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elected Quarterly Financial Da" sheetId="11" state="visible" r:id="rId11"/>
    <sheet xmlns:r="http://schemas.openxmlformats.org/officeDocument/2006/relationships" name="Selected Quarterly Financial _2" sheetId="12" state="visible" r:id="rId12"/>
    <sheet xmlns:r="http://schemas.openxmlformats.org/officeDocument/2006/relationships" name="Selected Quarterly Financial _3" sheetId="13" state="visible" r:id="rId13"/>
    <sheet xmlns:r="http://schemas.openxmlformats.org/officeDocument/2006/relationships" name="Summary Of Significant Accounti" sheetId="14" state="visible" r:id="rId14"/>
    <sheet xmlns:r="http://schemas.openxmlformats.org/officeDocument/2006/relationships" name="Discontinued Operations" sheetId="15" state="visible" r:id="rId15"/>
    <sheet xmlns:r="http://schemas.openxmlformats.org/officeDocument/2006/relationships" name="Investments" sheetId="16" state="visible" r:id="rId16"/>
    <sheet xmlns:r="http://schemas.openxmlformats.org/officeDocument/2006/relationships" name="Business Segments" sheetId="17" state="visible" r:id="rId17"/>
    <sheet xmlns:r="http://schemas.openxmlformats.org/officeDocument/2006/relationships" name="Accounts And Other Receivables"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Financial Instruments" sheetId="21" state="visible" r:id="rId21"/>
    <sheet xmlns:r="http://schemas.openxmlformats.org/officeDocument/2006/relationships" name="Accrued Expenses" sheetId="22" state="visible" r:id="rId22"/>
    <sheet xmlns:r="http://schemas.openxmlformats.org/officeDocument/2006/relationships" name="Debt And Credit Agreements" sheetId="23" state="visible" r:id="rId23"/>
    <sheet xmlns:r="http://schemas.openxmlformats.org/officeDocument/2006/relationships" name="Stock Option And Stock Award Pl" sheetId="24" state="visible" r:id="rId24"/>
    <sheet xmlns:r="http://schemas.openxmlformats.org/officeDocument/2006/relationships" name="Retirement Plans And Other Post" sheetId="25" state="visible" r:id="rId25"/>
    <sheet xmlns:r="http://schemas.openxmlformats.org/officeDocument/2006/relationships" name="Savings Plan" sheetId="26" state="visible" r:id="rId26"/>
    <sheet xmlns:r="http://schemas.openxmlformats.org/officeDocument/2006/relationships" name="Rental Expense And Contractual " sheetId="27" state="visible" r:id="rId27"/>
    <sheet xmlns:r="http://schemas.openxmlformats.org/officeDocument/2006/relationships" name="Income Taxes" sheetId="28" state="visible" r:id="rId28"/>
    <sheet xmlns:r="http://schemas.openxmlformats.org/officeDocument/2006/relationships" name="Losses Associated With Plant Sh" sheetId="29" state="visible" r:id="rId29"/>
    <sheet xmlns:r="http://schemas.openxmlformats.org/officeDocument/2006/relationships" name="Contingencies" sheetId="30" state="visible" r:id="rId30"/>
    <sheet xmlns:r="http://schemas.openxmlformats.org/officeDocument/2006/relationships" name="Leases, Codification Topic 842"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Segments (Tables)" sheetId="34" state="visible" r:id="rId34"/>
    <sheet xmlns:r="http://schemas.openxmlformats.org/officeDocument/2006/relationships" name="Accounts And Other Receivables "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Goodwill And Other Intangible_3" sheetId="38" state="visible" r:id="rId38"/>
    <sheet xmlns:r="http://schemas.openxmlformats.org/officeDocument/2006/relationships" name="Financial Instruments (Tables)" sheetId="39" state="visible" r:id="rId39"/>
    <sheet xmlns:r="http://schemas.openxmlformats.org/officeDocument/2006/relationships" name="Accrued Expenses (Tables)" sheetId="40" state="visible" r:id="rId40"/>
    <sheet xmlns:r="http://schemas.openxmlformats.org/officeDocument/2006/relationships" name="Debt And Credit Agreements (Tab" sheetId="41" state="visible" r:id="rId41"/>
    <sheet xmlns:r="http://schemas.openxmlformats.org/officeDocument/2006/relationships" name="Stock Option And Stock Award _2" sheetId="42" state="visible" r:id="rId42"/>
    <sheet xmlns:r="http://schemas.openxmlformats.org/officeDocument/2006/relationships" name="Retirement Plans And Other Po_2" sheetId="43" state="visible" r:id="rId43"/>
    <sheet xmlns:r="http://schemas.openxmlformats.org/officeDocument/2006/relationships" name="Income Taxes (Tables)" sheetId="44" state="visible" r:id="rId44"/>
    <sheet xmlns:r="http://schemas.openxmlformats.org/officeDocument/2006/relationships" name="Other Income and Expenses (Tabl" sheetId="45" state="visible" r:id="rId45"/>
    <sheet xmlns:r="http://schemas.openxmlformats.org/officeDocument/2006/relationships" name="Leases, Codification Topic 842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Acquisitions (Narratives) (Deta" sheetId="52" state="visible" r:id="rId52"/>
    <sheet xmlns:r="http://schemas.openxmlformats.org/officeDocument/2006/relationships" name="Discontinued Operations (Detail" sheetId="53" state="visible" r:id="rId53"/>
    <sheet xmlns:r="http://schemas.openxmlformats.org/officeDocument/2006/relationships" name="Investments (Narrative) (Detail" sheetId="54" state="visible" r:id="rId54"/>
    <sheet xmlns:r="http://schemas.openxmlformats.org/officeDocument/2006/relationships" name="Investments (Schedule Of Fair V" sheetId="55" state="visible" r:id="rId55"/>
    <sheet xmlns:r="http://schemas.openxmlformats.org/officeDocument/2006/relationships" name="Business Segments (Narrative) (" sheetId="56" state="visible" r:id="rId56"/>
    <sheet xmlns:r="http://schemas.openxmlformats.org/officeDocument/2006/relationships" name="Business Segments (Schedule Of " sheetId="57" state="visible" r:id="rId57"/>
    <sheet xmlns:r="http://schemas.openxmlformats.org/officeDocument/2006/relationships" name="Business Segments (Schedule O_2" sheetId="58" state="visible" r:id="rId58"/>
    <sheet xmlns:r="http://schemas.openxmlformats.org/officeDocument/2006/relationships" name="Business Segments (Schedule O_3" sheetId="59" state="visible" r:id="rId59"/>
    <sheet xmlns:r="http://schemas.openxmlformats.org/officeDocument/2006/relationships" name="Business Segments (Schedule O_4" sheetId="60" state="visible" r:id="rId60"/>
    <sheet xmlns:r="http://schemas.openxmlformats.org/officeDocument/2006/relationships" name="Business Segments (Schedule O_5" sheetId="61" state="visible" r:id="rId61"/>
    <sheet xmlns:r="http://schemas.openxmlformats.org/officeDocument/2006/relationships" name="Business Segments (Schedule O_6" sheetId="62" state="visible" r:id="rId62"/>
    <sheet xmlns:r="http://schemas.openxmlformats.org/officeDocument/2006/relationships" name="Accounts And Other Receivable_2" sheetId="63" state="visible" r:id="rId63"/>
    <sheet xmlns:r="http://schemas.openxmlformats.org/officeDocument/2006/relationships" name="Accounts And Other Receivable_3" sheetId="64" state="visible" r:id="rId64"/>
    <sheet xmlns:r="http://schemas.openxmlformats.org/officeDocument/2006/relationships" name="Inventories (Narrative) (Detail" sheetId="65" state="visible" r:id="rId65"/>
    <sheet xmlns:r="http://schemas.openxmlformats.org/officeDocument/2006/relationships" name="Inventories (Schedule Of Invent"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Goodwill And Other Intangible_8" sheetId="71" state="visible" r:id="rId71"/>
    <sheet xmlns:r="http://schemas.openxmlformats.org/officeDocument/2006/relationships" name="Financial Instruments (Narrativ" sheetId="72" state="visible" r:id="rId72"/>
    <sheet xmlns:r="http://schemas.openxmlformats.org/officeDocument/2006/relationships" name="Financial Instruments (Summary " sheetId="73" state="visible" r:id="rId73"/>
    <sheet xmlns:r="http://schemas.openxmlformats.org/officeDocument/2006/relationships" name="Financial Instruments (Schedule" sheetId="74" state="visible" r:id="rId74"/>
    <sheet xmlns:r="http://schemas.openxmlformats.org/officeDocument/2006/relationships" name="Financial Instruments Financial" sheetId="75" state="visible" r:id="rId75"/>
    <sheet xmlns:r="http://schemas.openxmlformats.org/officeDocument/2006/relationships" name="Financial Instruments Financi_2" sheetId="76" state="visible" r:id="rId76"/>
    <sheet xmlns:r="http://schemas.openxmlformats.org/officeDocument/2006/relationships" name="Accrued Expenses (Schedule Of A" sheetId="77" state="visible" r:id="rId77"/>
    <sheet xmlns:r="http://schemas.openxmlformats.org/officeDocument/2006/relationships" name="Accrued Expenses (Schedule Of R" sheetId="78" state="visible" r:id="rId78"/>
    <sheet xmlns:r="http://schemas.openxmlformats.org/officeDocument/2006/relationships" name="Debt And Credit Agreements (Nar" sheetId="79" state="visible" r:id="rId79"/>
    <sheet xmlns:r="http://schemas.openxmlformats.org/officeDocument/2006/relationships" name="Debt And Credit Agreements (Sch" sheetId="80" state="visible" r:id="rId80"/>
    <sheet xmlns:r="http://schemas.openxmlformats.org/officeDocument/2006/relationships" name="Debt And Credit Agreements (Sum" sheetId="81" state="visible" r:id="rId81"/>
    <sheet xmlns:r="http://schemas.openxmlformats.org/officeDocument/2006/relationships" name="Stock Option And Stock Award _3" sheetId="82" state="visible" r:id="rId82"/>
    <sheet xmlns:r="http://schemas.openxmlformats.org/officeDocument/2006/relationships" name="Stock Option And Stock Award _4" sheetId="83" state="visible" r:id="rId83"/>
    <sheet xmlns:r="http://schemas.openxmlformats.org/officeDocument/2006/relationships" name="Stock Option And Stock Award _5" sheetId="84" state="visible" r:id="rId84"/>
    <sheet xmlns:r="http://schemas.openxmlformats.org/officeDocument/2006/relationships" name="Stock Option And Stock Award _6" sheetId="85" state="visible" r:id="rId85"/>
    <sheet xmlns:r="http://schemas.openxmlformats.org/officeDocument/2006/relationships" name="Retirement Plans And Other Po_3" sheetId="86" state="visible" r:id="rId86"/>
    <sheet xmlns:r="http://schemas.openxmlformats.org/officeDocument/2006/relationships" name="Retirement Plans And Other Po_4" sheetId="87" state="visible" r:id="rId87"/>
    <sheet xmlns:r="http://schemas.openxmlformats.org/officeDocument/2006/relationships" name="Retirement Plans And Other Po_5" sheetId="88" state="visible" r:id="rId88"/>
    <sheet xmlns:r="http://schemas.openxmlformats.org/officeDocument/2006/relationships" name="Retirement Plans And Other Po_6" sheetId="89" state="visible" r:id="rId89"/>
    <sheet xmlns:r="http://schemas.openxmlformats.org/officeDocument/2006/relationships" name="Retirement Plans And Other Po_7" sheetId="90" state="visible" r:id="rId90"/>
    <sheet xmlns:r="http://schemas.openxmlformats.org/officeDocument/2006/relationships" name="Retirement Plans And Other Po_8" sheetId="91" state="visible" r:id="rId91"/>
    <sheet xmlns:r="http://schemas.openxmlformats.org/officeDocument/2006/relationships" name="Retirement Plans And Other Po_9" sheetId="92" state="visible" r:id="rId92"/>
    <sheet xmlns:r="http://schemas.openxmlformats.org/officeDocument/2006/relationships" name="Retirement Plans And Other P_10" sheetId="93" state="visible" r:id="rId93"/>
    <sheet xmlns:r="http://schemas.openxmlformats.org/officeDocument/2006/relationships" name="Savings Plan (Details)" sheetId="94" state="visible" r:id="rId94"/>
    <sheet xmlns:r="http://schemas.openxmlformats.org/officeDocument/2006/relationships" name="Income Taxes (Narrative) (Detai" sheetId="95" state="visible" r:id="rId95"/>
    <sheet xmlns:r="http://schemas.openxmlformats.org/officeDocument/2006/relationships" name="Income Taxes (Schedule Of Incom" sheetId="96" state="visible" r:id="rId96"/>
    <sheet xmlns:r="http://schemas.openxmlformats.org/officeDocument/2006/relationships" name="Income Taxes (Summary of Effect" sheetId="97" state="visible" r:id="rId97"/>
    <sheet xmlns:r="http://schemas.openxmlformats.org/officeDocument/2006/relationships" name="Income Taxes (Schedule Of Defer" sheetId="98" state="visible" r:id="rId98"/>
    <sheet xmlns:r="http://schemas.openxmlformats.org/officeDocument/2006/relationships" name="Income Taxes (Schedule Of Unrec" sheetId="99" state="visible" r:id="rId99"/>
    <sheet xmlns:r="http://schemas.openxmlformats.org/officeDocument/2006/relationships" name="Income Taxes (Schedule Of Addit" sheetId="100" state="visible" r:id="rId100"/>
    <sheet xmlns:r="http://schemas.openxmlformats.org/officeDocument/2006/relationships" name="Losses Associated With Plant _2" sheetId="101" state="visible" r:id="rId101"/>
    <sheet xmlns:r="http://schemas.openxmlformats.org/officeDocument/2006/relationships" name="Other Income (Expense), Net (De" sheetId="102" state="visible" r:id="rId102"/>
    <sheet xmlns:r="http://schemas.openxmlformats.org/officeDocument/2006/relationships" name="Leases, Codification Topic 84_2"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Annual Report</t>
        </is>
      </c>
      <c r="B4" s="4" t="inlineStr">
        <is>
          <t>true</t>
        </is>
      </c>
    </row>
    <row r="5">
      <c r="A5" s="4" t="inlineStr">
        <is>
          <t>Document Transition Report</t>
        </is>
      </c>
      <c r="B5" s="4" t="inlineStr">
        <is>
          <t>false</t>
        </is>
      </c>
    </row>
    <row r="6">
      <c r="A6" s="4" t="inlineStr">
        <is>
          <t>Entity File Number</t>
        </is>
      </c>
      <c r="B6" s="4" t="inlineStr">
        <is>
          <t>1-10258</t>
        </is>
      </c>
    </row>
    <row r="7">
      <c r="A7" s="4" t="inlineStr">
        <is>
          <t>Document Type</t>
        </is>
      </c>
      <c r="B7" s="4" t="inlineStr">
        <is>
          <t>10-K</t>
        </is>
      </c>
    </row>
    <row r="8">
      <c r="A8" s="4" t="inlineStr">
        <is>
          <t>Entity Address, State or Province</t>
        </is>
      </c>
      <c r="B8" s="4" t="inlineStr">
        <is>
          <t>VA</t>
        </is>
      </c>
    </row>
    <row r="9">
      <c r="A9" s="4" t="inlineStr">
        <is>
          <t>Entity Tax Identification Number</t>
        </is>
      </c>
      <c r="B9" s="4" t="inlineStr">
        <is>
          <t>54-1497771</t>
        </is>
      </c>
    </row>
    <row r="10">
      <c r="A10" s="4" t="inlineStr">
        <is>
          <t>Entity Address, Address Line One</t>
        </is>
      </c>
      <c r="B10" s="4" t="inlineStr">
        <is>
          <t>1100 Boulders Parkway,</t>
        </is>
      </c>
    </row>
    <row r="11">
      <c r="A11" s="4" t="inlineStr">
        <is>
          <t>Entity Address, Postal Zip Code</t>
        </is>
      </c>
      <c r="B11" s="4" t="inlineStr">
        <is>
          <t>23225</t>
        </is>
      </c>
    </row>
    <row r="12">
      <c r="A12" s="4" t="inlineStr">
        <is>
          <t>Entity Address, State or Province</t>
        </is>
      </c>
      <c r="B12" s="4" t="inlineStr">
        <is>
          <t>VA</t>
        </is>
      </c>
    </row>
    <row r="13">
      <c r="A13" s="4" t="inlineStr">
        <is>
          <t>Entity Address, City or Town</t>
        </is>
      </c>
      <c r="B13" s="4" t="inlineStr">
        <is>
          <t>Richmond,</t>
        </is>
      </c>
    </row>
    <row r="14">
      <c r="A14" s="4" t="inlineStr">
        <is>
          <t>City Area Code</t>
        </is>
      </c>
      <c r="B14" s="4" t="inlineStr">
        <is>
          <t>804</t>
        </is>
      </c>
    </row>
    <row r="15">
      <c r="A15" s="4" t="inlineStr">
        <is>
          <t>Local Phone Number</t>
        </is>
      </c>
      <c r="B15" s="4" t="inlineStr">
        <is>
          <t>330-1000</t>
        </is>
      </c>
    </row>
    <row r="16">
      <c r="A16" s="4" t="inlineStr">
        <is>
          <t>Title of 12(b) Security</t>
        </is>
      </c>
      <c r="B16" s="4" t="inlineStr">
        <is>
          <t>Common Stock</t>
        </is>
      </c>
    </row>
    <row r="17">
      <c r="A17" s="4" t="inlineStr">
        <is>
          <t>Trading Symbol</t>
        </is>
      </c>
      <c r="B17" s="4" t="inlineStr">
        <is>
          <t>TG</t>
        </is>
      </c>
    </row>
    <row r="18">
      <c r="A18" s="4" t="inlineStr">
        <is>
          <t>Security Exchange Name</t>
        </is>
      </c>
      <c r="B18" s="4" t="inlineStr">
        <is>
          <t>NYS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406328122</v>
      </c>
    </row>
    <row r="27">
      <c r="A27" s="4" t="inlineStr">
        <is>
          <t>Entity Common Stock, Shares Outstanding</t>
        </is>
      </c>
      <c r="C27" s="6" t="n">
        <v>33537892</v>
      </c>
    </row>
    <row r="28">
      <c r="A28" s="4" t="inlineStr">
        <is>
          <t>Documents Incorporated by Reference</t>
        </is>
      </c>
      <c r="B28" s="4" t="inlineStr">
        <is>
          <t>Documents Incorporated By Reference Portions of the Tredegar Corporation Proxy Statement for the 2021 Annual Meeting of Shareholders (the “Proxy Statement”)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Foreign currency translation adjustment, tax (benefit)</t>
        </is>
      </c>
      <c r="B4" s="5" t="n">
        <v>-897</v>
      </c>
      <c r="C4" s="5" t="n">
        <v>-623</v>
      </c>
      <c r="D4" s="5" t="n">
        <v>281</v>
      </c>
    </row>
    <row r="5">
      <c r="A5" s="4" t="inlineStr">
        <is>
          <t>Derivative financial instruments adjustment, tax (benefit)</t>
        </is>
      </c>
      <c r="B5" s="6" t="n">
        <v>790</v>
      </c>
      <c r="C5" s="6" t="n">
        <v>71</v>
      </c>
      <c r="D5" s="6" t="n">
        <v>-503</v>
      </c>
    </row>
    <row r="6">
      <c r="A6" s="4" t="inlineStr">
        <is>
          <t>Net gains or losses and prior service costs, tax (benefit)</t>
        </is>
      </c>
      <c r="B6" s="6" t="n">
        <v>-4228</v>
      </c>
      <c r="C6" s="6" t="n">
        <v>-6417</v>
      </c>
      <c r="D6" s="6" t="n">
        <v>-319</v>
      </c>
    </row>
    <row r="7">
      <c r="A7" s="4" t="inlineStr">
        <is>
          <t>Amortization of prior service costs and net gains or losses, tax</t>
        </is>
      </c>
      <c r="B7" s="5" t="n">
        <v>3937</v>
      </c>
      <c r="C7" s="5" t="n">
        <v>2359</v>
      </c>
      <c r="D7" s="5" t="n">
        <v>3028</v>
      </c>
    </row>
    <row r="8">
      <c r="A8" s="4" t="inlineStr">
        <is>
          <t>Cash dividends declared (in usd per share)</t>
        </is>
      </c>
      <c r="B8" s="7" t="n">
        <v>6.45</v>
      </c>
      <c r="C8" s="7" t="n">
        <v>0.46</v>
      </c>
      <c r="D8" s="7" t="n">
        <v>0.44</v>
      </c>
    </row>
    <row r="9">
      <c r="A9" s="4" t="inlineStr">
        <is>
          <t>Stock Issued Upon Exercise of Stock Options, Tax Effect</t>
        </is>
      </c>
      <c r="B9" s="5" t="n">
        <v>0</v>
      </c>
      <c r="C9" s="5" t="n">
        <v>0</v>
      </c>
      <c r="D9"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Additional Information Related To Unrecognized Uncertain Tax Positio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Gross unrecognized tax benefits on uncertain tax positions (reflected in current income tax, other noncurrent liability accounts, or deferred tax assets in the balance sheet)</t>
        </is>
      </c>
      <c r="B4" s="5" t="n">
        <v>628</v>
      </c>
      <c r="C4" s="5" t="n">
        <v>881</v>
      </c>
      <c r="D4" s="5" t="n">
        <v>3361</v>
      </c>
      <c r="E4" s="5" t="n">
        <v>1962</v>
      </c>
    </row>
    <row r="5">
      <c r="A5" s="4" t="inlineStr">
        <is>
          <t>Deferred income tax assets related to unrecognized tax benefits on uncertain tax positions (reflected in deferred income tax accounts in the balance sheet)</t>
        </is>
      </c>
      <c r="B5" s="6" t="n">
        <v>-110</v>
      </c>
      <c r="C5" s="6" t="n">
        <v>-163</v>
      </c>
      <c r="D5" s="6" t="n">
        <v>-211</v>
      </c>
    </row>
    <row r="6">
      <c r="A6" s="4" t="inlineStr">
        <is>
          <t>Net unrecognized tax benefits on uncertain tax positions, which would impact the effective tax rate if recognized</t>
        </is>
      </c>
      <c r="B6" s="6" t="n">
        <v>518</v>
      </c>
      <c r="C6" s="6" t="n">
        <v>718</v>
      </c>
      <c r="D6" s="6" t="n">
        <v>3150</v>
      </c>
    </row>
    <row r="7">
      <c r="A7" s="4" t="inlineStr">
        <is>
          <t>Interest and penalties accrued on deductions taken relating to uncertain tax positions (approximately $2, $(144) and $107 reflected in income tax expense in the income statement in 2020, 2019 and 2018, respectively, with the balance shown in current income tax and other noncurrent liability accounts in the balance sheet)</t>
        </is>
      </c>
      <c r="B7" s="6" t="n">
        <v>102</v>
      </c>
      <c r="C7" s="6" t="n">
        <v>100</v>
      </c>
      <c r="D7" s="6" t="n">
        <v>243</v>
      </c>
    </row>
    <row r="8">
      <c r="A8" s="4" t="inlineStr">
        <is>
          <t>Interest and penalties accrued on deductions taken relating to uncertain tax positions, reflected in income tax expense in the income statement</t>
        </is>
      </c>
      <c r="B8" s="6" t="n">
        <v>2</v>
      </c>
      <c r="C8" s="6" t="n">
        <v>-144</v>
      </c>
      <c r="D8" s="6" t="n">
        <v>107</v>
      </c>
    </row>
    <row r="9">
      <c r="A9" s="4" t="inlineStr">
        <is>
          <t>Related deferred income tax assets recognized on interest and penalties</t>
        </is>
      </c>
      <c r="B9" s="6" t="n">
        <v>-24</v>
      </c>
      <c r="C9" s="6" t="n">
        <v>-23</v>
      </c>
      <c r="D9" s="6" t="n">
        <v>-56</v>
      </c>
    </row>
    <row r="10">
      <c r="A10" s="4" t="inlineStr">
        <is>
          <t>Interest and penalties accrued on uncertain tax positions net of related deferred income tax benefits, which would impact the effective tax rate if recognized</t>
        </is>
      </c>
      <c r="B10" s="6" t="n">
        <v>78</v>
      </c>
      <c r="C10" s="6" t="n">
        <v>77</v>
      </c>
      <c r="D10" s="6" t="n">
        <v>187</v>
      </c>
    </row>
    <row r="11">
      <c r="A11" s="4" t="inlineStr">
        <is>
          <t>Total net unrecognized tax benefits on uncertain tax positions reflected in the balance sheet, which would impact the effective tax rate if recognized</t>
        </is>
      </c>
      <c r="B11" s="5" t="n">
        <v>596</v>
      </c>
      <c r="C11" s="5" t="n">
        <v>795</v>
      </c>
      <c r="D11" s="5" t="n">
        <v>33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es Associated With Plant Shutdowns, Asset Impairments And Restructurings, Unusual Items, Gains From Sale Of Assets And Other Items (Details) $ in Millions</t>
        </is>
      </c>
      <c r="B1" s="2" t="inlineStr">
        <is>
          <t>12 Months Ended</t>
        </is>
      </c>
    </row>
    <row r="2">
      <c r="B2" s="2" t="inlineStr">
        <is>
          <t>Dec. 31, 2020USD ($)</t>
        </is>
      </c>
    </row>
    <row r="3">
      <c r="A3" s="3" t="inlineStr">
        <is>
          <t>Property, Plant and Equipment [Abstract]</t>
        </is>
      </c>
    </row>
    <row r="4">
      <c r="A4" s="4" t="inlineStr">
        <is>
          <t>Severance and other employee expenses</t>
        </is>
      </c>
      <c r="B4" s="9" t="n">
        <v>1.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Other Income (Expense), Net (Details) - USD ($) $ in Thousands</t>
        </is>
      </c>
      <c r="C1" s="2" t="inlineStr">
        <is>
          <t>12 Months Ended</t>
        </is>
      </c>
    </row>
    <row r="2">
      <c r="C2" s="2" t="inlineStr">
        <is>
          <t>Dec. 31, 2020</t>
        </is>
      </c>
      <c r="D2" s="2" t="inlineStr">
        <is>
          <t>Dec. 31, 2019</t>
        </is>
      </c>
      <c r="E2" s="2" t="inlineStr">
        <is>
          <t>Dec. 31, 2018</t>
        </is>
      </c>
    </row>
    <row r="3">
      <c r="A3" s="4" t="inlineStr">
        <is>
          <t>Unrealized gain (loss) on investments under fair value method</t>
        </is>
      </c>
      <c r="C3" s="5" t="n">
        <v>-60900</v>
      </c>
      <c r="D3" s="5" t="n">
        <v>10900</v>
      </c>
      <c r="E3" s="5" t="n">
        <v>30600</v>
      </c>
    </row>
    <row r="4">
      <c r="A4" s="4" t="inlineStr">
        <is>
          <t>Disposal Group, Not Discontinued Operation, Gain (Loss) on Disposal</t>
        </is>
      </c>
      <c r="C4" s="6" t="n">
        <v>-2299</v>
      </c>
      <c r="D4" s="6" t="n">
        <v>0</v>
      </c>
      <c r="E4" s="6" t="n">
        <v>0</v>
      </c>
    </row>
    <row r="5">
      <c r="A5" s="4" t="inlineStr">
        <is>
          <t>Other Nonrecurring Expense</t>
        </is>
      </c>
      <c r="C5" s="6" t="n">
        <v>-851</v>
      </c>
      <c r="D5" s="6" t="n">
        <v>0</v>
      </c>
      <c r="E5" s="6" t="n">
        <v>0</v>
      </c>
    </row>
    <row r="6">
      <c r="A6" s="4" t="inlineStr">
        <is>
          <t>Other Nonoperating Expense</t>
        </is>
      </c>
      <c r="C6" s="6" t="n">
        <v>-2231</v>
      </c>
      <c r="D6" s="6" t="n">
        <v>0</v>
      </c>
      <c r="E6" s="6" t="n">
        <v>0</v>
      </c>
    </row>
    <row r="7">
      <c r="A7" s="4" t="inlineStr">
        <is>
          <t>Other Nonoperating Income (Expense)</t>
        </is>
      </c>
      <c r="C7" s="6" t="n">
        <v>-1013</v>
      </c>
      <c r="D7" s="6" t="n">
        <v>-111</v>
      </c>
      <c r="E7" s="6" t="n">
        <v>-145</v>
      </c>
    </row>
    <row r="8">
      <c r="A8" s="4" t="inlineStr">
        <is>
          <t>Other Nonoperating Income (Expense), Net - Total</t>
        </is>
      </c>
      <c r="C8" s="6" t="n">
        <v>-67294</v>
      </c>
      <c r="D8" s="6" t="n">
        <v>28371</v>
      </c>
      <c r="E8" s="6" t="n">
        <v>30455</v>
      </c>
    </row>
    <row r="9">
      <c r="A9" s="4" t="inlineStr">
        <is>
          <t>Other Interest and Dividend Income</t>
        </is>
      </c>
      <c r="D9" s="6" t="n">
        <v>17600</v>
      </c>
    </row>
    <row r="10">
      <c r="A10" s="4" t="inlineStr">
        <is>
          <t>kaleo [Member]</t>
        </is>
      </c>
    </row>
    <row r="11">
      <c r="A11" s="4" t="inlineStr">
        <is>
          <t>Unrealized Gain (Loss) on Investments - kaleo</t>
        </is>
      </c>
      <c r="C11" s="6" t="n">
        <v>-60900</v>
      </c>
      <c r="D11" s="6" t="n">
        <v>28482</v>
      </c>
      <c r="E11" s="6" t="n">
        <v>30600</v>
      </c>
    </row>
    <row r="12">
      <c r="A12" s="4" t="inlineStr">
        <is>
          <t>Unrealized gain (loss) on investments under fair value method</t>
        </is>
      </c>
      <c r="B12" s="4" t="inlineStr">
        <is>
          <t>[1]</t>
        </is>
      </c>
      <c r="C12" s="5" t="n">
        <v>-60900</v>
      </c>
      <c r="D12" s="6" t="n">
        <v>28482</v>
      </c>
      <c r="E12" s="5" t="n">
        <v>30600</v>
      </c>
    </row>
    <row r="13">
      <c r="A13" s="4" t="inlineStr">
        <is>
          <t>Other Interest and Dividend Income</t>
        </is>
      </c>
      <c r="D13" s="5" t="n">
        <v>17600</v>
      </c>
    </row>
    <row r="14"/>
    <row r="15">
      <c r="A15" s="4" t="inlineStr">
        <is>
          <t>[1]</t>
        </is>
      </c>
      <c r="B15" s="4" t="inlineStr">
        <is>
          <t>See Notes 1, 2, 3, 4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14:D14"/>
    <mergeCell ref="B15:D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dification Topic 842 (Details)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Operating Lease, Payments</t>
        </is>
      </c>
      <c r="B4" s="5" t="n">
        <v>7404</v>
      </c>
    </row>
    <row r="5">
      <c r="A5" s="4" t="inlineStr">
        <is>
          <t>Lessee, Operating Lease, Liability, Payments, Due</t>
        </is>
      </c>
      <c r="B5" s="6" t="n">
        <v>20165</v>
      </c>
    </row>
    <row r="6">
      <c r="A6" s="4" t="inlineStr">
        <is>
          <t>Lessee, Operating Lease, Liability, Undiscounted Excess Amount</t>
        </is>
      </c>
      <c r="B6" s="6" t="n">
        <v>3134</v>
      </c>
    </row>
    <row r="7">
      <c r="A7" s="4" t="inlineStr">
        <is>
          <t>Operating Lease, Liability</t>
        </is>
      </c>
      <c r="B7" s="6" t="n">
        <v>17031</v>
      </c>
      <c r="D7" s="5" t="n">
        <v>22000</v>
      </c>
    </row>
    <row r="8">
      <c r="A8" s="4" t="inlineStr">
        <is>
          <t>Operating Leases, Future Minimum Payments Due</t>
        </is>
      </c>
      <c r="B8" s="6" t="n">
        <v>2749</v>
      </c>
    </row>
    <row r="9">
      <c r="A9" s="4" t="inlineStr">
        <is>
          <t>Lessee, Operating Lease, Liability, Payments, Due Year Two</t>
        </is>
      </c>
      <c r="B9" s="6" t="n">
        <v>2653</v>
      </c>
    </row>
    <row r="10">
      <c r="A10" s="4" t="inlineStr">
        <is>
          <t>Lessee, Operating Lease, Liability, Payments, Due Year Three</t>
        </is>
      </c>
      <c r="B10" s="6" t="n">
        <v>2525</v>
      </c>
    </row>
    <row r="11">
      <c r="A11" s="4" t="inlineStr">
        <is>
          <t>Lessee, Operating Lease, Liability, Payments, Due Year Four</t>
        </is>
      </c>
      <c r="B11" s="6" t="n">
        <v>2417</v>
      </c>
    </row>
    <row r="12">
      <c r="A12" s="4" t="inlineStr">
        <is>
          <t>Lessee, Operating Lease, Liability, Payments, Due Year Five</t>
        </is>
      </c>
      <c r="B12" s="6" t="n">
        <v>2417</v>
      </c>
    </row>
    <row r="13">
      <c r="A13" s="4" t="inlineStr">
        <is>
          <t>Operating Lease, Expense</t>
        </is>
      </c>
      <c r="B13" s="6" t="n">
        <v>3260</v>
      </c>
      <c r="C13" s="5" t="n">
        <v>3087</v>
      </c>
    </row>
    <row r="14">
      <c r="A14" s="4" t="inlineStr">
        <is>
          <t>Right-of-Use Asset Obtained in Exchange for Operating Lease Liability</t>
        </is>
      </c>
      <c r="B14" s="5" t="n">
        <v>529</v>
      </c>
      <c r="C14" s="5" t="n">
        <v>20709</v>
      </c>
    </row>
    <row r="15">
      <c r="A15" s="4" t="inlineStr">
        <is>
          <t>Operating Lease, Weighted Average Remaining Lease Term</t>
        </is>
      </c>
      <c r="B15" s="4" t="inlineStr">
        <is>
          <t>8 years</t>
        </is>
      </c>
      <c r="C15" s="4" t="inlineStr">
        <is>
          <t>9 years</t>
        </is>
      </c>
    </row>
    <row r="16">
      <c r="A16" s="4" t="inlineStr">
        <is>
          <t>Operating Lease, Weighted Average Discount Rate, Percent</t>
        </is>
      </c>
      <c r="B16" s="4" t="inlineStr">
        <is>
          <t>4.21%</t>
        </is>
      </c>
      <c r="C16" s="4" t="inlineStr">
        <is>
          <t>4.24%</t>
        </is>
      </c>
    </row>
    <row r="17">
      <c r="A17" s="4" t="inlineStr">
        <is>
          <t>Operating Lease, Right-of-Use Asset</t>
        </is>
      </c>
      <c r="B17" s="5" t="n">
        <v>16037</v>
      </c>
      <c r="C17" s="5" t="n">
        <v>18492</v>
      </c>
      <c r="D17" s="5" t="n">
        <v>20000</v>
      </c>
    </row>
    <row r="18">
      <c r="A18" s="4" t="inlineStr">
        <is>
          <t>Lessee, Operating Lease, Term of Contract</t>
        </is>
      </c>
      <c r="B18" s="4" t="inlineStr">
        <is>
          <t>10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t>
        </is>
      </c>
      <c r="B4" s="4" t="inlineStr">
        <is>
          <t>SELECTED QUARTERLY FINANCIAL DATA Tredegar Corporation and Subsidiaries (In Thousands, Except Per-Share Amounts) (Unaudited) First Second Third Fourth For the year ended December 31, 2020 Sales $ 192,136 $ 186,260 $ 184,370 $ 192,524 Gross profit 40,092 46,331 41,909 42,305 Income (loss) from continuing operations, net of tax (20,663) 14,332 (16,976) 6,475 Income (loss) from discontinued operations, net of tax (1,658) (3,136) (48,237) (5,580) Net income (loss) $ (22,321) $ 11,196 $ (65,213) $ 895 Earnings (loss) per share: Basic: Continuing operations $ (0.62) $ 0.43 $ (0.51) $ 0.19 Discontinued operations (0.05) (0.10) (1.44) (0.17) Basic $ (0.67) $ 0.33 $ (1.95) $ 0.02 Diluted: Continuing operations $ (0.62) $ 0.43 $ (0.51) $ 0.19 Discontinued operations (0.05) (0.10) (1.44) (0.17) Diluted $ (0.67) $ 0.33 $ (1.95) $ 0.02 For the year ended December 31, 2019 Sales $ 207,948 $ 214,095 $ 205,968 $ 198,313 Gross profit 34,986 44,375 38,892 37,951 Income (loss) from continuing operations, net of tax 22,548 19,871 15,052 990 Income (loss) from discontinued operations, net of tax (2,763) (5,394) 2,081 (4,126) Net income $ 19,785 $ 14,477 $ 17,133 $ (3,136) Earnings per share: Basic: Continuing operations $ 0.68 $ 0.60 $ 0.45 $ 0.03 Discontinued operations (0.08) (0.16) 0.06 (0.12) Basic $ 0.60 $ 0.44 $ 0.51 $ (0.09) Diluted: Continuing operations $ 0.68 $ 0.60 $ 0.45 $ 0.03 Discontinued operations (0.08) (0.16) 0.06 (0.12) Diluted $ 0.60 $ 0.44 $ 0.51 $ (0.09) Due to rounding, the sum of quarterly amounts presented in the table above may not add up precisely to the corresponding full year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Quarterly Financial Information Disclosure [Abstract]</t>
        </is>
      </c>
    </row>
    <row r="4">
      <c r="A4" s="4" t="inlineStr">
        <is>
          <t>Schedule Of Selected Quarterly Financial Data</t>
        </is>
      </c>
      <c r="B4" s="4" t="inlineStr">
        <is>
          <t>Tredegar Corporation and Subsidiaries (In Thousands, Except Per-Share Amounts) (Unaudited) First Second Third Fourth For the year ended December 31, 2020 Sales $ 192,136 $ 186,260 $ 184,370 $ 192,524 Gross profit 40,092 46,331 41,909 42,305 Income (loss) from continuing operations, net of tax (20,663) 14,332 (16,976) 6,475 Income (loss) from discontinued operations, net of tax (1,658) (3,136) (48,237) (5,580) Net income (loss) $ (22,321) $ 11,196 $ (65,213) $ 895 Earnings (loss) per share: Basic: Continuing operations $ (0.62) $ 0.43 $ (0.51) $ 0.19 Discontinued operations (0.05) (0.10) (1.44) (0.17) Basic $ (0.67) $ 0.33 $ (1.95) $ 0.02 Diluted: Continuing operations $ (0.62) $ 0.43 $ (0.51) $ 0.19 Discontinued operations (0.05) (0.10) (1.44) (0.17) Diluted $ (0.67) $ 0.33 $ (1.95) $ 0.02 For the year ended December 31, 2019 Sales $ 207,948 $ 214,095 $ 205,968 $ 198,313 Gross profit 34,986 44,375 38,892 37,951 Income (loss) from continuing operations, net of tax 22,548 19,871 15,052 990 Income (loss) from discontinued operations, net of tax (2,763) (5,394) 2,081 (4,126) Net income $ 19,785 $ 14,477 $ 17,133 $ (3,136) Earnings per share: Basic: Continuing operations $ 0.68 $ 0.60 $ 0.45 $ 0.03 Discontinued operations (0.08) (0.16) 0.06 (0.12) Basic $ 0.60 $ 0.44 $ 0.51 $ (0.09) Diluted: Continuing operations $ 0.68 $ 0.60 $ 0.45 $ 0.03 Discontinued operations (0.08) (0.16) 0.06 (0.12) Diluted $ 0.60 $ 0.44 $ 0.51 $ (0.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Quarterly Financial Data (Details) - USD ($) $ in Thousand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row>
    <row r="3">
      <c r="A3" s="3" t="inlineStr">
        <is>
          <t>Quarterly Financial Information Disclosure [Abstract]</t>
        </is>
      </c>
    </row>
    <row r="4">
      <c r="A4" s="4" t="inlineStr">
        <is>
          <t>Sales</t>
        </is>
      </c>
      <c r="B4" s="5" t="n">
        <v>192524</v>
      </c>
      <c r="C4" s="5" t="n">
        <v>184370</v>
      </c>
      <c r="D4" s="5" t="n">
        <v>186260</v>
      </c>
      <c r="E4" s="5" t="n">
        <v>192136</v>
      </c>
      <c r="F4" s="5" t="n">
        <v>198313</v>
      </c>
      <c r="G4" s="5" t="n">
        <v>205968</v>
      </c>
      <c r="H4" s="5" t="n">
        <v>214095</v>
      </c>
      <c r="I4" s="5" t="n">
        <v>207948</v>
      </c>
    </row>
    <row r="5">
      <c r="A5" s="4" t="inlineStr">
        <is>
          <t>Gross profit</t>
        </is>
      </c>
      <c r="B5" s="6" t="n">
        <v>42305</v>
      </c>
      <c r="C5" s="6" t="n">
        <v>41909</v>
      </c>
      <c r="D5" s="6" t="n">
        <v>46331</v>
      </c>
      <c r="E5" s="6" t="n">
        <v>40092</v>
      </c>
      <c r="F5" s="6" t="n">
        <v>37951</v>
      </c>
      <c r="G5" s="6" t="n">
        <v>38892</v>
      </c>
      <c r="H5" s="6" t="n">
        <v>44375</v>
      </c>
      <c r="I5" s="6" t="n">
        <v>34986</v>
      </c>
    </row>
    <row r="6">
      <c r="A6" s="4" t="inlineStr">
        <is>
          <t>Income (loss) from continuing operations</t>
        </is>
      </c>
      <c r="B6" s="6" t="n">
        <v>6475</v>
      </c>
      <c r="C6" s="6" t="n">
        <v>-16976</v>
      </c>
      <c r="D6" s="6" t="n">
        <v>14332</v>
      </c>
      <c r="E6" s="6" t="n">
        <v>-20663</v>
      </c>
      <c r="F6" s="6" t="n">
        <v>990</v>
      </c>
      <c r="G6" s="6" t="n">
        <v>15052</v>
      </c>
      <c r="H6" s="6" t="n">
        <v>19871</v>
      </c>
      <c r="I6" s="6" t="n">
        <v>22548</v>
      </c>
    </row>
    <row r="7">
      <c r="A7" s="4" t="inlineStr">
        <is>
          <t>Net income (loss)</t>
        </is>
      </c>
      <c r="B7" s="5" t="n">
        <v>895</v>
      </c>
      <c r="C7" s="5" t="n">
        <v>-65213</v>
      </c>
      <c r="D7" s="5" t="n">
        <v>11196</v>
      </c>
      <c r="E7" s="5" t="n">
        <v>-22321</v>
      </c>
      <c r="F7" s="5" t="n">
        <v>-3136</v>
      </c>
      <c r="G7" s="5" t="n">
        <v>17133</v>
      </c>
      <c r="H7" s="5" t="n">
        <v>14477</v>
      </c>
      <c r="I7" s="5" t="n">
        <v>19785</v>
      </c>
    </row>
    <row r="8">
      <c r="A8" s="3" t="inlineStr">
        <is>
          <t>Basic:</t>
        </is>
      </c>
    </row>
    <row r="9">
      <c r="A9" s="4" t="inlineStr">
        <is>
          <t>Continuing operations</t>
        </is>
      </c>
      <c r="B9" s="7" t="n">
        <v>0.19</v>
      </c>
      <c r="C9" s="7" t="n">
        <v>-0.51</v>
      </c>
      <c r="D9" s="7" t="n">
        <v>0.43</v>
      </c>
      <c r="E9" s="7" t="n">
        <v>-0.62</v>
      </c>
      <c r="F9" s="7" t="n">
        <v>0.03</v>
      </c>
      <c r="G9" s="7" t="n">
        <v>0.45</v>
      </c>
      <c r="H9" s="7" t="n">
        <v>0.6</v>
      </c>
      <c r="I9" s="7" t="n">
        <v>0.68</v>
      </c>
    </row>
    <row r="10">
      <c r="A10" s="4" t="inlineStr">
        <is>
          <t>Discontinued operations</t>
        </is>
      </c>
      <c r="B10" s="8" t="n">
        <v>-0.17</v>
      </c>
      <c r="C10" s="8" t="n">
        <v>-1.44</v>
      </c>
      <c r="D10" s="8" t="n">
        <v>-0.1</v>
      </c>
      <c r="E10" s="8" t="n">
        <v>-0.05</v>
      </c>
      <c r="F10" s="8" t="n">
        <v>-0.12</v>
      </c>
      <c r="G10" s="8" t="n">
        <v>0.06</v>
      </c>
      <c r="H10" s="8" t="n">
        <v>-0.16</v>
      </c>
      <c r="I10" s="8" t="n">
        <v>-0.08</v>
      </c>
    </row>
    <row r="11">
      <c r="A11" s="4" t="inlineStr">
        <is>
          <t>Basic</t>
        </is>
      </c>
      <c r="B11" s="8" t="n">
        <v>0.02</v>
      </c>
      <c r="C11" s="8" t="n">
        <v>-1.95</v>
      </c>
      <c r="D11" s="8" t="n">
        <v>0.33</v>
      </c>
      <c r="E11" s="8" t="n">
        <v>-0.67</v>
      </c>
      <c r="F11" s="8" t="n">
        <v>-0.09</v>
      </c>
      <c r="G11" s="8" t="n">
        <v>0.51</v>
      </c>
      <c r="H11" s="8" t="n">
        <v>0.44</v>
      </c>
      <c r="I11" s="8" t="n">
        <v>0.6</v>
      </c>
    </row>
    <row r="12">
      <c r="A12" s="3" t="inlineStr">
        <is>
          <t>Diluted:</t>
        </is>
      </c>
    </row>
    <row r="13">
      <c r="A13" s="4" t="inlineStr">
        <is>
          <t>Continuing operations (in usd per share)</t>
        </is>
      </c>
      <c r="B13" s="8" t="n">
        <v>0.19</v>
      </c>
      <c r="C13" s="8" t="n">
        <v>-0.51</v>
      </c>
      <c r="D13" s="8" t="n">
        <v>0.43</v>
      </c>
      <c r="E13" s="8" t="n">
        <v>-0.62</v>
      </c>
      <c r="F13" s="8" t="n">
        <v>0.03</v>
      </c>
      <c r="G13" s="8" t="n">
        <v>0.45</v>
      </c>
      <c r="H13" s="8" t="n">
        <v>0.6</v>
      </c>
      <c r="I13" s="8" t="n">
        <v>0.68</v>
      </c>
    </row>
    <row r="14">
      <c r="A14" s="4" t="inlineStr">
        <is>
          <t>Discontinued operations (in usd per share)</t>
        </is>
      </c>
      <c r="B14" s="8" t="n">
        <v>-0.17</v>
      </c>
      <c r="C14" s="8" t="n">
        <v>-1.44</v>
      </c>
      <c r="D14" s="8" t="n">
        <v>-0.1</v>
      </c>
      <c r="E14" s="8" t="n">
        <v>-0.05</v>
      </c>
      <c r="F14" s="8" t="n">
        <v>-0.12</v>
      </c>
      <c r="G14" s="8" t="n">
        <v>0.06</v>
      </c>
      <c r="H14" s="8" t="n">
        <v>-0.16</v>
      </c>
      <c r="I14" s="8" t="n">
        <v>-0.08</v>
      </c>
    </row>
    <row r="15">
      <c r="A15" s="4" t="inlineStr">
        <is>
          <t>Net income (in usd per share)</t>
        </is>
      </c>
      <c r="B15" s="7" t="n">
        <v>0.02</v>
      </c>
      <c r="C15" s="7" t="n">
        <v>-1.95</v>
      </c>
      <c r="D15" s="7" t="n">
        <v>0.33</v>
      </c>
      <c r="E15" s="7" t="n">
        <v>-0.67</v>
      </c>
      <c r="F15" s="7" t="n">
        <v>-0.09</v>
      </c>
      <c r="G15" s="7" t="n">
        <v>0.51</v>
      </c>
      <c r="H15" s="7" t="n">
        <v>0.44</v>
      </c>
      <c r="I15" s="7" t="n">
        <v>0.6</v>
      </c>
    </row>
    <row r="16">
      <c r="A16" s="4" t="inlineStr">
        <is>
          <t>Discontinued Operation, Income (Loss) from Discontinued Operation During Phase-out Period, Net of Tax</t>
        </is>
      </c>
      <c r="B16" s="5" t="n">
        <v>-5580</v>
      </c>
      <c r="C16" s="5" t="n">
        <v>-48237</v>
      </c>
      <c r="D16" s="5" t="n">
        <v>-3136</v>
      </c>
      <c r="E16" s="5" t="n">
        <v>-1658</v>
      </c>
      <c r="F16" s="5" t="n">
        <v>-4126</v>
      </c>
      <c r="G16" s="5" t="n">
        <v>2081</v>
      </c>
      <c r="H16" s="5" t="n">
        <v>-5394</v>
      </c>
      <c r="I16" s="5" t="n">
        <v>-2763</v>
      </c>
    </row>
  </sheetData>
  <mergeCells count="2">
    <mergeCell ref="A1:A2"/>
    <mergeCell ref="B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Tredegar Corporation and subsidiaries (collectively “Tredegar,” “the Company,” “we,” “us” or “our”) is an industrial manufacturer with three primary businesses: custom aluminum extrusions for the North American building &amp; construction, automotive and specialty end-use markets; surface protection films for high-technology applications in the global electronics industry; polyethylene overwrap films used in bathroom tissue and paper towels; and polyester-based films for use in packaging applications that have specialized properties primarily for the Latin American and the United States (“U.S.”) flexible packaging markets. The Company’s business segments are Aluminum Extrusions (also referred to as Bonnell Aluminum), PE Films, and Flexible Packaging Films (also referred to as Terphane). More information on the Company’s business segments is provided in Note 5. On October 30, 2020, the Company completed the sale of its personal care films business (“Personal Care Films”), which was part of its PE Films segment. The transaction excluded the packaging film lines and related operations located at the Pottsville, Pennsylvania manufacturing site (“Pottsville Packaging”), which are now being reported within the Surface Protection component of PE Films. Commencing in the third quarter of 2020, all historical results for Personal Care Films have been presented as discontinued operations. In December 2020, the Company entered into a definitive agreement to sell Bright View Technologies (“Bright View”), with the transaction completed on December 31, 2020. The sale does not represent a strategic shift nor does it have a major effect on the Company’s historical and ongoing operations, thus all financial information for Bright View has been presented as continuing operations. Bright View historically has been reported in the PE Films segment. For more information on these transactions, see Note 2 in the Notes to Financial Statements Basis of Presentation and Principles of Consolidation. The consolidated financial statements include the accounts and operations of the Company and have been prepared in accordance with U.S. generally accepted accounting principles (“GAAP”). Intercompany balances and transactions have been eliminated in consolidation. Certain amounts for the prior years have been reclassified to conform to current year presentation. Fiscal Year End. The Company operates on a calendar fiscal year except for the Aluminum Extrusions segment, which operates on a 52/53-week fiscal year basis. References to Aluminum Extrusions for 2020, 2019 and 2018 relate to the 52-week fiscal year ended December 27, 2020, the 52-week fiscal year ended December 29, 2019 and the 53-week fiscal year ended December 30, 2018, respectively. The Company does not believe the impact of reporting the results of this segment in this manner is material to the consolidated financial results. The Company may fund or receive cash from the Aluminum Extrusions segment based on Aluminum Extrusion’s cash flows from operations during the intervening period from Aluminum Extrusion’s fiscal year end to the Company’s calendar year end. As a result, the Company’s cash and cash equivalents declined by $3.8 million as of December 31, 2020 since the Company made payments to the Aluminum Extrusions segment to fund its working capital during the intervening period. Use of Estimates. The preparation of financial statements in conformity with GAAP requires management to make estimates and assumptions that affect the reported amounts of assets, liabilities, revenue, expenses and disclosure of contingent assets and liabilities (if any). Actual results could differ from those estimates. Risk and Uncertainties. While it is not possible to estimate the impact that the coronavirus pandemic (“COVID-19”) may have on the Company’s business, estimates related to the accounting for impairment of long-lived assets and goodwill, an investment accounted for under the fair value method, pension benefits and income taxes could be materially adversely affected in future periods. Due to the uncertainty with respect to the magnitude of the impact and duration of COVID-19, future developments associated with COVID-19 may adversely affect the Company's financial condition, results of operations and cash flows. The Company continues to monitor the impact of COVID-19 on the business and its effect on the consolidated financial statements. 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gains of $0.6 million, losses of $0.6 million and gains of $0.1 million in 2020, 2019 and 2018, respectively. These amounts do not include the effects between reporting periods that exchange rate changes have on income of the locations outside the U.S. that result from translation into U.S. Dollars. Cash and Cash Equivalents. Cash and cash equivalents consist of cash on hand in excess of daily operating requirements and highly liquid investments with original maturities of three months or less. At December 31, 2020 and 2019, Tredegar had cash and cash equivalents of $11.8 million and $31.4 million, respectively, including funds held in locations outside the U.S. of $9.4 million and $8.9 million, respectively. The Company’s policy permits investment of excess cash in marketable securities that have the highest credit ratings and maturities of less than one year. The primary objectives of the policy are safety of principal and liquidity. 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receivables that do not have a specific allowance, the loss rate is computed by segment to apply to the remaining receivables balance, using each segment’s historic loss rate.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unrecognized and the discount is recognized as a reduction of sales. For more information on accounts receivable and other receivables, net, see Note 6. Inventories. Inventories are stated at the lower of cost or market, with cost determined using the last in, first out (“LIFO”), the weighted average cost or the first in, first out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 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1 million, $0.3 million and $0.1 million in 2020, 2019 and 2018, respectively. Depreciation is computed primarily by the straight-line method based on the estimated useful lives of the assets that generally range from 5 to 40 years for buildings and land improvements and 2 to 20 years for machinery and equipment. Investments in Private Entities with Less Than or Equal to 50% Voting Ownership Interest. The Company accounts for its investments in private entities where its voting ownership is less than or equal to 50% based on the facts and circumstances surrounding the investment. For those investments measured at fair value,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 For more information on investments, see Note 4. 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impairment test. During the first three months of 2020, the Company performed goodwill impairment tests and recognized a goodwill impairment charge of $13.7 million ($10.5 million after taxes), which represented the entire amount of goodwill associated with Aluminum Extrusions’ AACOA reporting unit. The operations of the AACOA reporting unit, which includes the Niles, Michigan and Elkhart, Indiana facilities, were expected to be severely impacted by COVID-19, with over 80% of the aluminum extrusions manufactured at these facilities sold to customers that make consumer durable products, such as recreational boating and power sports vehicles, and to customers serving the building and construction and automotive markets. As of December 1, 2020, the Company’s reporting units with goodwill were Surface Protection in PE Films and Futura in Aluminum Extrusions. Both of these reporting units have separately identifiable operating net assets (operating assets including goodwill and identifiable intangible assets net of operating liabilities). The Company estimates the fair value of its reporting units using discounted cash flow analyses and comparative enterprise value-to-EBITDA (earnings before interest, taxes, depreciation and amortization) multiples. As of December 1, 2020, the Company applied the Step 0 goodwill assessment to Surface Protection and Futura, which both had fair values significantly in excess of their carrying amounts when last tested using the quantitative impairment test. The Company's Step 0 analyses in 2020 of these reporting units concluded that it is not more likely than not that the fair values of each reporting unit was less than its carrying amount. Therefore, the quantitative goodwill impairment tests for these reporting units were not necessary in 2020. The Surface Protection and Futura reporting units had goodwill in the amounts of $57.3 million and $10.4 million, respectively, at December 31, 2020. Indefinite-lived identifiable intangible assets are assessed for impairment when events or circumstances indicate that the carrying value may not be recoverable. The Company estimates the fair value of its trade names using a relief-from-royalty method that relies upon a corresponding discounted cash flow analysis. Additional disclosure of Tredegar’s goodwill and identifiable intangible assets and the impairments recorded in 2018 are included in Note 8. 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 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 Additional disclosure regarding Tredegar’s pension costs and postretirement benefit costs other than pensions is included in Note 13. 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at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and represent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5 for disaggregation of revenue by segment and type. See Note 6 for a table showing accounts and other receivables, net of allowance for bad debts and sales returns. Revenue expected to be recognized in any future period related to remaining performance obligations, excluding i) revenue pertaining to contracts that have an original expected duration of one year or less, ii) contracts where revenue is recognized as invoiced and iii) variable consideration related to unsatisfied performance obligations, is not expected to materially impact the Company’s financial results. 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 Leases. In February 2016, the Financial Accounting Standards Board (“FASB”) issued a revised standard on lease accounting, ASU 2016-2, Leases (Topic 842) . The Company adopted the standard effective January 1, 2019.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 Lease expense for operating leases is recognized on a straight-line basis over the lease term. Variable lease expense is recognized in the period in which the obligation for those payments is incurred. Depending upon the specific use of the ROU asset, lease expense is included in the “Cost of goods sold”, “Freight”, “Selling, general and administrative”, and “Research and development” line items on the consolidated statements of income. Lease income is not material to the results of operations for the years ended December 31, 2020 and 2019, respectively. Additional disclosure regarding Tredegar’s leases is included in Note 15. 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6).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20 and December 31, 2019.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 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0 2019 2018 Weighted average shares outstanding used to compute basic earnings per share 33,402,147 33,236,115 33,067,800 Incremental shares attributable to stock options and restricted stock — 22,022 24,674 Shares used to compute diluted earnings per share 33,402,147 33,258,137 33,092,474 Incremental shares attributable to stock options and restricted stock are computed using the average market price during the related period. The Company had a net loss from continuing operations for the year ended December 31, 2020, so there is no dilutive impact for such shares. If the Company had reported net income from continuing operations for the year ended December 31, 2020, average out-of-the-money options to purchase shares that were excluded from the calculation of incremental shares attributable to stock options and restricted stock were 1,212,375. For the years ended December 31, 2019 and 2018, average out-of-the-money options to purchase shares that were excluded from the calculation of incremental shares attributable to stock options and restricted stock were 209,592 and 726,475, respectively. Stock-Based Employee Compensation Plans. The cost of all share-based payments is recognized using the calculated fair value at the grant date, or the date of any later modification, over the requisite service period under the graded-vesting method. See Note 12 for additional information. 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20, 2019 and 2018.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 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 The following table summarizes the after-tax changes in accumulated other comprehensive income (loss) for the year ended December 31, 2020: (In thousands) Foreign currency translation adjustment Gain (loss) on derivative financial instruments Pension and other post-retirement benefit adjustments Total Beginning balance, January 1, 2020 $ (100,663) $ (1,307) $ (95,681) $ (197,651) Other comprehensive income (loss) before reclassifications (8,781) (3,285) (12,197) (24,263) Amounts reclassified from accumulated other comprehensive income (loss) 25,295 6,856 11,359 43,510 Net other comprehensive income (loss) - current period 16,514 3,571 (838) 19,247 Ending balance, December 31, 2020 $ (84,149) $ 2,264 $ (96,519) $ (178,404) The following table summarizes the after-tax changes in accumulated other comprehensive income (loss) for the year ended December 31, 2019: (In thousands) Foreign currency translation adjustment Gain (loss) on derivative financial instruments Pension and other post-retirement benefit adjustments Total Beginning balance, January 1, 2019 $ (96,940) $ (1,601) $ (81,446) $ (179,987) Other comprehensive income (loss) before reclassifications (3,723) (2,686) (22,508) (28,917) Amounts reclassified from accumulated other comprehensive income (loss) — 2,980 8,273 11,253 Net other comprehensive income (loss) - current period (3,723) 294 (14,235) (17,664) Ending balance, December 31, 2019 $ (100,663) $ (1,307) $ (95,681) $ (197,651) Reclassifications of balances out of accumulated other comprehensive income (loss) into net income during 2020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2,717) Cost of goods sold Foreign currency forward contracts, before taxes (6,069) Selling, general and administrative Foreign currency forward contracts, before taxes 62 Cost of goods sold Total, before taxes (8,724) Income tax expense (benefit) (1,868) Income tax expense (benefit) Total, net of tax $ (6,856) Amortization of pension and other post-retirement benefits: Actuarial gain (loss) and prior service costs, before taxes $ (15,296) (a) Income tax expense (benefit) (3,937) Income tax expense (benefit) Total, net of tax $ (11,359) Reclassification adjustment of foreign currency translation loss included in income: Realized loss on foreign currency translation adjustments related to the sale of Personal Care Films $ (25,295) Income (loss) from discontinued operations, net of tax (a) This component of accumulated other comprehensive income is included in the computation of net periodic pension cost (see Note 13 for additional detail). Reclassifications of balances out of accumulated other comprehensive income (loss) into net income during 2019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2,736) Cost of goods sold Foreign currency forward contracts, before taxes (904) Selling, general and administrative Foreign currency forward contracts, before taxes 62 Cost of goods sold Total, before taxes (3,578) Income tax expense (benefit) (598) Income tax expense (benefit) Total, net of tax $ (2,980) Amortization of pension and other post-retirement benefits: Actuarial gain (loss) and prior service costs, before taxes $ (10,632) (a) Income tax expense (benefit) (2,359) Income tax expense (benefit) Total, net of tax $ (8,273) (a) This component of accumulated other comprehensive income is included in the computation of net periodic pension cost (see Note 13 for additional detail). Reclassifications of balances out of accumulated other comprehensive income (loss) into net income during 2018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069 Cost of goods sold Foreign currency forward contracts, before taxes (1,796) Selling, general and administrative Foreign currency forward contracts, before taxes 62 Cost of goods sold Total, before taxes (665) Income tax expense (benefit) 253 Income tax expense (benefit) Total, net of tax $ (918) Amortization of pension and other post-retirement benefits: Actuarial gain (loss) and prior service costs, before taxes $ (13,650) (a) Income tax expense (benefit) (3,028) Income tax expense (benefit) Total, net of tax $ (10,622) (a) This component of accumulated other comprehensive income is included in the computation of net periodic pension cost (see Note 13 for additional detail). Accounting Standards Adopted . In June 2016, the FASB issued ASU 2016-13, “Financial Instruments - Credit Losses (Topic 326).” The pronouncement replaces the incurred loss methodology to record credit losses with a methodology that reflects the expected credit losses for financial assets not accounted for at fair value with gains and losses recognized through net income. In the first quarter of 2020, the Company adopted ASU 2016-13 which resulted in an adjustment of less than $0.2 million and, therefore, did not have a material impact on the Company’s consolidated financial statements. In August 2018, the FASB issued ASU 2018-13, Fair Value Measurement: Changes to the Disclosure Requirements for Fair Value Measurement (“ASU 2018-13”), which changes the disclosure requirements for fair value measurements by removing, adding and modify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Other income (expense), net consists of the following: (In thousands) 2020 2019 2018 (Loss) gain on investment in kaléo accounted for under fair value method $ (60,900) $ 28,482 $ 30,600 Loss on sale of Bright View Technologies (2,299) — — Corporate costs associated with the divestiture of Personal Care Films (851) — — COVID-19-related expenses (a) (2,231) — — Other (1,013) (111) (145) Total $ (67,294) $ 28,371 $ 30,455 (a) Costs associated with operating under COVID-19 conditions include employee overtime expenses associated with absenteeism, personal protective equipment supplies and facility maintenance. The gain on investment in kaléo accounted for under the fair value method of $28.5 million includes a cash dividend of $17.6 million received in 2019 from kaléo. See Note 4 for more details on the investment in kaléo.</t>
        </is>
      </c>
    </row>
    <row r="5">
      <c r="A5" s="4" t="inlineStr">
        <is>
          <t>Mergers, Acquisitions and Dispositions Disclosures</t>
        </is>
      </c>
      <c r="B5" s="4" t="inlineStr">
        <is>
          <t>Divestitures Personal Care Films On August 24, 2020, the Company entered into a definitive agreement to sell Personal Care Films for an aggregate purchase price of approximately $60.5 million, subject to customary adjustments. Upon completion of the sale on October 30, 2020, the Company recognized a pre-tax loss of $50.0 million ($46.7 million after-tax) for the year ended December 31, 2020, which includes the realization of other comprehensive losses on foreign currency translation adjustments of $25.3 million previously reflected in shareholder’s equity. In addition, the Company agreed to provide certain transition services related to finance, human resources and information technology which are expected to end in the first half of 2021. Personal Care Films was previously reported in the PE Films segment. The following table summarizes the financial results of discontinued operations reflected in the Consolidated Statements of Income for the year ended December 31, 2020, 2019 and 2018: Years Ended December 31 (In thousands) 2020 2019 2018 Revenues and other items: Sales $ 110,246 $ 146,034 $ 213,637 Other income (expense), net (333) 6,424 4 109,913 152,458 213,641 Costs and expenses: Cost of goods sold 92,079 126,371 170,091 Freight 5,229 7,083 8,857 Selling, general and administrative 16,824 17,754 17,354 Research and development 8,863 11,743 12,035 Asset impairments and costs associated with exit and disposal activities, net of adjustments 1,529 3,341 2,515 Goodwill impairment — — 46,792 Loss on sale of business 50,027 — — Total 174,551 166,292 257,644 Income (loss) from discontinued operations before income taxes (64,638) (13,834) (44,003) Income tax expense (benefit) (6,027) (3,632) (7,281) Income (loss) from discontinued operations, net of tax $ (58,611) $ (10,202) $ (36,722) The assets and liabilities of the discontinued operations reflected in the Consolidated Balance Sheets as of December 31, 2020 and 2019, respectively were as follows: December 31 (In thousands) 2020 2019 Assets Accounts and other receivables, net $ — $ 18,441 Income tax recoverable — 1,439 Inventories — 17,175 Prepaid expenses and other (b) 1,339 363 Total current assets 1,339 37,418 Property, plant and equipment, net — 69,334 Right-of-use leased assets — 728 Deferred income taxes — 694 Other assets 151 105 Total non-current assets 151 70,861 Total assets of discontinued operations $ 1,490 $ 108,279 Liabilities Accounts payable $ — $ 16,361 Accrued expenses (b) 7,521 6,344 Lease liability, short-term — 575 Total current liabilities 7,521 23,280 Lease liability, long-term — 351 Total non-current liabilities — 351 Total liabilities of discontinued operations (a) $ 7,521 $ 23,631 (a) Pension and other postretirement benefit liabilities related to Personal Care Films have been retained by the Company. (b) The consolidated balance sheet of discontinued operations as of December 31, 2020 includes $0.4 million of other receivables related to the settlement of customary post-closing adjustments, deferred assets of $0.9 million and deferred obligations of $5.3 million related to transition services, accrued severance of $2.1 million, and other miscellaneous accrued expenses of $0.2 million. The following table provides significant operating and investing cash flow information for discontinued operations: Year Ended December 31, (In thousands) 2020 2019 2018 Operating activities: Depreciation and amortization $ 5,511 $ 9,962 $ 9,312 Gain from the sale of the Shanghai manufacturing facility assets — (6,316) — Loss on sale of Personal Care Films 50,027 — — Total 55,538 3,646 9,312 Investing activities: Net proceeds on sale of Personal Care Films $ 55,115 $ — $ — Proceeds from the sale of the Shanghai manufacturing facility assets — 10,936 — Capital expenditures (1,912) (15,353) (19,475) Total $ 53,203 $ (4,417) $ (19,475) Bright View In December 2020, the Company entered into a definitive agreement and completed the sale of Bright View for an aggregate purchase price of $1.5 million, subject to customary adjustments, which resulted in the recognition of a pre-tax loss of $2.3 million ($1.8 million after-tax) included in “Other income (expense), net” in the consolidated statements of income for the year ended December 31, 2020. In addition, the Company agreed to provide certain transition services related to information technology. The sale does not represent a strategic shift nor does it have a major effect on the Company’s historical and ongoing operations, thus all financial information for Bright View has been presented as continuing operations. Bright View historically has been reported in the PE Films segment. Assets Held For Sale In July 2019, the Company committed to a plan to close its manufacturing facility in Lake Zurich, Illinois, which historically was reported by the Company within the personal care component of its PE Films segment. In March 2020, this facility was shut down and the production of elastic materials it previously produced was transferred to Terre Haute, Indiana. In the third quarter of 2020, the held for sale criteria was met since the Company expected the sale of the facility to be completed within one year. As of December 31, 2020, the disposal group carrying value of $4.6 million consists of land, building, and building improvements and is reported in "Prepaid expenses and other" in the Consolidated Balance Sheet. These assets were not included as part of the sale of Personal Care Fil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INVESTMENTS In August 2007 and December 2008, the Company made an aggregate investment of $7.5 million in kaleo, Inc. (“kaléo”), a privately held specialty pharmaceutical company dedicated to building innovative solutions for serious and life-threatening medical conditions. Tredegar owns Series A-3 Preferred Stock and Series B Preferred Stock in kaléo that, taken together, represents on a fully-diluted basis an approximate 20% interest in kaléo. Tredegar accounts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kaléo’s stock is not publicly traded. The estimated fair value of the Company’s investment was $34.6 million as of December 31, 2020 and $95.5 million as of December 31, 2019. The Company recognized a pre-tax loss on its investment in kaléo of $60.9 million ($47.6 million after taxes) in 2020, which was primarily due to: (i) current projections that assume ongoing pricing pressures, (ii) expected changes in market access as well as continued lower market demand for epinephrine delivery devices resulting from COVID-19-driven delays in in-person back-to-school schedules and social distancing guidelines, and (iii) a higher private company liquidity discount. The net appreciation on its investment of $28.5 million ($23.4 million after taxes) in 2019 included a pre-tax cash dividend of $17.6 million received on April 30, 2019. Future dividends are subject to the discretion of kaléo’s board of directors. Amounts recognized associated with the Company’s investment in kaléo are included in “Other income (expense), net” in the consolidated statements of income and separately stated in the EBITDA from ongoing operations table in Note 5. The Company estimates the fair value of its investment in kaléo by: (i) computing the weighted average estimated enterprise value (“EV”) utilizing both the discounted cash flow method (the “DCF Method”) and the application of a market multiple to earnings before interest, taxes, depreciation and amortization (the “EBITDA Multiple Method”), (ii) applying adjustments for any surplus or deficient working capital and estimates of contingent liabilities, (iii) adding cash and cash equivalents, (iv) subtracting interest-bearing debt, (v) subtracting a private company liquidity discount estimated at 20% at December 31, 2020 (versus 10% at December 31, 2019) of the net result of (i) through (iv), and (vi) applying liquidation preferences and fully diluted ownership percentages to the estimated equity value computed in (i) through (v). The Company’s estimate of kaléo’s EV as of December 31, 2020 was determined by weighting the EBITDA Multiple Method by 20% and the DCF Method by 80% compared to an 80% and 20% weighting of the EBITDA Multiple Method and DCF Method, respectively, used in the Company's estimate of kaléo’s EV as of December 31, 2019. A heavier weighting towards the DCF Method as of December 31, 2020 was used since kaléo’s projections better reflect ongoing pricing pressures and expected changes in market access. The DCF Method projections rely on numerous assumptions and Level 3 inputs.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The Company's business segments are Aluminum Extrusions, PE Films and Flexible Packaging Films. Aluminum Extrusions, also referred to as Bonnell Aluminum, produces high-quality, soft-alloy and medium-strength custom fabricated and finished aluminum extrusions for the building and construction, automotive and transportation, consumer durables, machinery and equipment, electrical and renewable energy, and distribution markets. PE Films is composed of surface protection films, polyethylene overwrap films and films for other markets. Flexible Packaging Films is comprised of the Company’s polyester films business, Terphane Holdings LLC (“Terphane”).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arnings before interest, taxes, depreciation and amortization from ongoing operations (“EBITDA from ongoing operations”) is the measure of profit and loss used by the CODM (Tredegar’s President and Chief Executive Officer) for purposes of assessing financial performance. In the fourth quarter of 2019, the Company concluded that “EBITDA from ongoing operations,” instead of “operating profit from ongoing operations,” is the most relevant metric for measuring segment financial performance. This change resulted in a revision of the Company’s segment disclosures for all periods to report EBITDA from ongoing operations as the measure of segment financial performance. The Company uses sales less freight (“net sales”) as its measure of revenues from external customers at the segment level. This measure is separately included in the financial information regularly provided to the CODM. Information by business segment and geographic area for the last three years is provided in the segment tables below. There were no accounting transactions between segments and no allocations to segments. Net Sales (In thousands) 2020 2019 2018 Aluminum Extrusions $ 455,711 $ 529,602 $ 573,126 PE Films 139,288 133,807 127,708 Flexible Packaging Films 134,605 133,935 123,830 Total net sales 729,604 797,344 824,664 Add back freight 25,686 28,980 27,170 Sales as shown in consolidated statements of income $ 755,290 $ 826,324 $ 851,834 Refer to Notes to Financial Tables that follow these tables. EBITDA from Ongoing Operations (In thousands) 2020 2019 2018 Aluminum Extrusions: Ongoing operations: EBITDA $ 55,137 $ 65,683 $ 65,479 Depreciation &amp; amortization (d) (17,403) (16,719) (16,866) EBIT 37,734 48,964 48,613 Plant shutdowns, asset impairments, restructurings and other (a) (3,506) (561) (505) Goodwill impairment charge (13,696) — — Trade name accelerated amortization (d) — (10,040) — PE Films: Ongoing operations: EBITDA 45,107 41,133 32,404 Depreciation &amp; amortization (6,762) (5,860) (6,201) EBIT 38,345 35,273 26,203 Plant shutdowns, asset impairments, restructurings and other (a) (1,974) (733) (186) Flexible Packaging Films: Ongoing operations: EBITDA 30,645 14,737 11,154 Depreciation &amp; amortization (1,761) (1,517) (1,262) EBIT 28,884 13,220 9,892 Plant shutdowns, asset impairments, restructurings and other (a) (18) — (45) Total 85,769 86,123 83,972 Interest income 44 66 146 Interest expense 2,587 4,051 5,702 Gain (loss) on investment in kaléo accounted for under the fair value method (a) (60,900) 28,482 30,600 Loss on sale of Bright View (f) (2,299) — — Loss on sale of investment property (a) — — (38) Unrealized loss on investment property (a) — — (186) Stock option-based compensation expense 2,161 4,132 1,156 Corporate expenses, net (a) 42,912 34,482 27,265 Income (loss) from continuing operations before income taxes (25,046) 72,006 80,371 Income tax expense (benefit) (a) (8,213) 13,545 18,807 Income (loss) from continuing operations (16,833) 58,461 61,564 Income (loss) from discontinued operations, net of tax (a) (58,611) (10,202) (36,722) Net income (loss) $ (75,444) $ 48,259 $ 24,842 Refer to Notes to Financial Tables that follow these tables. Identifiable Assets (In thousands) 2020 2019 Aluminum Extrusions $ 244,560 $ 265,027 PE Films 119,013 124,269 Flexible Packaging Films 66,453 74,016 Subtotal 430,026 463,312 General corporate 71,508 109,655 Cash and cash equivalents (b) 11,846 31,422 Discontinued operations 1,490 108,279 Total $ 514,870 $ 712,668 Depreciation and Amortization Capital Expenditures (In thousands) 2020 2019 2018 2020 2019 2018 Aluminum Extrusions $ 17,403 $ 26,759 $ 16,866 $ 10,260 $ 17,855 $ 12,966 PE Films 6,762 5,860 6,201 6,024 8,567 2,523 Flexible Packaging Films 1,761 1,517 1,262 4,959 8,866 5,423 Subtotal 25,926 34,136 24,329 21,243 35,288 20,912 General corporate (e) 520 186 163 200 223 427 Discontinued operations 5,511 9,962 9,312 1,912 15,353 19,475 Total $ 31,957 $ 44,284 $ 33,804 $ 23,355 $ 50,864 $ 40,814 Net Sales by Geographic Area (c) (In thousands) 2020 2019 2018 United States $ 530,243 $ 593,599 $ 636,968 Exports from the United States to: Asia 80,217 82,342 74,499 Canada 18,024 15,022 16,467 Europe 5,440 5,752 3,909 Latin America 2,169 4,135 991 Operations outside the United States: Brazil 93,511 96,274 85,868 China — 220 5,962 Total $ 729,604 $ 797,344 $ 824,664 Identifiable Assets Property, Plant &amp; Equipment, (In thousands) 2020 2019 2020 2019 United States $ 363,106 $ 403,366 $ 132,268 $ 140,609 Operations outside the United States: Brazil 49,157 41,890 15,588 15,348 China 17,763 18,056 16,245 16,210 General corporate 71,508 109,655 2,444 1,389 Cash and cash equivalents (b) 11,846 31,422 n/a n/a Discontinued operations 1,490 108,279 — 69,334 Total $ 514,870 $ 712,668 $ 166,545 $ 242,890 Refer to Notes to Financial Tables that follow these table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35.1 million in 2020, $32.1 million in 2019 and $28.9 million in 2018. Net Sales by Product Group (In thousands) 2020 2019 2018 Aluminum Extrusions: Nonresidential building &amp; construction $ 253,126 $ 272,729 $ 289,572 Consumer durables 44,167 57,607 66,416 Automotive 35,895 46,461 48,037 Machinery &amp; equipment 30,649 38,657 41,899 Distribution 28,339 34,753 40,924 Residential building &amp; construction 40,049 43,554 43,943 Electrical 23,486 35,841 42,335 Subtotal 455,711 529,602 573,126 PE Films: Surface protection films 109,097 103,893 98,126 Packaging 22,700 22,542 22,310 LED-based products 7,491 7,372 7,272 Subtotal 139,288 133,807 127,708 Flexible Packaging Films 134,605 133,935 123,830 Total $ 729,604 $ 797,344 $ 824,664 (a) See Notes 1, 2, 3, 4 and 17 for more information on losses associated with plant shutdowns, asset impairments and restructurings, unusual items, gains or losses from sale of assets, gains or losses on an investment accounted for under the fair value method and other items. (b) 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d) Depreciation and amortization for Aluminum Extrusions in 2019 excludes $10.0 million for accelerated amortization of trade names as a result of a rebranding initiative (see Note 8 for more information) (e) Corporate depreciation and amortization are included in Corporate expenses, net, on the EBITDA from ongoing operations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Receivables</t>
        </is>
      </c>
      <c r="B1" s="2" t="inlineStr">
        <is>
          <t>12 Months Ended</t>
        </is>
      </c>
    </row>
    <row r="2">
      <c r="B2" s="2" t="inlineStr">
        <is>
          <t>Dec. 31, 2020</t>
        </is>
      </c>
    </row>
    <row r="3">
      <c r="A3" s="3" t="inlineStr">
        <is>
          <t>Accounts and Financing Receivable, after Allowance for Credit Loss [Abstract]</t>
        </is>
      </c>
    </row>
    <row r="4">
      <c r="A4" s="4" t="inlineStr">
        <is>
          <t>Accounts And Other Receivables</t>
        </is>
      </c>
      <c r="B4" s="4" t="inlineStr">
        <is>
          <t xml:space="preserve">ACCOUNTS AND OTHER RECEIVABLES As of December 31, 2020 and 2019, accounts receivable and other receivables, net, were $86.3 million and $89.1 million, respectively, made up of the following: (In thousands) 2020 2019 Customer receivables $ 85,274 $ 88,822 Other accounts and notes receivable 3,850 2,199 Total accounts and other receivables 89,124 91,021 Less: Allowance for bad debts and sales returns (2,797) (1,904) Total accounts and other receivables, net $ 86,327 $ 89,117 A reconciliation of the beginning and ending balances of the allowance for doubtful accounts and sales returns for the three years ended December 31, 2020 is as follows: (In thousands) 2020 2019 2018 Balance, beginning of year $ 1,904 $ 2,054 $ 2,227 Charges to expense 1,901 715 450 Recoveries (90) (38) (85) Write-offs and settlements (709) (756) (414) Foreign exchange and other (209) (71) (124) Balance, end of year $ 2,797 $ 1,904 $ 2,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 xml:space="preserve">INVENTORIES Inventories consist of the following: (In thousands) 2020 2019 Finished goods $ 15,251 $ 18,217 Work-in-process 9,098 12,123 Raw materials 25,913 20,121 Stores, supplies and other 16,175 13,744 Total $ 66,437 $ 64,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Document And Entity Information (Details)</t>
        </is>
      </c>
      <c r="B1" s="2" t="inlineStr">
        <is>
          <t>12 Months Ended</t>
        </is>
      </c>
    </row>
    <row r="2">
      <c r="B2" s="2" t="inlineStr">
        <is>
          <t>Dec. 31, 2020</t>
        </is>
      </c>
    </row>
    <row r="3">
      <c r="A3" s="3" t="inlineStr">
        <is>
          <t>Cover [Abstract]</t>
        </is>
      </c>
    </row>
    <row r="4">
      <c r="A4" s="4" t="inlineStr">
        <is>
          <t>Entity Registrant Name</t>
        </is>
      </c>
      <c r="B4" s="4" t="inlineStr">
        <is>
          <t>TREDEGAR CORPORATION</t>
        </is>
      </c>
    </row>
    <row r="5">
      <c r="A5" s="4" t="inlineStr">
        <is>
          <t>Current Fiscal Year End Date</t>
        </is>
      </c>
      <c r="B5" s="4" t="inlineStr">
        <is>
          <t>--12-31</t>
        </is>
      </c>
    </row>
    <row r="6">
      <c r="A6" s="4" t="inlineStr">
        <is>
          <t>Document Period End Date</t>
        </is>
      </c>
      <c r="B6" s="4" t="inlineStr">
        <is>
          <t>Dec. 31,
		2020</t>
        </is>
      </c>
    </row>
    <row r="7">
      <c r="A7" s="4" t="inlineStr">
        <is>
          <t>Amendment Flag</t>
        </is>
      </c>
      <c r="B7" s="4" t="inlineStr">
        <is>
          <t>false</t>
        </is>
      </c>
    </row>
    <row r="8">
      <c r="A8" s="4" t="inlineStr">
        <is>
          <t>Entity Central Index Key</t>
        </is>
      </c>
      <c r="B8" s="4" t="inlineStr">
        <is>
          <t>0000850429</t>
        </is>
      </c>
    </row>
    <row r="9">
      <c r="A9" s="4" t="inlineStr">
        <is>
          <t>Entity Filer Category</t>
        </is>
      </c>
      <c r="B9" s="4" t="inlineStr">
        <is>
          <t>Accelerated File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IDENTIFIABLE INTANGIBLE ASSETS The components of goodwill and identifiable intangibles at December 31, 2020 and 2019, and related amortization periods are as follows: (In thousands) 2020 2019 Amortization Periods Goodwill $ 67,708 $ 81,404 Not amortized Identifiable intangible assets, net: Customer relationships (cost basis of $29,450 in 2020 and $29,550 in 2019) 17,551 20,198 10-12 years Proprietary technology (cost basis of $3,726 in 2020 and $6,181 in 2019) 194 895 Not more than 15 years Trade names (cost basis of $13,397 in 2020 and $13,645 in 2019) 1,075 1,543 5 - 13 years Total carrying value of identifiable intangibles 18,820 22,636 Total carrying value of goodwill and identifiable intangible assets $ 86,528 $ 104,040 In the third quarter of 2019, the Company implemented a rebranding initiative at Bonnell Aluminum whereby the use of the AACOA and Futura trade names was discontinued as of December 31, 2019. The associated trade names assets, with a remaining net book value of $10.2 million, were amortized over the last four months of 2019. A reconciliation of goodwill at December 31, 2020 and 2019 is as follows: (In thousands) Aluminum Extrusions 1 PE Films 1 Total Net carrying value of goodwill at December 31, 2018 $ 24,066 $ 57,338 $ 81,404 Goodwill impairment charge — — — Net carrying value of goodwill at December 31, 2019 24,066 57,338 81,404 Goodwill impairment charge (13,696) — (13,696) Net carrying value of goodwill at December 31, 2020 $ 10,370 $ 57,338 $ 67,708 1. The goodwill of Aluminum Extrusions and PE Films is carried by the Futura and Surface Protection reporting units, respectively. A reconciliation of identifiable intangibles at December 31, 2020 and 2019 is as follows: (In thousands) Customer Relationships Proprietary Technology Trade Names Total Aluminum Extrusions: Net carrying value at December 31, 2018 $ 22,124 $ 75 $ 10,555 $ 32,754 Amortization expense (2,480) (20) (10,555) (13,055) Net carrying value at December 31, 2019 19,644 55 — 19,699 Amortization expense (2,480) (20) — (2,500) Net carrying value at December 31, 2020 $ 17,164 $ 35 $ — $ 17,199 PE Films: Net carrying value at December 31, 2018 $ — $ 730 $ — $ 730 Amortization expense — (120) — (120) Net carrying value at December 31, 2019 — 610 — 610 Amortization expense — (120) — (120) Bright View disposal — (490) — (490) Net carrying value at December 31, 2020 $ — $ — $ — $ — Flexible Packaging Films: Net carrying value at December 31, 2018 $ 661 $ 288 $ 1,862 $ 2,811 Amortization expense (91) (55) (280) (426) Increase (decrease) due to foreign currency translation (16) (3) (39) (58) Impairment loss — — — — Net carrying value at December 31, 2019 554 230 1,543 2,327 Amortization expense (84) (53) (260) (397) Increase (decrease) due to foreign currency translation (83) (18) (208) (309) Net carrying value at December 31, 2020 $ 387 $ 159 $ 1,075 $ 1,621 Total net carrying value of identifiable intangibles at December 31, 2020 $ 17,551 $ 194 $ 1,075 $ 18,820 Amortization expense over the next five years is expected to be as follows: Year Amount 2021 $ 2,955 2022 2,820 2023 2,195 2024 2,154 2025 2,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0</t>
        </is>
      </c>
    </row>
    <row r="3">
      <c r="A3" s="3" t="inlineStr">
        <is>
          <t>Summary of Derivative Instruments [Abstract]</t>
        </is>
      </c>
    </row>
    <row r="4">
      <c r="A4" s="4" t="inlineStr">
        <is>
          <t>Financial Instruments</t>
        </is>
      </c>
      <c r="B4" s="4" t="inlineStr">
        <is>
          <t>FINANCIAL INSTRUMENTS 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12.1 million (13.0 million pounds of aluminum) at December 31, 2020 and $20.2 million (19.6 million pounds of aluminum) at December 31, 2019. The table below summarizes the location and gross amounts of aluminum derivative contract fair values (Level 2) in the consolidated balance sheets as of December 31, 2020 and 2019: December 31, 2020 December 31, 2019 (In thousands) Balance Sheet Fair Balance Sheet Fair Derivatives Designated as Hedging Instruments Asset derivatives: Prepaid expenses &amp; other $ 1,560 Accrued expenses $ 6 Liability derivatives: Liability derivatives: Accrued expenses (22) Accrued expenses (1,259) Net asset (liability) $ 1,538 $ (1,253)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table below summarizes the location and gross amounts of foreign currency forward contract fair values (Level 2) in the consolidated balance sheets as of December 31, 2020 and 2019: December 31, 2020 December 31, 2019 (In thousands) Balance Sheet Fair Balance Sheet Fair Derivatives Designated as Hedging Instruments Asset derivatives: Prepaid expenses and other $ 853 Prepaid expenses and other $ 83 Liability derivatives: Accrued expenses (466) Accrued expenses (935) Net asset (liability) $ 387 $ (852)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is annual net costs of R$119 million Brazilian Real ("R$").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1,270 5.4638 R$6,939 Jan-21 70% $1,290 5.4674 R$7,053 Feb-21 71% $1,270 5.4693 R$6,946 Mar-21 70% $1,320 5.4765 R$7,229 Apr-21 73% $1,285 5.4778 R$7,039 May-21 71% $1,395 5.4882 R$7,656 Jun-21 77% $1,450 5.4945 R$7,967 Jul-21 80% $1,430 5.4993 R$7,864 Aug-21 79% $1,520 5.5105 R$8,376 Sep-21 84% $1,400 5.5100 R$7,714 Oct-21 78% $1,495 5.5224 R$8,256 Nov-21 83% $1,170 5.5060 R$6,442 Dec-21 65% $16,295 5.4913 R$89,481 75%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pre-tax net fair value of the open forward contracts was a negative $0.9 million as of December 31, 2020.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from continuing operations and other comprehensive income (loss) of derivative instruments classified as cash flow hedges and described in the previous paragraphs for years ended December 31, 2020, 2019, and 2018 is summarized in the tables below: (In thousands) Cash Flow Derivative Hedges Aluminum Futures Contracts Years Ended December 31, 2020 2019 2018 Amount of pre-tax gain (loss) recognized in other comprehensive income $ 74 $ (2,359) $ (1,123) Location of gain (loss) reclassified from accumulated other comprehensive income into net income (effective portion) Cost of Cost of Cost of Amount of pre-tax gain (loss) reclassified from accumulated other comprehensive income to net income (effective portion) $ (2,717) $ (2,736) $ 1,069 (In thousands) Cash Flow Derivative Hedges Foreign Currency Forward Contracts Years Ended December 31, 2020 2019 2018 Amount of pre-tax gain (loss) recognized in other comprehensive income $ — $ (4,437) $ — $ (856) $ — $ (2,105)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2 $ (6,069) $ 62 $ (904) $ 62 $ (1,7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Abstract]</t>
        </is>
      </c>
    </row>
    <row r="4">
      <c r="A4" s="4" t="inlineStr">
        <is>
          <t>Accrued Expenses</t>
        </is>
      </c>
      <c r="B4" s="4" t="inlineStr">
        <is>
          <t xml:space="preserve">ACCRUED EXPENSES Accrued expenses consist of the following: (In thousands) 2020 2019 Payrolls, related taxes and medical and other benefits $ 9,571 $ 6,227 Incentive compensation 8,138 9,603 Vacation 7,283 6,975 Workers’ compensation and disabilities 2,986 3,546 Environmental liabilities (current) 2,066 2,122 Accrued severance 1,894 1,180 Accrued utilities 1,460 1,711 Customer rebates 1,398 1,504 Accrued freight 1,397 1,389 Derivative contract liability 487 2,188 Other 4,061 3,020 Total $ 40,741 $ 39,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0</t>
        </is>
      </c>
    </row>
    <row r="3">
      <c r="A3" s="3" t="inlineStr">
        <is>
          <t>Debt Disclosure [Abstract]</t>
        </is>
      </c>
    </row>
    <row r="4">
      <c r="A4" s="4" t="inlineStr">
        <is>
          <t>Debt And Credit Agreements</t>
        </is>
      </c>
      <c r="B4" s="4" t="inlineStr">
        <is>
          <t>DEBT AND CREDIT AGREEMENTS On December 1, 2020, Tredegar entered into an amendment (“Amendment No. 1”) to its five-year secured revolving credit agreement (the “Credit Agreement”), which matures in June 2024. The material changes from Amendment No. 1 are as follows: • Aggregate borrowings available under the facility were reduced from $500 million to $375 million. • The definition of Credit EBITDA was amended to permit certain adjustments for prepayment of pension obligations on a pro forma basis. • Amendments were made to certain of the negative covenants, including, among other amendments, the following: (i) the restricted payments covenant was amended to permit a one-time special dividend payment of up to $200 million and allow for an aggregate amount of dividend payments up to $75 million subsequent to Amendment No. 1 through the maturity date of the Credit Agreement; (ii) the asset disposition covenant was amended to reduce the general basket to 20% of consolidated total assets over the life of the facility and was reset as of December 1, 2020; and (iii) the indebtedness covenant was amended to reduce several baskets to $25 million each. Borrowings under the Credit Agreement bear an interest rate of LIBOR plus a credit spread and commitment fees charged on the unused amount under the Credit Agreement at various indebtedness-to-Credit EBITDA levels as follows: Pricing Under Credit Agreement (Basis Points) Indebtedness-to-Credit EBITDA Ratio Credit Spread Commitment &gt; 3.5x but &lt;= 4.0x 200.0 40 &gt; 3.0x but &lt;= 3.5x 187.5 35 &gt; 2.0x but &lt;= 3.0x 175.0 30 &gt; 1.0x but &lt;= 2.0x 162.5 25 &lt;= 1.0x 150.0 20 At December 31, 2020, the interest cost on debt borrowed under the Credit Agreement was priced at one-month LIBOR plus the applicable credit spread of 162.5 basis points. The most restrictive covenants in the Credit Agreement include: • Maximum indebtedness-to-Credit EBITDA (“Leverage Ratio”) of 4.00x; • Minimum Credit EBITDA-to-interest expense of 3.00x; and • Maximum aggregate distributions to shareholders over the remaining term of the Credit Agreement of $75 million; provided, that if the Leverage Ratio of equal to or greater than 3.00x, a limitation on such payments for the succeeding quarter at the greater of (i) $4.75 million and (ii) 50% of consolidated net income for the most recent fiscal quarter. The Credit Agreement is secured by substantially all of the Company’s and its domestic subsidiaries’ assets, including equity in certain material first-tier foreign subsidiaries. At December 31, 2020, based upon the most restrictive covenant within the Credit Agreement, available credit under the Credit Agreement was approximately $241 million. Total debt outstanding was $134 million and $42 million as of December 31, 2020 and 2019, respectively. Tredegar was in compliance with all of its debt covenants as of December 31, 2020. Noncompliance with any of the debt covenants may have a material adverse effect on its financial condition or liquidity, in the event such noncompliance cannot be cured or should the Company be unable to obtain a waiver from the lenders. Renegotiation of the covenant through an amendment to the Credit Agreement may effectively cure the noncompliance, but may have an effect on its financial condition or liquidity depending upon how the covenant is renegot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Stock Award Plans</t>
        </is>
      </c>
      <c r="B1" s="2" t="inlineStr">
        <is>
          <t>12 Months Ended</t>
        </is>
      </c>
    </row>
    <row r="2">
      <c r="B2" s="2" t="inlineStr">
        <is>
          <t>Dec. 31, 2020</t>
        </is>
      </c>
    </row>
    <row r="3">
      <c r="A3" s="3" t="inlineStr">
        <is>
          <t>Share-based Payment Arrangement [Abstract]</t>
        </is>
      </c>
    </row>
    <row r="4">
      <c r="A4" s="4" t="inlineStr">
        <is>
          <t>Stock Option And Stock Award Plans</t>
        </is>
      </c>
      <c r="B4" s="4" t="inlineStr">
        <is>
          <t>STOCK OPTION AND STOCK AWARD PLANS As of December 31, 2020, the Company had one stock-based compensation plan that permits the grants of stock options, stock appreciation rights (“SARs”), stock, restricted stock, and stock unit awards. Stock options may be granted to purchase a specified number of shares of common stock at a price no lower than the fair market value on the date of grant and for a term not to exceed 10 years. Stock options granted by the Company in 2020, 2019, and 2018 vest after 2 years and have a 7-year life or vest after 3 years and have a 5-year life. Stock options exercisable totaled 1,287,792 and 360,218 shares at December 31, 2020 and 2019, respectively. Stock options available for grant totaled 484,835 shares at December 31, 2020. On December 1, 2020, Tredegar’s Board of Directors declared a special cash dividend of $200 million, or $5.97 per share, on the Company’s common stock (the “Special Dividend”). The Special Dividend was payable on December 18, 2020 and had an ex-dividend date of December 21, 2020. All stock option awards that were outstanding at the time of the Special Dividend were modified pursuant to the nondiscretionary anti-dilution provisions in the related stock-based compensation plan. SARs that were outstanding at the time of the Special Dividend were also modified pursuant to the nondiscretionary anti-dilution provisions in the related SARs grant agreements. The modifications included increasing the number of outstanding stock options and SARs as well as reducing the exercise prices of all outstanding stock options and SARS. The modification did not result in additional stock-based compensation expense. No other terms or conditions of outstanding awards were modified. A summary of stock options outstanding at December 31, 2020, 2019 and 2018, and changes during those years, is presented below: Option Exercise Price/Share Number of Range Weighted Outstanding at December 31, 2017 608,520 $ 15.65 to $ 24.84 $ 19.75 Granted 451,083 19.35 to 19.35 19.35 Forfeited and expired (96,089) 15.65 to 24.84 19.58 Exercised (73,398) 15.65 to 22.49 18.15 Outstanding at December 31, 2018 890,116 15.65 to 24.84 19.69 Granted 758,287 18.48 to 18.48 18.48 Forfeited and expired (10,000) 19.40 to 19.40 19.40 Exercised (9,500) 19.40 to 19.40 19.40 Outstanding at December 31, 2019 1,628,903 15.65 to 24.84 19.13 Granted 1 638,074 10.75 to 14.62 11.90 Modification for special cash dividend 1 701,535 10.75 to 14.62 11.90 Forfeited and expired 1 (141,074) 10.75 to 24.84 11.87 Exercised — — to — — Outstanding at December 31, 2020 1 2,827,438 $ 10.75 to $ 22.49 $ 13.55 1. The option exercise price per share reflects the reduction to the exercise prices of outstanding stock options impacted by the modification due to the anti-dilution provisions in the stock-based compensation plan. The assumptions used in the Black-Scholes options-pricing model for valuing Tredegar stock options originally granted in 2020, 2019 and 2018, and the related estimated fair values at the date of grant, were as follows: 2020 2019 2018 Dividend yield 2.5 % 2.4 % 2.3 % Weighted average volatility percentage 43.8 % 38.3 % 38.3 % Weighted average risk-free interest rate 0.8 % 2.4 % 2.8 % Holding period (years) 5 5 5 Weighted average exercise price at date of grant (also weighted average market price at date of grant) 1 $ 14.41 $ 18.48 $ 19.35 Estimated weighted average fair value of options per share at date of grant $ 4.44 $ 5.43 $ 5.87 Total estimated fair value of stock options granted (in thousands) $ 2,833 $ 4,117 $ 2,648 1. In December 2020, the weighted average exercise price for outstanding stock option awards granted in 2020, 2019 and 2018 were modified to $10.75, $13.78 and $14.43, respectively. As the anti-dilution provisions in the stock-based compensation plan were structured to equitably adjust the award’s fair value before and after the modification, there is no resulting incremental fair value. The dividend yield is the actual dividend yield on Tredegar’s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for U.S. Treasury debt securities appropriate for the expected holding period. The following table summarizes additional information about stock options outstanding and exercisable at December 31, 2020: Options Outstanding at December 31, 2020 Options Exercisable at December 31, 2020 Weighted Average Aggregate Intrinsic Value Aggregate Intrinsic Value Range of Shares Remaining Contractual Life Exercise Shares Weighted Average Exercise Price $ — to $ 13.99 1,598,700 5.4 years $ 12.11 $ 7,338,799 425,219 $ 12.50 $ 1,785,553 13.99 to 18.65 1,059,138 4.4 years 14.64 2,209,408 692,973 14.66 1,447,785 18.65 to 23.32 169,600 2.1 years 20.27 — 169,600 20.27 — Total 2,827,438 4.9 years $ 13.55 $ 9,548,207 1,287,792 $ 14.68 $ 3,233,338 Restricted stock grants ordinarily vest three years from the date of grant based upon continued employment. The fair value of restricted stock awards is estimated as of the grant date using the closing stock price on that date. Stock unit awards vest upon the achievement of certain performance targets. The following table summarizes additional information about unvested restricted stock outstanding at December 31, 2020, 2019 and 2018: Unvested Restricted Stock Maximum Unvested Restricted Stock Units Issuable Upon Satisfaction of Certain Performance Criteria Number Weighted Avg. Grant Date Fair Value/Share Grant Date Number Weighted Avg. Grant Date Fair Value/Share Grant Date Outstanding at January 1, 2018 206,676 $ 16.15 $ 3,337 172,133 $ 15.78 $ 2,716 Granted 119,915 17.39 2,085 61,227 17.35 1,062 Vested (64,702) 18.31 (1,185) — — — Forfeited (17,153) 15.84 (272) (48,651) 13.23 (644) Outstanding at December 31, 2018 244,736 16.20 3,965 184,709 16.97 3,134 Granted 185,422 18.46 3,423 57,442 18.34 1,053 Vested (117,834) 14.76 (1,739) (69,926) 10.96 (766) Forfeited (26,389) 16.11 (425) (24,562) 11.51 (283) Outstanding at December 31, 2019 285,935 18.27 5,224 147,663 21.25 3,138 Granted 155,138 14.55 2,257 34,275 15.25 523 Vested (148,709) 17.39 (2,586) (37,370) 17.38 (649) Forfeited (57,385) 17.00 (976) (32,066) 17.36 (557) Outstanding at December 31, 2020 234,979 $ 16.68 $ 3,919 112,502 $ 21.82 $ 2,455 The total intrinsic value of stock options exercised was $0.1 million and $0.4 million in 2019 and 2018, respectively. There were no stock options exercised in 2020. The grant-date fair value of stock option-based awards vested was $3.0 million, $0.5 million, and $0.1 million in 2020, 2019, and 2018, respectively. As of December 31, 2020, there was unrecognized compensation cost for continuing operations of $2.0 million related to stock option-based awards and $1.7 million related to non-vested restricted stock and other stock-based awards. This cost is expected to be recognized over the remaining weighted average period of 1.2 years for stock option-based awards and 1.4 years for non-vested restricted stock and other stock-based awards. Commencing in 2019, stock option award grants include a retirement provision that allow for the immediate vesting of options held by a participant that ceases to provide service, including service as a member of the board of directors, with the Company, subsequent to reaching the age of 65. As a result of this provision, the Company recognized accelerated stock compensation expense for continuing operations of $0.1 million and $1.3 million in 2020 and 2019, respectively. SARs granted in 2020 have the same terms and vesting requirements as the 2020 stock option grants except SARs may be settled in cash upon exercise and therefore are classified as liabilities and included in accrued expenses in the consolidated balance sheet. The fair value of these liability awards is remeasured at each reporting period until the date of settlement. Increases and decreases in stock-based compensation expense is recognized over the vesting period, or immediately, for vested awards. The following table summarizes SARs activity in 2020 as no SARs were granted prior to January 1, 2020 since 1992: Exercise Price/Share Number of Range Weighted Outstanding at January 1, 2020 — $ — to $ — $ — Granted 1 387,252 10.75 to 19.64 11.60 Modification for special cash dividend 71,402 10.75 to 19.64 11.60 Forfeited and expired (82,214) 10.75 to 19.64 11.39 Exercised — — to — — Outstanding at December 31, 2020 376,440 $ 10.75 to $ 19.64 $ 11.64 1. The SARs exercise price per share reflects the reduction to the exercise prices of outstanding SARs as a results of the modification to the awards pursuant to the nondiscretionary anti-dilution provisions in the related SAR s grant agreements. The grant-date fair value of SARs awards vested in 2020 was $0.6 million. As of December 31, 2020, the SARs unrecognized compensation cost for continuing operations was $1.5 million. This cost is expected to be recognized over the remaining weighted average vesting period of 1.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12 Months Ended</t>
        </is>
      </c>
    </row>
    <row r="2">
      <c r="B2" s="2" t="inlineStr">
        <is>
          <t>Dec. 31, 2020</t>
        </is>
      </c>
    </row>
    <row r="3">
      <c r="A3" s="3" t="inlineStr">
        <is>
          <t>Retirement Benefits [Abstract]</t>
        </is>
      </c>
    </row>
    <row r="4">
      <c r="A4" s="4" t="inlineStr">
        <is>
          <t>Retirement Plans And Other Postretirement Benefits</t>
        </is>
      </c>
      <c r="B4" s="4" t="inlineStr">
        <is>
          <t>RETIREMENT PLANS AND OTHER POSTRETIREMENT BENEFITS Tredegar sponsors a noncontributory defined benefit (pension) plan covering certain current and former U.S. employees. The plan for salaried and hourly employees currently in effect is based on a formula using the participant’s years of service and compensation or using the participant’s years of service and a dollar amount. The plan i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 The following tables reconcile the changes in benefit obligations and plan assets in 2020 and 2019, and reconcile the funded status to prepaid or accrued cost at December 31, 2020 and 2019: Pension Benefits Other Post- (In thousands) 2020 2019 2020 2019 Change in benefit obligation: Benefit obligation, beginning of year $ 318,763 $ 287,240 $ 7,650 $ 6,889 Service cost — — 29 26 Interest cost 10,156 12,222 243 290 Effect of actuarial (gains) losses related to the following: Discount rate change 26,887 38,919 644 894 Retirement rate assumptions and mortality table adjustments (3,446) (2,589) 13 21 Other 69 (1,047) 55 (176) Plan participant contributions — — 606 649 Benefits paid (16,270) (15,982) (1,076) (943) Benefit obligation, end of year $ 336,159 $ 318,763 $ 8,164 $ 7,650 Change in plan assets: Plan assets at fair value, beginning of year $ 218,329 $ 205,367 $ — $ — Actual return on plan assets 18,800 20,624 — — Employer contributions 12,216 8,320 470 294 Plan participant contributions — — 606 649 Benefits paid (16,270) (15,982) (1,076) (943) Plan assets at fair value, end of year $ 233,075 $ 218,329 $ — $ — Funded status of the plans $ (103,084) $ (100,434) $ (8,164) $ (7,650) Amounts recognized in the consolidated balance sheets: Accrued expenses (current) $ 181 $ 168 $ 481 $ 470 Pension and other postretirement benefit obligations, net 102,903 100,266 7,683 7,180 Net amount recognized $ 103,084 $ 100,434 $ 8,164 $ 7,650 The following table sets forth the assumptions used in accounting for the pension and other post-retirement benefits, and the components of net periodic benefit cost: Pension Benefits Other Post- (In thousands, except percentages) 2020 2019 2018 2020 2019 2018 Weighted-average assumptions used to determine benefit obligations: Discount rate 2.57 % 3.27 % 4.40 % 2.54 % 3.25 % 4.37 % Expected long-term return on plan assets 5.00 % 5.00 % 6.00 % n/a n/a n/a Weighted-average assumptions used to determine net periodic benefit cost: Discount rate 3.27 % 4.40 % 3.72 % 3.25 % 4.37 % 3.69 % Expected long-term return on plan assets 5.00 % 6.00 % 6.50 % n/a n/a n/a Components of net periodic benefit cost: Service cost $ — $ — $ 17 $ 29 $ 26 $ 36 Interest cost 10,156 12,222 11,442 243 290 271 Expected return on plan assets (11,004) (13,528) (15,011) — — — Amortization of prior service costs and gains or losses 15,494 10,891 13,894 (198) (258) (243) Net periodic benefit cost $ 14,646 $ 9,585 $ 10,342 $ 74 $ 58 $ 64 Net periodic benefit cost is determined using assumptions at the beginning of each year. Funded status is determined using assumptions at the end of each year. The amount of the accumulated benefit obligation is the same as the projected benefit obligation. At December 31, 2020, the effect of a 1% change in the health care cost trend rate assumptions would not impact the post-retirement obligation. Expected benefit payments over the next five years and in the aggregate for 2026-2030 are as follows: (In thousands) Pension Other Post- 2021 $ 17,593 $ 481 2022 18,001 482 2023 18,205 478 2024 18,445 473 2025 18,511 468 2026—2030 90,778 2,196 The pre-tax amounts recorded in 2020, 2019 and 2018 in accumulated other comprehensive income consist of: Pension Other Post-Retirement (In thousands) 2020 2019 2018 2020 2019 2018 Net actuarial (gain) loss $ 150,267 $ 150,047 $ 132,751 $ 86 $ (824) $ (1,821) Pension expense is expected to be $14.0 million in 2021. The amounts in accumulated other comprehensive income, before related deferred income taxes, that are expected to be recognized as components of net periodic cost during 2021 are $17.1 million of cost for the pension plan and $0.1 million of benefit for other post-retirement plans. The percentage composition of assets held by pension plans at December 31, 2020, 2019 and 2018 are as follows: % Composition of Plan Assets 2020 2019 2018 Pension plans: Fixed income securities 7.7 % 8.7 % 8.6 % Large/mid-capitalization equity securities 27.1 21.3 18.2 Small-capitalization equity securities 8.6 7.8 6.8 International and emerging market equity securities 20.6 19.7 16.0 Total equity securities 56.3 48.8 41.0 Private equity and hedge funds 12.1 35.0 42.3 Cash and cash equivalents 17.5 1.4 1.4 Other assets 6.4 6.1 6.7 Total 100.0 % 100.0 % 100.0 % Tredegar’s targeted allocation percentage for pension plan assets and the expected long-term rate of return on assets used to determine its benefit obligation at December 31, 2020, are as follows: Target % Composition of Plan Assets 1 Expected Long-term Return % Pension plans: Fixed income securities 12.0 % 1.3 % Large/mid-capitalization equity securities 27.0 6.3 Small-capitalization equity securities 8.0 6.8 International and emerging market equity securities 20.0 5.6 Total equity securities 55.0 6.1 Private equity and hedge funds 33.0 4.4 Total 100.0 % 5.0 % 1. Target percentages for the composition of plan assets represents a neutral position within the approved range of allocations for such assets. Expected long-term returns are estimated by asset class and generally are based on inflation-adjusted historical returns, volatilities, risk premiums and managed asset premiums. The portfolio of fixed income securities is structured with maturities that generally match estimated benefit payments over the next 1-2 years. The other assets category is primarily comprised of cash and contracts with insurance companies. The Company’s primary investment objective is to maximize total return with a strong emphasis on the preservation of capital, and it believes that over the long-term a diversified portfolio of fixed income securities, equity securities, hedge funds and private equity funds has a better risk-return profile than fixed income securities alone. The average remaining duration of benefit payments for the pension plans is about 11.5 years. The Company expects its required contributions to be approximately $11.7 million in 2021. Estimates of the fair value of assets held by the Company’s pension plan are provided by unaffiliated third parties. Investments in private equity and hedge funds and certain fixed income securities by the Company’s pension plan are measured at net asset value, which is a practical expedient for measuring fair value. These assets are therefore excluded from the fair value hierarchy for each of the years presented. At December 31, 2020 and 2019, the pension plan assets are categorized by level within the fair value measurement hierarchy as follows: (In thousands) Total Quoted Prices Significant Significant Balances at December 31, 2020 Cash and cash equivalents $ 40,890 $ 40,890 $ — $ — Large/mid-capitalization equity securities 63,146 63,146 — — Small-capitalization equity securities 19,932 19,932 — — International and emerging market equity securities 24,325 24,325 — — Fixed income securities 18,008 6,690 11,318 — Contracts with insurance companies 9,118 — — 9,118 Other assets 5,629 5,629 — — Total plan assets at fair value $ 181,048 $ 160,612 $ 11,318 $ 9,118 Investments measured at net asset value 1 52,027 Total plan assets, December 31, 2020 $ 233,075 Balances at December 31, 2019 Cash and cash equivalents $ 3,076 $ 3,076 $ — $ — Large/mid-capitalization equity securities 46,440 46,440 — — Small-capitalization equity securities 17,135 17,135 — — International and emerging market equity securities 43,079 19,117 23,962 — Fixed income securities 18,911 6,209 12,702 — Contracts with insurance companies 8,840 — — 8,840 Other assets 4,509 4,509 — — Total plan assets at fair value $ 141,990 $ 96,486 $ 36,664 $ 8,840 Investments measured at net asset value 1 76,339 Total plan assets, December 31, 2019 $ 218,329 1. Includes private equity, hedge funds and certain international equity securities measured at net asset value. 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2.2 million at December 31, 2020 and December 31, 2019. Pension expense recognized for this plan was $0.1 million in 2020, 2019, and 2018. This information has been included in the preceding pension benefit tables. Pension and other postretirement benefit liabilities related to Personal Care Films have been retained by the Company. Pension expense recognized for participation by these former employees in the Company’s plans is not material for the years ended December 31,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12 Months Ended</t>
        </is>
      </c>
    </row>
    <row r="2">
      <c r="B2" s="2" t="inlineStr">
        <is>
          <t>Dec. 31, 2020</t>
        </is>
      </c>
    </row>
    <row r="3">
      <c r="A3" s="3" t="inlineStr">
        <is>
          <t>Savings Plan [Abstract]</t>
        </is>
      </c>
    </row>
    <row r="4">
      <c r="A4" s="4" t="inlineStr">
        <is>
          <t>Savings Plan</t>
        </is>
      </c>
      <c r="B4" s="4" t="inlineStr">
        <is>
          <t xml:space="preserve">SAVINGS PLAN Tredegar has a savings plan that allows eligible employees to voluntarily contribute a percentage of their compensation, up to Internal Revenue Service (“IRS”) limitations. The provisions of the savings plan provided the following benefits for salaried and certain hourly employees: • The Company makes matching contributions to the savings plan of $1 for every $1 an employee contributes per pay period up to a maximum of 5% of eligible compensation. • The savings plan includes immediate vesting of matching contributions and automatic enrollment at 3% of eligible compensation unless the employee opts out or elects a different percentage. The Company also has a non-qualified plan that restores matching benefits for employees suspended from the savings plan due to certain limitations imposed by income tax regulations (“restoration plan”). Charges recognized for these plans were $4.0 million in 2020, $3.9 million in 2019 and $3.7 million in 2018. The Company’s liability under the restoration plan wa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ntal Expense And Contractual Commitments</t>
        </is>
      </c>
      <c r="B1" s="2" t="inlineStr">
        <is>
          <t>12 Months Ended</t>
        </is>
      </c>
    </row>
    <row r="2">
      <c r="B2" s="2" t="inlineStr">
        <is>
          <t>Dec. 31, 2020</t>
        </is>
      </c>
    </row>
    <row r="3">
      <c r="A3" s="3" t="inlineStr">
        <is>
          <t>Leases, Operating [Abstract]</t>
        </is>
      </c>
    </row>
    <row r="4">
      <c r="A4" s="4" t="inlineStr">
        <is>
          <t>Rental Expense And Contractual Commitments</t>
        </is>
      </c>
      <c r="B4" s="4" t="inlineStr">
        <is>
          <t>Tredegar has various lease agreements with terms up to 10 years, including leases of real estate, office equipment and vehicles. Some leases include options to purchase the leased asset, terminate the agreement or extend the term of the agreement for one or more years. These options are included in the lease term when it is reasonably certain that the option will be exercised. The following table presents information about the amount, timing and uncertainty of cash flows arising from the Company’s operating leases as of December 31, 2020: (In thousands) Future Lease Payments 2021 $ 2,749 2022 2,653 2023 2,525 2024 2,417 2025 2,417 Thereafter 7,404 Total undiscounted operating lease payments 20,165 Less: Imputed interest 3,134 Present value of operating lease liabilities $ 17,031 As of January 1, 2019, an initial right-of-use asset of $20 million was recognized as a non-cash asset addition and an initial lease liability of $22 million was recognized as a non-cash liability addition with the adoption of the new lease accounting standard. The following table summarizes lease costs, related cash flow and other information for the years ended December 31, 2020 and 2019. These costs are primarily related to long-term operating leases, but also include amounts for variable leases and short-term leases. (In thousands) 2020 2019 Operating lease expense $ 3,260 $ 3,087 Right-of-use assets recognized as non-cash additions from the execution of new operating leases $ 529 $ 20,709 Other Information: Weighted-average remaining lease term for operating leases 8 years 9 years Weighted-average discount rate for operating leases 4.21 % 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loss) from continuing operations before income taxes and income tax expense (benefit) for continuing operations are as follows: (In thousands) 2020 2019 2018 Income (loss) from continuing operations before income taxes: Domestic $ (58,033) $ 52,536 $ 67,806 Foreign 32,987 19,470 12,565 Total $ (25,046) $ 72,006 $ 80,371 Current income tax expense (benefit): Federal $ 4,777 $ 7,551 $ 30 State 136 1,558 766 Foreign 2,374 579 771 Total 7,287 9,688 1,567 Deferred income tax expense (benefit): Federal (18,191) 15,298 16,264 State (640) 187 948 Foreign 3,331 (11,628) 28 Total (15,500) 3,857 17,240 Total income tax expense (benefit) $ (8,213) $ 13,545 $ 18,807 The significant differences between the U.S. federal statutory rate and the effective income tax rate related to continuing operations are as follows: 2020 2019 2018 (In thousands, except percentages) Amount % Amount % Amount % Foreign rate differences $ 3,753 (14.9) $ 1,533 1.9 $ 1,576 2.1 U.S. tax on foreign branch income 1,409 (5.6) 16,029 22.3 2,229 2.8 Non-deductible expenses 219 (0.9) 285 0.4 99 0.1 Valuation allowance for capital loss carryforwards 52 (0.2) 60 0.1 553 0.7 Unremitted earnings from foreign operations 13 (0.1) 60 0.1 126 0.2 Foreign derived intangible income deduction — — (319) (0.4) (695) (0.9) Valuation allowance due to foreign losses and impairments — — (14,350) (19.9) (2,162) (2.7) Stock-based compensation (24) 0.1 292 0.4 177 0.2 Dividend received deduction net of foreign withholding tax (52) 0.2 (1,016) (1.4) — — Tax contingency accruals and tax settlements (58) 0.2 (2,543) (3.5) 673 0.8 State taxes, net of federal income tax benefit (373) 1.5 1,050 1.5 1,203 1.5 Research and development tax credit (633) 2.5 (523) (0.7) (130) (0.2) Changes in estimates related to prior year tax provision (2,472) 9.9 (135) (0.2) (380) (0.5) Brazilian tax incentive (4,787) 19.1 (1,999) (2.8) (1,340) (1.7) Income tax expense (benefit) at federal statutory rate (5,260) 21.0 15,121 21.0 16,878 21.0 Income tax expense (benefit) at effective income tax rate $ (8,213) 32.8 $ 13,545 18.8 $ 18,807 23.4 Income taxes in 2020 were primarily impacted by the tax impact of Terphane Ltda. being included in Tredegar’s U.S. consolidated tax return as a foreign branch, the tax impact of the local statutory tax rates of Tredegar’s foreign subsidiaries being higher than the current US tax rate of 21%, the benefit of tax incentives in Brazil, and by claims for prior years’ U.S. research and development tax credits. During 2019, due to favorable earnings trends, the Company released a $12.4 million valuation allowance on the net deferred tax assets of its Brazilian subsidiary Terphane Ltda. Because Terphane Ltda. is taxed as a foreign branch for U.S. tax purposes, Tredegar also recorded a related deferred tax liability of $12.4 million for the reduction in foreign tax credits that would result from Terphane Ltda. realizing this net deferred tax asset. Income taxes in 2018 were primarily impacted the additional tax impact of Terphane Ltda. being included in Tredegar’s U.S. consolidated tax return as a foreign branch as well as the tax impact of the local statutory tax rates of Tredegar’s foreign subsidiaries being higher than the current U.S. tax rate of 21%. These increases to income tax expense were offset by recording a tax benefit on a portion of foreign losses and impairments, by the tax benefit of the foreign derived intangible income deduction under the TCJA, and by the benefit of tax incentives in Brazil. Tredegar accrues U.S. federal income taxes on unremitted earnings of all foreign subsidiaries where required. However, due to changes in the taxation of dividends under TCJA, Tredegar will only record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tda., there were no deferred income tax liabilities associated with the U.S. federal income taxes and foreign withholding taxes on Terphane Ltda.’s undistributed earnings as of and December 31, 2020 and 2019. The Brazilian federal statutory income tax rate is a composite of 34.0% (25.0% of income tax and 9.0% of social contribution on income). Terphane’s manufacturing facility in Brazil is the beneficiary of certain income tax incentives that allow for a reduction in the statutory Brazilian federal income tax rate levied on the operating profit of its products. These incentives produce a current tax rate of 15.25% for Terphane (6.25% of income tax and 9.0% social contribution on income). The incentives were originally granted for a 10-year period commencing January 1, 2015 and expiring at the end of 2024. Terphane Brazil has been granted an additional three years of tax incentives through the end of 2027. The benefit from the tax incentives was $4.8 million, $2.0 million and $1.3 million in 2020, 2019 and 2018, respectively. Deferred income tax liabilities and deferred income tax assets for continuing operations at December 31, 2020 and 2019, are as follows: (In thousands) 2020 2019 Deferred income tax liabilities: Amortization of goodwill and identifiable intangibles $ 9,520 $ 12,080 Depreciation 10,844 7,395 Foregone tax credits on foreign branch income 5,714 12,361 Excess of carrying value over tax basis of investment in kaléo 4,905 17,504 Derivative financial instruments 659 — Right-of-use leased assets 2,979 751 Other 285 488 Total deferred income tax liabilities 34,906 50,579 Deferred income tax assets: Pensions 25,576 21,025 Employee benefits 9,757 7,963 Excess capital losses 7,462 1,551 Inventory 2,613 3,759 Asset write-offs, divestitures and environmental accruals 2,904 1,355 Tax benefit on U.S. federal, state and foreign NOL and credit carryforwards 18,305 17,992 Timing adjustment for unrecognized tax benefits on uncertain tax positions, including portion relating to interest and penalties 134 187 Allowance for doubtful accounts 141 383 Lease liabilities 3,144 967 Derivative financial instruments — 345 Foreign currency translation gain adjustment 1,423 255 Deferred income tax assets before valuation allowance 71,459 55,782 Less: Valuation allowance 17,485 3,787 Total deferred income tax assets 53,974 51,995 Net deferred income tax (assets) liabilities $ (19,068) $ (1,416) Amounts recognized in the consolidated balance sheets: Deferred income tax assets (noncurrent) $ 19,068 $ 12,435 Deferred income tax liabilities (noncurrent) — 11,019 Net deferred income tax assets (liabilities) $ 19,068 $ 1,416 Except as noted below, the Company believes that it is more likely than not that future taxable income will exceed future tax-deductible amounts thereby resulting in the realization of deferred income tax assets. The Company has estimated gross federal, state and foreign tax credits and net operating loss carryforwards of $18.3 million and $18.0 million at December 31, 2020 and 2019, respectively. The U.S. federal foreign tax credits will expire by 2027 and the U.S. federal research and development tax credits will expire by 2040. The U.S. state carryforwards expire at different points over the next 20 years. Valuation allowances of $5.5 million, $2.5 million and $6.6 million at December 31, 2020, 2019 and 2018, respectively, are recorded against the tax benefit on U.S. federal, state and foreign tax credits and net operating loss carryforwards generated by certain foreign and domestic subsidiaries that may not be recoverable in the carryforward period. The valuation allowance for excess capital losses from investments and other related items was $7.1 million, $1.3 million and $1.2 million at December 31, 2020, 2019 and 2018, respectively. The 2020 balance increased primarily due to capital loss carryforwards created by the sale of Personal Care Films. The 2018 balance decreased primarily due to the expiration of a portion of prior year capital loss carryforwards. The amount of the deferred income tax asset considered realizable, however, could be adjusted in the near term if estimates of the fair value of certain investments during the carryforward period change. Tredegar continues to evaluate opportunities to utilize capital loss carryforwards prior to their expiration at various dates in the future. As circumstances and events warrant, allowances will be reversed when it is more likely than not that future taxable income will exceed deductible amounts, thereby resulting in the realization of deferred income tax assets. A valuation allowance of $4.9 million was recorded in 2020 related to various deferred state tax assets. The valuation allowance for asset impairments in foreign jurisdictions where the Company believes it is more likely than not that the deferred income tax asset will not be realized was zero at December 31, 2020 and 2019, and $15.8 million at December 31, 2018. In 2019, the Company reversed a $12.4 million valuation allowance on the net deferred tax assets of its Brazilian subsidiary Terphane Ltda due to favorable earnings trends. Since Terphane Ltda. is taxed as a foreign branch for US tax purposes, Tredegar also recorded a related deferred tax liability of $12.4 million for the reduction in foreign tax credits that would result from Terphane Ltda. realizing this net deferred tax asset. A reconciliation of the Company’s unrecognized uncertain tax positions since January 1, 2018, is shown below: Years Ended December 31, (In thousands) 2020 2019 2018 Balance at beginning of period $ 881 $ 3,361 $ 1,962 Increase (decrease) due to tax positions taken in: Current period 12 12 13 Prior period — 49 1,430 Increase (decrease) due to settlements with taxing authorities (265) (151) — Reductions due to lapse of statute of limitations — (2,390) (44) Balance at end of period $ 628 $ 881 $ 3,361 Additional information related to unrecognized uncertain tax positions since January 1, 2018 is summarized below: Years Ended December 31, (In thousands) 2020 2019 2018 Gross unrecognized tax benefits on uncertain tax positions (reflected in current income tax, other noncurrent liability accounts, or deferred tax assets in the balance sheet) $ 628 $ 881 $ 3,361 Deferred income tax assets related to unrecognized tax benefits on uncertain tax positions (reflected in deferred income tax accounts in the balance sheet) (110) (163) (211) Net unrecognized tax benefits on uncertain tax positions, which would impact the effective tax rate if recognized 518 718 3,150 Interest and penalties accrued on deductions taken relating to uncertain tax positions (approximately $2, $(144) and $107 reflected in income tax expense in the income statement in 2020, 2019 and 2018, respectively, with the balance shown in current income tax and other noncurrent liability accounts in the balance sheet) 102 100 243 Related deferred income tax assets recognized on interest and penalties (24) (23) (56) Interest and penalties accrued on uncertain tax positions net of related deferred income tax benefits, which would impact the effective tax rate if recognized 78 77 187 Total net unrecognized tax benefits on uncertain tax positions reflected in the balance sheet, which would impact the effective tax rate if recognized $ 596 $ 795 $ 3,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sses Associated With Plant Shutdowns, Asset Impairments And Restructurings, Unusual Items, Gains From Sale Of Assets And Other Items - USD ($) $ in Thousands</t>
        </is>
      </c>
      <c r="B1" s="2" t="inlineStr">
        <is>
          <t>12 Months Ended</t>
        </is>
      </c>
    </row>
    <row r="2">
      <c r="B2" s="2" t="inlineStr">
        <is>
          <t>Dec. 31, 2020</t>
        </is>
      </c>
      <c r="C2" s="2" t="inlineStr">
        <is>
          <t>Dec. 31, 2019</t>
        </is>
      </c>
    </row>
    <row r="3">
      <c r="A3" s="3" t="inlineStr">
        <is>
          <t>Restructuring and Related Activities [Abstract]</t>
        </is>
      </c>
    </row>
    <row r="4">
      <c r="A4" s="4" t="inlineStr">
        <is>
          <t>Losses Associated With Plant Shutdowns, Asset Impairments And Restructurings, Unusual Items, Gains From Sale Of Assets And Other Items</t>
        </is>
      </c>
      <c r="B4" s="4" t="inlineStr">
        <is>
          <t>In connection with the anticipated customer product transitions in Surface Protection, the Company recognized severance and other employee-related expenses of $1.6 million in the fourth quarter of 2020.  The Company recognizes termination benefits that are covered by a contract or an ongoing benefit arrangement when it is probable that employees will be entitled to benefits and the amount can be reasonably estimated.  Other accrued expenses and losses related to asset impairments and costs associated with exit and disposal activities for continuing operations were not material for the years ended December 31, 2020, 2019 and 2018, respectively.</t>
        </is>
      </c>
    </row>
    <row r="5">
      <c r="A5" s="4" t="inlineStr">
        <is>
          <t>Accrued Severance Liability</t>
        </is>
      </c>
      <c r="B5" s="5" t="n">
        <v>1894</v>
      </c>
      <c r="C5" s="5" t="n">
        <v>11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5" t="n">
        <v>11846</v>
      </c>
      <c r="D3" s="5" t="n">
        <v>31422</v>
      </c>
    </row>
    <row r="4">
      <c r="A4" s="4" t="inlineStr">
        <is>
          <t>Accounts Receivable, after Allowance for Credit Loss</t>
        </is>
      </c>
      <c r="C4" s="6" t="n">
        <v>86327</v>
      </c>
      <c r="D4" s="6" t="n">
        <v>89117</v>
      </c>
    </row>
    <row r="5">
      <c r="A5" s="4" t="inlineStr">
        <is>
          <t>Income taxes recoverable</t>
        </is>
      </c>
      <c r="C5" s="6" t="n">
        <v>2807</v>
      </c>
      <c r="D5" s="6" t="n">
        <v>2661</v>
      </c>
    </row>
    <row r="6">
      <c r="A6" s="4" t="inlineStr">
        <is>
          <t>Inventories</t>
        </is>
      </c>
      <c r="C6" s="6" t="n">
        <v>66437</v>
      </c>
      <c r="D6" s="6" t="n">
        <v>64205</v>
      </c>
    </row>
    <row r="7">
      <c r="A7" s="4" t="inlineStr">
        <is>
          <t>Prepaid expenses and other</t>
        </is>
      </c>
      <c r="C7" s="6" t="n">
        <v>19679</v>
      </c>
      <c r="D7" s="6" t="n">
        <v>8333</v>
      </c>
    </row>
    <row r="8">
      <c r="A8" s="4" t="inlineStr">
        <is>
          <t>Disposal Group, Including Discontinued Operation, Assets, Current</t>
        </is>
      </c>
      <c r="C8" s="6" t="n">
        <v>1339</v>
      </c>
      <c r="D8" s="6" t="n">
        <v>37418</v>
      </c>
    </row>
    <row r="9">
      <c r="A9" s="4" t="inlineStr">
        <is>
          <t>Total current assets</t>
        </is>
      </c>
      <c r="C9" s="6" t="n">
        <v>188435</v>
      </c>
      <c r="D9" s="6" t="n">
        <v>233156</v>
      </c>
    </row>
    <row r="10">
      <c r="A10" s="3" t="inlineStr">
        <is>
          <t>Property, plant and equipment, at cost:</t>
        </is>
      </c>
    </row>
    <row r="11">
      <c r="A11" s="4" t="inlineStr">
        <is>
          <t>Land and land improvements</t>
        </is>
      </c>
      <c r="C11" s="6" t="n">
        <v>4544</v>
      </c>
      <c r="D11" s="6" t="n">
        <v>4554</v>
      </c>
    </row>
    <row r="12">
      <c r="A12" s="4" t="inlineStr">
        <is>
          <t>Buildings</t>
        </is>
      </c>
      <c r="C12" s="6" t="n">
        <v>66406</v>
      </c>
      <c r="D12" s="6" t="n">
        <v>64311</v>
      </c>
    </row>
    <row r="13">
      <c r="A13" s="4" t="inlineStr">
        <is>
          <t>Machinery and equipment</t>
        </is>
      </c>
      <c r="C13" s="6" t="n">
        <v>404669</v>
      </c>
      <c r="D13" s="6" t="n">
        <v>413856</v>
      </c>
    </row>
    <row r="14">
      <c r="A14" s="4" t="inlineStr">
        <is>
          <t>Total property, plant and equipment</t>
        </is>
      </c>
      <c r="C14" s="6" t="n">
        <v>475619</v>
      </c>
      <c r="D14" s="6" t="n">
        <v>482721</v>
      </c>
    </row>
    <row r="15">
      <c r="A15" s="4" t="inlineStr">
        <is>
          <t>Less accumulated depreciation</t>
        </is>
      </c>
      <c r="C15" s="6" t="n">
        <v>-309074</v>
      </c>
      <c r="D15" s="6" t="n">
        <v>-309165</v>
      </c>
    </row>
    <row r="16">
      <c r="A16" s="4" t="inlineStr">
        <is>
          <t>Net property, plant and equipment</t>
        </is>
      </c>
      <c r="C16" s="6" t="n">
        <v>166545</v>
      </c>
      <c r="D16" s="6" t="n">
        <v>173556</v>
      </c>
    </row>
    <row r="17">
      <c r="A17" s="4" t="inlineStr">
        <is>
          <t>Operating Lease, Right-of-Use Asset</t>
        </is>
      </c>
      <c r="C17" s="6" t="n">
        <v>16037</v>
      </c>
      <c r="D17" s="6" t="n">
        <v>18492</v>
      </c>
    </row>
    <row r="18">
      <c r="A18" s="4" t="inlineStr">
        <is>
          <t>Investment in kaleo</t>
        </is>
      </c>
      <c r="C18" s="6" t="n">
        <v>34600</v>
      </c>
      <c r="D18" s="6" t="n">
        <v>95500</v>
      </c>
    </row>
    <row r="19">
      <c r="A19" s="4" t="inlineStr">
        <is>
          <t>Intangible Assets, Net (Excluding Goodwill)</t>
        </is>
      </c>
      <c r="C19" s="6" t="n">
        <v>18820</v>
      </c>
      <c r="D19" s="6" t="n">
        <v>22636</v>
      </c>
    </row>
    <row r="20">
      <c r="A20" s="4" t="inlineStr">
        <is>
          <t>Goodwill</t>
        </is>
      </c>
      <c r="C20" s="6" t="n">
        <v>67708</v>
      </c>
      <c r="D20" s="6" t="n">
        <v>81404</v>
      </c>
    </row>
    <row r="21">
      <c r="A21" s="4" t="inlineStr">
        <is>
          <t>Deferred Tax Assets, Net, Noncurrent</t>
        </is>
      </c>
      <c r="C21" s="6" t="n">
        <v>19068</v>
      </c>
      <c r="D21" s="6" t="n">
        <v>12435</v>
      </c>
    </row>
    <row r="22">
      <c r="A22" s="4" t="inlineStr">
        <is>
          <t>Deferred Tax Assets, Net of Valuation Allowance, Noncurrent</t>
        </is>
      </c>
      <c r="C22" s="6" t="n">
        <v>53974</v>
      </c>
      <c r="D22" s="6" t="n">
        <v>51995</v>
      </c>
    </row>
    <row r="23">
      <c r="A23" s="4" t="inlineStr">
        <is>
          <t>Other assets</t>
        </is>
      </c>
      <c r="C23" s="6" t="n">
        <v>3506</v>
      </c>
      <c r="D23" s="6" t="n">
        <v>4628</v>
      </c>
    </row>
    <row r="24">
      <c r="A24" s="4" t="inlineStr">
        <is>
          <t>Disposal Group, Including Discontinued Operation, Assets, Noncurrent</t>
        </is>
      </c>
      <c r="C24" s="6" t="n">
        <v>151</v>
      </c>
      <c r="D24" s="6" t="n">
        <v>70861</v>
      </c>
    </row>
    <row r="25">
      <c r="A25" s="4" t="inlineStr">
        <is>
          <t>Identifiable Assets, Total</t>
        </is>
      </c>
      <c r="B25" s="4" t="inlineStr">
        <is>
          <t>[1]</t>
        </is>
      </c>
      <c r="C25" s="6" t="n">
        <v>514870</v>
      </c>
      <c r="D25" s="6" t="n">
        <v>712668</v>
      </c>
    </row>
    <row r="26">
      <c r="A26" s="3" t="inlineStr">
        <is>
          <t>Current liabilities:</t>
        </is>
      </c>
    </row>
    <row r="27">
      <c r="A27" s="4" t="inlineStr">
        <is>
          <t>Accounts payable</t>
        </is>
      </c>
      <c r="C27" s="6" t="n">
        <v>89702</v>
      </c>
      <c r="D27" s="6" t="n">
        <v>87296</v>
      </c>
    </row>
    <row r="28">
      <c r="A28" s="4" t="inlineStr">
        <is>
          <t>Accrued expenses</t>
        </is>
      </c>
      <c r="C28" s="6" t="n">
        <v>40741</v>
      </c>
      <c r="D28" s="6" t="n">
        <v>39465</v>
      </c>
    </row>
    <row r="29">
      <c r="A29" s="4" t="inlineStr">
        <is>
          <t>Operating Lease, Liability, Current</t>
        </is>
      </c>
      <c r="C29" s="6" t="n">
        <v>2082</v>
      </c>
      <c r="D29" s="6" t="n">
        <v>2427</v>
      </c>
    </row>
    <row r="30">
      <c r="A30" s="4" t="inlineStr">
        <is>
          <t>Taxes Payable</t>
        </is>
      </c>
      <c r="C30" s="6" t="n">
        <v>706</v>
      </c>
      <c r="D30" s="6" t="n">
        <v>0</v>
      </c>
    </row>
    <row r="31">
      <c r="A31" s="4" t="inlineStr">
        <is>
          <t>Disposal Group, Including Discontinued Operation, Liabilities, Current</t>
        </is>
      </c>
      <c r="C31" s="6" t="n">
        <v>7521</v>
      </c>
      <c r="D31" s="6" t="n">
        <v>23280</v>
      </c>
    </row>
    <row r="32">
      <c r="A32" s="4" t="inlineStr">
        <is>
          <t>Total current liabilities</t>
        </is>
      </c>
      <c r="C32" s="6" t="n">
        <v>140752</v>
      </c>
      <c r="D32" s="6" t="n">
        <v>152468</v>
      </c>
    </row>
    <row r="33">
      <c r="A33" s="4" t="inlineStr">
        <is>
          <t>Operating Lease, Liability, Noncurrent</t>
        </is>
      </c>
      <c r="C33" s="6" t="n">
        <v>14949</v>
      </c>
      <c r="D33" s="6" t="n">
        <v>17338</v>
      </c>
    </row>
    <row r="34">
      <c r="A34" s="4" t="inlineStr">
        <is>
          <t>Long-term debt</t>
        </is>
      </c>
      <c r="C34" s="6" t="n">
        <v>134000</v>
      </c>
      <c r="D34" s="6" t="n">
        <v>42000</v>
      </c>
    </row>
    <row r="35">
      <c r="A35" s="4" t="inlineStr">
        <is>
          <t>Liability, Pension and Other Postretirement and Postemployment Benefits, Noncurrent</t>
        </is>
      </c>
      <c r="C35" s="6" t="n">
        <v>110585</v>
      </c>
      <c r="D35" s="6" t="n">
        <v>107446</v>
      </c>
    </row>
    <row r="36">
      <c r="A36" s="4" t="inlineStr">
        <is>
          <t>Deferred income tax liabilities (noncurrent)</t>
        </is>
      </c>
      <c r="C36" s="6" t="n">
        <v>0</v>
      </c>
      <c r="D36" s="6" t="n">
        <v>11019</v>
      </c>
    </row>
    <row r="37">
      <c r="A37" s="4" t="inlineStr">
        <is>
          <t>Deferred Tax Liabilities, Gross</t>
        </is>
      </c>
      <c r="C37" s="6" t="n">
        <v>34906</v>
      </c>
      <c r="D37" s="6" t="n">
        <v>50579</v>
      </c>
    </row>
    <row r="38">
      <c r="A38" s="4" t="inlineStr">
        <is>
          <t>Other non-current liabilities</t>
        </is>
      </c>
      <c r="C38" s="6" t="n">
        <v>5529</v>
      </c>
      <c r="D38" s="6" t="n">
        <v>5297</v>
      </c>
    </row>
    <row r="39">
      <c r="A39" s="4" t="inlineStr">
        <is>
          <t>Disposal Group, Including Discontinued Operation, Liabilities, Noncurrent</t>
        </is>
      </c>
      <c r="C39" s="6" t="n">
        <v>0</v>
      </c>
      <c r="D39" s="6" t="n">
        <v>351</v>
      </c>
    </row>
    <row r="40">
      <c r="A40" s="4" t="inlineStr">
        <is>
          <t>Total liabilities</t>
        </is>
      </c>
      <c r="C40" s="6" t="n">
        <v>405815</v>
      </c>
      <c r="D40" s="6" t="n">
        <v>335919</v>
      </c>
    </row>
    <row r="41">
      <c r="A41" s="3" t="inlineStr">
        <is>
          <t>Accumulated other comprehensive income (loss):</t>
        </is>
      </c>
    </row>
    <row r="42">
      <c r="A42" s="4" t="inlineStr">
        <is>
          <t>Foreign currency translation adjustment</t>
        </is>
      </c>
      <c r="C42" s="6" t="n">
        <v>-84149</v>
      </c>
      <c r="D42" s="6" t="n">
        <v>-100663</v>
      </c>
    </row>
    <row r="43">
      <c r="A43" s="4" t="inlineStr">
        <is>
          <t>Gain (loss) on derivative financial instruments</t>
        </is>
      </c>
      <c r="C43" s="6" t="n">
        <v>2264</v>
      </c>
      <c r="D43" s="6" t="n">
        <v>-1307</v>
      </c>
    </row>
    <row r="44">
      <c r="A44" s="4" t="inlineStr">
        <is>
          <t>Pension and other postretirement benefit adjustments</t>
        </is>
      </c>
      <c r="C44" s="6" t="n">
        <v>-96519</v>
      </c>
      <c r="D44" s="6" t="n">
        <v>-95681</v>
      </c>
    </row>
    <row r="45">
      <c r="A45" s="4" t="inlineStr">
        <is>
          <t>Issued and outstanding— 33,457,176 shares in 2020 and 33,365,039 in 2019 (including restricted stock)</t>
        </is>
      </c>
      <c r="C45" s="6" t="n">
        <v>50066</v>
      </c>
      <c r="D45" s="6" t="n">
        <v>45514</v>
      </c>
    </row>
    <row r="46">
      <c r="A46" s="4" t="inlineStr">
        <is>
          <t>Common stock held in trust for savings restoration plan (105,067 shares in 2020 and 74,798 in 2019)</t>
        </is>
      </c>
      <c r="C46" s="6" t="n">
        <v>-2087</v>
      </c>
      <c r="D46" s="6" t="n">
        <v>-1592</v>
      </c>
    </row>
    <row r="47">
      <c r="A47" s="4" t="inlineStr">
        <is>
          <t>Retained earnings</t>
        </is>
      </c>
      <c r="C47" s="6" t="n">
        <v>239480</v>
      </c>
      <c r="D47" s="6" t="n">
        <v>530478</v>
      </c>
    </row>
    <row r="48">
      <c r="A48" s="4" t="inlineStr">
        <is>
          <t>Total shareholders’ equity</t>
        </is>
      </c>
      <c r="C48" s="6" t="n">
        <v>109055</v>
      </c>
      <c r="D48" s="6" t="n">
        <v>376749</v>
      </c>
    </row>
    <row r="49">
      <c r="A49" s="4" t="inlineStr">
        <is>
          <t>Total liabilities and shareholders’ equity</t>
        </is>
      </c>
      <c r="C49" s="5" t="n">
        <v>514870</v>
      </c>
      <c r="D49" s="5" t="n">
        <v>712668</v>
      </c>
    </row>
    <row r="50"/>
    <row r="51">
      <c r="A51" s="4" t="inlineStr">
        <is>
          <t>[1]</t>
        </is>
      </c>
      <c r="B51" s="4" t="inlineStr">
        <is>
          <t xml:space="preserve">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t>
        </is>
      </c>
    </row>
  </sheetData>
  <mergeCells count="3">
    <mergeCell ref="A1:B1"/>
    <mergeCell ref="A50:C50"/>
    <mergeCell ref="B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continue to maintain compliance with applicable environmental laws and regulations, additional contingencies may be identified. If additional contingencies are identified in the future, the Company’s practice is to determine at that time the nature and scope of those contingencies, obtain and accrue estimates of the cost of remediation, and perform remediation. While the Company believes it is currently adequately accrued for known environmental issues, it is possible that unexpected future costs for known or unknown environmental issues could have a material adverse effect on its financial condition, results of operations and cash flows at that time. 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Codification Topic 842</t>
        </is>
      </c>
      <c r="B1" s="2" t="inlineStr">
        <is>
          <t>12 Months Ended</t>
        </is>
      </c>
    </row>
    <row r="2">
      <c r="B2" s="2" t="inlineStr">
        <is>
          <t>Dec. 31, 2020</t>
        </is>
      </c>
    </row>
    <row r="3">
      <c r="A3" s="3" t="inlineStr">
        <is>
          <t>Leases [Abstract]</t>
        </is>
      </c>
    </row>
    <row r="4">
      <c r="A4" s="4" t="inlineStr">
        <is>
          <t>Rental Expense And Contractual Commitments</t>
        </is>
      </c>
      <c r="B4" s="4" t="inlineStr">
        <is>
          <t>Tredegar has various lease agreements with terms up to 10 years, including leases of real estate, office equipment and vehicles. Some leases include options to purchase the leased asset, terminate the agreement or extend the term of the agreement for one or more years. These options are included in the lease term when it is reasonably certain that the option will be exercised. The following table presents information about the amount, timing and uncertainty of cash flows arising from the Company’s operating leases as of December 31, 2020: (In thousands) Future Lease Payments 2021 $ 2,749 2022 2,653 2023 2,525 2024 2,417 2025 2,417 Thereafter 7,404 Total undiscounted operating lease payments 20,165 Less: Imputed interest 3,134 Present value of operating lease liabilities $ 17,031 As of January 1, 2019, an initial right-of-use asset of $20 million was recognized as a non-cash asset addition and an initial lease liability of $22 million was recognized as a non-cash liability addition with the adoption of the new lease accounting standard. The following table summarizes lease costs, related cash flow and other information for the years ended December 31, 2020 and 2019. These costs are primarily related to long-term operating leases, but also include amounts for variable leases and short-term leases. (In thousands) 2020 2019 Operating lease expense $ 3,260 $ 3,087 Right-of-use assets recognized as non-cash additions from the execution of new operating leases $ 529 $ 20,709 Other Information: Weighted-average remaining lease term for operating leases 8 years 9 years Weighted-average discount rate for operating leases 4.21 % 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Principles of Consolidation. The consolidated financial statements include the accounts and operations of the Company and have been prepared in accordance with U.S. generally accepted accounting principles (“GAAP”).  Intercompany balances and transactions have been eliminated in consolidation.  Certain amounts for the prior years have been reclassified to conform to current year presentation.</t>
        </is>
      </c>
    </row>
    <row r="5">
      <c r="A5" s="4" t="inlineStr">
        <is>
          <t>Foreign Currency Translation</t>
        </is>
      </c>
      <c r="B5" s="4" t="inlineStr">
        <is>
          <t>Foreign Currency Translation.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 Transaction and remeasurement gains or losses included in income were gains of $0.6 million, losses of $0.6 million and gains of $0.1 million in 2020, 2019 and 2018, respectively. These amounts do not include the effects between reporting periods that exchange rate changes have on income of the locations outside the U.S. that result from translation into U.S. Dollars.</t>
        </is>
      </c>
    </row>
    <row r="6">
      <c r="A6" s="4" t="inlineStr">
        <is>
          <t>Cash And Cash Equivalents</t>
        </is>
      </c>
      <c r="B6" s="4" t="inlineStr">
        <is>
          <t>Cash and Cash Equivalents. Cash and cash equivalents consist of cash on hand in excess of daily operating requirements and highly liquid investments with original maturities of three months or less. At December 31, 2020 and 2019, Tredegar had cash and cash equivalents of $11.8 million and $31.4 million, respectively, including funds held in locations outside the U.S. of $9.4 million and $8.9 million, respectively. The Company’s policy permits investment of excess cash in marketable securities that have the highest credit ratings and maturities of less than one year. The primary objectives of the policy are safety of principal and liquidity.</t>
        </is>
      </c>
    </row>
    <row r="7">
      <c r="A7" s="4" t="inlineStr">
        <is>
          <t>Accounts And Other Receivables</t>
        </is>
      </c>
      <c r="B7" s="4" t="inlineStr">
        <is>
          <t>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receivables that do not have a specific allowance, the loss rate is computed by segment to apply to the remaining receivables balance, using each segment’s historic loss rate.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unrecognized and the discount is recognized as a reduction of sales. For more information on accounts receivable and other receivables, net, see Note 6.</t>
        </is>
      </c>
    </row>
    <row r="8">
      <c r="A8" s="4" t="inlineStr">
        <is>
          <t>Inventories</t>
        </is>
      </c>
      <c r="B8" s="4" t="inlineStr">
        <is>
          <t>Inventories. Inventories are stated at the lower of cost or market, with cost determined using the last in, first out (“LIFO”), the weighted average cost or the first in, first out method.  Cost elements included in work-in-process and finished goods inventories are raw materials, direct labor and manufacturing overhead.  Finished goods, work-in-process, raw materials and supplies, stores and other inventory are reviewed to determine if inventory quantities are in excess of forecasted usage or if they have become obsolete.</t>
        </is>
      </c>
    </row>
    <row r="9">
      <c r="A9" s="4" t="inlineStr">
        <is>
          <t>Property, Plant And Equipment</t>
        </is>
      </c>
      <c r="B9" s="4" t="inlineStr">
        <is>
          <t>Property, Plant and Equipment.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 Capital expenditures for property, plant and equipment include capitalized interest. Capitalized interest included in capital expenditures for property, plant and equipment was $0.1 million, $0.3 million and $0.1 million in 2020, 2019 and 2018, respectively. Depreciation is computed primarily by the straight-line method based on the estimated useful lives of the assets that generally range from 5 to 40 years for buildings and land improvements and 2 to 20 years for machinery and equipment.</t>
        </is>
      </c>
    </row>
    <row r="10">
      <c r="A10" s="4" t="inlineStr">
        <is>
          <t>Investments In Private Entities With Less Than Or Equal To 50% Voting Ownership Interest</t>
        </is>
      </c>
      <c r="B10" s="4" t="inlineStr">
        <is>
          <t>Investments in Private Entities with Less Than or Equal to 50% Voting Ownership Interest. The Company accounts for its investments in private entities where its voting ownership is less than or equal to 50% based on the facts and circumstances surrounding the investment.  For those investments measured at fair value,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t>
        </is>
      </c>
    </row>
    <row r="11">
      <c r="A11" s="4" t="inlineStr">
        <is>
          <t>Goodwill And Other Intangibles</t>
        </is>
      </c>
      <c r="B11" s="4" t="inlineStr">
        <is>
          <t>Goodwill and Identifiable Intangibles.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st of each year). When assessing goodwill for impairment, accounting guidance allows the Company to first perform a qualitative assessment about the likelihood of the carrying value of a reporting unit exceeding its fair value, referred to as the "Step 0" assessment. The Step 0 assessment requires the evaluation of certain qualitative factors, including macroeconomic conditions, industry and market considerations, cost factors and overall financial performance, as well as company and reporting unit factors. If the Company's Step 0 analysis indicates that it is more likely than not that the fair value of a reporting unit is less than the carrying amount, then the Company would perform a quantitative impairment test. During the first three months of 2020, the Company performed goodwill impairment tests and recognized a goodwill impairment charge of $13.7 million ($10.5 million after taxes), which represented the entire amount of goodwill associated with Aluminum Extrusions’ AACOA reporting unit. The operations of the AACOA reporting unit, which includes the Niles, Michigan and Elkhart, Indiana facilities, were expected to be severely impacted by COVID-19, with over 80% of the aluminum extrusions manufactured at these facilities sold to customers that make consumer durable products, such as recreational boating and power sports vehicles, and to customers serving the building and construction and automotive markets. As of December 1, 2020, the Company’s reporting units with goodwill were Surface Protection in PE Films and Futura in Aluminum Extrusions. Both of these reporting units have separately identifiable operating net assets (operating assets including goodwill and identifiable intangible assets net of operating liabilities). The Company estimates the fair value of its reporting units using discounted cash flow analyses and comparative enterprise value-to-EBITDA (earnings before interest, taxes, depreciation and amortization) multiples. As of December 1, 2020, the Company applied the Step 0 goodwill assessment to Surface Protection and Futura, which both had fair values significantly in excess of their carrying amounts when last tested using the quantitative impairment test. The Company's Step 0 analyses in 2020 of these reporting units concluded that it is not more likely than not that the fair values of each reporting unit was less than its carrying amount. Therefore, the quantitative goodwill impairment tests for these reporting units were not necessary in 2020. The Surface Protection and Futura reporting units had goodwill in the amounts of $57.3 million and $10.4 million, respectively, at December 31, 2020. Indefinite-lived identifiable intangible assets are assessed for impairment when events or circumstances indicate that the carrying value may not be recoverable. The Company estimates the fair value of its trade names using a relief-from-royalty method that relies upon a corresponding discounted cash flow analysis. Additional disclosure of Tredegar’s goodwill and identifiable intangible assets and the impairments recorded in 2018 are included in Note 8.</t>
        </is>
      </c>
    </row>
    <row r="12">
      <c r="A12" s="4" t="inlineStr">
        <is>
          <t>Impairment Of Long-Lived Assets</t>
        </is>
      </c>
      <c r="B12" s="4" t="inlineStr">
        <is>
          <t>Impairment of Long-Lived Assets.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group, an impairment loss is calculated. Measurement of the impairment loss is the amount by which the carrying amount exceeds the estimated fair value of the asset group. Assets that are held for sale are reported at the lower of their carrying amount or estimated fair value less cost to sell, with an impairment loss recognized for any write-down required.</t>
        </is>
      </c>
    </row>
    <row r="13">
      <c r="A13" s="4" t="inlineStr">
        <is>
          <t>Pension Costs And Postretirement Benefit Costs Other Than Pensions</t>
        </is>
      </c>
      <c r="B13" s="4" t="inlineStr">
        <is>
          <t>Pension Costs and Postretirement Benefit Costs Other than Pensions. Pension costs and postretirement benefit costs other than pensions have been accrued over the period employees provided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t>
        </is>
      </c>
    </row>
    <row r="14">
      <c r="A14" s="4" t="inlineStr">
        <is>
          <t>Revenue Recognition</t>
        </is>
      </c>
      <c r="B14" s="4" t="inlineStr">
        <is>
          <t>Revenue Recognition. The Company’s revenue is primarily generated from the sale of finished products to customers. Those sales predominantly contain a single performance obligation and revenue is recognized at the point in time when control of the product is transferred to customers, along with the title, risk of loss and rewards of ownership. Depending on the arrangement with the customer, these criteria are met either at the time the product is shipped or when the product is made available or delivered at the destination specified in the agreement with the customer. Sales revenue is recognized in an amount that reflects the consideration the Company expects to be entitled to in exchange for that finished product. The Company offers various discounts, rebates and allowances to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and represent variable consideration. Amounts billed to customers related to freight are classified as sales revenue and the cost of freight is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 See Note 5 for disaggregation of revenue by segment and type. See Note 6 for a table showing accounts and other receivables, net of allowance for bad debts and sales returns.</t>
        </is>
      </c>
    </row>
    <row r="15">
      <c r="A15" s="4" t="inlineStr">
        <is>
          <t>Research &amp; Development ("R&amp;D") Costs</t>
        </is>
      </c>
      <c r="B15" s="4" t="inlineStr">
        <is>
          <t>Research &amp; Development (“R&amp;D”) Costs. R&amp;D costs are expensed as incurred and include primarily salaries, wages, employee benefits, equipment depreciation, facility costs and the cost of materials consumed relating to R&amp;D efforts. R&amp;D costs include a reasonable allocation of indirect costs.</t>
        </is>
      </c>
    </row>
    <row r="16">
      <c r="A16" s="4" t="inlineStr">
        <is>
          <t>Income Taxes</t>
        </is>
      </c>
      <c r="B16" s="4" t="inlineStr">
        <is>
          <t>Income Taxes.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6). Tredegar’s policy is to accrue U.S. federal income taxes to the extent required under GAAP on unremitted earnings of all foreign subsidiaries where required. However, due to changes in the taxation of dividends under the Tax Cuts and Jobs Act (the “TCJA”) enacted by the U.S. government in December 2017, Tredegar only records U.S. federal income taxes on unremitted earnings of its foreign subsidiaries where Tredegar cannot take steps to eliminate any potential tax on future distributions from its foreign subsidiaries. Because of the accumulation of significant losses related to foreign currency translations at Terphane Limitada, there were no unrecorded deferred income tax liabilities associated with U.S. federal income taxes and foreign withholding taxes on Terphane Limitada’s undistributed earnings as of December 31, 2020 and December 31, 2019. A valuation allowance is recorded in the period when the Company determines that it is more likely than not that all or a portion of deferred income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is>
      </c>
    </row>
    <row r="17">
      <c r="A17" s="4" t="inlineStr">
        <is>
          <t>Earnings Per Share</t>
        </is>
      </c>
      <c r="B17" s="4" t="inlineStr">
        <is>
          <t>Earnings Per Share. Basic earnings per share is computed using the weighted average number of shares of common stock outstanding. Diluted earnings per share is computed using the weighted average common and potentially dilutive common equivalent shares outstanding, determined as follows: 2020 2019 2018 Weighted average shares outstanding used to compute basic earnings per share 33,402,147 33,236,115 33,067,800 Incremental shares attributable to stock options and restricted stock — 22,022 24,674 Shares used to compute diluted earnings per share 33,402,147 33,258,137 33,092,474 Incremental shares attributable to stock options and restricted stock are computed using the average market price during the related period. The Company had a net loss from continuing operations for the year ended December 31, 2020, so there is no dilutive impact for such shares. If the Company had reported net income from continuing operations for the year ended December 31, 2020, average out-of-the-money options to purchase shares that were excluded from the calculation of incremental shares attributable to stock options and restricted stock were 1,212,375. For the years ended December 31, 2019 and 2018, average out-of-the-money options to purchase shares that were excluded from the calculation of incremental shares attributable to stock options and restricted stock were 209,592 and 726,475, respectively.</t>
        </is>
      </c>
    </row>
    <row r="18">
      <c r="A18" s="4" t="inlineStr">
        <is>
          <t>Stock-Based Employee Compensation Plans</t>
        </is>
      </c>
      <c r="B18" s="4" t="inlineStr">
        <is>
          <t>Stock-Based Employee Compensation Plans. The cost of all share-based payments is recognized using the calculated fair value at the grant date, or the date of any later modification, over the requisite service period under the graded-vesting method. See Note 12 for additional information.</t>
        </is>
      </c>
    </row>
    <row r="19">
      <c r="A19" s="4" t="inlineStr">
        <is>
          <t>Financial Instruments</t>
        </is>
      </c>
      <c r="B19" s="4" t="inlineStr">
        <is>
          <t>Financial Instruments.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20, 2019 and 2018. 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a policy, Tredegar does not engage in speculative or leveraged transactions, nor does it hold or issue financial instruments for trading purposes. Additional disclosure of the utilization of derivative hedging instruments is included in Note 9.</t>
        </is>
      </c>
    </row>
    <row r="20">
      <c r="A20" s="4" t="inlineStr">
        <is>
          <t>Comprehensive Income (Loss)</t>
        </is>
      </c>
      <c r="B20" s="4" t="inlineStr">
        <is>
          <t>Comprehensive Income (Loss). Comprehensive income (loss) is defined as net income or loss as adjusted by other comprehensive income or loss item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 or loss adjustments, all recorded net of deferred income taxes.</t>
        </is>
      </c>
    </row>
    <row r="21">
      <c r="A21" s="4" t="inlineStr">
        <is>
          <t>Recently Issued Accounting Standards</t>
        </is>
      </c>
      <c r="B21" s="4" t="inlineStr">
        <is>
          <t>Accounting Standards Adopted . In June 2016, the FASB issued ASU 2016-13, “Financial Instruments - Credit Losses (Topic 326).” The pronouncement replaces the incurred loss methodology to record credit losses with a methodology that reflects the expected credit losses for financial assets not accounted for at fair value with gains and losses recognized through net income. In the first quarter of 2020, the Company adopted ASU 2016-13 which resulted in an adjustment of less than $0.2 million and, therefore, did not have a material impact on the Company’s consolidated financial statements. In August 2018, the FASB issued ASU 2018-13, Fair Value Measurement: Changes to the Disclosure Requirements for Fair Value Measurement (“ASU 2018-13”), which changes the disclosure requirements for fair value measurements by removing, adding and modifying certain disclosures. ASU 2018-13 is effective for annual periods beginning after December 15, 2019, with early adoption permitted. This ASU became effective on January 1, 2020 and the requirements of this ASU did not have a material impact on the Company's fair value disclosures. Accounting Standards Not Yet Adopted . In December 2019, the FASB issued ASU 2019-12, which simplifies the accounting for income taxes. The new guidance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The amendments are effective for fiscal years beginning after December 15, 2020 and interim periods therein, with early adoption permitted. The Company is currently evaluating the impact of this new guidance.</t>
        </is>
      </c>
    </row>
    <row r="22">
      <c r="A22" s="4" t="inlineStr">
        <is>
          <t>Lessee, Leases</t>
        </is>
      </c>
      <c r="B22" s="4" t="inlineStr">
        <is>
          <t>Leases. In February 2016, the Financial Accounting Standards Board (“FASB”) issued a revised standard on lease accounting, ASU 2016-2, Leases (Topic 842) . The Company adopted the standard effective January 1, 2019. At inception, the Company determines if an arrangement contains a lease and whether that lease meets the classification criteria of a finance or operating lease. The Company has elected to not record short-term leases with an original lease term of one year or less in the consolidated balance sheet. To the extent such leases contain renewal options that the Company intends to exercise, the related Right-of-Use (“ROU”) asset and lease liability are included in the consolidated balance sheet. Some of the Company’s lease arrangements contain lease components (e.g., minimum rent payments) and non-lease components (e.g., maintenance, labor charges, etc.). The Company generall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are included in “Right-of-use lease assets”, “Lease liabilities - short-term” and “Lease liabilities - long-term” on the consolidated balance sheets. These assets and liabilities are recognized at the commencement date based on the present value of remaining lease payments over the lease term using the Company’s secured incremental borrowing rates, adjusted for term and geographic location using country-based swap rates. As a result of the Company’s review of new and existing lease contracts, there were no instances where the Company could readily determine a rate implicit in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Schedule Of Diluted Earnings Per Share Computed Using Weighted Average Common And Potentially Dilutive Common Equivalent Shares Outstanding</t>
        </is>
      </c>
      <c r="B4" s="4" t="inlineStr">
        <is>
          <t xml:space="preserve">Diluted earnings per share is computed using the weighted average common and potentially dilutive common equivalent shares outstanding, determined as follows: 2020 2019 2018 Weighted average shares outstanding used to compute basic earnings per share 33,402,147 33,236,115 33,067,800 Incremental shares attributable to stock options and restricted stock — 22,022 24,674 Shares used to compute diluted earnings per share 33,402,147 33,258,137 33,092,474 </t>
        </is>
      </c>
    </row>
    <row r="5">
      <c r="A5" s="4" t="inlineStr">
        <is>
          <t>Schedule of Accumulated Other Comprehensive Income (Loss)</t>
        </is>
      </c>
      <c r="B5" s="4" t="inlineStr">
        <is>
          <t>The following table summarizes the after-tax changes in accumulated other comprehensive income (loss) for the year ended December 31, 2020: (In thousands) Foreign currency translation adjustment Gain (loss) on derivative financial instruments Pension and other post-retirement benefit adjustments Total Beginning balance, January 1, 2020 $ (100,663) $ (1,307) $ (95,681) $ (197,651) Other comprehensive income (loss) before reclassifications (8,781) (3,285) (12,197) (24,263) Amounts reclassified from accumulated other comprehensive income (loss) 25,295 6,856 11,359 43,510 Net other comprehensive income (loss) - current period 16,514 3,571 (838) 19,247 Ending balance, December 31, 2020 $ (84,149) $ 2,264 $ (96,519) $ (178,404)</t>
        </is>
      </c>
      <c r="C5" s="4" t="inlineStr">
        <is>
          <t>The following table summarizes the after-tax changes in accumulated other comprehensive income (loss) for the year ended December 31, 2019: (In thousands) Foreign currency translation adjustment Gain (loss) on derivative financial instruments Pension and other post-retirement benefit adjustments Total Beginning balance, January 1, 2019 $ (96,940) $ (1,601) $ (81,446) $ (179,987) Other comprehensive income (loss) before reclassifications (3,723) (2,686) (22,508) (28,917) Amounts reclassified from accumulated other comprehensive income (loss) — 2,980 8,273 11,253 Net other comprehensive income (loss) - current period (3,723) 294 (14,235) (17,664) Ending balance, December 31, 2019 $ (100,663) $ (1,307) $ (95,681) $ (197,651)</t>
        </is>
      </c>
    </row>
    <row r="6">
      <c r="A6" s="4" t="inlineStr">
        <is>
          <t>Reclassification out of Accumulated Other Comprehensive Income</t>
        </is>
      </c>
      <c r="B6" s="4" t="inlineStr">
        <is>
          <t>Reclassifications of balances out of accumulated other comprehensive income (loss) into net income during 2020 are summarized as follows: (In thousands) Amount reclassified from other comprehensive income (loss) Location of gain (loss) reclassified from accumulated other comprehensive income (loss) to net income (loss) Gain (loss) on derivative financial instruments: Aluminum future contracts, before taxes $ (2,717) Cost of goods sold Foreign currency forward contracts, before taxes (6,069) Selling, general and administrative Foreign currency forward contracts, before taxes 62 Cost of goods sold Total, before taxes (8,724) Income tax expense (benefit) (1,868) Income tax expense (benefit) Total, net of tax $ (6,856) Amortization of pension and other post-retirement benefits: Actuarial gain (loss) and prior service costs, before taxes $ (15,296) (a) Income tax expense (benefit) (3,937) Income tax expense (benefit) Total, net of tax $ (11,359) Reclassification adjustment of foreign currency translation loss included in income: Realized loss on foreign currency translation adjustments related to the sale of Personal Care Films $ (25,295) Income (loss) from discontinued operations, net of tax (a) This component of accumulated other comprehensive income is included in the computation of net periodic pension cost (see Note 13 for additional detail).</t>
        </is>
      </c>
      <c r="C6" s="4" t="inlineStr">
        <is>
          <t>Reclassifications of balances out of accumulated other comprehensive income (loss) into net income during 2019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2,736) Cost of goods sold Foreign currency forward contracts, before taxes (904) Selling, general and administrative Foreign currency forward contracts, before taxes 62 Cost of goods sold Total, before taxes (3,578) Income tax expense (benefit) (598) Income tax expense (benefit) Total, net of tax $ (2,980) Amortization of pension and other post-retirement benefits: Actuarial gain (loss) and prior service costs, before taxes $ (10,632) (a) Income tax expense (benefit) (2,359) Income tax expense (benefit) Total, net of tax $ (8,273) (a) This component of accumulated other comprehensive income is included in the computation of net periodic pension cost (see Note 13 for additional detail).</t>
        </is>
      </c>
      <c r="D6" s="4" t="inlineStr">
        <is>
          <t>Reclassifications of balances out of accumulated other comprehensive income (loss) into net income during 2018 are summarized as follows: (In thousands) Amount reclassified from other comprehensive income (loss) Location of gain (loss) reclassified from accumulated other comprehensive income (loss) to net income Gain (loss) on derivative financial instruments: Aluminum future contracts, before taxes $ 1,069 Cost of goods sold Foreign currency forward contracts, before taxes (1,796) Selling, general and administrative Foreign currency forward contracts, before taxes 62 Cost of goods sold Total, before taxes (665) Income tax expense (benefit) 253 Income tax expense (benefit) Total, net of tax $ (918) Amortization of pension and other post-retirement benefits: Actuarial gain (loss) and prior service costs, before taxes $ (13,650) (a) Income tax expense (benefit) (3,028) Income tax expense (benefit) Total, net of tax $ (10,622) (a) This component of accumulated other comprehensive income is included in the computation of net periodic pension cost (see Note 13 for additional detail).</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Net Sales (In thousands) 2020 2019 2018 Aluminum Extrusions $ 455,711 $ 529,602 $ 573,126 PE Films 139,288 133,807 127,708 Flexible Packaging Films 134,605 133,935 123,830 Total net sales 729,604 797,344 824,664 Add back freight 25,686 28,980 27,170 Sales as shown in consolidated statements of income $ 755,290 $ 826,324 $ 851,834 Refer to Notes to Financial Tables that follow these tables. EBITDA from Ongoing Operations (In thousands) 2020 2019 2018 Aluminum Extrusions: Ongoing operations: EBITDA $ 55,137 $ 65,683 $ 65,479 Depreciation &amp; amortization (d) (17,403) (16,719) (16,866) EBIT 37,734 48,964 48,613 Plant shutdowns, asset impairments, restructurings and other (a) (3,506) (561) (505) Goodwill impairment charge (13,696) — — Trade name accelerated amortization (d) — (10,040) — PE Films: Ongoing operations: EBITDA 45,107 41,133 32,404 Depreciation &amp; amortization (6,762) (5,860) (6,201) EBIT 38,345 35,273 26,203 Plant shutdowns, asset impairments, restructurings and other (a) (1,974) (733) (186) Flexible Packaging Films: Ongoing operations: EBITDA 30,645 14,737 11,154 Depreciation &amp; amortization (1,761) (1,517) (1,262) EBIT 28,884 13,220 9,892 Plant shutdowns, asset impairments, restructurings and other (a) (18) — (45) Total 85,769 86,123 83,972 Interest income 44 66 146 Interest expense 2,587 4,051 5,702 Gain (loss) on investment in kaléo accounted for under the fair value method (a) (60,900) 28,482 30,600 Loss on sale of Bright View (f) (2,299) — — Loss on sale of investment property (a) — — (38) Unrealized loss on investment property (a) — — (186) Stock option-based compensation expense 2,161 4,132 1,156 Corporate expenses, net (a) 42,912 34,482 27,265 Income (loss) from continuing operations before income taxes (25,046) 72,006 80,371 Income tax expense (benefit) (a) (8,213) 13,545 18,807 Income (loss) from continuing operations (16,833) 58,461 61,564 Income (loss) from discontinued operations, net of tax (a) (58,611) (10,202) (36,722) Net income (loss) $ (75,444) $ 48,259 $ 24,842 </t>
        </is>
      </c>
    </row>
    <row r="5">
      <c r="A5" s="4" t="inlineStr">
        <is>
          <t>Schedule Of Identifiable Assets</t>
        </is>
      </c>
      <c r="B5" s="4" t="inlineStr">
        <is>
          <t xml:space="preserve">Identifiable Assets (In thousands) 2020 2019 Aluminum Extrusions $ 244,560 $ 265,027 PE Films 119,013 124,269 Flexible Packaging Films 66,453 74,016 Subtotal 430,026 463,312 General corporate 71,508 109,655 Cash and cash equivalents (b) 11,846 31,422 Discontinued operations 1,490 108,279 Total $ 514,870 $ 712,668 </t>
        </is>
      </c>
    </row>
    <row r="6">
      <c r="A6" s="4" t="inlineStr">
        <is>
          <t>Schedule Of Depreciation And Amortization, Capital Expenditures</t>
        </is>
      </c>
      <c r="B6" s="4" t="inlineStr">
        <is>
          <t xml:space="preserve"> Depreciation and Amortization Capital Expenditures (In thousands) 2020 2019 2018 2020 2019 2018 Aluminum Extrusions $ 17,403 $ 26,759 $ 16,866 $ 10,260 $ 17,855 $ 12,966 PE Films 6,762 5,860 6,201 6,024 8,567 2,523 Flexible Packaging Films 1,761 1,517 1,262 4,959 8,866 5,423 Subtotal 25,926 34,136 24,329 21,243 35,288 20,912 General corporate (e) 520 186 163 200 223 427 Discontinued operations 5,511 9,962 9,312 1,912 15,353 19,475 Total $ 31,957 $ 44,284 $ 33,804 $ 23,355 $ 50,864 $ 40,814 </t>
        </is>
      </c>
    </row>
    <row r="7">
      <c r="A7" s="4" t="inlineStr">
        <is>
          <t>Schedule Of Net Sales By Geographic Area</t>
        </is>
      </c>
      <c r="B7" s="4" t="inlineStr">
        <is>
          <t xml:space="preserve">Net Sales by Geographic Area (c) (In thousands) 2020 2019 2018 United States $ 530,243 $ 593,599 $ 636,968 Exports from the United States to: Asia 80,217 82,342 74,499 Canada 18,024 15,022 16,467 Europe 5,440 5,752 3,909 Latin America 2,169 4,135 991 Operations outside the United States: Brazil 93,511 96,274 85,868 China — 220 5,962 Total $ 729,604 $ 797,344 $ 824,664 </t>
        </is>
      </c>
    </row>
    <row r="8">
      <c r="A8" s="4" t="inlineStr">
        <is>
          <t>Schedule Of Identifiable Assets By Geographic Area, Property, Plant &amp; Equipment, Net By Geographic Area</t>
        </is>
      </c>
      <c r="B8" s="4" t="inlineStr">
        <is>
          <t xml:space="preserve"> Identifiable Assets Property, Plant &amp; Equipment, (In thousands) 2020 2019 2020 2019 United States $ 363,106 $ 403,366 $ 132,268 $ 140,609 Operations outside the United States: Brazil 49,157 41,890 15,588 15,348 China 17,763 18,056 16,245 16,210 General corporate 71,508 109,655 2,444 1,389 Cash and cash equivalents (b) 11,846 31,422 n/a n/a Discontinued operations 1,490 108,279 — 69,334 Total $ 514,870 $ 712,668 $ 166,545 $ 242,890 </t>
        </is>
      </c>
    </row>
    <row r="9">
      <c r="A9" s="4" t="inlineStr">
        <is>
          <t>Schedule Of Net Sales By Product Group</t>
        </is>
      </c>
      <c r="B9" s="4" t="inlineStr">
        <is>
          <t xml:space="preserve">Net Sales by Product Group (In thousands) 2020 2019 2018 Aluminum Extrusions: Nonresidential building &amp; construction $ 253,126 $ 272,729 $ 289,572 Consumer durables 44,167 57,607 66,416 Automotive 35,895 46,461 48,037 Machinery &amp; equipment 30,649 38,657 41,899 Distribution 28,339 34,753 40,924 Residential building &amp; construction 40,049 43,554 43,943 Electrical 23,486 35,841 42,335 Subtotal 455,711 529,602 573,126 PE Films: Surface protection films 109,097 103,893 98,126 Packaging 22,700 22,542 22,310 LED-based products 7,491 7,372 7,272 Subtotal 139,288 133,807 127,708 Flexible Packaging Films 134,605 133,935 123,830 Total $ 729,604 $ 797,344 $ 824,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Tables)</t>
        </is>
      </c>
      <c r="B1" s="2" t="inlineStr">
        <is>
          <t>12 Months Ended</t>
        </is>
      </c>
    </row>
    <row r="2">
      <c r="B2" s="2" t="inlineStr">
        <is>
          <t>Dec. 31, 2020</t>
        </is>
      </c>
    </row>
    <row r="3">
      <c r="A3" s="3" t="inlineStr">
        <is>
          <t>Accounts and Financing Receivable, after Allowance for Credit Loss [Abstract]</t>
        </is>
      </c>
    </row>
    <row r="4">
      <c r="A4" s="4" t="inlineStr">
        <is>
          <t>Schedule Of Accounts And Other Receivable</t>
        </is>
      </c>
      <c r="B4" s="4" t="inlineStr">
        <is>
          <t xml:space="preserve">As of December 31, 2020 and 2019, accounts receivable and other receivables, net, were $86.3 million and $89.1 million, respectively, made up of the following: (In thousands) 2020 2019 Customer receivables $ 85,274 $ 88,822 Other accounts and notes receivable 3,850 2,199 Total accounts and other receivables 89,124 91,021 Less: Allowance for bad debts and sales returns (2,797) (1,904) Total accounts and other receivables, net $ 86,327 $ 89,117 </t>
        </is>
      </c>
    </row>
    <row r="5">
      <c r="A5" s="4" t="inlineStr">
        <is>
          <t>Schedule Of Reconciliation Of The Beginning And Ending Balances Of The Allowance For Doubtful Accounts And Sales Returns</t>
        </is>
      </c>
      <c r="B5" s="4" t="inlineStr">
        <is>
          <t xml:space="preserve">A reconciliation of the beginning and ending balances of the allowance for doubtful accounts and sales returns for the three years ended December 31, 2020 is as follows: (In thousands) 2020 2019 2018 Balance, beginning of year $ 1,904 $ 2,054 $ 2,227 Charges to expense 1,901 715 450 Recoveries (90) (38) (85) Write-offs and settlements (709) (756) (414) Foreign exchange and other (209) (71) (124) Balance, end of year $ 2,797 $ 1,904 $ 2,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Inventories</t>
        </is>
      </c>
      <c r="B4" s="4" t="inlineStr">
        <is>
          <t xml:space="preserve">Inventories consist of the following: (In thousands) 2020 2019 Finished goods $ 15,251 $ 18,217 Work-in-process 9,098 12,123 Raw materials 25,913 20,121 Stores, supplies and other 16,175 13,744 Total $ 66,437 $ 64,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s</t>
        </is>
      </c>
      <c r="B4" s="4" t="inlineStr">
        <is>
          <t xml:space="preserve">The components of goodwill and identifiable intangibles at December 31, 2020 and 2019, and related amortization periods are as follows: (In thousands) 2020 2019 Amortization Periods Goodwill $ 67,708 $ 81,404 Not amortized Identifiable intangible assets, net: Customer relationships (cost basis of $29,450 in 2020 and $29,550 in 2019) 17,551 20,198 10-12 years Proprietary technology (cost basis of $3,726 in 2020 and $6,181 in 2019) 194 895 Not more than 15 years Trade names (cost basis of $13,397 in 2020 and $13,645 in 2019) 1,075 1,543 5 - 13 years Total carrying value of identifiable intangibles 18,820 22,636 Total carrying value of goodwill and identifiable intangible assets $ 86,528 $ 104,040 (In thousands) Customer Relationships Proprietary Technology Trade Names Total Aluminum Extrusions: Net carrying value at December 31, 2018 $ 22,124 $ 75 $ 10,555 $ 32,754 Amortization expense (2,480) (20) (10,555) (13,055) Net carrying value at December 31, 2019 19,644 55 — 19,699 Amortization expense (2,480) (20) — (2,500) Net carrying value at December 31, 2020 $ 17,164 $ 35 $ — $ 17,199 PE Films: Net carrying value at December 31, 2018 $ — $ 730 $ — $ 730 Amortization expense — (120) — (120) Net carrying value at December 31, 2019 — 610 — 610 Amortization expense — (120) — (120) Bright View disposal — (490) — (490) Net carrying value at December 31, 2020 $ — $ — $ — $ — Flexible Packaging Films: Net carrying value at December 31, 2018 $ 661 $ 288 $ 1,862 $ 2,811 Amortization expense (91) (55) (280) (426) Increase (decrease) due to foreign currency translation (16) (3) (39) (58) Impairment loss — — — — Net carrying value at December 31, 2019 554 230 1,543 2,327 Amortization expense (84) (53) (260) (397) Increase (decrease) due to foreign currency translation (83) (18) (208) (309) Net carrying value at December 31, 2020 $ 387 $ 159 $ 1,075 $ 1,621 Total net carrying value of identifiable intangibles at December 31, 2020 $ 17,551 $ 194 $ 1,075 $ 18,820 </t>
        </is>
      </c>
    </row>
    <row r="5">
      <c r="A5" s="4" t="inlineStr">
        <is>
          <t>Reconciliation Of The Beginning And Ending Balance Of Goodwill</t>
        </is>
      </c>
      <c r="B5" s="4" t="inlineStr">
        <is>
          <t>A reconciliation of goodwill at December 31, 2020 and 2019 is as follows: (In thousands) Aluminum Extrusions 1 PE Films 1 Total Net carrying value of goodwill at December 31, 2018 $ 24,066 $ 57,338 $ 81,404 Goodwill impairment charge — — — Net carrying value of goodwill at December 31, 2019 24,066 57,338 81,404 Goodwill impairment charge (13,696) — (13,696) Net carrying value of goodwill at December 31, 2020 $ 10,370 $ 57,338 $ 67,708 1. The goodwill of Aluminum Extrusions and PE Films is carried by the Futura and Surface Protection reporting units, respectively.</t>
        </is>
      </c>
    </row>
    <row r="6">
      <c r="A6" s="4" t="inlineStr">
        <is>
          <t>Schedule Of Expected Amortization Expense</t>
        </is>
      </c>
      <c r="B6" s="4" t="inlineStr">
        <is>
          <t xml:space="preserve">Amortization expense over the next five years is expected to be as follows: Year Amount 2021 $ 2,955 2022 2,820 2023 2,195 2024 2,154 2025 2,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Reconciliation of 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 [Table Text Block]</t>
        </is>
      </c>
      <c r="B4" s="4" t="inlineStr">
        <is>
          <t xml:space="preserve">The components of goodwill and identifiable intangibles at December 31, 2020 and 2019, and related amortization periods are as follows: (In thousands) 2020 2019 Amortization Periods Goodwill $ 67,708 $ 81,404 Not amortized Identifiable intangible assets, net: Customer relationships (cost basis of $29,450 in 2020 and $29,550 in 2019) 17,551 20,198 10-12 years Proprietary technology (cost basis of $3,726 in 2020 and $6,181 in 2019) 194 895 Not more than 15 years Trade names (cost basis of $13,397 in 2020 and $13,645 in 2019) 1,075 1,543 5 - 13 years Total carrying value of identifiable intangibles 18,820 22,636 Total carrying value of goodwill and identifiable intangible assets $ 86,528 $ 104,040 (In thousands) Customer Relationships Proprietary Technology Trade Names Total Aluminum Extrusions: Net carrying value at December 31, 2018 $ 22,124 $ 75 $ 10,555 $ 32,754 Amortization expense (2,480) (20) (10,555) (13,055) Net carrying value at December 31, 2019 19,644 55 — 19,699 Amortization expense (2,480) (20) — (2,500) Net carrying value at December 31, 2020 $ 17,164 $ 35 $ — $ 17,199 PE Films: Net carrying value at December 31, 2018 $ — $ 730 $ — $ 730 Amortization expense — (120) — (120) Net carrying value at December 31, 2019 — 610 — 610 Amortization expense — (120) — (120) Bright View disposal — (490) — (490) Net carrying value at December 31, 2020 $ — $ — $ — $ — Flexible Packaging Films: Net carrying value at December 31, 2018 $ 661 $ 288 $ 1,862 $ 2,811 Amortization expense (91) (55) (280) (426) Increase (decrease) due to foreign currency translation (16) (3) (39) (58) Impairment loss — — — — Net carrying value at December 31, 2019 554 230 1,543 2,327 Amortization expense (84) (53) (260) (397) Increase (decrease) due to foreign currency translation (83) (18) (208) (309) Net carrying value at December 31, 2020 $ 387 $ 159 $ 1,075 $ 1,621 Total net carrying value of identifiable intangibles at December 31, 2020 $ 17,551 $ 194 $ 1,075 $ 18,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s, Fair Value [Line Items]</t>
        </is>
      </c>
    </row>
    <row r="4">
      <c r="A4" s="4" t="inlineStr">
        <is>
          <t>Schedule Of Pretax Effect On Net Income (Loss) And Other Comprehensive Income (Loss) Of Derivative Instruments Classified As Cash Flow Hedges</t>
        </is>
      </c>
      <c r="B4" s="4" t="inlineStr">
        <is>
          <t>The pretax effect on net income (loss) from continuing operations and other comprehensive income (loss) of derivative instruments classified as cash flow hedges and described in the previous paragraphs for years ended December 31, 2020, 2019, and 2018 is summarized in the tables below: (In thousands) Cash Flow Derivative Hedges Aluminum Futures Contracts Years Ended December 31, 2020 2019 2018 Amount of pre-tax gain (loss) recognized in other comprehensive income $ 74 $ (2,359) $ (1,123) Location of gain (loss) reclassified from accumulated other comprehensive income into net income (effective portion) Cost of Cost of Cost of Amount of pre-tax gain (loss) reclassified from accumulated other comprehensive income to net income (effective portion) $ (2,717) $ (2,736) $ 1,069 (In thousands) Cash Flow Derivative Hedges Foreign Currency Forward Contracts Years Ended December 31, 2020 2019 2018 Amount of pre-tax gain (loss) recognized in other comprehensive income $ — $ (4,437) $ — $ (856) $ — $ (2,105) Location of gain (loss) reclassified from accumulated other comprehensive income into net income (effective portion) Cost of Selling, general &amp; admin Cost of Selling, general &amp; admin Cost of Selling, general &amp; admin Amount of pre-tax gain (loss) reclassified from accumulated other comprehensive income to net income (effective portion) $ 62 $ (6,069) $ 62 $ (904) $ 62 $ (1,796)</t>
        </is>
      </c>
    </row>
    <row r="5">
      <c r="A5" s="4" t="inlineStr">
        <is>
          <t>Aluminum Futures Contracts</t>
        </is>
      </c>
    </row>
    <row r="6">
      <c r="A6" s="3" t="inlineStr">
        <is>
          <t>Derivatives, Fair Value [Line Items]</t>
        </is>
      </c>
    </row>
    <row r="7">
      <c r="A7" s="4" t="inlineStr">
        <is>
          <t>Summary Of Location And Fair Value Of Derivative Financial Instruments</t>
        </is>
      </c>
      <c r="B7" s="4" t="inlineStr">
        <is>
          <t>The table below summarizes the location and gross amounts of aluminum derivative contract fair values (Level 2) in the consolidated balance sheets as of December 31, 2020 and 2019: December 31, 2020 December 31, 2019 (In thousands) Balance Sheet Fair Balance Sheet Fair Derivatives Designated as Hedging Instruments Asset derivatives: Prepaid expenses &amp; other $ 1,560 Accrued expenses $ 6 Liability derivatives: Liability derivatives: Accrued expenses (22) Accrued expenses (1,259) Net asset (liability) $ 1,538 $ (1,253)</t>
        </is>
      </c>
    </row>
    <row r="8">
      <c r="A8" s="4" t="inlineStr">
        <is>
          <t>Foreign Currency Forward Contracts</t>
        </is>
      </c>
    </row>
    <row r="9">
      <c r="A9" s="3" t="inlineStr">
        <is>
          <t>Derivatives, Fair Value [Line Items]</t>
        </is>
      </c>
    </row>
    <row r="10">
      <c r="A10" s="4" t="inlineStr">
        <is>
          <t>Summary Of Location And Fair Value Of Derivative Financial Instruments</t>
        </is>
      </c>
      <c r="B10" s="4" t="inlineStr">
        <is>
          <t>e table below summarizes the location and gross amounts of foreign currency forward contract fair values (Level 2) in the consolidated balance sheets as of December 31, 2020 and 2019: December 31, 2020 December 31, 2019 (In thousands) Balance Sheet Fair Balance Sheet Fair Derivatives Designated as Hedging Instruments Asset derivatives: Prepaid expenses and other $ 853 Prepaid expenses and other $ 83 Liability derivatives: Accrued expenses (466) Accrued expenses (935) Net asset (liability) $ 387 $ (8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and other receivables, allowance for doubtful accounts and sales returns</t>
        </is>
      </c>
      <c r="B3" s="5" t="n">
        <v>2797</v>
      </c>
      <c r="C3" s="5" t="n">
        <v>1904</v>
      </c>
    </row>
    <row r="4">
      <c r="A4" s="4" t="inlineStr">
        <is>
          <t>Common stock, no par value (shares)</t>
        </is>
      </c>
      <c r="B4" s="4" t="inlineStr">
        <is>
          <t xml:space="preserve"> </t>
        </is>
      </c>
      <c r="C4" s="4" t="inlineStr">
        <is>
          <t xml:space="preserve"> </t>
        </is>
      </c>
    </row>
    <row r="5">
      <c r="A5" s="4" t="inlineStr">
        <is>
          <t>Common stock, shares authorized (shares)</t>
        </is>
      </c>
      <c r="B5" s="6" t="n">
        <v>150000000</v>
      </c>
      <c r="C5" s="6" t="n">
        <v>150000000</v>
      </c>
    </row>
    <row r="6">
      <c r="A6" s="4" t="inlineStr">
        <is>
          <t>Common stock, shares, issued (shares)</t>
        </is>
      </c>
      <c r="B6" s="6" t="n">
        <v>33457176</v>
      </c>
      <c r="C6" s="6" t="n">
        <v>33365039</v>
      </c>
    </row>
    <row r="7">
      <c r="A7" s="4" t="inlineStr">
        <is>
          <t>Common stock, shares, outstanding (shares)</t>
        </is>
      </c>
      <c r="B7" s="6" t="n">
        <v>33457176</v>
      </c>
      <c r="C7" s="6" t="n">
        <v>33365039</v>
      </c>
    </row>
    <row r="8">
      <c r="A8" s="4" t="inlineStr">
        <is>
          <t>Common stock held in trust for savings restoration plan (shares)</t>
        </is>
      </c>
      <c r="B8" s="6" t="n">
        <v>105067</v>
      </c>
      <c r="C8" s="6" t="n">
        <v>74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Abstract]</t>
        </is>
      </c>
    </row>
    <row r="4">
      <c r="A4" s="4" t="inlineStr">
        <is>
          <t>Schedule Of Accrued Expenses</t>
        </is>
      </c>
      <c r="B4" s="4" t="inlineStr">
        <is>
          <t xml:space="preserve">Accrued expenses consist of the following: (In thousands) 2020 2019 Payrolls, related taxes and medical and other benefits $ 9,571 $ 6,227 Incentive compensation 8,138 9,603 Vacation 7,283 6,975 Workers’ compensation and disabilities 2,986 3,546 Environmental liabilities (current) 2,066 2,122 Accrued severance 1,894 1,180 Accrued utilities 1,460 1,711 Customer rebates 1,398 1,504 Accrued freight 1,397 1,389 Derivative contract liability 487 2,188 Other 4,061 3,020 Total $ 40,741 $ 39,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And Credit Agreements (Tables)</t>
        </is>
      </c>
      <c r="B1" s="2" t="inlineStr">
        <is>
          <t>12 Months Ended</t>
        </is>
      </c>
    </row>
    <row r="2">
      <c r="B2" s="2" t="inlineStr">
        <is>
          <t>Dec. 31, 2020</t>
        </is>
      </c>
    </row>
    <row r="3">
      <c r="A3" s="3" t="inlineStr">
        <is>
          <t>Line of Credit Facility [Line Items]</t>
        </is>
      </c>
    </row>
    <row r="4">
      <c r="A4" s="4" t="inlineStr">
        <is>
          <t>Schedule Of Borrowings Under Credit Agreement At Various Indebtedness To Adjusted EBITDA Levels</t>
        </is>
      </c>
      <c r="B4" s="4" t="inlineStr">
        <is>
          <t xml:space="preserve">Borrowings under the Credit Agreement bear an interest rate of LIBOR plus a credit spread and commitment fees charged on the unused amount under the Credit Agreement at various indebtedness-to-Credit EBITDA levels as follows: Pricing Under Credit Agreement (Basis Points) Indebtedness-to-Credit EBITDA Ratio Credit Spread Commitment &gt; 3.5x but &lt;= 4.0x 200.0 40 &gt; 3.0x but &lt;= 3.5x 187.5 35 &gt; 2.0x but &lt;= 3.0x 175.0 30 &gt; 1.0x but &lt;= 2.0x 162.5 25 &lt;= 1.0x 150.0 20 </t>
        </is>
      </c>
    </row>
    <row r="5">
      <c r="A5" s="4" t="inlineStr">
        <is>
          <t>Summary Of Total Debt Due And Outstanding</t>
        </is>
      </c>
      <c r="B5" s="4" t="inlineStr">
        <is>
          <t>At December 31, 2020, based upon the most restrictive covenant within the Credit Agreement, available credit under the Credit Agreement was approximately $241 million.  Total debt outstanding was $134 million and $42 million as of December 31, 2020 and 2019, respectively.</t>
        </is>
      </c>
    </row>
    <row r="6">
      <c r="A6" s="4" t="inlineStr">
        <is>
          <t>Indebtedness To Adjusted Ebitda Ratio Greater Than Three Point Five But Less Than Or Equal To Four [Member]</t>
        </is>
      </c>
    </row>
    <row r="7">
      <c r="A7" s="3" t="inlineStr">
        <is>
          <t>Line of Credit Facility [Line Items]</t>
        </is>
      </c>
    </row>
    <row r="8">
      <c r="A8" s="4" t="inlineStr">
        <is>
          <t>Line of Credit Facility, Commitment Fee Amount</t>
        </is>
      </c>
      <c r="B8" s="6" t="n">
        <v>40</v>
      </c>
    </row>
    <row r="9">
      <c r="A9" s="4" t="inlineStr">
        <is>
          <t>Indebtedness To Adjusted Ebitda Ratio Greater Than Three Point Five But Less Than Or Equal To Four [Member]</t>
        </is>
      </c>
      <c r="B9" s="4" t="inlineStr">
        <is>
          <t>20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 And Stock Award Plans (Tables)</t>
        </is>
      </c>
      <c r="B1" s="2" t="inlineStr">
        <is>
          <t>12 Months Ended</t>
        </is>
      </c>
    </row>
    <row r="2">
      <c r="B2" s="2" t="inlineStr">
        <is>
          <t>Dec. 31, 2020</t>
        </is>
      </c>
    </row>
    <row r="3">
      <c r="A3" s="3" t="inlineStr">
        <is>
          <t>Share-based Payment Arrangement [Abstract]</t>
        </is>
      </c>
    </row>
    <row r="4">
      <c r="A4" s="4" t="inlineStr">
        <is>
          <t>Summary Of Stock Options Outstanding</t>
        </is>
      </c>
      <c r="B4" s="4" t="inlineStr">
        <is>
          <t>summary of stock options outstanding at December 31, 2020, 2019 and 2018, and changes during those years, is presented below: Option Exercise Price/Share Number of Range Weighted Outstanding at December 31, 2017 608,520 $ 15.65 to $ 24.84 $ 19.75 Granted 451,083 19.35 to 19.35 19.35 Forfeited and expired (96,089) 15.65 to 24.84 19.58 Exercised (73,398) 15.65 to 22.49 18.15 Outstanding at December 31, 2018 890,116 15.65 to 24.84 19.69 Granted 758,287 18.48 to 18.48 18.48 Forfeited and expired (10,000) 19.40 to 19.40 19.40 Exercised (9,500) 19.40 to 19.40 19.40 Outstanding at December 31, 2019 1,628,903 15.65 to 24.84 19.13 Granted 1 638,074 10.75 to 14.62 11.90 Modification for special cash dividend 1 701,535 10.75 to 14.62 11.90 Forfeited and expired 1 (141,074) 10.75 to 24.84 11.87 Exercised — — to — — Outstanding at December 31, 2020 1 2,827,438 $ 10.75 to $ 22.49 $ 13.55 1. The option exercise price per share reflects the reduction to the exercise prices of outstanding stock options impacted by the modification due to the anti-dilution provisions in the stock-based compensation plan.</t>
        </is>
      </c>
    </row>
    <row r="5">
      <c r="A5" s="4" t="inlineStr">
        <is>
          <t>Summary Of Additional Information On Stock Options Outstanding And Exercisable</t>
        </is>
      </c>
      <c r="B5" s="4" t="inlineStr">
        <is>
          <t xml:space="preserve">The following table summarizes additional information about stock options outstanding and exercisable at December 31, 2020: Options Outstanding at December 31, 2020 Options Exercisable at December 31, 2020 Weighted Average Aggregate Intrinsic Value Aggregate Intrinsic Value Range of Shares Remaining Contractual Life Exercise Shares Weighted Average Exercise Price $ — to $ 13.99 1,598,700 5.4 years $ 12.11 $ 7,338,799 425,219 $ 12.50 $ 1,785,553 13.99 to 18.65 1,059,138 4.4 years 14.64 2,209,408 692,973 14.66 1,447,785 18.65 to 23.32 169,600 2.1 years 20.27 — 169,600 20.27 — Total 2,827,438 4.9 years $ 13.55 $ 9,548,207 1,287,792 $ 14.68 $ 3,233,338 </t>
        </is>
      </c>
    </row>
    <row r="6">
      <c r="A6" s="4" t="inlineStr">
        <is>
          <t>Summary Of Additional Information On Non-Vested Restricted Stock Outstanding</t>
        </is>
      </c>
      <c r="B6" s="4" t="inlineStr">
        <is>
          <t xml:space="preserve">The following table summarizes additional information about unvested restricted stock outstanding at December 31, 2020, 2019 and 2018: Unvested Restricted Stock Maximum Unvested Restricted Stock Units Issuable Upon Satisfaction of Certain Performance Criteria Number Weighted Avg. Grant Date Fair Value/Share Grant Date Number Weighted Avg. Grant Date Fair Value/Share Grant Date Outstanding at January 1, 2018 206,676 $ 16.15 $ 3,337 172,133 $ 15.78 $ 2,716 Granted 119,915 17.39 2,085 61,227 17.35 1,062 Vested (64,702) 18.31 (1,185) — — — Forfeited (17,153) 15.84 (272) (48,651) 13.23 (644) Outstanding at December 31, 2018 244,736 16.20 3,965 184,709 16.97 3,134 Granted 185,422 18.46 3,423 57,442 18.34 1,053 Vested (117,834) 14.76 (1,739) (69,926) 10.96 (766) Forfeited (26,389) 16.11 (425) (24,562) 11.51 (283) Outstanding at December 31, 2019 285,935 18.27 5,224 147,663 21.25 3,138 Granted 155,138 14.55 2,257 34,275 15.25 523 Vested (148,709) 17.39 (2,586) (37,370) 17.38 (649) Forfeited (57,385) 17.00 (976) (32,066) 17.36 (557) Outstanding at December 31, 2020 234,979 $ 16.68 $ 3,919 112,502 $ 21.82 $ 2,455 </t>
        </is>
      </c>
    </row>
    <row r="7">
      <c r="A7" s="4" t="inlineStr">
        <is>
          <t>Share-based Payment Arrangement, Stock Appreciation Right, Activity</t>
        </is>
      </c>
      <c r="B7" s="4" t="inlineStr">
        <is>
          <t>The following table summarizes SARs activity in 2020 as no SARs were granted prior to January 1, 2020 since 1992: Exercise Price/Share Number of Range Weighted Outstanding at January 1, 2020 — $ — to $ — $ — Granted 1 387,252 10.75 to 19.64 11.60 Modification for special cash dividend 71,402 10.75 to 19.64 11.60 Forfeited and expired (82,214) 10.75 to 19.64 11.39 Exercised — — to — — Outstanding at December 31, 2020 376,440 $ 10.75 to $ 19.64 $ 11.64 1. The SARs exercise price per share reflects the reduction to the exercise prices of outstanding SARs as a results of the modification to the awards pursuant to the nondiscretionary anti-dilution provisions in the related SAR s grant agre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12 Months Ended</t>
        </is>
      </c>
    </row>
    <row r="2">
      <c r="B2" s="2" t="inlineStr">
        <is>
          <t>Dec. 31, 2020</t>
        </is>
      </c>
    </row>
    <row r="3">
      <c r="A3" s="3" t="inlineStr">
        <is>
          <t>Retirement Benefits [Abstract]</t>
        </is>
      </c>
    </row>
    <row r="4">
      <c r="A4" s="4" t="inlineStr">
        <is>
          <t>Reconciliation Of Changes In Benefit Obligations And Plan Assets</t>
        </is>
      </c>
      <c r="B4" s="4" t="inlineStr">
        <is>
          <t xml:space="preserve">The following tables reconcile the changes in benefit obligations and plan assets in 2020 and 2019, and reconcile the funded status to prepaid or accrued cost at December 31, 2020 and 2019: Pension Benefits Other Post- (In thousands) 2020 2019 2020 2019 Change in benefit obligation: Benefit obligation, beginning of year $ 318,763 $ 287,240 $ 7,650 $ 6,889 Service cost — — 29 26 Interest cost 10,156 12,222 243 290 Effect of actuarial (gains) losses related to the following: Discount rate change 26,887 38,919 644 894 Retirement rate assumptions and mortality table adjustments (3,446) (2,589) 13 21 Other 69 (1,047) 55 (176) Plan participant contributions — — 606 649 Benefits paid (16,270) (15,982) (1,076) (943) Benefit obligation, end of year $ 336,159 $ 318,763 $ 8,164 $ 7,650 Change in plan assets: Plan assets at fair value, beginning of year $ 218,329 $ 205,367 $ — $ — Actual return on plan assets 18,800 20,624 — — Employer contributions 12,216 8,320 470 294 Plan participant contributions — — 606 649 Benefits paid (16,270) (15,982) (1,076) (943) Plan assets at fair value, end of year $ 233,075 $ 218,329 $ — $ — Funded status of the plans $ (103,084) $ (100,434) $ (8,164) $ (7,650) Amounts recognized in the consolidated balance sheets: Accrued expenses (current) $ 181 $ 168 $ 481 $ 470 Pension and other postretirement benefit obligations, net 102,903 100,266 7,683 7,180 Net amount recognized $ 103,084 $ 100,434 $ 8,164 $ 7,650 </t>
        </is>
      </c>
    </row>
    <row r="5">
      <c r="A5" s="4" t="inlineStr">
        <is>
          <t>Components Of Net Periodic Benefit Income Or Cost For Continuing Operations</t>
        </is>
      </c>
      <c r="B5" s="4" t="inlineStr">
        <is>
          <t xml:space="preserve">The following table sets forth the assumptions used in accounting for the pension and other post-retirement benefits, and the components of net periodic benefit cost: Pension Benefits Other Post- (In thousands, except percentages) 2020 2019 2018 2020 2019 2018 Weighted-average assumptions used to determine benefit obligations: Discount rate 2.57 % 3.27 % 4.40 % 2.54 % 3.25 % 4.37 % Expected long-term return on plan assets 5.00 % 5.00 % 6.00 % n/a n/a n/a Weighted-average assumptions used to determine net periodic benefit cost: Discount rate 3.27 % 4.40 % 3.72 % 3.25 % 4.37 % 3.69 % Expected long-term return on plan assets 5.00 % 6.00 % 6.50 % n/a n/a n/a Components of net periodic benefit cost: Service cost $ — $ — $ 17 $ 29 $ 26 $ 36 Interest cost 10,156 12,222 11,442 243 290 271 Expected return on plan assets (11,004) (13,528) (15,011) — — — Amortization of prior service costs and gains or losses 15,494 10,891 13,894 (198) (258) (243) Net periodic benefit cost $ 14,646 $ 9,585 $ 10,342 $ 74 $ 58 $ 64 </t>
        </is>
      </c>
    </row>
    <row r="6">
      <c r="A6" s="4" t="inlineStr">
        <is>
          <t>Schedule Of Expected Benefit Payments For Continuing Operations</t>
        </is>
      </c>
      <c r="B6" s="4" t="inlineStr">
        <is>
          <t xml:space="preserve">Expected benefit payments over the next five years and in the aggregate for 2026-2030 are as follows: (In thousands) Pension Other Post- 2021 $ 17,593 $ 481 2022 18,001 482 2023 18,205 478 2024 18,445 473 2025 18,511 468 2026—2030 90,778 2,196 </t>
        </is>
      </c>
    </row>
    <row r="7">
      <c r="A7" s="4" t="inlineStr">
        <is>
          <t>Schedule Of Amounts Recognized Before Related Deferred Income Taxes In Accumulated Other Comprehensive Income</t>
        </is>
      </c>
      <c r="B7" s="4" t="inlineStr">
        <is>
          <t>mounts recorded in 2020, 2019 and 2018 in accumulated other comprehensive income consist of: Pension Other Post-Retirement (In thousands) 2020 2019 2018 2020 2019 2018 Net actuarial (gain) loss $ 150,267 $ 150,047 $ 132,751 $ 86 $ (824) $ (1,821)</t>
        </is>
      </c>
    </row>
    <row r="8">
      <c r="A8" s="4" t="inlineStr">
        <is>
          <t>Schedule Of Percentage Composition Of Assets Held By Pension Plans</t>
        </is>
      </c>
      <c r="B8" s="4" t="inlineStr">
        <is>
          <t>The percentage composition of assets held by pension plans at December 31, 2020, 2019 and 2018 are as follows: % Composition of Plan Assets 2020 2019 2018 Pension plans: Fixed income securities 7.7 % 8.7 % 8.6 % Large/mid-capitalization equity securities 27.1 21.3 18.2 Small-capitalization equity securities 8.6 7.8 6.8 International and emerging market equity securities 20.6 19.7 16.0 Total equity securities 56.3 48.8 41.0 Private equity and hedge funds 12.1 35.0 42.3 Cash and cash equivalents 17.5 1.4 1.4 Other assets 6.4 6.1 6.7 Total 100.0 % 100.0 % 100.0 %</t>
        </is>
      </c>
    </row>
    <row r="9">
      <c r="A9" s="4" t="inlineStr">
        <is>
          <t>Schedule Of Targeted Allocation Percentage For Pension Plan Assets And Expected Long-Term Rate Of Return On Assets</t>
        </is>
      </c>
      <c r="B9" s="4" t="inlineStr">
        <is>
          <t>targeted allocation percentage for pension plan assets and the expected long-term rate of return on assets used to determine its benefit obligation at December 31, 2020, are as follows: Target % Composition of Plan Assets 1 Expected Long-term Return % Pension plans: Fixed income securities 12.0 % 1.3 % Large/mid-capitalization equity securities 27.0 6.3 Small-capitalization equity securities 8.0 6.8 International and emerging market equity securities 20.0 5.6 Total equity securities 55.0 6.1 Private equity and hedge funds 33.0 4.4 Total 100.0 % 5.0 % 1. Target percentages for the composition of plan assets represents a neutral position within the approved range of allocations for such assets.</t>
        </is>
      </c>
    </row>
    <row r="10">
      <c r="A10" s="4" t="inlineStr">
        <is>
          <t>Schedule Of Pension Plan Assets Categorized By Level Within Fair Value Measurement Hierarchy</t>
        </is>
      </c>
      <c r="B10" s="4" t="inlineStr">
        <is>
          <t xml:space="preserve">At December 31, 2020 and 2019, the pension plan assets are categorized by level within the fair value measurement hierarchy as follows: (In thousands) Total Quoted Prices Significant Significant Balances at December 31, 2020 Cash and cash equivalents $ 40,890 $ 40,890 $ — $ — Large/mid-capitalization equity securities 63,146 63,146 — — Small-capitalization equity securities 19,932 19,932 — — International and emerging market equity securities 24,325 24,325 — — Fixed income securities 18,008 6,690 11,318 — Contracts with insurance companies 9,118 — — 9,118 Other assets 5,629 5,629 — — Total plan assets at fair value $ 181,048 $ 160,612 $ 11,318 $ 9,118 Investments measured at net asset value 1 52,027 Total plan assets, December 31, 2020 $ 233,075 Balances at December 31, 2019 Cash and cash equivalents $ 3,076 $ 3,076 $ — $ — Large/mid-capitalization equity securities 46,440 46,440 — — Small-capitalization equity securities 17,135 17,135 — — International and emerging market equity securities 43,079 19,117 23,962 — Fixed income securities 18,911 6,209 12,702 — Contracts with insurance companies 8,840 — — 8,840 Other assets 4,509 4,509 — — Total plan assets at fair value $ 141,990 $ 96,486 $ 36,664 $ 8,840 Investments measured at net asset value 1 76,339 Total plan assets, December 31, 2019 $ 218,329 1. Includes private equity, hedge funds and certain international equity securities measured at net asset valu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From Continuing Operations Before Income Taxes</t>
        </is>
      </c>
      <c r="B4" s="4" t="inlineStr">
        <is>
          <t xml:space="preserve">Income (loss) from continuing operations before income taxes and income tax expense (benefit) for continuing operations are as follows: (In thousands) 2020 2019 2018 Income (loss) from continuing operations before income taxes: Domestic $ (58,033) $ 52,536 $ 67,806 Foreign 32,987 19,470 12,565 Total $ (25,046) $ 72,006 $ 80,371 Current income tax expense (benefit): Federal $ 4,777 $ 7,551 $ 30 State 136 1,558 766 Foreign 2,374 579 771 Total 7,287 9,688 1,567 Deferred income tax expense (benefit): Federal (18,191) 15,298 16,264 State (640) 187 948 Foreign 3,331 (11,628) 28 Total (15,500) 3,857 17,240 Total income tax expense (benefit) $ (8,213) $ 13,545 $ 18,807 </t>
        </is>
      </c>
    </row>
    <row r="5">
      <c r="A5" s="4" t="inlineStr">
        <is>
          <t>Summary Of Effective Income Tax Rate For Continuing Operations</t>
        </is>
      </c>
      <c r="B5" s="4" t="inlineStr">
        <is>
          <t xml:space="preserve">2020 2019 2018 (In thousands, except percentages) Amount % Amount % Amount % Foreign rate differences $ 3,753 (14.9) $ 1,533 1.9 $ 1,576 2.1 U.S. tax on foreign branch income 1,409 (5.6) 16,029 22.3 2,229 2.8 Non-deductible expenses 219 (0.9) 285 0.4 99 0.1 Valuation allowance for capital loss carryforwards 52 (0.2) 60 0.1 553 0.7 Unremitted earnings from foreign operations 13 (0.1) 60 0.1 126 0.2 Foreign derived intangible income deduction — — (319) (0.4) (695) (0.9) Valuation allowance due to foreign losses and impairments — — (14,350) (19.9) (2,162) (2.7) Stock-based compensation (24) 0.1 292 0.4 177 0.2 Dividend received deduction net of foreign withholding tax (52) 0.2 (1,016) (1.4) — — Tax contingency accruals and tax settlements (58) 0.2 (2,543) (3.5) 673 0.8 State taxes, net of federal income tax benefit (373) 1.5 1,050 1.5 1,203 1.5 Research and development tax credit (633) 2.5 (523) (0.7) (130) (0.2) Changes in estimates related to prior year tax provision (2,472) 9.9 (135) (0.2) (380) (0.5) Brazilian tax incentive (4,787) 19.1 (1,999) (2.8) (1,340) (1.7) Income tax expense (benefit) at federal statutory rate (5,260) 21.0 15,121 21.0 16,878 21.0 Income tax expense (benefit) at effective income tax rate $ (8,213) 32.8 $ 13,545 18.8 $ 18,807 23.4 </t>
        </is>
      </c>
    </row>
    <row r="6">
      <c r="A6" s="4" t="inlineStr">
        <is>
          <t>Schedule Of Deferred Tax Liabilities And Assets</t>
        </is>
      </c>
      <c r="B6" s="4" t="inlineStr">
        <is>
          <t xml:space="preserve">liabilities and deferred income tax assets for continuing operations at December 31, 2020 and 2019, are as follows: (In thousands) 2020 2019 Deferred income tax liabilities: Amortization of goodwill and identifiable intangibles $ 9,520 $ 12,080 Depreciation 10,844 7,395 Foregone tax credits on foreign branch income 5,714 12,361 Excess of carrying value over tax basis of investment in kaléo 4,905 17,504 Derivative financial instruments 659 — Right-of-use leased assets 2,979 751 Other 285 488 Total deferred income tax liabilities 34,906 50,579 Deferred income tax assets: Pensions 25,576 21,025 Employee benefits 9,757 7,963 Excess capital losses 7,462 1,551 Inventory 2,613 3,759 Asset write-offs, divestitures and environmental accruals 2,904 1,355 Tax benefit on U.S. federal, state and foreign NOL and credit carryforwards 18,305 17,992 Timing adjustment for unrecognized tax benefits on uncertain tax positions, including portion relating to interest and penalties 134 187 Allowance for doubtful accounts 141 383 Lease liabilities 3,144 967 Derivative financial instruments — 345 Foreign currency translation gain adjustment 1,423 255 Deferred income tax assets before valuation allowance 71,459 55,782 Less: Valuation allowance 17,485 3,787 Total deferred income tax assets 53,974 51,995 Net deferred income tax (assets) liabilities $ (19,068) $ (1,416) Amounts recognized in the consolidated balance sheets: Deferred income tax assets (noncurrent) $ 19,068 $ 12,435 Deferred income tax liabilities (noncurrent) — 11,019 Net deferred income tax assets (liabilities) $ 19,068 $ 1,416 </t>
        </is>
      </c>
    </row>
    <row r="7">
      <c r="A7" s="4" t="inlineStr">
        <is>
          <t>Schedule Of Unrecognized Uncertain Tax Positions</t>
        </is>
      </c>
      <c r="B7" s="4" t="inlineStr">
        <is>
          <t xml:space="preserve">A reconciliation of the Company’s unrecognized uncertain tax positions since January 1, 2018, is shown below: Years Ended December 31, (In thousands) 2020 2019 2018 Balance at beginning of period $ 881 $ 3,361 $ 1,962 Increase (decrease) due to tax positions taken in: Current period 12 12 13 Prior period — 49 1,430 Increase (decrease) due to settlements with taxing authorities (265) (151) — Reductions due to lapse of statute of limitations — (2,390) (44) Balance at end of period $ 628 $ 881 $ 3,361 </t>
        </is>
      </c>
    </row>
    <row r="8">
      <c r="A8" s="4" t="inlineStr">
        <is>
          <t>Schedule Of Additional Information Related To Unrecognized Uncertain Tax Positions</t>
        </is>
      </c>
      <c r="B8" s="4" t="inlineStr">
        <is>
          <t xml:space="preserve">Additional information related to unrecognized uncertain tax positions since January 1, 2018 is summarized below: Years Ended December 31, (In thousands) 2020 2019 2018 Gross unrecognized tax benefits on uncertain tax positions (reflected in current income tax, other noncurrent liability accounts, or deferred tax assets in the balance sheet) $ 628 $ 881 $ 3,361 Deferred income tax assets related to unrecognized tax benefits on uncertain tax positions (reflected in deferred income tax accounts in the balance sheet) (110) (163) (211) Net unrecognized tax benefits on uncertain tax positions, which would impact the effective tax rate if recognized 518 718 3,150 Interest and penalties accrued on deductions taken relating to uncertain tax positions (approximately $2, $(144) and $107 reflected in income tax expense in the income statement in 2020, 2019 and 2018, respectively, with the balance shown in current income tax and other noncurrent liability accounts in the balance sheet) 102 100 243 Related deferred income tax assets recognized on interest and penalties (24) (23) (56) Interest and penalties accrued on uncertain tax positions net of related deferred income tax benefits, which would impact the effective tax rate if recognized 78 77 187 Total net unrecognized tax benefits on uncertain tax positions reflected in the balance sheet, which would impact the effective tax rate if recognized $ 596 $ 795 $ 3,3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 xml:space="preserve">Other income (expense), net consists of the following: (In thousands) 2020 2019 2018 (Loss) gain on investment in kaléo accounted for under fair value method $ (60,900) $ 28,482 $ 30,600 Loss on sale of Bright View Technologies (2,299) — — Corporate costs associated with the divestiture of Personal Care Films (851) — — COVID-19-related expenses (a) (2,231) — — Other (1,013) (111) (145) Total $ (67,294) $ 28,371 $ 30,455 (a) Costs associated with operating under COVID-19 conditions include employee overtime expenses associated with absenteeism, personal protective equipment supplies and facility maintenanc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Dec. 31, 2020</t>
        </is>
      </c>
    </row>
    <row r="3">
      <c r="A3" s="3" t="inlineStr">
        <is>
          <t>Leases [Abstract]</t>
        </is>
      </c>
    </row>
    <row r="4">
      <c r="A4" s="4" t="inlineStr">
        <is>
          <t>Lessee, Operating Lease, Liability, Maturity</t>
        </is>
      </c>
      <c r="B4" s="4" t="inlineStr">
        <is>
          <t xml:space="preserve">The following table presents information about the amount, timing and uncertainty of cash flows arising from the Company’s operating leases as of December 31, 2020: (In thousands) Future Lease Payments 2021 $ 2,749 2022 2,653 2023 2,525 2024 2,417 2025 2,417 Thereafter 7,404 Total undiscounted operating lease payments 20,165 Less: Imputed interest 3,134 Present value of operating lease liabilities $ 17,031 </t>
        </is>
      </c>
    </row>
    <row r="5">
      <c r="A5" s="4" t="inlineStr">
        <is>
          <t>Lessee, Operating Lease, Disclosure</t>
        </is>
      </c>
      <c r="B5" s="4" t="inlineStr">
        <is>
          <t>The following table summarizes lease costs, related cash flow and other information for the years ended December 31, 2020 and 2019. These costs are primarily related to long-term operating leases, but also include amounts for variable leases and short-term leases. (In thousands) 2020 2019 Operating lease expense $ 3,260 $ 3,087 Right-of-use assets recognized as non-cash additions from the execution of new operating leases $ 529 $ 20,709 Other Information: Weighted-average remaining lease term for operating leases 8 years 9 years Weighted-average discount rate for operating leases 4.21 % 4.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mmary Of Significant Accounting Policies [Line Items]</t>
        </is>
      </c>
    </row>
    <row r="4">
      <c r="A4" s="4" t="inlineStr">
        <is>
          <t>Interest Costs Capitalized</t>
        </is>
      </c>
      <c r="B4" s="5" t="n">
        <v>100</v>
      </c>
      <c r="C4" s="5" t="n">
        <v>300</v>
      </c>
      <c r="D4" s="5" t="n">
        <v>100</v>
      </c>
    </row>
    <row r="5">
      <c r="A5" s="4" t="inlineStr">
        <is>
          <t>Foreign Currency Transaction Gain (Loss), before Tax</t>
        </is>
      </c>
      <c r="B5" s="6" t="n">
        <v>600</v>
      </c>
      <c r="C5" s="6" t="n">
        <v>600</v>
      </c>
      <c r="D5" s="6" t="n">
        <v>100</v>
      </c>
    </row>
    <row r="6">
      <c r="A6" s="4" t="inlineStr">
        <is>
          <t>Cash and cash equivalents</t>
        </is>
      </c>
      <c r="B6" s="5" t="n">
        <v>11846</v>
      </c>
      <c r="C6" s="6" t="n">
        <v>31422</v>
      </c>
      <c r="D6" s="6" t="n">
        <v>34397</v>
      </c>
      <c r="E6" s="5" t="n">
        <v>36491</v>
      </c>
    </row>
    <row r="7">
      <c r="A7" s="4" t="inlineStr">
        <is>
          <t>Investments, percentage of voting ownership interest</t>
        </is>
      </c>
      <c r="B7" s="4" t="inlineStr">
        <is>
          <t>50.00%</t>
        </is>
      </c>
    </row>
    <row r="8">
      <c r="A8" s="4" t="inlineStr">
        <is>
          <t>Goodwill, Impairment Loss</t>
        </is>
      </c>
      <c r="B8" s="5" t="n">
        <v>13696</v>
      </c>
      <c r="C8" s="6" t="n">
        <v>0</v>
      </c>
      <c r="D8" s="6" t="n">
        <v>0</v>
      </c>
    </row>
    <row r="9">
      <c r="A9" s="4" t="inlineStr">
        <is>
          <t>Goodwill, Impairment Loss, Net of Tax</t>
        </is>
      </c>
      <c r="B9" s="6" t="n">
        <v>10500</v>
      </c>
    </row>
    <row r="10">
      <c r="A10" s="4" t="inlineStr">
        <is>
          <t>Goodwill</t>
        </is>
      </c>
      <c r="B10" s="5" t="n">
        <v>67708</v>
      </c>
      <c r="C10" s="5" t="n">
        <v>81404</v>
      </c>
      <c r="D10" s="5" t="n">
        <v>81404</v>
      </c>
    </row>
    <row r="11">
      <c r="A11" s="4" t="inlineStr">
        <is>
          <t>Incremental shares excluded from the calculation of incremental shares attributable to stock options and restricted stock</t>
        </is>
      </c>
      <c r="B11" s="6" t="n">
        <v>1212375</v>
      </c>
      <c r="C11" s="6" t="n">
        <v>209592</v>
      </c>
      <c r="D11" s="6" t="n">
        <v>726475</v>
      </c>
    </row>
    <row r="12">
      <c r="A12" s="4" t="inlineStr">
        <is>
          <t>Asset Impairment Charges</t>
        </is>
      </c>
      <c r="B12" s="5" t="n">
        <v>52326</v>
      </c>
      <c r="C12" s="5" t="n">
        <v>0</v>
      </c>
      <c r="D12" s="5" t="n">
        <v>0</v>
      </c>
    </row>
    <row r="13">
      <c r="A13" s="4" t="inlineStr">
        <is>
          <t>Cash</t>
        </is>
      </c>
      <c r="B13" s="6" t="n">
        <v>11800</v>
      </c>
      <c r="C13" s="6" t="n">
        <v>31400</v>
      </c>
    </row>
    <row r="14">
      <c r="A14" s="4" t="inlineStr">
        <is>
          <t>Cash, Period Increase (Decrease)</t>
        </is>
      </c>
      <c r="B14" s="6" t="n">
        <v>3800</v>
      </c>
    </row>
    <row r="15">
      <c r="A15" s="4" t="inlineStr">
        <is>
          <t>Foreign Country</t>
        </is>
      </c>
    </row>
    <row r="16">
      <c r="A16" s="3" t="inlineStr">
        <is>
          <t>Summary Of Significant Accounting Policies [Line Items]</t>
        </is>
      </c>
    </row>
    <row r="17">
      <c r="A17" s="4" t="inlineStr">
        <is>
          <t>Cash and cash equivalents</t>
        </is>
      </c>
      <c r="B17" s="5" t="n">
        <v>9400</v>
      </c>
      <c r="C17" s="6" t="n">
        <v>8900</v>
      </c>
    </row>
    <row r="18">
      <c r="A18" s="4" t="inlineStr">
        <is>
          <t>Minimum | Buildings And Land Improvements</t>
        </is>
      </c>
    </row>
    <row r="19">
      <c r="A19" s="3" t="inlineStr">
        <is>
          <t>Summary Of Significant Accounting Policies [Line Items]</t>
        </is>
      </c>
    </row>
    <row r="20">
      <c r="A20" s="4" t="inlineStr">
        <is>
          <t>Average useful life</t>
        </is>
      </c>
      <c r="B20" s="4" t="inlineStr">
        <is>
          <t>5 years</t>
        </is>
      </c>
    </row>
    <row r="21">
      <c r="A21" s="4" t="inlineStr">
        <is>
          <t>Minimum | Machinery and Equipment</t>
        </is>
      </c>
    </row>
    <row r="22">
      <c r="A22" s="3" t="inlineStr">
        <is>
          <t>Summary Of Significant Accounting Policies [Line Items]</t>
        </is>
      </c>
    </row>
    <row r="23">
      <c r="A23" s="4" t="inlineStr">
        <is>
          <t>Average useful life</t>
        </is>
      </c>
      <c r="B23" s="4" t="inlineStr">
        <is>
          <t>2 years</t>
        </is>
      </c>
    </row>
    <row r="24">
      <c r="A24" s="4" t="inlineStr">
        <is>
          <t>Maximum | Buildings And Land Improvements</t>
        </is>
      </c>
    </row>
    <row r="25">
      <c r="A25" s="3" t="inlineStr">
        <is>
          <t>Summary Of Significant Accounting Policies [Line Items]</t>
        </is>
      </c>
    </row>
    <row r="26">
      <c r="A26" s="4" t="inlineStr">
        <is>
          <t>Average useful life</t>
        </is>
      </c>
      <c r="B26" s="4" t="inlineStr">
        <is>
          <t>40 years</t>
        </is>
      </c>
    </row>
    <row r="27">
      <c r="A27" s="4" t="inlineStr">
        <is>
          <t>Maximum | Machinery and Equipment</t>
        </is>
      </c>
    </row>
    <row r="28">
      <c r="A28" s="3" t="inlineStr">
        <is>
          <t>Summary Of Significant Accounting Policies [Line Items]</t>
        </is>
      </c>
    </row>
    <row r="29">
      <c r="A29" s="4" t="inlineStr">
        <is>
          <t>Average useful life</t>
        </is>
      </c>
      <c r="B29" s="4" t="inlineStr">
        <is>
          <t>20 years</t>
        </is>
      </c>
    </row>
    <row r="30">
      <c r="A30" s="4" t="inlineStr">
        <is>
          <t>Aluminum Extrusions</t>
        </is>
      </c>
    </row>
    <row r="31">
      <c r="A31" s="3" t="inlineStr">
        <is>
          <t>Summary Of Significant Accounting Policies [Line Items]</t>
        </is>
      </c>
    </row>
    <row r="32">
      <c r="A32" s="4" t="inlineStr">
        <is>
          <t>Goodwill, Impairment Loss</t>
        </is>
      </c>
      <c r="B32" s="5" t="n">
        <v>13696</v>
      </c>
      <c r="C32" s="6" t="n">
        <v>0</v>
      </c>
      <c r="D32" s="6" t="n">
        <v>0</v>
      </c>
    </row>
    <row r="33">
      <c r="A33" s="4" t="inlineStr">
        <is>
          <t>Goodwill</t>
        </is>
      </c>
      <c r="B33" s="5" t="n">
        <v>10370</v>
      </c>
      <c r="C33" s="6" t="n">
        <v>24066</v>
      </c>
      <c r="D33" s="5" t="n">
        <v>24066</v>
      </c>
    </row>
    <row r="34">
      <c r="A34" s="4" t="inlineStr">
        <is>
          <t>Asset Impairment Charges</t>
        </is>
      </c>
      <c r="C34" s="5" t="n">
        <v>-10000</v>
      </c>
    </row>
    <row r="35">
      <c r="A35" s="4" t="inlineStr">
        <is>
          <t>Customer Relationships [Member] | Minimum</t>
        </is>
      </c>
    </row>
    <row r="36">
      <c r="A36" s="3" t="inlineStr">
        <is>
          <t>Summary Of Significant Accounting Policies [Line Items]</t>
        </is>
      </c>
    </row>
    <row r="37">
      <c r="A37" s="4" t="inlineStr">
        <is>
          <t>Finite-Lived Intangible Asset, Useful Life</t>
        </is>
      </c>
      <c r="B37" s="4" t="inlineStr">
        <is>
          <t>10 years</t>
        </is>
      </c>
    </row>
    <row r="38">
      <c r="A38" s="4" t="inlineStr">
        <is>
          <t>Customer Relationships [Member] | Maximum</t>
        </is>
      </c>
    </row>
    <row r="39">
      <c r="A39" s="3" t="inlineStr">
        <is>
          <t>Summary Of Significant Accounting Policies [Line Items]</t>
        </is>
      </c>
    </row>
    <row r="40">
      <c r="A40" s="4" t="inlineStr">
        <is>
          <t>Finite-Lived Intangible Asset, Useful Life</t>
        </is>
      </c>
      <c r="B40" s="4" t="inlineStr">
        <is>
          <t>12 years</t>
        </is>
      </c>
    </row>
    <row r="41">
      <c r="A41" s="4" t="inlineStr">
        <is>
          <t>Trade Names [Member] | Minimum</t>
        </is>
      </c>
    </row>
    <row r="42">
      <c r="A42" s="3" t="inlineStr">
        <is>
          <t>Summary Of Significant Accounting Policies [Line Items]</t>
        </is>
      </c>
    </row>
    <row r="43">
      <c r="A43" s="4" t="inlineStr">
        <is>
          <t>Finite-Lived Intangible Asset, Useful Life</t>
        </is>
      </c>
      <c r="B43" s="4" t="inlineStr">
        <is>
          <t>5 years</t>
        </is>
      </c>
    </row>
    <row r="44">
      <c r="A44" s="4" t="inlineStr">
        <is>
          <t>Trade Names [Member] | Maximum</t>
        </is>
      </c>
    </row>
    <row r="45">
      <c r="A45" s="3" t="inlineStr">
        <is>
          <t>Summary Of Significant Accounting Policies [Line Items]</t>
        </is>
      </c>
    </row>
    <row r="46">
      <c r="A46" s="4" t="inlineStr">
        <is>
          <t>Finite-Lived Intangible Asset, Useful Life</t>
        </is>
      </c>
      <c r="B46" s="4" t="inlineStr">
        <is>
          <t>13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luted Earnings Per Share Computed Using Weighted Average Common And Potentially Dilutive Common Equivalent Shares Outstanding) (Details) - share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eighted average shares outstanding used to compute basic earnings per share</t>
        </is>
      </c>
      <c r="B4" s="6" t="n">
        <v>33402147</v>
      </c>
      <c r="C4" s="6" t="n">
        <v>33236115</v>
      </c>
      <c r="D4" s="6" t="n">
        <v>33067800</v>
      </c>
    </row>
    <row r="5">
      <c r="A5" s="4" t="inlineStr">
        <is>
          <t>Incremental shares attributable to stock options and restricted stock</t>
        </is>
      </c>
      <c r="B5" s="6" t="n">
        <v>0</v>
      </c>
      <c r="C5" s="6" t="n">
        <v>22022</v>
      </c>
      <c r="D5" s="6" t="n">
        <v>24674</v>
      </c>
    </row>
    <row r="6">
      <c r="A6" s="4" t="inlineStr">
        <is>
          <t>Shares used to compute diluted earnings per share</t>
        </is>
      </c>
      <c r="B6" s="6" t="n">
        <v>33402147</v>
      </c>
      <c r="C6" s="6" t="n">
        <v>33258137</v>
      </c>
      <c r="D6" s="6" t="n">
        <v>330924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ssumptions For Valuing Stock Options Granted)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2.50%</t>
        </is>
      </c>
      <c r="C4" s="4" t="inlineStr">
        <is>
          <t>2.40%</t>
        </is>
      </c>
      <c r="D4" s="4" t="inlineStr">
        <is>
          <t>2.30%</t>
        </is>
      </c>
    </row>
    <row r="5">
      <c r="A5" s="4" t="inlineStr">
        <is>
          <t>Weighted average volatility percentage</t>
        </is>
      </c>
      <c r="B5" s="4" t="inlineStr">
        <is>
          <t>43.80%</t>
        </is>
      </c>
      <c r="C5" s="4" t="inlineStr">
        <is>
          <t>38.30%</t>
        </is>
      </c>
      <c r="D5" s="4" t="inlineStr">
        <is>
          <t>38.30%</t>
        </is>
      </c>
    </row>
    <row r="6">
      <c r="A6" s="4" t="inlineStr">
        <is>
          <t>Weighted average risk-free interest rate</t>
        </is>
      </c>
      <c r="B6" s="4" t="inlineStr">
        <is>
          <t>0.80%</t>
        </is>
      </c>
      <c r="C6" s="4" t="inlineStr">
        <is>
          <t>2.40%</t>
        </is>
      </c>
      <c r="D6" s="4" t="inlineStr">
        <is>
          <t>2.80%</t>
        </is>
      </c>
    </row>
    <row r="7">
      <c r="A7" s="4" t="inlineStr">
        <is>
          <t>Weighted average exercise price at date of grant (also weighted average market price at date of grant):</t>
        </is>
      </c>
      <c r="B7" s="7" t="n">
        <v>11.9</v>
      </c>
      <c r="C7" s="7" t="n">
        <v>18.48</v>
      </c>
      <c r="D7" s="7" t="n">
        <v>19.35</v>
      </c>
    </row>
    <row r="8">
      <c r="A8" s="4" t="inlineStr">
        <is>
          <t>Officers</t>
        </is>
      </c>
    </row>
    <row r="9">
      <c r="A9" s="3" t="inlineStr">
        <is>
          <t>Share-based Compensation Arrangement by Share-based Payment Award [Line Items]</t>
        </is>
      </c>
    </row>
    <row r="10">
      <c r="A10" s="4" t="inlineStr">
        <is>
          <t>Holding period (years):</t>
        </is>
      </c>
      <c r="B10" s="4" t="inlineStr">
        <is>
          <t>5 years</t>
        </is>
      </c>
      <c r="C10" s="4" t="inlineStr">
        <is>
          <t>5 years</t>
        </is>
      </c>
      <c r="D10" s="4" t="inlineStr">
        <is>
          <t>5 years</t>
        </is>
      </c>
    </row>
    <row r="11">
      <c r="A11" s="4" t="inlineStr">
        <is>
          <t>Weighted average exercise price at date of grant (also weighted average market price at date of grant):</t>
        </is>
      </c>
      <c r="B11" s="7" t="n">
        <v>14.41</v>
      </c>
      <c r="C11" s="7" t="n">
        <v>18.48</v>
      </c>
      <c r="D11" s="7" t="n">
        <v>19.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0</t>
        </is>
      </c>
      <c r="D2" s="2" t="inlineStr">
        <is>
          <t>Dec. 31, 2019</t>
        </is>
      </c>
      <c r="E2" s="2" t="inlineStr">
        <is>
          <t>Dec. 31, 2018</t>
        </is>
      </c>
    </row>
    <row r="3">
      <c r="A3" s="3" t="inlineStr">
        <is>
          <t>Revenues and other:</t>
        </is>
      </c>
    </row>
    <row r="4">
      <c r="A4" s="4" t="inlineStr">
        <is>
          <t>Sales</t>
        </is>
      </c>
      <c r="C4" s="5" t="n">
        <v>755290</v>
      </c>
      <c r="D4" s="5" t="n">
        <v>826324</v>
      </c>
      <c r="E4" s="5" t="n">
        <v>851834</v>
      </c>
    </row>
    <row r="5">
      <c r="A5" s="4" t="inlineStr">
        <is>
          <t>Nonoperating Income (Expense)</t>
        </is>
      </c>
      <c r="C5" s="6" t="n">
        <v>-67294</v>
      </c>
      <c r="D5" s="6" t="n">
        <v>28371</v>
      </c>
      <c r="E5" s="6" t="n">
        <v>30455</v>
      </c>
    </row>
    <row r="6">
      <c r="A6" s="4" t="inlineStr">
        <is>
          <t>Total revenues, net of other expenses</t>
        </is>
      </c>
      <c r="C6" s="6" t="n">
        <v>687996</v>
      </c>
      <c r="D6" s="6" t="n">
        <v>854695</v>
      </c>
      <c r="E6" s="6" t="n">
        <v>882289</v>
      </c>
    </row>
    <row r="7">
      <c r="A7" s="3" t="inlineStr">
        <is>
          <t>Costs and expenses:</t>
        </is>
      </c>
    </row>
    <row r="8">
      <c r="A8" s="4" t="inlineStr">
        <is>
          <t>Cost of Goods and Services Sold</t>
        </is>
      </c>
      <c r="C8" s="6" t="n">
        <v>558967</v>
      </c>
      <c r="D8" s="6" t="n">
        <v>641140</v>
      </c>
      <c r="E8" s="6" t="n">
        <v>679665</v>
      </c>
    </row>
    <row r="9">
      <c r="A9" s="4" t="inlineStr">
        <is>
          <t>Selling, general and administrative</t>
        </is>
      </c>
      <c r="C9" s="6" t="n">
        <v>84246</v>
      </c>
      <c r="D9" s="6" t="n">
        <v>76598</v>
      </c>
      <c r="E9" s="6" t="n">
        <v>67929</v>
      </c>
    </row>
    <row r="10">
      <c r="A10" s="4" t="inlineStr">
        <is>
          <t>Research and development</t>
        </is>
      </c>
      <c r="C10" s="6" t="n">
        <v>8398</v>
      </c>
      <c r="D10" s="6" t="n">
        <v>7893</v>
      </c>
      <c r="E10" s="6" t="n">
        <v>6672</v>
      </c>
    </row>
    <row r="11">
      <c r="A11" s="4" t="inlineStr">
        <is>
          <t>Amortization of identifiable intangibles</t>
        </is>
      </c>
      <c r="C11" s="6" t="n">
        <v>3017</v>
      </c>
      <c r="D11" s="6" t="n">
        <v>13601</v>
      </c>
      <c r="E11" s="6" t="n">
        <v>3976</v>
      </c>
    </row>
    <row r="12">
      <c r="A12" s="4" t="inlineStr">
        <is>
          <t>Accrued pension and postretirement benefits</t>
        </is>
      </c>
      <c r="C12" s="6" t="n">
        <v>14720</v>
      </c>
      <c r="D12" s="6" t="n">
        <v>9642</v>
      </c>
      <c r="E12" s="6" t="n">
        <v>10406</v>
      </c>
    </row>
    <row r="13">
      <c r="A13" s="4" t="inlineStr">
        <is>
          <t>Interest expense</t>
        </is>
      </c>
      <c r="C13" s="6" t="n">
        <v>2587</v>
      </c>
      <c r="D13" s="6" t="n">
        <v>4051</v>
      </c>
      <c r="E13" s="6" t="n">
        <v>5702</v>
      </c>
    </row>
    <row r="14">
      <c r="A14" s="4" t="inlineStr">
        <is>
          <t>Asset impairments and costs associated with exit and disposal activities, net of adjustments</t>
        </is>
      </c>
      <c r="C14" s="6" t="n">
        <v>1725</v>
      </c>
      <c r="D14" s="6" t="n">
        <v>784</v>
      </c>
      <c r="E14" s="6" t="n">
        <v>398</v>
      </c>
    </row>
    <row r="15">
      <c r="A15" s="4" t="inlineStr">
        <is>
          <t>Goodwill, Impairment Loss</t>
        </is>
      </c>
      <c r="C15" s="6" t="n">
        <v>13696</v>
      </c>
      <c r="D15" s="6" t="n">
        <v>0</v>
      </c>
      <c r="E15" s="6" t="n">
        <v>0</v>
      </c>
    </row>
    <row r="16">
      <c r="A16" s="4" t="inlineStr">
        <is>
          <t>Total</t>
        </is>
      </c>
      <c r="C16" s="6" t="n">
        <v>713042</v>
      </c>
      <c r="D16" s="6" t="n">
        <v>782689</v>
      </c>
      <c r="E16" s="6" t="n">
        <v>801918</v>
      </c>
    </row>
    <row r="17">
      <c r="A17" s="4" t="inlineStr">
        <is>
          <t>Income (loss) from continuing operations before income taxes</t>
        </is>
      </c>
      <c r="C17" s="6" t="n">
        <v>-25046</v>
      </c>
      <c r="D17" s="6" t="n">
        <v>72006</v>
      </c>
      <c r="E17" s="6" t="n">
        <v>80371</v>
      </c>
    </row>
    <row r="18">
      <c r="A18" s="4" t="inlineStr">
        <is>
          <t>Income tax expense (benefit)</t>
        </is>
      </c>
      <c r="B18" s="4" t="inlineStr">
        <is>
          <t>[1]</t>
        </is>
      </c>
      <c r="C18" s="6" t="n">
        <v>-8213</v>
      </c>
      <c r="D18" s="6" t="n">
        <v>13545</v>
      </c>
      <c r="E18" s="6" t="n">
        <v>18807</v>
      </c>
    </row>
    <row r="19">
      <c r="A19" s="4" t="inlineStr">
        <is>
          <t>Net income (loss) from continuing operations</t>
        </is>
      </c>
      <c r="C19" s="6" t="n">
        <v>-16833</v>
      </c>
      <c r="D19" s="6" t="n">
        <v>58461</v>
      </c>
      <c r="E19" s="6" t="n">
        <v>61564</v>
      </c>
    </row>
    <row r="20">
      <c r="A20" s="4" t="inlineStr">
        <is>
          <t>Discontinued Operation, Income (Loss) from Discontinued Operation During Phase-out Period, Net of Tax</t>
        </is>
      </c>
      <c r="C20" s="6" t="n">
        <v>-58611</v>
      </c>
      <c r="D20" s="6" t="n">
        <v>-10202</v>
      </c>
      <c r="E20" s="6" t="n">
        <v>-36722</v>
      </c>
    </row>
    <row r="21">
      <c r="A21" s="4" t="inlineStr">
        <is>
          <t>Net income (loss)</t>
        </is>
      </c>
      <c r="C21" s="5" t="n">
        <v>-75444</v>
      </c>
      <c r="D21" s="5" t="n">
        <v>48259</v>
      </c>
      <c r="E21" s="5" t="n">
        <v>24842</v>
      </c>
    </row>
    <row r="22">
      <c r="A22" s="3" t="inlineStr">
        <is>
          <t>Basic:</t>
        </is>
      </c>
    </row>
    <row r="23">
      <c r="A23" s="4" t="inlineStr">
        <is>
          <t>Continuing operations (in usd per share)</t>
        </is>
      </c>
      <c r="C23" s="7" t="n">
        <v>-0.51</v>
      </c>
      <c r="D23" s="7" t="n">
        <v>1.76</v>
      </c>
      <c r="E23" s="7" t="n">
        <v>1.86</v>
      </c>
    </row>
    <row r="24">
      <c r="A24" s="4" t="inlineStr">
        <is>
          <t>Discontinued operations (in usd per share)</t>
        </is>
      </c>
      <c r="C24" s="8" t="n">
        <v>-1.75</v>
      </c>
      <c r="D24" s="8" t="n">
        <v>-0.31</v>
      </c>
      <c r="E24" s="8" t="n">
        <v>-1.11</v>
      </c>
    </row>
    <row r="25">
      <c r="A25" s="4" t="inlineStr">
        <is>
          <t>Net income (in usd per share)</t>
        </is>
      </c>
      <c r="C25" s="8" t="n">
        <v>-2.26</v>
      </c>
      <c r="D25" s="8" t="n">
        <v>1.45</v>
      </c>
      <c r="E25" s="8" t="n">
        <v>0.75</v>
      </c>
    </row>
    <row r="26">
      <c r="A26" s="3" t="inlineStr">
        <is>
          <t>Diluted:</t>
        </is>
      </c>
    </row>
    <row r="27">
      <c r="A27" s="4" t="inlineStr">
        <is>
          <t>Continuing operations (in usd per share)</t>
        </is>
      </c>
      <c r="C27" s="8" t="n">
        <v>-0.51</v>
      </c>
      <c r="D27" s="8" t="n">
        <v>1.76</v>
      </c>
      <c r="E27" s="8" t="n">
        <v>1.86</v>
      </c>
    </row>
    <row r="28">
      <c r="A28" s="4" t="inlineStr">
        <is>
          <t>Discontinued operations (in usd per share)</t>
        </is>
      </c>
      <c r="C28" s="8" t="n">
        <v>-1.75</v>
      </c>
      <c r="D28" s="8" t="n">
        <v>-0.31</v>
      </c>
      <c r="E28" s="8" t="n">
        <v>-1.11</v>
      </c>
    </row>
    <row r="29">
      <c r="A29" s="4" t="inlineStr">
        <is>
          <t>Net income (in usd per share)</t>
        </is>
      </c>
      <c r="C29" s="7" t="n">
        <v>-2.26</v>
      </c>
      <c r="D29" s="7" t="n">
        <v>1.45</v>
      </c>
      <c r="E29" s="7" t="n">
        <v>0.75</v>
      </c>
    </row>
    <row r="30">
      <c r="A30" s="4" t="inlineStr">
        <is>
          <t>Weighted Average Number of Shares Issued, Basic</t>
        </is>
      </c>
      <c r="C30" s="6" t="n">
        <v>33402</v>
      </c>
      <c r="D30" s="6" t="n">
        <v>33236</v>
      </c>
      <c r="E30" s="6" t="n">
        <v>33068</v>
      </c>
    </row>
    <row r="31">
      <c r="A31" s="4" t="inlineStr">
        <is>
          <t>Weighted Average Number of Shares Outstanding, Basic and Diluted</t>
        </is>
      </c>
      <c r="C31" s="6" t="n">
        <v>33402</v>
      </c>
      <c r="D31" s="6" t="n">
        <v>33258</v>
      </c>
      <c r="E31" s="6" t="n">
        <v>33092</v>
      </c>
    </row>
    <row r="32">
      <c r="A32" s="4" t="inlineStr">
        <is>
          <t>Shipping and Handling [Member]</t>
        </is>
      </c>
    </row>
    <row r="33">
      <c r="A33" s="3" t="inlineStr">
        <is>
          <t>Costs and expenses:</t>
        </is>
      </c>
    </row>
    <row r="34">
      <c r="A34" s="4" t="inlineStr">
        <is>
          <t>Cost of Goods and Services Sold</t>
        </is>
      </c>
      <c r="C34" s="5" t="n">
        <v>25686</v>
      </c>
      <c r="D34" s="5" t="n">
        <v>28980</v>
      </c>
      <c r="E34" s="5" t="n">
        <v>27170</v>
      </c>
    </row>
    <row r="35">
      <c r="A35" s="4" t="inlineStr">
        <is>
          <t>Other Cost of Operating Revenue</t>
        </is>
      </c>
      <c r="C35" s="5" t="n">
        <v>25686</v>
      </c>
    </row>
    <row r="36"/>
    <row r="37">
      <c r="A37" s="4" t="inlineStr">
        <is>
          <t>[1]</t>
        </is>
      </c>
      <c r="B37" s="4" t="inlineStr">
        <is>
          <t>See Notes 1, 2, 3, 4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36:D36"/>
    <mergeCell ref="B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Cost of Goods and Services Sold</t>
        </is>
      </c>
      <c r="B4" s="5" t="n">
        <v>558967</v>
      </c>
      <c r="C4" s="5" t="n">
        <v>641140</v>
      </c>
      <c r="D4" s="5" t="n">
        <v>679665</v>
      </c>
    </row>
    <row r="5">
      <c r="A5" s="3" t="inlineStr">
        <is>
          <t>Accumulated Other Comprehensive Income (Loss), Net of Tax [Roll Forward]</t>
        </is>
      </c>
    </row>
    <row r="6">
      <c r="A6" s="4" t="inlineStr">
        <is>
          <t>Beginning balance</t>
        </is>
      </c>
      <c r="B6" s="6" t="n">
        <v>-197651</v>
      </c>
      <c r="C6" s="6" t="n">
        <v>-179987</v>
      </c>
    </row>
    <row r="7">
      <c r="A7" s="4" t="inlineStr">
        <is>
          <t>Other comprehensive income (loss) before reclassifications</t>
        </is>
      </c>
      <c r="B7" s="6" t="n">
        <v>-24263</v>
      </c>
      <c r="C7" s="6" t="n">
        <v>-28917</v>
      </c>
    </row>
    <row r="8">
      <c r="A8" s="4" t="inlineStr">
        <is>
          <t>Amounts reclassified from accumulated other comprehensive income (loss)</t>
        </is>
      </c>
      <c r="B8" s="6" t="n">
        <v>43510</v>
      </c>
      <c r="C8" s="6" t="n">
        <v>11253</v>
      </c>
    </row>
    <row r="9">
      <c r="A9" s="4" t="inlineStr">
        <is>
          <t>Other comprehensive income (loss)</t>
        </is>
      </c>
      <c r="B9" s="6" t="n">
        <v>19247</v>
      </c>
      <c r="C9" s="6" t="n">
        <v>-17664</v>
      </c>
      <c r="D9" s="6" t="n">
        <v>-3318</v>
      </c>
    </row>
    <row r="10">
      <c r="A10" s="4" t="inlineStr">
        <is>
          <t>Ending balance</t>
        </is>
      </c>
      <c r="B10" s="6" t="n">
        <v>-178404</v>
      </c>
      <c r="C10" s="6" t="n">
        <v>-197651</v>
      </c>
      <c r="D10" s="6" t="n">
        <v>-179987</v>
      </c>
    </row>
    <row r="11">
      <c r="A11" s="4" t="inlineStr">
        <is>
          <t>Foreign currency translation adjustment</t>
        </is>
      </c>
    </row>
    <row r="12">
      <c r="A12" s="3" t="inlineStr">
        <is>
          <t>Accumulated Other Comprehensive Income (Loss), Net of Tax [Roll Forward]</t>
        </is>
      </c>
    </row>
    <row r="13">
      <c r="A13" s="4" t="inlineStr">
        <is>
          <t>Beginning balance</t>
        </is>
      </c>
      <c r="B13" s="6" t="n">
        <v>-100663</v>
      </c>
      <c r="C13" s="6" t="n">
        <v>-96940</v>
      </c>
    </row>
    <row r="14">
      <c r="A14" s="4" t="inlineStr">
        <is>
          <t>Other comprehensive income (loss) before reclassifications</t>
        </is>
      </c>
      <c r="B14" s="6" t="n">
        <v>-8781</v>
      </c>
      <c r="C14" s="6" t="n">
        <v>-3723</v>
      </c>
    </row>
    <row r="15">
      <c r="A15" s="4" t="inlineStr">
        <is>
          <t>Amounts reclassified from accumulated other comprehensive income (loss)</t>
        </is>
      </c>
      <c r="B15" s="6" t="n">
        <v>25295</v>
      </c>
      <c r="C15" s="6" t="n">
        <v>0</v>
      </c>
    </row>
    <row r="16">
      <c r="A16" s="4" t="inlineStr">
        <is>
          <t>Other comprehensive income (loss)</t>
        </is>
      </c>
      <c r="B16" s="6" t="n">
        <v>16514</v>
      </c>
      <c r="C16" s="6" t="n">
        <v>-3723</v>
      </c>
    </row>
    <row r="17">
      <c r="A17" s="4" t="inlineStr">
        <is>
          <t>Ending balance</t>
        </is>
      </c>
      <c r="B17" s="6" t="n">
        <v>-84149</v>
      </c>
      <c r="C17" s="6" t="n">
        <v>-100663</v>
      </c>
      <c r="D17" s="6" t="n">
        <v>-96940</v>
      </c>
    </row>
    <row r="18">
      <c r="A18" s="4" t="inlineStr">
        <is>
          <t>Gain (loss) on derivative financial instruments</t>
        </is>
      </c>
    </row>
    <row r="19">
      <c r="A19" s="3" t="inlineStr">
        <is>
          <t>Accumulated Other Comprehensive Income (Loss), Net of Tax [Roll Forward]</t>
        </is>
      </c>
    </row>
    <row r="20">
      <c r="A20" s="4" t="inlineStr">
        <is>
          <t>Beginning balance</t>
        </is>
      </c>
      <c r="B20" s="6" t="n">
        <v>-1307</v>
      </c>
      <c r="C20" s="6" t="n">
        <v>-1601</v>
      </c>
    </row>
    <row r="21">
      <c r="A21" s="4" t="inlineStr">
        <is>
          <t>Other comprehensive income (loss) before reclassifications</t>
        </is>
      </c>
      <c r="B21" s="6" t="n">
        <v>-3285</v>
      </c>
      <c r="C21" s="6" t="n">
        <v>-2686</v>
      </c>
    </row>
    <row r="22">
      <c r="A22" s="4" t="inlineStr">
        <is>
          <t>Amounts reclassified from accumulated other comprehensive income (loss)</t>
        </is>
      </c>
      <c r="B22" s="6" t="n">
        <v>6856</v>
      </c>
      <c r="C22" s="6" t="n">
        <v>2980</v>
      </c>
    </row>
    <row r="23">
      <c r="A23" s="4" t="inlineStr">
        <is>
          <t>Other comprehensive income (loss)</t>
        </is>
      </c>
      <c r="B23" s="6" t="n">
        <v>3571</v>
      </c>
      <c r="C23" s="6" t="n">
        <v>294</v>
      </c>
    </row>
    <row r="24">
      <c r="A24" s="4" t="inlineStr">
        <is>
          <t>Ending balance</t>
        </is>
      </c>
      <c r="B24" s="6" t="n">
        <v>2264</v>
      </c>
      <c r="C24" s="6" t="n">
        <v>-1307</v>
      </c>
      <c r="D24" s="6" t="n">
        <v>-1601</v>
      </c>
    </row>
    <row r="25">
      <c r="A25" s="4" t="inlineStr">
        <is>
          <t>Pension and other post-retirement benefit adjustments</t>
        </is>
      </c>
    </row>
    <row r="26">
      <c r="A26" s="3" t="inlineStr">
        <is>
          <t>Accumulated Other Comprehensive Income (Loss), Net of Tax [Roll Forward]</t>
        </is>
      </c>
    </row>
    <row r="27">
      <c r="A27" s="4" t="inlineStr">
        <is>
          <t>Beginning balance</t>
        </is>
      </c>
      <c r="B27" s="6" t="n">
        <v>-95681</v>
      </c>
      <c r="C27" s="6" t="n">
        <v>-81446</v>
      </c>
    </row>
    <row r="28">
      <c r="A28" s="4" t="inlineStr">
        <is>
          <t>Other comprehensive income (loss) before reclassifications</t>
        </is>
      </c>
      <c r="B28" s="6" t="n">
        <v>-12197</v>
      </c>
      <c r="C28" s="6" t="n">
        <v>-22508</v>
      </c>
    </row>
    <row r="29">
      <c r="A29" s="4" t="inlineStr">
        <is>
          <t>Amounts reclassified from accumulated other comprehensive income (loss)</t>
        </is>
      </c>
      <c r="B29" s="6" t="n">
        <v>11359</v>
      </c>
      <c r="C29" s="6" t="n">
        <v>8273</v>
      </c>
    </row>
    <row r="30">
      <c r="A30" s="4" t="inlineStr">
        <is>
          <t>Other comprehensive income (loss)</t>
        </is>
      </c>
      <c r="B30" s="6" t="n">
        <v>-838</v>
      </c>
      <c r="C30" s="6" t="n">
        <v>-14235</v>
      </c>
    </row>
    <row r="31">
      <c r="A31" s="4" t="inlineStr">
        <is>
          <t>Ending balance</t>
        </is>
      </c>
      <c r="B31" s="6" t="n">
        <v>-96519</v>
      </c>
      <c r="C31" s="6" t="n">
        <v>-95681</v>
      </c>
      <c r="D31" s="6" t="n">
        <v>-81446</v>
      </c>
    </row>
    <row r="32">
      <c r="A32" s="4" t="inlineStr">
        <is>
          <t>Foreign Currency Forward Contracts [Member] | Reclassification out of Accumulated Other Comprehensive Income [Member] | Gain (loss) on derivative financial instruments</t>
        </is>
      </c>
    </row>
    <row r="33">
      <c r="A33" s="3" t="inlineStr">
        <is>
          <t>Accumulated Other Comprehensive Income (Loss) [Line Items]</t>
        </is>
      </c>
    </row>
    <row r="34">
      <c r="A34" s="4" t="inlineStr">
        <is>
          <t>Cost of Goods and Services Sold</t>
        </is>
      </c>
      <c r="B34" s="5" t="n">
        <v>-62</v>
      </c>
      <c r="C34" s="5" t="n">
        <v>-62</v>
      </c>
      <c r="D34" s="5" t="n">
        <v>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Schedule of Reclassifications Out of AOCI) (Details) - USD ($) $ in Thousand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Cost of Goods and Services Sold</t>
        </is>
      </c>
      <c r="C4" s="5" t="n">
        <v>558967</v>
      </c>
      <c r="D4" s="5" t="n">
        <v>641140</v>
      </c>
      <c r="E4" s="5" t="n">
        <v>679665</v>
      </c>
    </row>
    <row r="5">
      <c r="A5" s="4" t="inlineStr">
        <is>
          <t>Income tax expense (benefit)</t>
        </is>
      </c>
      <c r="B5" s="4" t="inlineStr">
        <is>
          <t>[1]</t>
        </is>
      </c>
      <c r="C5" s="6" t="n">
        <v>-8213</v>
      </c>
      <c r="D5" s="6" t="n">
        <v>13545</v>
      </c>
      <c r="E5" s="6" t="n">
        <v>18807</v>
      </c>
    </row>
    <row r="6">
      <c r="A6" s="4" t="inlineStr">
        <is>
          <t>Other Comprehensive Income (Loss), Foreign Currency Transaction and Translation Reclassification Adjustment from AOCI, Realized upon Sale or Liquidation, Net of Tax</t>
        </is>
      </c>
      <c r="C6" s="6" t="n">
        <v>25295</v>
      </c>
    </row>
    <row r="7">
      <c r="A7" s="4" t="inlineStr">
        <is>
          <t>Gain (loss) on derivative financial instruments | Reclassification out of Accumulated Other Comprehensive Income</t>
        </is>
      </c>
    </row>
    <row r="8">
      <c r="A8" s="3" t="inlineStr">
        <is>
          <t>Reclassification Adjustment out of Accumulated Other Comprehensive Income [Line Items]</t>
        </is>
      </c>
    </row>
    <row r="9">
      <c r="A9" s="4" t="inlineStr">
        <is>
          <t>Total, before taxes</t>
        </is>
      </c>
      <c r="C9" s="6" t="n">
        <v>-8724</v>
      </c>
      <c r="D9" s="6" t="n">
        <v>-3578</v>
      </c>
      <c r="E9" s="6" t="n">
        <v>-665</v>
      </c>
    </row>
    <row r="10">
      <c r="A10" s="4" t="inlineStr">
        <is>
          <t>Income tax expense (benefit)</t>
        </is>
      </c>
      <c r="C10" s="6" t="n">
        <v>-1868</v>
      </c>
      <c r="D10" s="6" t="n">
        <v>-598</v>
      </c>
      <c r="E10" s="6" t="n">
        <v>253</v>
      </c>
    </row>
    <row r="11">
      <c r="A11" s="4" t="inlineStr">
        <is>
          <t>Total, net of tax</t>
        </is>
      </c>
      <c r="C11" s="6" t="n">
        <v>-6856</v>
      </c>
      <c r="D11" s="6" t="n">
        <v>-2980</v>
      </c>
      <c r="E11" s="6" t="n">
        <v>-918</v>
      </c>
    </row>
    <row r="12">
      <c r="A12" s="4" t="inlineStr">
        <is>
          <t>Pension and other post-retirement benefit adjustments | Reclassification out of Accumulated Other Comprehensive Income</t>
        </is>
      </c>
    </row>
    <row r="13">
      <c r="A13" s="3" t="inlineStr">
        <is>
          <t>Reclassification Adjustment out of Accumulated Other Comprehensive Income [Line Items]</t>
        </is>
      </c>
    </row>
    <row r="14">
      <c r="A14" s="4" t="inlineStr">
        <is>
          <t>Actuarial gain (loss) and prior service costs, before taxes</t>
        </is>
      </c>
      <c r="C14" s="6" t="n">
        <v>-15296</v>
      </c>
      <c r="D14" s="6" t="n">
        <v>-10632</v>
      </c>
      <c r="E14" s="6" t="n">
        <v>-13650</v>
      </c>
    </row>
    <row r="15">
      <c r="A15" s="4" t="inlineStr">
        <is>
          <t>Income tax expense (benefit)</t>
        </is>
      </c>
      <c r="C15" s="6" t="n">
        <v>-3937</v>
      </c>
      <c r="D15" s="6" t="n">
        <v>-2359</v>
      </c>
      <c r="E15" s="6" t="n">
        <v>-3028</v>
      </c>
    </row>
    <row r="16">
      <c r="A16" s="4" t="inlineStr">
        <is>
          <t>Total, net of tax</t>
        </is>
      </c>
      <c r="C16" s="6" t="n">
        <v>-11359</v>
      </c>
      <c r="D16" s="6" t="n">
        <v>-8273</v>
      </c>
      <c r="E16" s="6" t="n">
        <v>-10622</v>
      </c>
    </row>
    <row r="17">
      <c r="A17" s="4" t="inlineStr">
        <is>
          <t>Foreign Currency Translation</t>
        </is>
      </c>
    </row>
    <row r="18">
      <c r="A18" s="3" t="inlineStr">
        <is>
          <t>Reclassification Adjustment out of Accumulated Other Comprehensive Income [Line Items]</t>
        </is>
      </c>
    </row>
    <row r="19">
      <c r="A19" s="4" t="inlineStr">
        <is>
          <t>Other Comprehensive Income (Loss), Foreign Currency Transaction and Translation Reclassification Adjustment from AOCI, Realized upon Sale or Liquidation, Net of Tax</t>
        </is>
      </c>
      <c r="C19" s="6" t="n">
        <v>25295</v>
      </c>
    </row>
    <row r="20">
      <c r="A20" s="4" t="inlineStr">
        <is>
          <t>Foreign Currency Translation | Reclassification out of Accumulated Other Comprehensive Income</t>
        </is>
      </c>
    </row>
    <row r="21">
      <c r="A21" s="3" t="inlineStr">
        <is>
          <t>Reclassification Adjustment out of Accumulated Other Comprehensive Income [Line Items]</t>
        </is>
      </c>
    </row>
    <row r="22">
      <c r="A22" s="4" t="inlineStr">
        <is>
          <t>Other Comprehensive Income (Loss), Foreign Currency Transaction and Translation Reclassification Adjustment from AOCI, Realized upon Sale or Liquidation, Net of Tax</t>
        </is>
      </c>
      <c r="C22" s="6" t="n">
        <v>-25295</v>
      </c>
    </row>
    <row r="23">
      <c r="A23" s="4" t="inlineStr">
        <is>
          <t>Aluminum Futures Contracts | Gain (loss) on derivative financial instruments | Reclassification out of Accumulated Other Comprehensive Income</t>
        </is>
      </c>
    </row>
    <row r="24">
      <c r="A24" s="3" t="inlineStr">
        <is>
          <t>Reclassification Adjustment out of Accumulated Other Comprehensive Income [Line Items]</t>
        </is>
      </c>
    </row>
    <row r="25">
      <c r="A25" s="4" t="inlineStr">
        <is>
          <t>Cost of Goods and Services Sold</t>
        </is>
      </c>
      <c r="C25" s="6" t="n">
        <v>2717</v>
      </c>
      <c r="D25" s="6" t="n">
        <v>2736</v>
      </c>
      <c r="E25" s="6" t="n">
        <v>-1069</v>
      </c>
    </row>
    <row r="26">
      <c r="A26" s="4" t="inlineStr">
        <is>
          <t>Foreign Currency Forward Contracts | Gain (loss) on derivative financial instruments | Reclassification out of Accumulated Other Comprehensive Income</t>
        </is>
      </c>
    </row>
    <row r="27">
      <c r="A27" s="3" t="inlineStr">
        <is>
          <t>Reclassification Adjustment out of Accumulated Other Comprehensive Income [Line Items]</t>
        </is>
      </c>
    </row>
    <row r="28">
      <c r="A28" s="4" t="inlineStr">
        <is>
          <t>Cost of Goods and Services Sold</t>
        </is>
      </c>
      <c r="C28" s="6" t="n">
        <v>-62</v>
      </c>
      <c r="D28" s="6" t="n">
        <v>-62</v>
      </c>
      <c r="E28" s="6" t="n">
        <v>62</v>
      </c>
    </row>
    <row r="29">
      <c r="A29" s="4" t="inlineStr">
        <is>
          <t>Selling, General and Administrative Expenses [Member] | Foreign Currency Forward Contracts | Gain (loss) on derivative financial instruments | Reclassification out of Accumulated Other Comprehensive Income</t>
        </is>
      </c>
    </row>
    <row r="30">
      <c r="A30" s="3" t="inlineStr">
        <is>
          <t>Reclassification Adjustment out of Accumulated Other Comprehensive Income [Line Items]</t>
        </is>
      </c>
    </row>
    <row r="31">
      <c r="A31" s="4" t="inlineStr">
        <is>
          <t>Cost of Goods and Services Sold</t>
        </is>
      </c>
      <c r="C31" s="5" t="n">
        <v>-6069</v>
      </c>
      <c r="D31" s="5" t="n">
        <v>-904</v>
      </c>
      <c r="E31" s="5" t="n">
        <v>-1796</v>
      </c>
    </row>
    <row r="32"/>
    <row r="33">
      <c r="A33" s="4" t="inlineStr">
        <is>
          <t>[1]</t>
        </is>
      </c>
      <c r="B33" s="4" t="inlineStr">
        <is>
          <t>See Notes 1, 2, 3, 4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32:D32"/>
    <mergeCell ref="B33:D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Narrativ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Acquisition [Line Items]</t>
        </is>
      </c>
    </row>
    <row r="4">
      <c r="A4" s="4" t="inlineStr">
        <is>
          <t>Financing used to fund purchase price from existing credit facility</t>
        </is>
      </c>
      <c r="B4" s="5" t="n">
        <v>375000000</v>
      </c>
      <c r="F4" s="5" t="n">
        <v>500000000</v>
      </c>
      <c r="J4" s="5" t="n">
        <v>375000000</v>
      </c>
      <c r="K4" s="5" t="n">
        <v>500000000</v>
      </c>
    </row>
    <row r="5">
      <c r="A5" s="4" t="inlineStr">
        <is>
          <t>Net income from continuing operations</t>
        </is>
      </c>
      <c r="B5" s="6" t="n">
        <v>6475000</v>
      </c>
      <c r="C5" s="5" t="n">
        <v>-16976000</v>
      </c>
      <c r="D5" s="5" t="n">
        <v>14332000</v>
      </c>
      <c r="E5" s="5" t="n">
        <v>-20663000</v>
      </c>
      <c r="F5" s="6" t="n">
        <v>990000</v>
      </c>
      <c r="G5" s="5" t="n">
        <v>15052000</v>
      </c>
      <c r="H5" s="5" t="n">
        <v>19871000</v>
      </c>
      <c r="I5" s="5" t="n">
        <v>22548000</v>
      </c>
      <c r="J5" s="6" t="n">
        <v>-16833000</v>
      </c>
      <c r="K5" s="6" t="n">
        <v>58461000</v>
      </c>
      <c r="L5" s="5" t="n">
        <v>61564000</v>
      </c>
    </row>
    <row r="6">
      <c r="A6" s="4" t="inlineStr">
        <is>
          <t>Sales</t>
        </is>
      </c>
      <c r="B6" s="6" t="n">
        <v>192524000</v>
      </c>
      <c r="C6" s="5" t="n">
        <v>184370000</v>
      </c>
      <c r="D6" s="5" t="n">
        <v>186260000</v>
      </c>
      <c r="E6" s="6" t="n">
        <v>192136000</v>
      </c>
      <c r="F6" s="6" t="n">
        <v>198313000</v>
      </c>
      <c r="G6" s="5" t="n">
        <v>205968000</v>
      </c>
      <c r="H6" s="5" t="n">
        <v>214095000</v>
      </c>
      <c r="I6" s="5" t="n">
        <v>207948000</v>
      </c>
      <c r="J6" s="6" t="n">
        <v>755290000</v>
      </c>
      <c r="K6" s="6" t="n">
        <v>826324000</v>
      </c>
      <c r="L6" s="6" t="n">
        <v>851834000</v>
      </c>
    </row>
    <row r="7">
      <c r="A7" s="4" t="inlineStr">
        <is>
          <t>Proceeds from Previous Acquisition</t>
        </is>
      </c>
      <c r="E7" s="5" t="n">
        <v>0</v>
      </c>
      <c r="K7" s="6" t="n">
        <v>0</v>
      </c>
      <c r="L7" s="6" t="n">
        <v>4250000</v>
      </c>
    </row>
    <row r="8">
      <c r="A8" s="4" t="inlineStr">
        <is>
          <t>Goodwill</t>
        </is>
      </c>
      <c r="B8" s="6" t="n">
        <v>67708000</v>
      </c>
      <c r="F8" s="6" t="n">
        <v>81404000</v>
      </c>
      <c r="J8" s="6" t="n">
        <v>67708000</v>
      </c>
      <c r="K8" s="6" t="n">
        <v>81404000</v>
      </c>
      <c r="L8" s="6" t="n">
        <v>81404000</v>
      </c>
    </row>
    <row r="9">
      <c r="A9" s="4" t="inlineStr">
        <is>
          <t>Payments to Acquire Property, Plant, and Equipment</t>
        </is>
      </c>
      <c r="J9" s="6" t="n">
        <v>23355000</v>
      </c>
      <c r="K9" s="6" t="n">
        <v>50864000</v>
      </c>
      <c r="L9" s="5" t="n">
        <v>40814000</v>
      </c>
    </row>
    <row r="10">
      <c r="A10" s="4" t="inlineStr">
        <is>
          <t>Futura Industries [Member]</t>
        </is>
      </c>
    </row>
    <row r="11">
      <c r="A11" s="3" t="inlineStr">
        <is>
          <t>Business Acquisition [Line Items]</t>
        </is>
      </c>
    </row>
    <row r="12">
      <c r="A12" s="4" t="inlineStr">
        <is>
          <t>Business Combinations Accretion to Diluted Earnings Per Share</t>
        </is>
      </c>
      <c r="B12" s="8" t="n">
        <v>0.03</v>
      </c>
      <c r="J12" s="8" t="n">
        <v>0.12</v>
      </c>
    </row>
    <row r="13">
      <c r="A13" s="4" t="inlineStr">
        <is>
          <t>Other Assets and Deferred Charges [Member] | kaleo [Member]</t>
        </is>
      </c>
    </row>
    <row r="14">
      <c r="A14" s="3" t="inlineStr">
        <is>
          <t>Business Acquisition [Line Items]</t>
        </is>
      </c>
    </row>
    <row r="15">
      <c r="A15" s="4" t="inlineStr">
        <is>
          <t>Investment Owned, at Fair Value</t>
        </is>
      </c>
      <c r="B15" s="5" t="n">
        <v>34600000</v>
      </c>
      <c r="F15" s="5" t="n">
        <v>95500000</v>
      </c>
      <c r="J15" s="5" t="n">
        <v>34600000</v>
      </c>
      <c r="K15" s="5" t="n">
        <v>95500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iscontinued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ug. 24, 2020</t>
        </is>
      </c>
    </row>
    <row r="3">
      <c r="A3" s="3" t="inlineStr">
        <is>
          <t>Income Statement, Balance Sheet and Additional Disclosures by Disposal Groups, Including Discontinued Operations [Line Items]</t>
        </is>
      </c>
    </row>
    <row r="4">
      <c r="A4" s="4" t="inlineStr">
        <is>
          <t>Proceeds from sale of business</t>
        </is>
      </c>
      <c r="J4" s="5" t="n">
        <v>56236</v>
      </c>
      <c r="K4" s="5" t="n">
        <v>0</v>
      </c>
      <c r="L4" s="5" t="n">
        <v>0</v>
      </c>
    </row>
    <row r="5">
      <c r="A5" s="4" t="inlineStr">
        <is>
          <t>Sales reclassified to discontinued operations</t>
        </is>
      </c>
      <c r="J5" s="6" t="n">
        <v>110246</v>
      </c>
      <c r="K5" s="6" t="n">
        <v>146034</v>
      </c>
      <c r="L5" s="6" t="n">
        <v>213637</v>
      </c>
    </row>
    <row r="6">
      <c r="A6" s="4" t="inlineStr">
        <is>
          <t>Disposal Group, Including Discontinued Operation, Other Income</t>
        </is>
      </c>
      <c r="J6" s="6" t="n">
        <v>-333</v>
      </c>
      <c r="K6" s="6" t="n">
        <v>6424</v>
      </c>
      <c r="L6" s="6" t="n">
        <v>4</v>
      </c>
    </row>
    <row r="7">
      <c r="A7" s="4" t="inlineStr">
        <is>
          <t>Disposal Group, Including Discontinued Operation, Gross Profit (Loss)</t>
        </is>
      </c>
      <c r="J7" s="6" t="n">
        <v>109913</v>
      </c>
      <c r="K7" s="6" t="n">
        <v>152458</v>
      </c>
      <c r="L7" s="6" t="n">
        <v>213641</v>
      </c>
    </row>
    <row r="8">
      <c r="A8" s="4" t="inlineStr">
        <is>
          <t>Disposal Group, Including Discontinued Operation, Costs of Goods Sold</t>
        </is>
      </c>
      <c r="J8" s="6" t="n">
        <v>92079</v>
      </c>
      <c r="K8" s="6" t="n">
        <v>126371</v>
      </c>
      <c r="L8" s="6" t="n">
        <v>170091</v>
      </c>
    </row>
    <row r="9">
      <c r="A9" s="4" t="inlineStr">
        <is>
          <t>Disposal Group, Including Discontinued Operation, Freight</t>
        </is>
      </c>
      <c r="J9" s="6" t="n">
        <v>5229</v>
      </c>
      <c r="K9" s="6" t="n">
        <v>7083</v>
      </c>
      <c r="L9" s="6" t="n">
        <v>8857</v>
      </c>
    </row>
    <row r="10">
      <c r="A10" s="4" t="inlineStr">
        <is>
          <t>Disposal Group, Including Discontinued Operation, General and Administrative Expense</t>
        </is>
      </c>
      <c r="J10" s="6" t="n">
        <v>16824</v>
      </c>
      <c r="K10" s="6" t="n">
        <v>17754</v>
      </c>
      <c r="L10" s="6" t="n">
        <v>17354</v>
      </c>
    </row>
    <row r="11">
      <c r="A11" s="4" t="inlineStr">
        <is>
          <t>Disposal Group, Including Discontinued Operation, Research and Develpoment</t>
        </is>
      </c>
      <c r="J11" s="6" t="n">
        <v>8863</v>
      </c>
      <c r="K11" s="6" t="n">
        <v>11743</v>
      </c>
      <c r="L11" s="6" t="n">
        <v>12035</v>
      </c>
    </row>
    <row r="12">
      <c r="A12" s="4" t="inlineStr">
        <is>
          <t>Disposal Group, Including Discontinued Operation, Other Expense</t>
        </is>
      </c>
      <c r="J12" s="6" t="n">
        <v>1529</v>
      </c>
      <c r="K12" s="6" t="n">
        <v>3341</v>
      </c>
      <c r="L12" s="6" t="n">
        <v>2515</v>
      </c>
    </row>
    <row r="13">
      <c r="A13" s="4" t="inlineStr">
        <is>
          <t>Disposal Group, Including Discontinued Operation, Goodwill Impairment</t>
        </is>
      </c>
      <c r="J13" s="6" t="n">
        <v>0</v>
      </c>
      <c r="K13" s="6" t="n">
        <v>0</v>
      </c>
      <c r="L13" s="6" t="n">
        <v>46792</v>
      </c>
    </row>
    <row r="14">
      <c r="A14" s="4" t="inlineStr">
        <is>
          <t>Gain on divestiture of business</t>
        </is>
      </c>
      <c r="J14" s="6" t="n">
        <v>-50027</v>
      </c>
      <c r="K14" s="6" t="n">
        <v>0</v>
      </c>
      <c r="L14" s="6" t="n">
        <v>0</v>
      </c>
    </row>
    <row r="15">
      <c r="A15" s="4" t="inlineStr">
        <is>
          <t>Cash Provided by (Used in) Operating Activities, Discontinued Operations</t>
        </is>
      </c>
      <c r="J15" s="6" t="n">
        <v>55538</v>
      </c>
      <c r="K15" s="6" t="n">
        <v>3646</v>
      </c>
      <c r="L15" s="6" t="n">
        <v>9312</v>
      </c>
    </row>
    <row r="16">
      <c r="A16" s="4" t="inlineStr">
        <is>
          <t>Net Cash Provided by (Used in) Discontinued Operations</t>
        </is>
      </c>
      <c r="J16" s="6" t="n">
        <v>55115</v>
      </c>
      <c r="K16" s="6" t="n">
        <v>0</v>
      </c>
      <c r="L16" s="6" t="n">
        <v>0</v>
      </c>
    </row>
    <row r="17">
      <c r="A17" s="4" t="inlineStr">
        <is>
          <t>Proceeds from Sale of Other Asset, Discontinued Operations</t>
        </is>
      </c>
      <c r="J17" s="6" t="n">
        <v>0</v>
      </c>
      <c r="K17" s="6" t="n">
        <v>10936</v>
      </c>
      <c r="L17" s="6" t="n">
        <v>0</v>
      </c>
    </row>
    <row r="18">
      <c r="A18" s="4" t="inlineStr">
        <is>
          <t>Capital Expenditure, Discontinued Operations</t>
        </is>
      </c>
      <c r="J18" s="6" t="n">
        <v>-1912</v>
      </c>
      <c r="K18" s="6" t="n">
        <v>-15353</v>
      </c>
      <c r="L18" s="6" t="n">
        <v>-19475</v>
      </c>
    </row>
    <row r="19">
      <c r="A19" s="4" t="inlineStr">
        <is>
          <t>Cash Provided by (Used in) Investing Activities, Discontinued Operations</t>
        </is>
      </c>
      <c r="J19" s="6" t="n">
        <v>53203</v>
      </c>
      <c r="K19" s="6" t="n">
        <v>-4417</v>
      </c>
      <c r="L19" s="6" t="n">
        <v>-19475</v>
      </c>
    </row>
    <row r="20">
      <c r="A20" s="4" t="inlineStr">
        <is>
          <t>Gain (Loss) on Disposition of Real Estate, Discontinued Operations</t>
        </is>
      </c>
      <c r="J20" s="6" t="n">
        <v>0</v>
      </c>
      <c r="K20" s="6" t="n">
        <v>-6316</v>
      </c>
      <c r="L20" s="6" t="n">
        <v>0</v>
      </c>
    </row>
    <row r="21">
      <c r="A21" s="4" t="inlineStr">
        <is>
          <t>Disposal Group, Including Discontinued Operation, Operating Expense</t>
        </is>
      </c>
      <c r="J21" s="6" t="n">
        <v>174551</v>
      </c>
      <c r="K21" s="6" t="n">
        <v>166292</v>
      </c>
      <c r="L21" s="6" t="n">
        <v>257644</v>
      </c>
    </row>
    <row r="22">
      <c r="A22" s="4" t="inlineStr">
        <is>
          <t>Discontinued Operation, Income (Loss) from Discontinued Operation, before Income Tax</t>
        </is>
      </c>
      <c r="J22" s="6" t="n">
        <v>-64638</v>
      </c>
      <c r="K22" s="6" t="n">
        <v>-13834</v>
      </c>
      <c r="L22" s="6" t="n">
        <v>-44003</v>
      </c>
    </row>
    <row r="23">
      <c r="A23" s="4" t="inlineStr">
        <is>
          <t>Discontinued Operation, Tax Effect of Discontinued Operation</t>
        </is>
      </c>
      <c r="J23" s="6" t="n">
        <v>-6027</v>
      </c>
      <c r="K23" s="6" t="n">
        <v>-3632</v>
      </c>
      <c r="L23" s="6" t="n">
        <v>-7281</v>
      </c>
    </row>
    <row r="24">
      <c r="A24" s="4" t="inlineStr">
        <is>
          <t>Discontinued Operation, Income (Loss) from Discontinued Operation During Phase-out Period, Net of Tax</t>
        </is>
      </c>
      <c r="B24" s="5" t="n">
        <v>-5580</v>
      </c>
      <c r="C24" s="5" t="n">
        <v>-48237</v>
      </c>
      <c r="D24" s="5" t="n">
        <v>-3136</v>
      </c>
      <c r="E24" s="5" t="n">
        <v>-1658</v>
      </c>
      <c r="F24" s="5" t="n">
        <v>-4126</v>
      </c>
      <c r="G24" s="5" t="n">
        <v>2081</v>
      </c>
      <c r="H24" s="5" t="n">
        <v>-5394</v>
      </c>
      <c r="I24" s="5" t="n">
        <v>-2763</v>
      </c>
      <c r="J24" s="6" t="n">
        <v>-58611</v>
      </c>
      <c r="K24" s="6" t="n">
        <v>-10202</v>
      </c>
      <c r="L24" s="6" t="n">
        <v>-36722</v>
      </c>
    </row>
    <row r="25">
      <c r="A25" s="4" t="inlineStr">
        <is>
          <t>Disposal Group, Including Discontinued Operation, Accounts, Notes and Loans Receivable, Net</t>
        </is>
      </c>
      <c r="B25" s="6" t="n">
        <v>0</v>
      </c>
      <c r="F25" s="6" t="n">
        <v>18441</v>
      </c>
      <c r="J25" s="6" t="n">
        <v>0</v>
      </c>
      <c r="K25" s="6" t="n">
        <v>18441</v>
      </c>
    </row>
    <row r="26">
      <c r="A26" s="4" t="inlineStr">
        <is>
          <t>Disposal Group, Including Discontinued Operation, Income Taxes Recoverable</t>
        </is>
      </c>
      <c r="B26" s="6" t="n">
        <v>0</v>
      </c>
      <c r="F26" s="6" t="n">
        <v>1439</v>
      </c>
      <c r="J26" s="6" t="n">
        <v>0</v>
      </c>
      <c r="K26" s="6" t="n">
        <v>1439</v>
      </c>
    </row>
    <row r="27">
      <c r="A27" s="4" t="inlineStr">
        <is>
          <t>Disposal Group, Including Discontinued Operation, Inventory, Current</t>
        </is>
      </c>
      <c r="B27" s="6" t="n">
        <v>0</v>
      </c>
      <c r="F27" s="6" t="n">
        <v>17175</v>
      </c>
      <c r="J27" s="6" t="n">
        <v>0</v>
      </c>
      <c r="K27" s="6" t="n">
        <v>17175</v>
      </c>
    </row>
    <row r="28">
      <c r="A28" s="4" t="inlineStr">
        <is>
          <t>Disposal Group, Including Discontinued Operation, Prepaid and Other Assets</t>
        </is>
      </c>
      <c r="B28" s="6" t="n">
        <v>1339</v>
      </c>
      <c r="F28" s="6" t="n">
        <v>363</v>
      </c>
      <c r="J28" s="6" t="n">
        <v>1339</v>
      </c>
      <c r="K28" s="6" t="n">
        <v>363</v>
      </c>
    </row>
    <row r="29">
      <c r="A29" s="4" t="inlineStr">
        <is>
          <t>Disposal Group, Including Discontinued Operation, Assets, Current</t>
        </is>
      </c>
      <c r="B29" s="6" t="n">
        <v>1339</v>
      </c>
      <c r="F29" s="6" t="n">
        <v>37418</v>
      </c>
      <c r="J29" s="6" t="n">
        <v>1339</v>
      </c>
      <c r="K29" s="6" t="n">
        <v>37418</v>
      </c>
    </row>
    <row r="30">
      <c r="A30" s="4" t="inlineStr">
        <is>
          <t>Disposal Group, Including Discontinued Operation, Property, Plant and Equipment</t>
        </is>
      </c>
      <c r="B30" s="6" t="n">
        <v>0</v>
      </c>
      <c r="F30" s="6" t="n">
        <v>69334</v>
      </c>
      <c r="J30" s="6" t="n">
        <v>0</v>
      </c>
      <c r="K30" s="6" t="n">
        <v>69334</v>
      </c>
    </row>
    <row r="31">
      <c r="A31" s="4" t="inlineStr">
        <is>
          <t>Disposal Group, Including Discontinued Operation, Right of Use Leased Assets</t>
        </is>
      </c>
      <c r="B31" s="6" t="n">
        <v>0</v>
      </c>
      <c r="F31" s="6" t="n">
        <v>728</v>
      </c>
      <c r="J31" s="6" t="n">
        <v>0</v>
      </c>
      <c r="K31" s="6" t="n">
        <v>728</v>
      </c>
    </row>
    <row r="32">
      <c r="A32" s="4" t="inlineStr">
        <is>
          <t>Disposal Group, Including Discontinued Operation, Deferred Tax Assets</t>
        </is>
      </c>
      <c r="B32" s="6" t="n">
        <v>0</v>
      </c>
      <c r="F32" s="6" t="n">
        <v>694</v>
      </c>
      <c r="J32" s="6" t="n">
        <v>0</v>
      </c>
      <c r="K32" s="6" t="n">
        <v>694</v>
      </c>
    </row>
    <row r="33">
      <c r="A33" s="4" t="inlineStr">
        <is>
          <t>Disposal Group, Including Discontinued Operation, Other Assets, Noncurrent</t>
        </is>
      </c>
      <c r="B33" s="6" t="n">
        <v>151</v>
      </c>
      <c r="F33" s="6" t="n">
        <v>105</v>
      </c>
      <c r="J33" s="6" t="n">
        <v>151</v>
      </c>
      <c r="K33" s="6" t="n">
        <v>105</v>
      </c>
    </row>
    <row r="34">
      <c r="A34" s="4" t="inlineStr">
        <is>
          <t>Disposal Group, Including Discontinued Operation, Assets, Noncurrent</t>
        </is>
      </c>
      <c r="B34" s="6" t="n">
        <v>151</v>
      </c>
      <c r="F34" s="6" t="n">
        <v>70861</v>
      </c>
      <c r="J34" s="6" t="n">
        <v>151</v>
      </c>
      <c r="K34" s="6" t="n">
        <v>70861</v>
      </c>
    </row>
    <row r="35">
      <c r="A35" s="4" t="inlineStr">
        <is>
          <t>Disposal Group, Including Discontinued Operation, Assets</t>
        </is>
      </c>
      <c r="B35" s="6" t="n">
        <v>1490</v>
      </c>
      <c r="F35" s="6" t="n">
        <v>108279</v>
      </c>
      <c r="J35" s="6" t="n">
        <v>1490</v>
      </c>
      <c r="K35" s="6" t="n">
        <v>108279</v>
      </c>
    </row>
    <row r="36">
      <c r="A36" s="4" t="inlineStr">
        <is>
          <t>Disposal Group, Including Discontinued Operation, Accounts Payable</t>
        </is>
      </c>
      <c r="B36" s="6" t="n">
        <v>0</v>
      </c>
      <c r="F36" s="6" t="n">
        <v>16361</v>
      </c>
      <c r="J36" s="6" t="n">
        <v>0</v>
      </c>
      <c r="K36" s="6" t="n">
        <v>16361</v>
      </c>
    </row>
    <row r="37">
      <c r="A37" s="4" t="inlineStr">
        <is>
          <t>Disposal Group, Including Discontinued Operation, Accrued Expenses</t>
        </is>
      </c>
      <c r="B37" s="6" t="n">
        <v>7521</v>
      </c>
      <c r="F37" s="6" t="n">
        <v>6344</v>
      </c>
      <c r="J37" s="6" t="n">
        <v>7521</v>
      </c>
      <c r="K37" s="6" t="n">
        <v>6344</v>
      </c>
    </row>
    <row r="38">
      <c r="A38" s="4" t="inlineStr">
        <is>
          <t>Disposal Group, Including Discontinued Operation, Operating Lease, Liability, Current</t>
        </is>
      </c>
      <c r="B38" s="6" t="n">
        <v>0</v>
      </c>
      <c r="F38" s="6" t="n">
        <v>575</v>
      </c>
      <c r="J38" s="6" t="n">
        <v>0</v>
      </c>
      <c r="K38" s="6" t="n">
        <v>575</v>
      </c>
    </row>
    <row r="39">
      <c r="A39" s="4" t="inlineStr">
        <is>
          <t>Disposal Group, Including Discontinued Operation, Liabilities, Current</t>
        </is>
      </c>
      <c r="B39" s="6" t="n">
        <v>7521</v>
      </c>
      <c r="F39" s="6" t="n">
        <v>23280</v>
      </c>
      <c r="J39" s="6" t="n">
        <v>7521</v>
      </c>
      <c r="K39" s="6" t="n">
        <v>23280</v>
      </c>
    </row>
    <row r="40">
      <c r="A40" s="4" t="inlineStr">
        <is>
          <t>Disposal Group, Including Discontinued Operation, Operating Lease, Liability, Noncurrent</t>
        </is>
      </c>
      <c r="B40" s="6" t="n">
        <v>0</v>
      </c>
      <c r="F40" s="6" t="n">
        <v>351</v>
      </c>
      <c r="J40" s="6" t="n">
        <v>0</v>
      </c>
      <c r="K40" s="6" t="n">
        <v>351</v>
      </c>
    </row>
    <row r="41">
      <c r="A41" s="4" t="inlineStr">
        <is>
          <t>Disposal Group, Including Discontinued Operation, Liabilities, Noncurrent</t>
        </is>
      </c>
      <c r="B41" s="6" t="n">
        <v>0</v>
      </c>
      <c r="F41" s="6" t="n">
        <v>351</v>
      </c>
      <c r="J41" s="6" t="n">
        <v>0</v>
      </c>
      <c r="K41" s="6" t="n">
        <v>351</v>
      </c>
    </row>
    <row r="42">
      <c r="A42" s="4" t="inlineStr">
        <is>
          <t>Disposal Group, Including Discontinued Operation, Liabilities</t>
        </is>
      </c>
      <c r="B42" s="6" t="n">
        <v>7521</v>
      </c>
      <c r="F42" s="5" t="n">
        <v>23631</v>
      </c>
      <c r="J42" s="6" t="n">
        <v>7521</v>
      </c>
      <c r="K42" s="6" t="n">
        <v>23631</v>
      </c>
    </row>
    <row r="43">
      <c r="A43" s="4" t="inlineStr">
        <is>
          <t>Disposal Group, Including Discontinued Operation, Other Accrued Expense</t>
        </is>
      </c>
      <c r="B43" s="6" t="n">
        <v>200</v>
      </c>
      <c r="J43" s="6" t="n">
        <v>200</v>
      </c>
    </row>
    <row r="44">
      <c r="A44" s="4" t="inlineStr">
        <is>
          <t>Disposal Group, Including Discontinued Operation, Accrued Severance</t>
        </is>
      </c>
      <c r="B44" s="6" t="n">
        <v>2100</v>
      </c>
      <c r="J44" s="6" t="n">
        <v>2100</v>
      </c>
    </row>
    <row r="45">
      <c r="A45" s="4" t="inlineStr">
        <is>
          <t>Disposal Group, Including Discontinued Operation, Deferred Obligation</t>
        </is>
      </c>
      <c r="B45" s="6" t="n">
        <v>5300</v>
      </c>
      <c r="J45" s="6" t="n">
        <v>5300</v>
      </c>
    </row>
    <row r="46">
      <c r="A46" s="4" t="inlineStr">
        <is>
          <t>Disposal Group, Including Discontinued Operation, Deferred Assets</t>
        </is>
      </c>
      <c r="B46" s="6" t="n">
        <v>900</v>
      </c>
      <c r="J46" s="6" t="n">
        <v>900</v>
      </c>
    </row>
    <row r="47">
      <c r="A47" s="4" t="inlineStr">
        <is>
          <t>Disposal Group, Including Discontinued Operation, Other Receivable</t>
        </is>
      </c>
      <c r="B47" s="6" t="n">
        <v>400</v>
      </c>
      <c r="J47" s="6" t="n">
        <v>400</v>
      </c>
    </row>
    <row r="48">
      <c r="A48" s="4" t="inlineStr">
        <is>
          <t>Depreciation and Amortization, Discontinued Operations</t>
        </is>
      </c>
      <c r="J48" s="6" t="n">
        <v>5511</v>
      </c>
      <c r="K48" s="6" t="n">
        <v>9962</v>
      </c>
      <c r="L48" s="6" t="n">
        <v>9312</v>
      </c>
    </row>
    <row r="49">
      <c r="A49" s="4" t="inlineStr">
        <is>
          <t>Disposal Group, Including Discontinued Operation, Consideration</t>
        </is>
      </c>
      <c r="M49" s="5" t="n">
        <v>60500</v>
      </c>
    </row>
    <row r="50">
      <c r="A50" s="4" t="inlineStr">
        <is>
          <t>Gain on divestiture of business</t>
        </is>
      </c>
      <c r="J50" s="6" t="n">
        <v>50027</v>
      </c>
      <c r="K50" s="6" t="n">
        <v>0</v>
      </c>
      <c r="L50" s="6" t="n">
        <v>0</v>
      </c>
    </row>
    <row r="51">
      <c r="A51" s="4" t="inlineStr">
        <is>
          <t>Loss on disposition on business, net of tax</t>
        </is>
      </c>
      <c r="J51" s="6" t="n">
        <v>46700</v>
      </c>
    </row>
    <row r="52">
      <c r="A52" s="4" t="inlineStr">
        <is>
          <t>Disposal Group, not Discontinued Operation, Consideration</t>
        </is>
      </c>
      <c r="B52" s="6" t="n">
        <v>1500</v>
      </c>
      <c r="J52" s="6" t="n">
        <v>1500</v>
      </c>
    </row>
    <row r="53">
      <c r="A53" s="4" t="inlineStr">
        <is>
          <t>Disposal Group, Not Discontinued Operation, Gain (Loss) on Disposal</t>
        </is>
      </c>
      <c r="J53" s="6" t="n">
        <v>-2299</v>
      </c>
      <c r="K53" s="5" t="n">
        <v>0</v>
      </c>
      <c r="L53" s="5" t="n">
        <v>0</v>
      </c>
    </row>
    <row r="54">
      <c r="A54" s="4" t="inlineStr">
        <is>
          <t>Disposal Group, Not Discontinued Operation, Gain (Loss) on Disposal, net of tax</t>
        </is>
      </c>
      <c r="J54" s="6" t="n">
        <v>1800</v>
      </c>
    </row>
    <row r="55">
      <c r="A55" s="4" t="inlineStr">
        <is>
          <t>Assets Held-for-sale, Not Part of Disposal Group</t>
        </is>
      </c>
      <c r="B55" s="5" t="n">
        <v>4600</v>
      </c>
      <c r="J55" s="6" t="n">
        <v>4600</v>
      </c>
    </row>
    <row r="56">
      <c r="A56" s="4" t="inlineStr">
        <is>
          <t>Disposal Group Not Discontinued Operation Gain Loss On Disposal, gross</t>
        </is>
      </c>
      <c r="J56" s="5" t="n">
        <v>230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vestments (Narrative) (Details) - USD ($) $ in Thousands</t>
        </is>
      </c>
      <c r="C1" s="2" t="inlineStr">
        <is>
          <t>12 Months Ended</t>
        </is>
      </c>
    </row>
    <row r="2">
      <c r="C2" s="2" t="inlineStr">
        <is>
          <t>Dec. 31, 2020</t>
        </is>
      </c>
      <c r="D2" s="2" t="inlineStr">
        <is>
          <t>Dec. 31, 2019</t>
        </is>
      </c>
      <c r="E2" s="2" t="inlineStr">
        <is>
          <t>Dec. 31, 2018</t>
        </is>
      </c>
      <c r="F2" s="2" t="inlineStr">
        <is>
          <t>Dec. 31, 2008</t>
        </is>
      </c>
    </row>
    <row r="3">
      <c r="A3" s="3" t="inlineStr">
        <is>
          <t>Investments, Other Investments [Line Items]</t>
        </is>
      </c>
    </row>
    <row r="4">
      <c r="A4" s="4" t="inlineStr">
        <is>
          <t>Goodwill, Impairment Loss</t>
        </is>
      </c>
      <c r="C4" s="5" t="n">
        <v>13696</v>
      </c>
      <c r="D4" s="5" t="n">
        <v>0</v>
      </c>
      <c r="E4" s="5" t="n">
        <v>0</v>
      </c>
    </row>
    <row r="5">
      <c r="A5" s="4" t="inlineStr">
        <is>
          <t>Gain (loss) on investment accounted for under the fair value method</t>
        </is>
      </c>
      <c r="C5" s="5" t="n">
        <v>60900</v>
      </c>
      <c r="D5" s="6" t="n">
        <v>-10900</v>
      </c>
      <c r="E5" s="6" t="n">
        <v>-30600</v>
      </c>
    </row>
    <row r="6">
      <c r="A6" s="4" t="inlineStr">
        <is>
          <t>Other Interest and Dividend Income</t>
        </is>
      </c>
      <c r="D6" s="6" t="n">
        <v>17600</v>
      </c>
    </row>
    <row r="7">
      <c r="A7" s="4" t="inlineStr">
        <is>
          <t>Other Interest and Dividend Income</t>
        </is>
      </c>
      <c r="D7" s="6" t="n">
        <v>17600</v>
      </c>
    </row>
    <row r="8">
      <c r="A8" s="4" t="inlineStr">
        <is>
          <t>kaleo</t>
        </is>
      </c>
    </row>
    <row r="9">
      <c r="A9" s="3" t="inlineStr">
        <is>
          <t>Investments, Other Investments [Line Items]</t>
        </is>
      </c>
    </row>
    <row r="10">
      <c r="A10" s="4" t="inlineStr">
        <is>
          <t>Ownership interest percentage</t>
        </is>
      </c>
      <c r="C10" s="4" t="inlineStr">
        <is>
          <t>20.00%</t>
        </is>
      </c>
    </row>
    <row r="11">
      <c r="A11" s="4" t="inlineStr">
        <is>
          <t>Gain (loss) on investment accounted for under the fair value method</t>
        </is>
      </c>
      <c r="B11" s="4" t="inlineStr">
        <is>
          <t>[1]</t>
        </is>
      </c>
      <c r="C11" s="5" t="n">
        <v>60900</v>
      </c>
      <c r="D11" s="6" t="n">
        <v>-28482</v>
      </c>
      <c r="E11" s="6" t="n">
        <v>-30600</v>
      </c>
    </row>
    <row r="12">
      <c r="A12" s="4" t="inlineStr">
        <is>
          <t>Unrealized gain (loss) on investments, net of tax</t>
        </is>
      </c>
      <c r="C12" s="6" t="n">
        <v>-47600</v>
      </c>
      <c r="D12" s="6" t="n">
        <v>23400</v>
      </c>
    </row>
    <row r="13">
      <c r="A13" s="4" t="inlineStr">
        <is>
          <t>Total cash invested in private company</t>
        </is>
      </c>
      <c r="F13" s="5" t="n">
        <v>7500</v>
      </c>
    </row>
    <row r="14">
      <c r="A14" s="4" t="inlineStr">
        <is>
          <t>Other Interest and Dividend Income</t>
        </is>
      </c>
      <c r="D14" s="6" t="n">
        <v>17600</v>
      </c>
    </row>
    <row r="15">
      <c r="A15" s="4" t="inlineStr">
        <is>
          <t>Gain (Loss) on Investments</t>
        </is>
      </c>
      <c r="D15" s="6" t="n">
        <v>28500</v>
      </c>
    </row>
    <row r="16">
      <c r="A16" s="4" t="inlineStr">
        <is>
          <t>Total cash invested in private company</t>
        </is>
      </c>
      <c r="F16" s="5" t="n">
        <v>7500</v>
      </c>
    </row>
    <row r="17">
      <c r="A17" s="4" t="inlineStr">
        <is>
          <t>Other Interest and Dividend Income</t>
        </is>
      </c>
      <c r="D17" s="6" t="n">
        <v>17600</v>
      </c>
    </row>
    <row r="18">
      <c r="A18" s="4" t="inlineStr">
        <is>
          <t>Gain (Loss) on Investments</t>
        </is>
      </c>
      <c r="D18" s="6" t="n">
        <v>28500</v>
      </c>
    </row>
    <row r="19">
      <c r="A19" s="4" t="inlineStr">
        <is>
          <t>Other Assets and Deferred Charges [Member] | kaleo</t>
        </is>
      </c>
    </row>
    <row r="20">
      <c r="A20" s="3" t="inlineStr">
        <is>
          <t>Investments, Other Investments [Line Items]</t>
        </is>
      </c>
    </row>
    <row r="21">
      <c r="A21" s="4" t="inlineStr">
        <is>
          <t>Carrying value</t>
        </is>
      </c>
      <c r="C21" s="6" t="n">
        <v>34600</v>
      </c>
      <c r="D21" s="6" t="n">
        <v>95500</v>
      </c>
    </row>
    <row r="22">
      <c r="A22" s="4" t="inlineStr">
        <is>
          <t>Alleghany and Bath County, Virginia</t>
        </is>
      </c>
    </row>
    <row r="23">
      <c r="A23" s="3" t="inlineStr">
        <is>
          <t>Investments, Other Investments [Line Items]</t>
        </is>
      </c>
    </row>
    <row r="24">
      <c r="A24" s="4" t="inlineStr">
        <is>
          <t>Unrealized Gain (Loss) on Investment Property</t>
        </is>
      </c>
      <c r="C24" s="5" t="n">
        <v>0</v>
      </c>
      <c r="D24" s="5" t="n">
        <v>0</v>
      </c>
      <c r="E24" s="5" t="n">
        <v>186</v>
      </c>
    </row>
    <row r="25">
      <c r="A25" s="4" t="inlineStr">
        <is>
          <t>DCF Method for Fair Value Estimate [Member] | kaleo</t>
        </is>
      </c>
    </row>
    <row r="26">
      <c r="A26" s="3" t="inlineStr">
        <is>
          <t>Investments, Other Investments [Line Items]</t>
        </is>
      </c>
    </row>
    <row r="27">
      <c r="A27" s="4" t="inlineStr">
        <is>
          <t>Servicing Assets and Servicing Liabilities at Fair Value, Assumptions Used to Estimate Fair Value, Discount Rate</t>
        </is>
      </c>
      <c r="C27" s="4" t="inlineStr">
        <is>
          <t>20.00%</t>
        </is>
      </c>
      <c r="D27" s="4" t="inlineStr">
        <is>
          <t>10.00%</t>
        </is>
      </c>
    </row>
    <row r="28"/>
    <row r="29">
      <c r="A29" s="4" t="inlineStr">
        <is>
          <t>[1]</t>
        </is>
      </c>
      <c r="B29" s="4" t="inlineStr">
        <is>
          <t>See Notes 1, 2, 3, 4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28:E28"/>
    <mergeCell ref="B29:E2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Investments (Schedule Of Fair Value Method Investments, Balance Sheets And Income Statement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3" t="inlineStr">
        <is>
          <t>Assets</t>
        </is>
      </c>
    </row>
    <row r="4">
      <c r="A4" s="4" t="inlineStr">
        <is>
          <t>Cash and cash equivalents</t>
        </is>
      </c>
      <c r="C4" s="5" t="n">
        <v>11846</v>
      </c>
      <c r="G4" s="5" t="n">
        <v>31422</v>
      </c>
      <c r="K4" s="5" t="n">
        <v>11846</v>
      </c>
      <c r="L4" s="5" t="n">
        <v>31422</v>
      </c>
      <c r="M4" s="5" t="n">
        <v>34397</v>
      </c>
      <c r="N4" s="5" t="n">
        <v>36491</v>
      </c>
    </row>
    <row r="5">
      <c r="A5" s="4" t="inlineStr">
        <is>
          <t>Net property, plant and equipment</t>
        </is>
      </c>
      <c r="C5" s="6" t="n">
        <v>166545</v>
      </c>
      <c r="G5" s="6" t="n">
        <v>173556</v>
      </c>
      <c r="K5" s="6" t="n">
        <v>166545</v>
      </c>
      <c r="L5" s="6" t="n">
        <v>173556</v>
      </c>
    </row>
    <row r="6">
      <c r="A6" s="4" t="inlineStr">
        <is>
          <t>Patents</t>
        </is>
      </c>
      <c r="C6" s="6" t="n">
        <v>18820</v>
      </c>
      <c r="G6" s="6" t="n">
        <v>22636</v>
      </c>
      <c r="K6" s="6" t="n">
        <v>18820</v>
      </c>
      <c r="L6" s="6" t="n">
        <v>22636</v>
      </c>
    </row>
    <row r="7">
      <c r="A7" s="4" t="inlineStr">
        <is>
          <t>Other assets</t>
        </is>
      </c>
      <c r="C7" s="6" t="n">
        <v>3506</v>
      </c>
      <c r="G7" s="6" t="n">
        <v>4628</v>
      </c>
      <c r="K7" s="6" t="n">
        <v>3506</v>
      </c>
      <c r="L7" s="6" t="n">
        <v>4628</v>
      </c>
    </row>
    <row r="8">
      <c r="A8" s="4" t="inlineStr">
        <is>
          <t>Total assets</t>
        </is>
      </c>
      <c r="B8" s="4" t="inlineStr">
        <is>
          <t>[1]</t>
        </is>
      </c>
      <c r="C8" s="6" t="n">
        <v>514870</v>
      </c>
      <c r="G8" s="6" t="n">
        <v>712668</v>
      </c>
      <c r="K8" s="6" t="n">
        <v>514870</v>
      </c>
      <c r="L8" s="6" t="n">
        <v>712668</v>
      </c>
    </row>
    <row r="9">
      <c r="A9" s="3" t="inlineStr">
        <is>
          <t>Liabilities and Shareholders’ Equity</t>
        </is>
      </c>
    </row>
    <row r="10">
      <c r="A10" s="4" t="inlineStr">
        <is>
          <t>Other noncurrent liabilities</t>
        </is>
      </c>
      <c r="C10" s="6" t="n">
        <v>134000</v>
      </c>
      <c r="G10" s="6" t="n">
        <v>42000</v>
      </c>
      <c r="K10" s="6" t="n">
        <v>134000</v>
      </c>
      <c r="L10" s="6" t="n">
        <v>42000</v>
      </c>
    </row>
    <row r="11">
      <c r="A11" s="4" t="inlineStr">
        <is>
          <t>Equity</t>
        </is>
      </c>
      <c r="C11" s="6" t="n">
        <v>109055</v>
      </c>
      <c r="G11" s="6" t="n">
        <v>376749</v>
      </c>
      <c r="K11" s="6" t="n">
        <v>109055</v>
      </c>
      <c r="L11" s="6" t="n">
        <v>376749</v>
      </c>
      <c r="M11" s="6" t="n">
        <v>354857</v>
      </c>
      <c r="N11" s="5" t="n">
        <v>343780</v>
      </c>
    </row>
    <row r="12">
      <c r="A12" s="4" t="inlineStr">
        <is>
          <t>Total liabilities and shareholders’ equity</t>
        </is>
      </c>
      <c r="C12" s="6" t="n">
        <v>514870</v>
      </c>
      <c r="G12" s="6" t="n">
        <v>712668</v>
      </c>
      <c r="K12" s="6" t="n">
        <v>514870</v>
      </c>
      <c r="L12" s="6" t="n">
        <v>712668</v>
      </c>
    </row>
    <row r="13">
      <c r="A13" s="3" t="inlineStr">
        <is>
          <t>Revenues &amp; Expenses:</t>
        </is>
      </c>
    </row>
    <row r="14">
      <c r="A14" s="4" t="inlineStr">
        <is>
          <t>Cost of goods sold</t>
        </is>
      </c>
      <c r="K14" s="6" t="n">
        <v>-558967</v>
      </c>
      <c r="L14" s="6" t="n">
        <v>-641140</v>
      </c>
      <c r="M14" s="6" t="n">
        <v>-679665</v>
      </c>
    </row>
    <row r="15">
      <c r="A15" s="4" t="inlineStr">
        <is>
          <t>Income tax (expense) benefit</t>
        </is>
      </c>
      <c r="B15" s="4" t="inlineStr">
        <is>
          <t>[2]</t>
        </is>
      </c>
      <c r="K15" s="6" t="n">
        <v>8213</v>
      </c>
      <c r="L15" s="6" t="n">
        <v>-13545</v>
      </c>
      <c r="M15" s="6" t="n">
        <v>-18807</v>
      </c>
    </row>
    <row r="16">
      <c r="A16" s="4" t="inlineStr">
        <is>
          <t>Net income (loss)</t>
        </is>
      </c>
      <c r="C16" s="5" t="n">
        <v>895</v>
      </c>
      <c r="D16" s="5" t="n">
        <v>-65213</v>
      </c>
      <c r="E16" s="5" t="n">
        <v>11196</v>
      </c>
      <c r="F16" s="5" t="n">
        <v>-22321</v>
      </c>
      <c r="G16" s="5" t="n">
        <v>-3136</v>
      </c>
      <c r="H16" s="5" t="n">
        <v>17133</v>
      </c>
      <c r="I16" s="5" t="n">
        <v>14477</v>
      </c>
      <c r="J16" s="5" t="n">
        <v>19785</v>
      </c>
      <c r="K16" s="5" t="n">
        <v>-75444</v>
      </c>
      <c r="L16" s="5" t="n">
        <v>48259</v>
      </c>
      <c r="M16" s="5" t="n">
        <v>24842</v>
      </c>
    </row>
    <row r="17"/>
    <row r="18">
      <c r="A18" s="4" t="inlineStr">
        <is>
          <t>[1]</t>
        </is>
      </c>
      <c r="B18" s="4" t="inlineStr">
        <is>
          <t xml:space="preserve">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t>
        </is>
      </c>
    </row>
    <row r="19">
      <c r="A19" s="4" t="inlineStr">
        <is>
          <t>[2]</t>
        </is>
      </c>
      <c r="B19" s="4" t="inlineStr">
        <is>
          <t>See Notes 1, 2, 3, 4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6">
    <mergeCell ref="A1:B2"/>
    <mergeCell ref="C1:J1"/>
    <mergeCell ref="K1:M1"/>
    <mergeCell ref="A17:M17"/>
    <mergeCell ref="B18:M18"/>
    <mergeCell ref="B19:M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Business Segments (Narrative) (Details)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Cost of Goods and Services Sold</t>
        </is>
      </c>
      <c r="C4" s="5" t="n">
        <v>558967</v>
      </c>
      <c r="D4" s="5" t="n">
        <v>641140</v>
      </c>
      <c r="E4" s="5" t="n">
        <v>679665</v>
      </c>
    </row>
    <row r="5">
      <c r="A5" s="4" t="inlineStr">
        <is>
          <t>Net Sales</t>
        </is>
      </c>
      <c r="B5" s="4" t="inlineStr">
        <is>
          <t>[1]</t>
        </is>
      </c>
      <c r="C5" s="6" t="n">
        <v>729604</v>
      </c>
      <c r="D5" s="6" t="n">
        <v>797344</v>
      </c>
      <c r="E5" s="6" t="n">
        <v>824664</v>
      </c>
    </row>
    <row r="6">
      <c r="A6" s="4" t="inlineStr">
        <is>
          <t>Loss on sale of divested businesses</t>
        </is>
      </c>
      <c r="C6" s="6" t="n">
        <v>52326</v>
      </c>
      <c r="D6" s="6" t="n">
        <v>0</v>
      </c>
      <c r="E6" s="6" t="n">
        <v>0</v>
      </c>
    </row>
    <row r="7">
      <c r="A7" s="4" t="inlineStr">
        <is>
          <t>PE Films [Member]</t>
        </is>
      </c>
    </row>
    <row r="8">
      <c r="A8" s="3" t="inlineStr">
        <is>
          <t>Segment Reporting Information [Line Items]</t>
        </is>
      </c>
    </row>
    <row r="9">
      <c r="A9" s="4" t="inlineStr">
        <is>
          <t>Net Sales</t>
        </is>
      </c>
      <c r="C9" s="6" t="n">
        <v>139288</v>
      </c>
      <c r="D9" s="6" t="n">
        <v>133807</v>
      </c>
      <c r="E9" s="6" t="n">
        <v>127708</v>
      </c>
    </row>
    <row r="10">
      <c r="A10" s="4" t="inlineStr">
        <is>
          <t>Shipping and Handling [Member]</t>
        </is>
      </c>
    </row>
    <row r="11">
      <c r="A11" s="3" t="inlineStr">
        <is>
          <t>Segment Reporting Information [Line Items]</t>
        </is>
      </c>
    </row>
    <row r="12">
      <c r="A12" s="4" t="inlineStr">
        <is>
          <t>Cost of Goods and Services Sold</t>
        </is>
      </c>
      <c r="C12" s="5" t="n">
        <v>25686</v>
      </c>
      <c r="D12" s="5" t="n">
        <v>28980</v>
      </c>
      <c r="E12" s="5" t="n">
        <v>27170</v>
      </c>
    </row>
    <row r="13"/>
    <row r="14">
      <c r="A14" s="4" t="inlineStr">
        <is>
          <t>[1]</t>
        </is>
      </c>
      <c r="B14" s="4" t="inlineStr">
        <is>
          <t xml:space="preserve">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t>
        </is>
      </c>
    </row>
  </sheetData>
  <mergeCells count="4">
    <mergeCell ref="A1:B2"/>
    <mergeCell ref="C1:E1"/>
    <mergeCell ref="A13:D13"/>
    <mergeCell ref="B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Business Segments (Schedule Of Segment Reporting Information By Segment)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3" t="inlineStr">
        <is>
          <t>Revenue from External Customer [Line Items]</t>
        </is>
      </c>
    </row>
    <row r="4">
      <c r="A4" s="4" t="inlineStr">
        <is>
          <t>Total net sales</t>
        </is>
      </c>
      <c r="B4" s="4" t="inlineStr">
        <is>
          <t>[1]</t>
        </is>
      </c>
      <c r="K4" s="5" t="n">
        <v>729604</v>
      </c>
      <c r="L4" s="5" t="n">
        <v>797344</v>
      </c>
      <c r="M4" s="5" t="n">
        <v>824664</v>
      </c>
    </row>
    <row r="5">
      <c r="A5" s="4" t="inlineStr">
        <is>
          <t>Goodwill, Impairment Loss</t>
        </is>
      </c>
      <c r="K5" s="6" t="n">
        <v>-13696</v>
      </c>
      <c r="L5" s="6" t="n">
        <v>0</v>
      </c>
      <c r="M5" s="6" t="n">
        <v>0</v>
      </c>
    </row>
    <row r="6">
      <c r="A6" s="4" t="inlineStr">
        <is>
          <t>Total</t>
        </is>
      </c>
      <c r="K6" s="6" t="n">
        <v>85769</v>
      </c>
      <c r="L6" s="6" t="n">
        <v>86123</v>
      </c>
      <c r="M6" s="6" t="n">
        <v>83972</v>
      </c>
    </row>
    <row r="7">
      <c r="A7" s="4" t="inlineStr">
        <is>
          <t>Interest income</t>
        </is>
      </c>
      <c r="K7" s="6" t="n">
        <v>44</v>
      </c>
      <c r="L7" s="6" t="n">
        <v>66</v>
      </c>
      <c r="M7" s="6" t="n">
        <v>146</v>
      </c>
    </row>
    <row r="8">
      <c r="A8" s="4" t="inlineStr">
        <is>
          <t>Interest expense</t>
        </is>
      </c>
      <c r="K8" s="6" t="n">
        <v>2587</v>
      </c>
      <c r="L8" s="6" t="n">
        <v>4051</v>
      </c>
      <c r="M8" s="6" t="n">
        <v>5702</v>
      </c>
    </row>
    <row r="9">
      <c r="A9" s="4" t="inlineStr">
        <is>
          <t>Gain (loss) on investment accounted for under the fair value method</t>
        </is>
      </c>
      <c r="K9" s="6" t="n">
        <v>-60900</v>
      </c>
      <c r="L9" s="6" t="n">
        <v>10900</v>
      </c>
      <c r="M9" s="6" t="n">
        <v>30600</v>
      </c>
    </row>
    <row r="10">
      <c r="A10" s="4" t="inlineStr">
        <is>
          <t>Stock option-based compensation expense</t>
        </is>
      </c>
      <c r="K10" s="6" t="n">
        <v>2161</v>
      </c>
      <c r="L10" s="6" t="n">
        <v>4132</v>
      </c>
      <c r="M10" s="6" t="n">
        <v>1156</v>
      </c>
    </row>
    <row r="11">
      <c r="A11" s="4" t="inlineStr">
        <is>
          <t>Corporate expenses, net</t>
        </is>
      </c>
      <c r="B11" s="4" t="inlineStr">
        <is>
          <t>[2]</t>
        </is>
      </c>
      <c r="K11" s="6" t="n">
        <v>42912</v>
      </c>
      <c r="L11" s="6" t="n">
        <v>34482</v>
      </c>
      <c r="M11" s="6" t="n">
        <v>27265</v>
      </c>
    </row>
    <row r="12">
      <c r="A12" s="4" t="inlineStr">
        <is>
          <t>Income (loss) from continuing operations before income taxes</t>
        </is>
      </c>
      <c r="K12" s="6" t="n">
        <v>-25046</v>
      </c>
      <c r="L12" s="6" t="n">
        <v>72006</v>
      </c>
      <c r="M12" s="6" t="n">
        <v>80371</v>
      </c>
    </row>
    <row r="13">
      <c r="A13" s="4" t="inlineStr">
        <is>
          <t>Income tax expense (benefit)</t>
        </is>
      </c>
      <c r="B13" s="4" t="inlineStr">
        <is>
          <t>[2]</t>
        </is>
      </c>
      <c r="K13" s="6" t="n">
        <v>-8213</v>
      </c>
      <c r="L13" s="6" t="n">
        <v>13545</v>
      </c>
      <c r="M13" s="6" t="n">
        <v>18807</v>
      </c>
    </row>
    <row r="14">
      <c r="A14" s="4" t="inlineStr">
        <is>
          <t>Income (loss) from continuing operations</t>
        </is>
      </c>
      <c r="C14" s="5" t="n">
        <v>6475</v>
      </c>
      <c r="D14" s="5" t="n">
        <v>-16976</v>
      </c>
      <c r="E14" s="5" t="n">
        <v>14332</v>
      </c>
      <c r="F14" s="5" t="n">
        <v>-20663</v>
      </c>
      <c r="G14" s="5" t="n">
        <v>990</v>
      </c>
      <c r="H14" s="5" t="n">
        <v>15052</v>
      </c>
      <c r="I14" s="5" t="n">
        <v>19871</v>
      </c>
      <c r="J14" s="5" t="n">
        <v>22548</v>
      </c>
      <c r="K14" s="6" t="n">
        <v>-16833</v>
      </c>
      <c r="L14" s="6" t="n">
        <v>58461</v>
      </c>
      <c r="M14" s="6" t="n">
        <v>61564</v>
      </c>
    </row>
    <row r="15">
      <c r="A15" s="4" t="inlineStr">
        <is>
          <t>Net income (loss)</t>
        </is>
      </c>
      <c r="C15" s="6" t="n">
        <v>895</v>
      </c>
      <c r="D15" s="6" t="n">
        <v>-65213</v>
      </c>
      <c r="E15" s="6" t="n">
        <v>11196</v>
      </c>
      <c r="F15" s="6" t="n">
        <v>-22321</v>
      </c>
      <c r="G15" s="6" t="n">
        <v>-3136</v>
      </c>
      <c r="H15" s="6" t="n">
        <v>17133</v>
      </c>
      <c r="I15" s="6" t="n">
        <v>14477</v>
      </c>
      <c r="J15" s="6" t="n">
        <v>19785</v>
      </c>
      <c r="K15" s="6" t="n">
        <v>-75444</v>
      </c>
      <c r="L15" s="6" t="n">
        <v>48259</v>
      </c>
      <c r="M15" s="6" t="n">
        <v>24842</v>
      </c>
    </row>
    <row r="16">
      <c r="A16" s="4" t="inlineStr">
        <is>
          <t>Cash and cash equivalents</t>
        </is>
      </c>
      <c r="C16" s="6" t="n">
        <v>11846</v>
      </c>
      <c r="G16" s="6" t="n">
        <v>31422</v>
      </c>
      <c r="K16" s="6" t="n">
        <v>11846</v>
      </c>
      <c r="L16" s="6" t="n">
        <v>31422</v>
      </c>
      <c r="M16" s="6" t="n">
        <v>34397</v>
      </c>
      <c r="N16" s="5" t="n">
        <v>36491</v>
      </c>
    </row>
    <row r="17">
      <c r="A17" s="4" t="inlineStr">
        <is>
          <t>Cost of Goods and Services Sold</t>
        </is>
      </c>
      <c r="K17" s="6" t="n">
        <v>558967</v>
      </c>
      <c r="L17" s="6" t="n">
        <v>641140</v>
      </c>
      <c r="M17" s="6" t="n">
        <v>679665</v>
      </c>
    </row>
    <row r="18">
      <c r="A18" s="4" t="inlineStr">
        <is>
          <t>Sales</t>
        </is>
      </c>
      <c r="C18" s="6" t="n">
        <v>192524</v>
      </c>
      <c r="D18" s="6" t="n">
        <v>184370</v>
      </c>
      <c r="E18" s="6" t="n">
        <v>186260</v>
      </c>
      <c r="F18" s="6" t="n">
        <v>192136</v>
      </c>
      <c r="G18" s="6" t="n">
        <v>198313</v>
      </c>
      <c r="H18" s="6" t="n">
        <v>205968</v>
      </c>
      <c r="I18" s="6" t="n">
        <v>214095</v>
      </c>
      <c r="J18" s="6" t="n">
        <v>207948</v>
      </c>
      <c r="K18" s="6" t="n">
        <v>755290</v>
      </c>
      <c r="L18" s="6" t="n">
        <v>826324</v>
      </c>
      <c r="M18" s="6" t="n">
        <v>851834</v>
      </c>
    </row>
    <row r="19">
      <c r="A19" s="4" t="inlineStr">
        <is>
          <t>Disposal Group, Not Discontinued Operation, Gain (Loss) on Disposal</t>
        </is>
      </c>
      <c r="K19" s="6" t="n">
        <v>-2299</v>
      </c>
      <c r="L19" s="6" t="n">
        <v>0</v>
      </c>
      <c r="M19" s="6" t="n">
        <v>0</v>
      </c>
    </row>
    <row r="20">
      <c r="A20" s="4" t="inlineStr">
        <is>
          <t>Discontinued Operation, Income (Loss) from Discontinued Operation During Phase-out Period, Net of Tax</t>
        </is>
      </c>
      <c r="C20" s="6" t="n">
        <v>-5580</v>
      </c>
      <c r="D20" s="5" t="n">
        <v>-48237</v>
      </c>
      <c r="E20" s="5" t="n">
        <v>-3136</v>
      </c>
      <c r="F20" s="5" t="n">
        <v>-1658</v>
      </c>
      <c r="G20" s="6" t="n">
        <v>-4126</v>
      </c>
      <c r="H20" s="5" t="n">
        <v>2081</v>
      </c>
      <c r="I20" s="5" t="n">
        <v>-5394</v>
      </c>
      <c r="J20" s="5" t="n">
        <v>-2763</v>
      </c>
      <c r="K20" s="5" t="n">
        <v>-58611</v>
      </c>
      <c r="L20" s="6" t="n">
        <v>-10202</v>
      </c>
      <c r="M20" s="6" t="n">
        <v>-36722</v>
      </c>
    </row>
    <row r="21">
      <c r="A21" s="4" t="inlineStr">
        <is>
          <t>Schedule Of Segment Reporting Information By Segment</t>
        </is>
      </c>
      <c r="K21" s="4" t="inlineStr">
        <is>
          <t xml:space="preserve">Net Sales (In thousands) 2020 2019 2018 Aluminum Extrusions $ 455,711 $ 529,602 $ 573,126 PE Films 139,288 133,807 127,708 Flexible Packaging Films 134,605 133,935 123,830 Total net sales 729,604 797,344 824,664 Add back freight 25,686 28,980 27,170 Sales as shown in consolidated statements of income $ 755,290 $ 826,324 $ 851,834 Refer to Notes to Financial Tables that follow these tables. EBITDA from Ongoing Operations (In thousands) 2020 2019 2018 Aluminum Extrusions: Ongoing operations: EBITDA $ 55,137 $ 65,683 $ 65,479 Depreciation &amp; amortization (d) (17,403) (16,719) (16,866) EBIT 37,734 48,964 48,613 Plant shutdowns, asset impairments, restructurings and other (a) (3,506) (561) (505) Goodwill impairment charge (13,696) — — Trade name accelerated amortization (d) — (10,040) — PE Films: Ongoing operations: EBITDA 45,107 41,133 32,404 Depreciation &amp; amortization (6,762) (5,860) (6,201) EBIT 38,345 35,273 26,203 Plant shutdowns, asset impairments, restructurings and other (a) (1,974) (733) (186) Flexible Packaging Films: Ongoing operations: EBITDA 30,645 14,737 11,154 Depreciation &amp; amortization (1,761) (1,517) (1,262) EBIT 28,884 13,220 9,892 Plant shutdowns, asset impairments, restructurings and other (a) (18) — (45) Total 85,769 86,123 83,972 Interest income 44 66 146 Interest expense 2,587 4,051 5,702 Gain (loss) on investment in kaléo accounted for under the fair value method (a) (60,900) 28,482 30,600 Loss on sale of Bright View (f) (2,299) — — Loss on sale of investment property (a) — — (38) Unrealized loss on investment property (a) — — (186) Stock option-based compensation expense 2,161 4,132 1,156 Corporate expenses, net (a) 42,912 34,482 27,265 Income (loss) from continuing operations before income taxes (25,046) 72,006 80,371 Income tax expense (benefit) (a) (8,213) 13,545 18,807 Income (loss) from continuing operations (16,833) 58,461 61,564 Income (loss) from discontinued operations, net of tax (a) (58,611) (10,202) (36,722) Net income (loss) $ (75,444) $ 48,259 $ 24,842 </t>
        </is>
      </c>
    </row>
    <row r="22">
      <c r="A22" s="4" t="inlineStr">
        <is>
          <t>Foreign Country</t>
        </is>
      </c>
    </row>
    <row r="23">
      <c r="A23" s="3" t="inlineStr">
        <is>
          <t>Revenue from External Customer [Line Items]</t>
        </is>
      </c>
    </row>
    <row r="24">
      <c r="A24" s="4" t="inlineStr">
        <is>
          <t>Cash and cash equivalents</t>
        </is>
      </c>
      <c r="C24" s="6" t="n">
        <v>9400</v>
      </c>
      <c r="G24" s="6" t="n">
        <v>8900</v>
      </c>
      <c r="K24" s="5" t="n">
        <v>9400</v>
      </c>
      <c r="L24" s="6" t="n">
        <v>8900</v>
      </c>
    </row>
    <row r="25">
      <c r="A25" s="4" t="inlineStr">
        <is>
          <t>Pension Benefits</t>
        </is>
      </c>
    </row>
    <row r="26">
      <c r="A26" s="3" t="inlineStr">
        <is>
          <t>Revenue from External Customer [Line Items]</t>
        </is>
      </c>
    </row>
    <row r="27">
      <c r="A27" s="4" t="inlineStr">
        <is>
          <t>Defined benefit pension plan net liability</t>
        </is>
      </c>
      <c r="C27" s="5" t="n">
        <v>-103084</v>
      </c>
      <c r="G27" s="5" t="n">
        <v>-100434</v>
      </c>
      <c r="K27" s="6" t="n">
        <v>-103084</v>
      </c>
      <c r="L27" s="6" t="n">
        <v>-100434</v>
      </c>
    </row>
    <row r="28">
      <c r="A28" s="4" t="inlineStr">
        <is>
          <t>kaleo</t>
        </is>
      </c>
    </row>
    <row r="29">
      <c r="A29" s="3" t="inlineStr">
        <is>
          <t>Revenue from External Customer [Line Items]</t>
        </is>
      </c>
    </row>
    <row r="30">
      <c r="A30" s="4" t="inlineStr">
        <is>
          <t>Gain (loss) on investment accounted for under the fair value method</t>
        </is>
      </c>
      <c r="B30" s="4" t="inlineStr">
        <is>
          <t>[2]</t>
        </is>
      </c>
      <c r="K30" s="6" t="n">
        <v>-60900</v>
      </c>
      <c r="L30" s="6" t="n">
        <v>28482</v>
      </c>
      <c r="M30" s="6" t="n">
        <v>30600</v>
      </c>
    </row>
    <row r="31">
      <c r="A31" s="4" t="inlineStr">
        <is>
          <t>Alleghany and Bath County, Virginia</t>
        </is>
      </c>
    </row>
    <row r="32">
      <c r="A32" s="3" t="inlineStr">
        <is>
          <t>Revenue from External Customer [Line Items]</t>
        </is>
      </c>
    </row>
    <row r="33">
      <c r="A33" s="4" t="inlineStr">
        <is>
          <t>Gain (Loss) on Disposition of Assets</t>
        </is>
      </c>
      <c r="K33" s="6" t="n">
        <v>0</v>
      </c>
      <c r="L33" s="6" t="n">
        <v>0</v>
      </c>
      <c r="M33" s="6" t="n">
        <v>-38</v>
      </c>
    </row>
    <row r="34">
      <c r="A34" s="4" t="inlineStr">
        <is>
          <t>Unrealized Gain (Loss) on Investment Property</t>
        </is>
      </c>
      <c r="K34" s="6" t="n">
        <v>0</v>
      </c>
      <c r="L34" s="6" t="n">
        <v>0</v>
      </c>
      <c r="M34" s="6" t="n">
        <v>186</v>
      </c>
    </row>
    <row r="35">
      <c r="A35" s="4" t="inlineStr">
        <is>
          <t>PE Films [Member]</t>
        </is>
      </c>
    </row>
    <row r="36">
      <c r="A36" s="3" t="inlineStr">
        <is>
          <t>Revenue from External Customer [Line Items]</t>
        </is>
      </c>
    </row>
    <row r="37">
      <c r="A37" s="4" t="inlineStr">
        <is>
          <t>Total net sales</t>
        </is>
      </c>
      <c r="K37" s="6" t="n">
        <v>139288</v>
      </c>
      <c r="L37" s="6" t="n">
        <v>133807</v>
      </c>
      <c r="M37" s="6" t="n">
        <v>127708</v>
      </c>
    </row>
    <row r="38">
      <c r="A38" s="4" t="inlineStr">
        <is>
          <t>Plant shutdowns, asset impairments, restructurings and other</t>
        </is>
      </c>
      <c r="B38" s="4" t="inlineStr">
        <is>
          <t>[2]</t>
        </is>
      </c>
      <c r="K38" s="6" t="n">
        <v>-1974</v>
      </c>
      <c r="L38" s="6" t="n">
        <v>-733</v>
      </c>
      <c r="M38" s="6" t="n">
        <v>-186</v>
      </c>
    </row>
    <row r="39">
      <c r="A39" s="4" t="inlineStr">
        <is>
          <t>Goodwill, Impairment Loss</t>
        </is>
      </c>
      <c r="K39" s="6" t="n">
        <v>0</v>
      </c>
      <c r="L39" s="6" t="n">
        <v>0</v>
      </c>
    </row>
    <row r="40">
      <c r="A40" s="4" t="inlineStr">
        <is>
          <t>Earnings before interest, taxes, depreciation and amortization (EBITDA)</t>
        </is>
      </c>
      <c r="K40" s="6" t="n">
        <v>45107</v>
      </c>
      <c r="L40" s="6" t="n">
        <v>41133</v>
      </c>
      <c r="M40" s="6" t="n">
        <v>32404</v>
      </c>
    </row>
    <row r="41">
      <c r="A41" s="4" t="inlineStr">
        <is>
          <t>Cost, Depreciation and Amortization</t>
        </is>
      </c>
      <c r="K41" s="6" t="n">
        <v>6762</v>
      </c>
      <c r="L41" s="6" t="n">
        <v>5860</v>
      </c>
      <c r="M41" s="6" t="n">
        <v>6201</v>
      </c>
    </row>
    <row r="42">
      <c r="A42" s="4" t="inlineStr">
        <is>
          <t>Earnings before interest and taxes (EBIT)</t>
        </is>
      </c>
      <c r="K42" s="6" t="n">
        <v>38345</v>
      </c>
      <c r="L42" s="6" t="n">
        <v>35273</v>
      </c>
      <c r="M42" s="6" t="n">
        <v>26203</v>
      </c>
    </row>
    <row r="43">
      <c r="A43" s="4" t="inlineStr">
        <is>
          <t>Aluminum Extrusions</t>
        </is>
      </c>
    </row>
    <row r="44">
      <c r="A44" s="3" t="inlineStr">
        <is>
          <t>Revenue from External Customer [Line Items]</t>
        </is>
      </c>
    </row>
    <row r="45">
      <c r="A45" s="4" t="inlineStr">
        <is>
          <t>Total net sales</t>
        </is>
      </c>
      <c r="K45" s="6" t="n">
        <v>455711</v>
      </c>
      <c r="L45" s="6" t="n">
        <v>529602</v>
      </c>
      <c r="M45" s="6" t="n">
        <v>573126</v>
      </c>
    </row>
    <row r="46">
      <c r="A46" s="4" t="inlineStr">
        <is>
          <t>Plant shutdowns, asset impairments, restructurings and other</t>
        </is>
      </c>
      <c r="B46" s="4" t="inlineStr">
        <is>
          <t>[2]</t>
        </is>
      </c>
      <c r="K46" s="6" t="n">
        <v>-3506</v>
      </c>
      <c r="L46" s="6" t="n">
        <v>-561</v>
      </c>
      <c r="M46" s="6" t="n">
        <v>-505</v>
      </c>
    </row>
    <row r="47">
      <c r="A47" s="4" t="inlineStr">
        <is>
          <t>Goodwill, Impairment Loss</t>
        </is>
      </c>
      <c r="K47" s="6" t="n">
        <v>-13696</v>
      </c>
      <c r="L47" s="6" t="n">
        <v>0</v>
      </c>
      <c r="M47" s="6" t="n">
        <v>0</v>
      </c>
    </row>
    <row r="48">
      <c r="A48" s="4" t="inlineStr">
        <is>
          <t>Impairment of Intangible Assets, Finite-lived</t>
        </is>
      </c>
      <c r="K48" s="6" t="n">
        <v>0</v>
      </c>
      <c r="L48" s="6" t="n">
        <v>-10040</v>
      </c>
      <c r="M48" s="6" t="n">
        <v>0</v>
      </c>
    </row>
    <row r="49">
      <c r="A49" s="4" t="inlineStr">
        <is>
          <t>Earnings before interest, taxes, depreciation and amortization (EBITDA)</t>
        </is>
      </c>
      <c r="K49" s="6" t="n">
        <v>55137</v>
      </c>
      <c r="L49" s="6" t="n">
        <v>65683</v>
      </c>
      <c r="M49" s="6" t="n">
        <v>65479</v>
      </c>
    </row>
    <row r="50">
      <c r="A50" s="4" t="inlineStr">
        <is>
          <t>Cost, Depreciation and Amortization</t>
        </is>
      </c>
      <c r="K50" s="6" t="n">
        <v>17403</v>
      </c>
      <c r="L50" s="6" t="n">
        <v>16719</v>
      </c>
      <c r="M50" s="6" t="n">
        <v>16866</v>
      </c>
    </row>
    <row r="51">
      <c r="A51" s="4" t="inlineStr">
        <is>
          <t>Earnings before interest and taxes (EBIT)</t>
        </is>
      </c>
      <c r="K51" s="6" t="n">
        <v>37734</v>
      </c>
      <c r="L51" s="6" t="n">
        <v>48964</v>
      </c>
      <c r="M51" s="6" t="n">
        <v>48613</v>
      </c>
    </row>
    <row r="52">
      <c r="A52" s="4" t="inlineStr">
        <is>
          <t>Flexible Packaging Films [Member] [Domain]</t>
        </is>
      </c>
    </row>
    <row r="53">
      <c r="A53" s="3" t="inlineStr">
        <is>
          <t>Revenue from External Customer [Line Items]</t>
        </is>
      </c>
    </row>
    <row r="54">
      <c r="A54" s="4" t="inlineStr">
        <is>
          <t>Total net sales</t>
        </is>
      </c>
      <c r="K54" s="6" t="n">
        <v>134605</v>
      </c>
      <c r="L54" s="6" t="n">
        <v>133935</v>
      </c>
      <c r="M54" s="6" t="n">
        <v>123830</v>
      </c>
    </row>
    <row r="55">
      <c r="A55" s="4" t="inlineStr">
        <is>
          <t>Plant shutdowns, asset impairments, restructurings and other</t>
        </is>
      </c>
      <c r="B55" s="4" t="inlineStr">
        <is>
          <t>[2]</t>
        </is>
      </c>
      <c r="K55" s="6" t="n">
        <v>-18</v>
      </c>
      <c r="L55" s="6" t="n">
        <v>0</v>
      </c>
      <c r="M55" s="6" t="n">
        <v>-45</v>
      </c>
    </row>
    <row r="56">
      <c r="A56" s="4" t="inlineStr">
        <is>
          <t>PET Films</t>
        </is>
      </c>
    </row>
    <row r="57">
      <c r="A57" s="3" t="inlineStr">
        <is>
          <t>Revenue from External Customer [Line Items]</t>
        </is>
      </c>
    </row>
    <row r="58">
      <c r="A58" s="4" t="inlineStr">
        <is>
          <t>Earnings before interest, taxes, depreciation and amortization (EBITDA)</t>
        </is>
      </c>
      <c r="K58" s="6" t="n">
        <v>30645</v>
      </c>
      <c r="L58" s="6" t="n">
        <v>14737</v>
      </c>
      <c r="M58" s="6" t="n">
        <v>11154</v>
      </c>
    </row>
    <row r="59">
      <c r="A59" s="4" t="inlineStr">
        <is>
          <t>Cost, Depreciation and Amortization</t>
        </is>
      </c>
      <c r="K59" s="6" t="n">
        <v>1761</v>
      </c>
      <c r="L59" s="6" t="n">
        <v>1517</v>
      </c>
      <c r="M59" s="6" t="n">
        <v>1262</v>
      </c>
    </row>
    <row r="60">
      <c r="A60" s="4" t="inlineStr">
        <is>
          <t>Earnings before interest and taxes (EBIT)</t>
        </is>
      </c>
      <c r="K60" s="6" t="n">
        <v>28884</v>
      </c>
      <c r="L60" s="6" t="n">
        <v>13220</v>
      </c>
      <c r="M60" s="6" t="n">
        <v>9892</v>
      </c>
    </row>
    <row r="61">
      <c r="A61" s="4" t="inlineStr">
        <is>
          <t>Shipping and Handling [Member]</t>
        </is>
      </c>
    </row>
    <row r="62">
      <c r="A62" s="3" t="inlineStr">
        <is>
          <t>Revenue from External Customer [Line Items]</t>
        </is>
      </c>
    </row>
    <row r="63">
      <c r="A63" s="4" t="inlineStr">
        <is>
          <t>Other Cost of Operating Revenue</t>
        </is>
      </c>
      <c r="K63" s="6" t="n">
        <v>25686</v>
      </c>
    </row>
    <row r="64">
      <c r="A64" s="4" t="inlineStr">
        <is>
          <t>Cost of Goods and Services Sold</t>
        </is>
      </c>
      <c r="K64" s="5" t="n">
        <v>25686</v>
      </c>
      <c r="L64" s="5" t="n">
        <v>28980</v>
      </c>
      <c r="M64" s="5" t="n">
        <v>27170</v>
      </c>
    </row>
    <row r="65"/>
    <row r="66">
      <c r="A66" s="4" t="inlineStr">
        <is>
          <t>[1]</t>
        </is>
      </c>
      <c r="B66" s="4" t="inlineStr">
        <is>
          <t xml:space="preserve">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t>
        </is>
      </c>
    </row>
    <row r="67">
      <c r="A67" s="4" t="inlineStr">
        <is>
          <t>[2]</t>
        </is>
      </c>
      <c r="B67" s="4" t="inlineStr">
        <is>
          <t>See Notes 1, 2, 3, 4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6">
    <mergeCell ref="A1:B2"/>
    <mergeCell ref="C1:J1"/>
    <mergeCell ref="K1:M1"/>
    <mergeCell ref="A65:M65"/>
    <mergeCell ref="B66:M66"/>
    <mergeCell ref="B67:M6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usiness Segments (Schedule Of Identifiable Assets) (Details) - USD ($) $ in Thousands</t>
        </is>
      </c>
      <c r="C1" s="2" t="inlineStr">
        <is>
          <t>Dec. 31, 2020</t>
        </is>
      </c>
      <c r="E1" s="2" t="inlineStr">
        <is>
          <t>Dec. 31, 2019</t>
        </is>
      </c>
      <c r="G1" s="2" t="inlineStr">
        <is>
          <t>Dec. 31, 2018</t>
        </is>
      </c>
    </row>
    <row r="2">
      <c r="A2" s="3" t="inlineStr">
        <is>
          <t>Revenue from External Customer [Line Items]</t>
        </is>
      </c>
    </row>
    <row r="3">
      <c r="A3" s="4" t="inlineStr">
        <is>
          <t>Identifiable Assets, Total</t>
        </is>
      </c>
      <c r="B3" s="4" t="inlineStr">
        <is>
          <t>[1]</t>
        </is>
      </c>
      <c r="C3" s="5" t="n">
        <v>514870</v>
      </c>
      <c r="E3" s="5" t="n">
        <v>712668</v>
      </c>
    </row>
    <row r="4">
      <c r="A4" s="4" t="inlineStr">
        <is>
          <t>Cash, Cash Equivalents, Restricted Cash and Restricted Cash Equivalents</t>
        </is>
      </c>
      <c r="C4" s="6" t="n">
        <v>11846</v>
      </c>
      <c r="D4" s="4" t="inlineStr">
        <is>
          <t>[1]</t>
        </is>
      </c>
      <c r="E4" s="6" t="n">
        <v>31422</v>
      </c>
      <c r="F4" s="4" t="inlineStr">
        <is>
          <t>[1]</t>
        </is>
      </c>
      <c r="G4" s="5" t="n">
        <v>34397</v>
      </c>
    </row>
    <row r="5">
      <c r="A5" s="4" t="inlineStr">
        <is>
          <t>Disposal Group, Including Discontinued Operation, Assets</t>
        </is>
      </c>
      <c r="C5" s="6" t="n">
        <v>1490</v>
      </c>
      <c r="E5" s="6" t="n">
        <v>108279</v>
      </c>
    </row>
    <row r="6">
      <c r="A6" s="4" t="inlineStr">
        <is>
          <t>PE Films [Member]</t>
        </is>
      </c>
    </row>
    <row r="7">
      <c r="A7" s="3" t="inlineStr">
        <is>
          <t>Revenue from External Customer [Line Items]</t>
        </is>
      </c>
    </row>
    <row r="8">
      <c r="A8" s="4" t="inlineStr">
        <is>
          <t>Identifiable Assets, Total</t>
        </is>
      </c>
      <c r="C8" s="6" t="n">
        <v>119013</v>
      </c>
      <c r="E8" s="6" t="n">
        <v>124269</v>
      </c>
    </row>
    <row r="9">
      <c r="A9" s="4" t="inlineStr">
        <is>
          <t>Flexible Packaging Films [Member] [Domain]</t>
        </is>
      </c>
    </row>
    <row r="10">
      <c r="A10" s="3" t="inlineStr">
        <is>
          <t>Revenue from External Customer [Line Items]</t>
        </is>
      </c>
    </row>
    <row r="11">
      <c r="A11" s="4" t="inlineStr">
        <is>
          <t>Identifiable Assets, Total</t>
        </is>
      </c>
      <c r="C11" s="6" t="n">
        <v>66453</v>
      </c>
      <c r="E11" s="6" t="n">
        <v>74016</v>
      </c>
    </row>
    <row r="12">
      <c r="A12" s="4" t="inlineStr">
        <is>
          <t>General Corporate</t>
        </is>
      </c>
    </row>
    <row r="13">
      <c r="A13" s="3" t="inlineStr">
        <is>
          <t>Revenue from External Customer [Line Items]</t>
        </is>
      </c>
    </row>
    <row r="14">
      <c r="A14" s="4" t="inlineStr">
        <is>
          <t>Identifiable Assets, Total</t>
        </is>
      </c>
      <c r="B14" s="4" t="inlineStr">
        <is>
          <t>[1]</t>
        </is>
      </c>
      <c r="C14" s="6" t="n">
        <v>71508</v>
      </c>
      <c r="E14" s="6" t="n">
        <v>109655</v>
      </c>
    </row>
    <row r="15">
      <c r="A15" s="4" t="inlineStr">
        <is>
          <t>Subtotal</t>
        </is>
      </c>
    </row>
    <row r="16">
      <c r="A16" s="3" t="inlineStr">
        <is>
          <t>Revenue from External Customer [Line Items]</t>
        </is>
      </c>
    </row>
    <row r="17">
      <c r="A17" s="4" t="inlineStr">
        <is>
          <t>Identifiable Assets, Total</t>
        </is>
      </c>
      <c r="C17" s="6" t="n">
        <v>430026</v>
      </c>
      <c r="E17" s="6" t="n">
        <v>463312</v>
      </c>
    </row>
    <row r="18">
      <c r="A18" s="4" t="inlineStr">
        <is>
          <t>Aluminum Extrusions</t>
        </is>
      </c>
    </row>
    <row r="19">
      <c r="A19" s="3" t="inlineStr">
        <is>
          <t>Revenue from External Customer [Line Items]</t>
        </is>
      </c>
    </row>
    <row r="20">
      <c r="A20" s="4" t="inlineStr">
        <is>
          <t>Identifiable Assets, Total</t>
        </is>
      </c>
      <c r="C20" s="5" t="n">
        <v>244560</v>
      </c>
      <c r="E20" s="5" t="n">
        <v>265027</v>
      </c>
    </row>
    <row r="21"/>
    <row r="22">
      <c r="A22" s="4" t="inlineStr">
        <is>
          <t>[1]</t>
        </is>
      </c>
      <c r="B22" s="4" t="inlineStr">
        <is>
          <t xml:space="preserve">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t>
        </is>
      </c>
    </row>
  </sheetData>
  <mergeCells count="5">
    <mergeCell ref="A1:B1"/>
    <mergeCell ref="C1:D1"/>
    <mergeCell ref="E1:F1"/>
    <mergeCell ref="A21:F21"/>
    <mergeCell ref="B22:F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chedule Of Depreciation And Amortization,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5" t="n">
        <v>31957</v>
      </c>
      <c r="C4" s="5" t="n">
        <v>44284</v>
      </c>
      <c r="D4" s="5" t="n">
        <v>33804</v>
      </c>
    </row>
    <row r="5">
      <c r="A5" s="4" t="inlineStr">
        <is>
          <t>Capital Expenditures</t>
        </is>
      </c>
      <c r="B5" s="6" t="n">
        <v>23355</v>
      </c>
      <c r="C5" s="6" t="n">
        <v>50864</v>
      </c>
      <c r="D5" s="6" t="n">
        <v>40814</v>
      </c>
    </row>
    <row r="6">
      <c r="A6" s="4" t="inlineStr">
        <is>
          <t>Capital Expenditure, Discontinued Operations</t>
        </is>
      </c>
      <c r="B6" s="6" t="n">
        <v>1912</v>
      </c>
      <c r="C6" s="6" t="n">
        <v>15353</v>
      </c>
      <c r="D6" s="6" t="n">
        <v>19475</v>
      </c>
    </row>
    <row r="7">
      <c r="A7" s="4" t="inlineStr">
        <is>
          <t>PE Films [Member]</t>
        </is>
      </c>
    </row>
    <row r="8">
      <c r="A8" s="3" t="inlineStr">
        <is>
          <t>Segment Reporting Information [Line Items]</t>
        </is>
      </c>
    </row>
    <row r="9">
      <c r="A9" s="4" t="inlineStr">
        <is>
          <t>Depreciation and Amortization</t>
        </is>
      </c>
      <c r="B9" s="6" t="n">
        <v>6762</v>
      </c>
      <c r="C9" s="6" t="n">
        <v>5860</v>
      </c>
      <c r="D9" s="6" t="n">
        <v>6201</v>
      </c>
    </row>
    <row r="10">
      <c r="A10" s="4" t="inlineStr">
        <is>
          <t>Capital Expenditures</t>
        </is>
      </c>
      <c r="B10" s="6" t="n">
        <v>6024</v>
      </c>
      <c r="C10" s="6" t="n">
        <v>8567</v>
      </c>
      <c r="D10" s="6" t="n">
        <v>2523</v>
      </c>
    </row>
    <row r="11">
      <c r="A11" s="4" t="inlineStr">
        <is>
          <t>Flexible Packaging Films [Member] [Domain]</t>
        </is>
      </c>
    </row>
    <row r="12">
      <c r="A12" s="3" t="inlineStr">
        <is>
          <t>Segment Reporting Information [Line Items]</t>
        </is>
      </c>
    </row>
    <row r="13">
      <c r="A13" s="4" t="inlineStr">
        <is>
          <t>Depreciation and Amortization</t>
        </is>
      </c>
      <c r="B13" s="6" t="n">
        <v>1761</v>
      </c>
      <c r="C13" s="6" t="n">
        <v>1517</v>
      </c>
      <c r="D13" s="6" t="n">
        <v>1262</v>
      </c>
    </row>
    <row r="14">
      <c r="A14" s="4" t="inlineStr">
        <is>
          <t>Capital Expenditures</t>
        </is>
      </c>
      <c r="B14" s="6" t="n">
        <v>4959</v>
      </c>
      <c r="C14" s="6" t="n">
        <v>8866</v>
      </c>
      <c r="D14" s="6" t="n">
        <v>5423</v>
      </c>
    </row>
    <row r="15">
      <c r="A15" s="4" t="inlineStr">
        <is>
          <t>Aluminum Extrusions</t>
        </is>
      </c>
    </row>
    <row r="16">
      <c r="A16" s="3" t="inlineStr">
        <is>
          <t>Segment Reporting Information [Line Items]</t>
        </is>
      </c>
    </row>
    <row r="17">
      <c r="A17" s="4" t="inlineStr">
        <is>
          <t>Depreciation and Amortization</t>
        </is>
      </c>
      <c r="B17" s="6" t="n">
        <v>17403</v>
      </c>
      <c r="C17" s="6" t="n">
        <v>26759</v>
      </c>
      <c r="D17" s="6" t="n">
        <v>16866</v>
      </c>
    </row>
    <row r="18">
      <c r="A18" s="4" t="inlineStr">
        <is>
          <t>Capital Expenditures</t>
        </is>
      </c>
      <c r="B18" s="6" t="n">
        <v>10260</v>
      </c>
      <c r="C18" s="6" t="n">
        <v>17855</v>
      </c>
      <c r="D18" s="6" t="n">
        <v>12966</v>
      </c>
    </row>
    <row r="19">
      <c r="A19" s="4" t="inlineStr">
        <is>
          <t>Subtotal</t>
        </is>
      </c>
    </row>
    <row r="20">
      <c r="A20" s="3" t="inlineStr">
        <is>
          <t>Segment Reporting Information [Line Items]</t>
        </is>
      </c>
    </row>
    <row r="21">
      <c r="A21" s="4" t="inlineStr">
        <is>
          <t>Depreciation and Amortization</t>
        </is>
      </c>
      <c r="B21" s="6" t="n">
        <v>25926</v>
      </c>
      <c r="C21" s="6" t="n">
        <v>34136</v>
      </c>
      <c r="D21" s="6" t="n">
        <v>24329</v>
      </c>
    </row>
    <row r="22">
      <c r="A22" s="4" t="inlineStr">
        <is>
          <t>Capital Expenditures</t>
        </is>
      </c>
      <c r="B22" s="6" t="n">
        <v>21243</v>
      </c>
      <c r="C22" s="6" t="n">
        <v>35288</v>
      </c>
      <c r="D22" s="6" t="n">
        <v>20912</v>
      </c>
    </row>
    <row r="23">
      <c r="A23" s="4" t="inlineStr">
        <is>
          <t>General Corporate</t>
        </is>
      </c>
    </row>
    <row r="24">
      <c r="A24" s="3" t="inlineStr">
        <is>
          <t>Segment Reporting Information [Line Items]</t>
        </is>
      </c>
    </row>
    <row r="25">
      <c r="A25" s="4" t="inlineStr">
        <is>
          <t>Depreciation and Amortization</t>
        </is>
      </c>
      <c r="B25" s="6" t="n">
        <v>520</v>
      </c>
      <c r="C25" s="6" t="n">
        <v>186</v>
      </c>
      <c r="D25" s="6" t="n">
        <v>163</v>
      </c>
    </row>
    <row r="26">
      <c r="A26" s="4" t="inlineStr">
        <is>
          <t>Capital Expenditures</t>
        </is>
      </c>
      <c r="B26" s="5" t="n">
        <v>200</v>
      </c>
      <c r="C26" s="5" t="n">
        <v>223</v>
      </c>
      <c r="D26" s="5" t="n">
        <v>4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75444</v>
      </c>
      <c r="C4" s="5" t="n">
        <v>48259</v>
      </c>
      <c r="D4" s="5" t="n">
        <v>24842</v>
      </c>
    </row>
    <row r="5">
      <c r="A5" s="4" t="inlineStr">
        <is>
          <t>Unrealized foreign currency translation adjustment (net of tax benefit of $897 in 2020, net of tax benefit of $623 in 2019 and net of tax of $281 in 2018)</t>
        </is>
      </c>
      <c r="B5" s="6" t="n">
        <v>-8781</v>
      </c>
      <c r="C5" s="6" t="n">
        <v>-3723</v>
      </c>
      <c r="D5" s="6" t="n">
        <v>-10762</v>
      </c>
    </row>
    <row r="6">
      <c r="A6" s="4" t="inlineStr">
        <is>
          <t>Reclassification of foreign currency translation loss realized on the sale of Personal Care Films</t>
        </is>
      </c>
      <c r="B6" s="6" t="n">
        <v>25295</v>
      </c>
      <c r="C6" s="6" t="n">
        <v>0</v>
      </c>
      <c r="D6" s="6" t="n">
        <v>0</v>
      </c>
    </row>
    <row r="7">
      <c r="A7" s="3" t="inlineStr">
        <is>
          <t>Other comprehensive income (loss):</t>
        </is>
      </c>
    </row>
    <row r="8">
      <c r="A8" s="4" t="inlineStr">
        <is>
          <t>Other comprehensive income (loss)</t>
        </is>
      </c>
      <c r="B8" s="6" t="n">
        <v>19247</v>
      </c>
      <c r="C8" s="6" t="n">
        <v>-17664</v>
      </c>
      <c r="D8" s="6" t="n">
        <v>-3318</v>
      </c>
    </row>
    <row r="9">
      <c r="A9" s="4" t="inlineStr">
        <is>
          <t>Comprehensive income (loss)</t>
        </is>
      </c>
      <c r="B9" s="6" t="n">
        <v>-56197</v>
      </c>
      <c r="C9" s="6" t="n">
        <v>30595</v>
      </c>
      <c r="D9" s="6" t="n">
        <v>21524</v>
      </c>
    </row>
    <row r="10">
      <c r="A10" s="4" t="inlineStr">
        <is>
          <t>Net gains (losses) and prior service costs (net of tax benefit of $4,228 in 2020, net of tax benefit of $6,417 in 2019 and net of tax benefit of $319 in 2018)</t>
        </is>
      </c>
      <c r="B10" s="6" t="n">
        <v>-12197</v>
      </c>
      <c r="C10" s="6" t="n">
        <v>-22508</v>
      </c>
      <c r="D10" s="6" t="n">
        <v>-1118</v>
      </c>
    </row>
    <row r="11">
      <c r="A11" s="4" t="inlineStr">
        <is>
          <t>Amortization of prior service costs and net gains or losses (net of tax of $3,937 in 2020, net of tax of $2,359 in 2019 and net of tax of $3,028 in 2018)</t>
        </is>
      </c>
      <c r="B11" s="6" t="n">
        <v>11359</v>
      </c>
      <c r="C11" s="6" t="n">
        <v>8273</v>
      </c>
      <c r="D11" s="6" t="n">
        <v>10622</v>
      </c>
    </row>
    <row r="12">
      <c r="A12" s="4" t="inlineStr">
        <is>
          <t>Other Comprehensive Income (Loss), Net of Tax</t>
        </is>
      </c>
      <c r="B12" s="6" t="n">
        <v>19247</v>
      </c>
      <c r="C12" s="6" t="n">
        <v>-17664</v>
      </c>
      <c r="D12" s="6" t="n">
        <v>-3318</v>
      </c>
    </row>
    <row r="13">
      <c r="A13" s="4" t="inlineStr">
        <is>
          <t>Derivative financial instruments adjustment</t>
        </is>
      </c>
      <c r="B13" s="5" t="n">
        <v>3571</v>
      </c>
      <c r="C13" s="5" t="n">
        <v>294</v>
      </c>
      <c r="D13" s="5" t="n">
        <v>-20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Schedule Of Net Sales By Geographic Area) (Details)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Net Sales by Geographic Area, Total</t>
        </is>
      </c>
      <c r="B4" s="4" t="inlineStr">
        <is>
          <t>[1]</t>
        </is>
      </c>
      <c r="C4" s="5" t="n">
        <v>729604</v>
      </c>
      <c r="D4" s="5" t="n">
        <v>797344</v>
      </c>
      <c r="E4" s="5" t="n">
        <v>824664</v>
      </c>
    </row>
    <row r="5">
      <c r="A5" s="4" t="inlineStr">
        <is>
          <t>United States</t>
        </is>
      </c>
    </row>
    <row r="6">
      <c r="A6" s="3" t="inlineStr">
        <is>
          <t>Segment Reporting Information [Line Items]</t>
        </is>
      </c>
    </row>
    <row r="7">
      <c r="A7" s="4" t="inlineStr">
        <is>
          <t>Net Sales by Geographic Area, Total</t>
        </is>
      </c>
      <c r="B7" s="4" t="inlineStr">
        <is>
          <t>[1]</t>
        </is>
      </c>
      <c r="C7" s="6" t="n">
        <v>530243</v>
      </c>
      <c r="D7" s="6" t="n">
        <v>593599</v>
      </c>
      <c r="E7" s="6" t="n">
        <v>636968</v>
      </c>
    </row>
    <row r="8">
      <c r="A8" s="4" t="inlineStr">
        <is>
          <t>Exports From The United States | Asia</t>
        </is>
      </c>
    </row>
    <row r="9">
      <c r="A9" s="3" t="inlineStr">
        <is>
          <t>Segment Reporting Information [Line Items]</t>
        </is>
      </c>
    </row>
    <row r="10">
      <c r="A10" s="4" t="inlineStr">
        <is>
          <t>Net Sales by Geographic Area, Total</t>
        </is>
      </c>
      <c r="B10" s="4" t="inlineStr">
        <is>
          <t>[1]</t>
        </is>
      </c>
      <c r="C10" s="6" t="n">
        <v>80217</v>
      </c>
      <c r="D10" s="6" t="n">
        <v>82342</v>
      </c>
      <c r="E10" s="6" t="n">
        <v>74499</v>
      </c>
    </row>
    <row r="11">
      <c r="A11" s="4" t="inlineStr">
        <is>
          <t>Revenues</t>
        </is>
      </c>
      <c r="C11" s="6" t="n">
        <v>35100</v>
      </c>
      <c r="D11" s="6" t="n">
        <v>32100</v>
      </c>
      <c r="E11" s="6" t="n">
        <v>28900</v>
      </c>
    </row>
    <row r="12">
      <c r="A12" s="4" t="inlineStr">
        <is>
          <t>Exports From The United States | Canada</t>
        </is>
      </c>
    </row>
    <row r="13">
      <c r="A13" s="3" t="inlineStr">
        <is>
          <t>Segment Reporting Information [Line Items]</t>
        </is>
      </c>
    </row>
    <row r="14">
      <c r="A14" s="4" t="inlineStr">
        <is>
          <t>Net Sales by Geographic Area, Total</t>
        </is>
      </c>
      <c r="B14" s="4" t="inlineStr">
        <is>
          <t>[1]</t>
        </is>
      </c>
      <c r="C14" s="6" t="n">
        <v>18024</v>
      </c>
      <c r="D14" s="6" t="n">
        <v>15022</v>
      </c>
      <c r="E14" s="6" t="n">
        <v>16467</v>
      </c>
    </row>
    <row r="15">
      <c r="A15" s="4" t="inlineStr">
        <is>
          <t>Exports From The United States | Europe</t>
        </is>
      </c>
    </row>
    <row r="16">
      <c r="A16" s="3" t="inlineStr">
        <is>
          <t>Segment Reporting Information [Line Items]</t>
        </is>
      </c>
    </row>
    <row r="17">
      <c r="A17" s="4" t="inlineStr">
        <is>
          <t>Net Sales by Geographic Area, Total</t>
        </is>
      </c>
      <c r="B17" s="4" t="inlineStr">
        <is>
          <t>[1]</t>
        </is>
      </c>
      <c r="C17" s="6" t="n">
        <v>5440</v>
      </c>
      <c r="D17" s="6" t="n">
        <v>5752</v>
      </c>
      <c r="E17" s="6" t="n">
        <v>3909</v>
      </c>
    </row>
    <row r="18">
      <c r="A18" s="4" t="inlineStr">
        <is>
          <t>Exports From The United States | Latin America</t>
        </is>
      </c>
    </row>
    <row r="19">
      <c r="A19" s="3" t="inlineStr">
        <is>
          <t>Segment Reporting Information [Line Items]</t>
        </is>
      </c>
    </row>
    <row r="20">
      <c r="A20" s="4" t="inlineStr">
        <is>
          <t>Net Sales by Geographic Area, Total</t>
        </is>
      </c>
      <c r="B20" s="4" t="inlineStr">
        <is>
          <t>[1]</t>
        </is>
      </c>
      <c r="C20" s="6" t="n">
        <v>2169</v>
      </c>
      <c r="D20" s="6" t="n">
        <v>4135</v>
      </c>
      <c r="E20" s="6" t="n">
        <v>991</v>
      </c>
    </row>
    <row r="21">
      <c r="A21" s="4" t="inlineStr">
        <is>
          <t>Operations Outside The United States | Brazil</t>
        </is>
      </c>
    </row>
    <row r="22">
      <c r="A22" s="3" t="inlineStr">
        <is>
          <t>Segment Reporting Information [Line Items]</t>
        </is>
      </c>
    </row>
    <row r="23">
      <c r="A23" s="4" t="inlineStr">
        <is>
          <t>Net Sales by Geographic Area, Total</t>
        </is>
      </c>
      <c r="B23" s="4" t="inlineStr">
        <is>
          <t>[1]</t>
        </is>
      </c>
      <c r="C23" s="6" t="n">
        <v>93511</v>
      </c>
      <c r="D23" s="6" t="n">
        <v>96274</v>
      </c>
      <c r="E23" s="6" t="n">
        <v>85868</v>
      </c>
    </row>
    <row r="24">
      <c r="A24" s="4" t="inlineStr">
        <is>
          <t>Operations Outside The United States | China</t>
        </is>
      </c>
    </row>
    <row r="25">
      <c r="A25" s="3" t="inlineStr">
        <is>
          <t>Segment Reporting Information [Line Items]</t>
        </is>
      </c>
    </row>
    <row r="26">
      <c r="A26" s="4" t="inlineStr">
        <is>
          <t>Net Sales by Geographic Area, Total</t>
        </is>
      </c>
      <c r="B26" s="4" t="inlineStr">
        <is>
          <t>[1]</t>
        </is>
      </c>
      <c r="C26" s="5" t="n">
        <v>0</v>
      </c>
      <c r="D26" s="5" t="n">
        <v>220</v>
      </c>
      <c r="E26" s="5" t="n">
        <v>5962</v>
      </c>
    </row>
    <row r="27"/>
    <row r="28">
      <c r="A28" s="4" t="inlineStr">
        <is>
          <t>[1]</t>
        </is>
      </c>
      <c r="B28" s="4" t="inlineStr">
        <is>
          <t xml:space="preserve">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t>
        </is>
      </c>
    </row>
  </sheetData>
  <mergeCells count="4">
    <mergeCell ref="A1:B2"/>
    <mergeCell ref="C1:E1"/>
    <mergeCell ref="A27:D27"/>
    <mergeCell ref="B28:D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s (Schedule Of Identifiable Assets By Geographic Area, Property, Plant &amp; Equipment, Net By Geographic Area) (Details) - USD ($) $ in Thousands</t>
        </is>
      </c>
      <c r="C1" s="2" t="inlineStr">
        <is>
          <t>Dec. 31, 2020</t>
        </is>
      </c>
      <c r="D1" s="2" t="inlineStr">
        <is>
          <t>Dec. 31, 2019</t>
        </is>
      </c>
    </row>
    <row r="2">
      <c r="A2" s="3" t="inlineStr">
        <is>
          <t>Segment Reporting Information [Line Items]</t>
        </is>
      </c>
    </row>
    <row r="3">
      <c r="A3" s="4" t="inlineStr">
        <is>
          <t>Identifiable Assets by Geographic Area, Total</t>
        </is>
      </c>
      <c r="B3" s="4" t="inlineStr">
        <is>
          <t>[1]</t>
        </is>
      </c>
      <c r="C3" s="5" t="n">
        <v>514870</v>
      </c>
      <c r="D3" s="5" t="n">
        <v>712668</v>
      </c>
    </row>
    <row r="4">
      <c r="A4" s="4" t="inlineStr">
        <is>
          <t>Property, Plant &amp; Equipment, Net by Geographic Area, Total</t>
        </is>
      </c>
      <c r="C4" s="6" t="n">
        <v>166545</v>
      </c>
      <c r="D4" s="6" t="n">
        <v>173556</v>
      </c>
    </row>
    <row r="5">
      <c r="A5" s="4" t="inlineStr">
        <is>
          <t>Cash, Cash Equivalents, and Federal Funds Sold</t>
        </is>
      </c>
      <c r="B5" s="4" t="inlineStr">
        <is>
          <t>[1]</t>
        </is>
      </c>
      <c r="C5" s="6" t="n">
        <v>11846</v>
      </c>
      <c r="D5" s="6" t="n">
        <v>31422</v>
      </c>
    </row>
    <row r="6">
      <c r="A6" s="4" t="inlineStr">
        <is>
          <t>Property, Plant &amp; Equipment, Net of Discontinued operations by Geographic Area, Total</t>
        </is>
      </c>
      <c r="B6" s="4" t="inlineStr">
        <is>
          <t>[1]</t>
        </is>
      </c>
      <c r="C6" s="6" t="n">
        <v>166545</v>
      </c>
      <c r="D6" s="6" t="n">
        <v>242890</v>
      </c>
    </row>
    <row r="7">
      <c r="A7" s="4" t="inlineStr">
        <is>
          <t>Disposal Group, Including Discontinued Operation, Assets</t>
        </is>
      </c>
      <c r="C7" s="6" t="n">
        <v>1490</v>
      </c>
      <c r="D7" s="6" t="n">
        <v>108279</v>
      </c>
    </row>
    <row r="8">
      <c r="A8" s="4" t="inlineStr">
        <is>
          <t>Disposal Group, Including Discontinued Operation, Property, Plant and Equipment</t>
        </is>
      </c>
      <c r="C8" s="6" t="n">
        <v>0</v>
      </c>
      <c r="D8" s="6" t="n">
        <v>69334</v>
      </c>
    </row>
    <row r="9">
      <c r="A9" s="4" t="inlineStr">
        <is>
          <t>United States</t>
        </is>
      </c>
    </row>
    <row r="10">
      <c r="A10" s="3" t="inlineStr">
        <is>
          <t>Segment Reporting Information [Line Items]</t>
        </is>
      </c>
    </row>
    <row r="11">
      <c r="A11" s="4" t="inlineStr">
        <is>
          <t>Identifiable Assets by Geographic Area, Total</t>
        </is>
      </c>
      <c r="B11" s="4" t="inlineStr">
        <is>
          <t>[1]</t>
        </is>
      </c>
      <c r="C11" s="6" t="n">
        <v>363106</v>
      </c>
      <c r="D11" s="6" t="n">
        <v>403366</v>
      </c>
    </row>
    <row r="12">
      <c r="A12" s="4" t="inlineStr">
        <is>
          <t>Property, Plant &amp; Equipment, Net by Geographic Area, Total</t>
        </is>
      </c>
      <c r="B12" s="4" t="inlineStr">
        <is>
          <t>[1]</t>
        </is>
      </c>
      <c r="C12" s="6" t="n">
        <v>132268</v>
      </c>
      <c r="D12" s="6" t="n">
        <v>140609</v>
      </c>
    </row>
    <row r="13">
      <c r="A13" s="4" t="inlineStr">
        <is>
          <t>General Corporate</t>
        </is>
      </c>
    </row>
    <row r="14">
      <c r="A14" s="3" t="inlineStr">
        <is>
          <t>Segment Reporting Information [Line Items]</t>
        </is>
      </c>
    </row>
    <row r="15">
      <c r="A15" s="4" t="inlineStr">
        <is>
          <t>Identifiable Assets by Geographic Area, Total</t>
        </is>
      </c>
      <c r="B15" s="4" t="inlineStr">
        <is>
          <t>[1]</t>
        </is>
      </c>
      <c r="C15" s="6" t="n">
        <v>71508</v>
      </c>
      <c r="D15" s="6" t="n">
        <v>109655</v>
      </c>
    </row>
    <row r="16">
      <c r="A16" s="4" t="inlineStr">
        <is>
          <t>Property, Plant &amp; Equipment, Net by Geographic Area, Total</t>
        </is>
      </c>
      <c r="B16" s="4" t="inlineStr">
        <is>
          <t>[1]</t>
        </is>
      </c>
      <c r="C16" s="6" t="n">
        <v>2444</v>
      </c>
      <c r="D16" s="6" t="n">
        <v>1389</v>
      </c>
    </row>
    <row r="17">
      <c r="A17" s="4" t="inlineStr">
        <is>
          <t>Operations Outside The United States | Brazil</t>
        </is>
      </c>
    </row>
    <row r="18">
      <c r="A18" s="3" t="inlineStr">
        <is>
          <t>Segment Reporting Information [Line Items]</t>
        </is>
      </c>
    </row>
    <row r="19">
      <c r="A19" s="4" t="inlineStr">
        <is>
          <t>Identifiable Assets by Geographic Area, Total</t>
        </is>
      </c>
      <c r="B19" s="4" t="inlineStr">
        <is>
          <t>[1]</t>
        </is>
      </c>
      <c r="C19" s="6" t="n">
        <v>49157</v>
      </c>
      <c r="D19" s="6" t="n">
        <v>41890</v>
      </c>
    </row>
    <row r="20">
      <c r="A20" s="4" t="inlineStr">
        <is>
          <t>Property, Plant &amp; Equipment, Net by Geographic Area, Total</t>
        </is>
      </c>
      <c r="B20" s="4" t="inlineStr">
        <is>
          <t>[1]</t>
        </is>
      </c>
      <c r="C20" s="6" t="n">
        <v>15588</v>
      </c>
      <c r="D20" s="6" t="n">
        <v>15348</v>
      </c>
    </row>
    <row r="21">
      <c r="A21" s="4" t="inlineStr">
        <is>
          <t>Operations Outside The United States | China</t>
        </is>
      </c>
    </row>
    <row r="22">
      <c r="A22" s="3" t="inlineStr">
        <is>
          <t>Segment Reporting Information [Line Items]</t>
        </is>
      </c>
    </row>
    <row r="23">
      <c r="A23" s="4" t="inlineStr">
        <is>
          <t>Identifiable Assets by Geographic Area, Total</t>
        </is>
      </c>
      <c r="B23" s="4" t="inlineStr">
        <is>
          <t>[1]</t>
        </is>
      </c>
      <c r="C23" s="6" t="n">
        <v>17763</v>
      </c>
      <c r="D23" s="6" t="n">
        <v>18056</v>
      </c>
    </row>
    <row r="24">
      <c r="A24" s="4" t="inlineStr">
        <is>
          <t>Property, Plant &amp; Equipment, Net by Geographic Area, Total</t>
        </is>
      </c>
      <c r="B24" s="4" t="inlineStr">
        <is>
          <t>[1]</t>
        </is>
      </c>
      <c r="C24" s="5" t="n">
        <v>16245</v>
      </c>
      <c r="D24" s="5" t="n">
        <v>16210</v>
      </c>
    </row>
    <row r="25"/>
    <row r="26">
      <c r="A26" s="4" t="inlineStr">
        <is>
          <t>[1]</t>
        </is>
      </c>
      <c r="B26" s="4" t="inlineStr">
        <is>
          <t xml:space="preserve">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t>
        </is>
      </c>
    </row>
  </sheetData>
  <mergeCells count="3">
    <mergeCell ref="A1:B1"/>
    <mergeCell ref="A25:C25"/>
    <mergeCell ref="B26:C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Schedule Of Net Sales By Product Group) (Details) - USD ($) $ in Thousands</t>
        </is>
      </c>
      <c r="C1" s="2" t="inlineStr">
        <is>
          <t>12 Months Ended</t>
        </is>
      </c>
    </row>
    <row r="2">
      <c r="C2" s="2" t="inlineStr">
        <is>
          <t>Dec. 31, 2020</t>
        </is>
      </c>
      <c r="D2" s="2" t="inlineStr">
        <is>
          <t>Dec. 31, 2019</t>
        </is>
      </c>
      <c r="E2" s="2" t="inlineStr">
        <is>
          <t>Dec. 31, 2018</t>
        </is>
      </c>
    </row>
    <row r="3">
      <c r="A3" s="3" t="inlineStr">
        <is>
          <t>Revenue from External Customer [Line Items]</t>
        </is>
      </c>
    </row>
    <row r="4">
      <c r="A4" s="4" t="inlineStr">
        <is>
          <t>Net Sales by Product Group</t>
        </is>
      </c>
      <c r="B4" s="4" t="inlineStr">
        <is>
          <t>[1]</t>
        </is>
      </c>
      <c r="C4" s="5" t="n">
        <v>729604</v>
      </c>
      <c r="D4" s="5" t="n">
        <v>797344</v>
      </c>
      <c r="E4" s="5" t="n">
        <v>824664</v>
      </c>
    </row>
    <row r="5">
      <c r="A5" s="4" t="inlineStr">
        <is>
          <t>PE Films [Member]</t>
        </is>
      </c>
    </row>
    <row r="6">
      <c r="A6" s="3" t="inlineStr">
        <is>
          <t>Revenue from External Customer [Line Items]</t>
        </is>
      </c>
    </row>
    <row r="7">
      <c r="A7" s="4" t="inlineStr">
        <is>
          <t>Net Sales by Product Group</t>
        </is>
      </c>
      <c r="C7" s="6" t="n">
        <v>139288</v>
      </c>
      <c r="D7" s="6" t="n">
        <v>133807</v>
      </c>
      <c r="E7" s="6" t="n">
        <v>127708</v>
      </c>
    </row>
    <row r="8">
      <c r="A8" s="4" t="inlineStr">
        <is>
          <t>Flexible Packaging Films [Member] [Domain]</t>
        </is>
      </c>
    </row>
    <row r="9">
      <c r="A9" s="3" t="inlineStr">
        <is>
          <t>Revenue from External Customer [Line Items]</t>
        </is>
      </c>
    </row>
    <row r="10">
      <c r="A10" s="4" t="inlineStr">
        <is>
          <t>Net Sales by Product Group</t>
        </is>
      </c>
      <c r="C10" s="6" t="n">
        <v>134605</v>
      </c>
      <c r="D10" s="6" t="n">
        <v>133935</v>
      </c>
      <c r="E10" s="6" t="n">
        <v>123830</v>
      </c>
    </row>
    <row r="11">
      <c r="A11" s="4" t="inlineStr">
        <is>
          <t>Aluminum Extrusions</t>
        </is>
      </c>
    </row>
    <row r="12">
      <c r="A12" s="3" t="inlineStr">
        <is>
          <t>Revenue from External Customer [Line Items]</t>
        </is>
      </c>
    </row>
    <row r="13">
      <c r="A13" s="4" t="inlineStr">
        <is>
          <t>Net Sales by Product Group</t>
        </is>
      </c>
      <c r="C13" s="6" t="n">
        <v>455711</v>
      </c>
      <c r="D13" s="6" t="n">
        <v>529602</v>
      </c>
      <c r="E13" s="6" t="n">
        <v>573126</v>
      </c>
    </row>
    <row r="14">
      <c r="A14" s="4" t="inlineStr">
        <is>
          <t>Personal Care Materials [Member] | PE Films [Member]</t>
        </is>
      </c>
    </row>
    <row r="15">
      <c r="A15" s="3" t="inlineStr">
        <is>
          <t>Revenue from External Customer [Line Items]</t>
        </is>
      </c>
    </row>
    <row r="16">
      <c r="A16" s="4" t="inlineStr">
        <is>
          <t>Net Sales by Product Group</t>
        </is>
      </c>
      <c r="C16" s="6" t="n">
        <v>22700</v>
      </c>
      <c r="D16" s="6" t="n">
        <v>22542</v>
      </c>
      <c r="E16" s="6" t="n">
        <v>22310</v>
      </c>
    </row>
    <row r="17">
      <c r="A17" s="4" t="inlineStr">
        <is>
          <t>Surface protection films | PE Films [Member]</t>
        </is>
      </c>
    </row>
    <row r="18">
      <c r="A18" s="3" t="inlineStr">
        <is>
          <t>Revenue from External Customer [Line Items]</t>
        </is>
      </c>
    </row>
    <row r="19">
      <c r="A19" s="4" t="inlineStr">
        <is>
          <t>Net Sales by Product Group</t>
        </is>
      </c>
      <c r="C19" s="6" t="n">
        <v>109097</v>
      </c>
      <c r="D19" s="6" t="n">
        <v>103893</v>
      </c>
      <c r="E19" s="6" t="n">
        <v>98126</v>
      </c>
    </row>
    <row r="20">
      <c r="A20" s="4" t="inlineStr">
        <is>
          <t>LED lighting products &amp; other films | PE Films [Member]</t>
        </is>
      </c>
    </row>
    <row r="21">
      <c r="A21" s="3" t="inlineStr">
        <is>
          <t>Revenue from External Customer [Line Items]</t>
        </is>
      </c>
    </row>
    <row r="22">
      <c r="A22" s="4" t="inlineStr">
        <is>
          <t>Net Sales by Product Group</t>
        </is>
      </c>
      <c r="C22" s="6" t="n">
        <v>7491</v>
      </c>
      <c r="D22" s="6" t="n">
        <v>7372</v>
      </c>
      <c r="E22" s="6" t="n">
        <v>7272</v>
      </c>
    </row>
    <row r="23">
      <c r="A23" s="4" t="inlineStr">
        <is>
          <t>Subtotal | PE Films [Member]</t>
        </is>
      </c>
    </row>
    <row r="24">
      <c r="A24" s="3" t="inlineStr">
        <is>
          <t>Revenue from External Customer [Line Items]</t>
        </is>
      </c>
    </row>
    <row r="25">
      <c r="A25" s="4" t="inlineStr">
        <is>
          <t>Net Sales by Product Group</t>
        </is>
      </c>
      <c r="C25" s="6" t="n">
        <v>139288</v>
      </c>
      <c r="D25" s="6" t="n">
        <v>133807</v>
      </c>
      <c r="E25" s="6" t="n">
        <v>127708</v>
      </c>
    </row>
    <row r="26">
      <c r="A26" s="4" t="inlineStr">
        <is>
          <t>Nonresidential building &amp; construction | Aluminum Extrusions</t>
        </is>
      </c>
    </row>
    <row r="27">
      <c r="A27" s="3" t="inlineStr">
        <is>
          <t>Revenue from External Customer [Line Items]</t>
        </is>
      </c>
    </row>
    <row r="28">
      <c r="A28" s="4" t="inlineStr">
        <is>
          <t>Net Sales by Product Group</t>
        </is>
      </c>
      <c r="C28" s="6" t="n">
        <v>253126</v>
      </c>
      <c r="D28" s="6" t="n">
        <v>272729</v>
      </c>
      <c r="E28" s="6" t="n">
        <v>289572</v>
      </c>
    </row>
    <row r="29">
      <c r="A29" s="4" t="inlineStr">
        <is>
          <t>Consumer durables | Aluminum Extrusions</t>
        </is>
      </c>
    </row>
    <row r="30">
      <c r="A30" s="3" t="inlineStr">
        <is>
          <t>Revenue from External Customer [Line Items]</t>
        </is>
      </c>
    </row>
    <row r="31">
      <c r="A31" s="4" t="inlineStr">
        <is>
          <t>Net Sales by Product Group</t>
        </is>
      </c>
      <c r="C31" s="6" t="n">
        <v>44167</v>
      </c>
      <c r="D31" s="6" t="n">
        <v>57607</v>
      </c>
      <c r="E31" s="6" t="n">
        <v>66416</v>
      </c>
    </row>
    <row r="32">
      <c r="A32" s="4" t="inlineStr">
        <is>
          <t>Residential building &amp; construction | Aluminum Extrusions</t>
        </is>
      </c>
    </row>
    <row r="33">
      <c r="A33" s="3" t="inlineStr">
        <is>
          <t>Revenue from External Customer [Line Items]</t>
        </is>
      </c>
    </row>
    <row r="34">
      <c r="A34" s="4" t="inlineStr">
        <is>
          <t>Net Sales by Product Group</t>
        </is>
      </c>
      <c r="C34" s="6" t="n">
        <v>40049</v>
      </c>
      <c r="D34" s="6" t="n">
        <v>43554</v>
      </c>
      <c r="E34" s="6" t="n">
        <v>43943</v>
      </c>
    </row>
    <row r="35">
      <c r="A35" s="4" t="inlineStr">
        <is>
          <t>Machinery and Equipment | Aluminum Extrusions</t>
        </is>
      </c>
    </row>
    <row r="36">
      <c r="A36" s="3" t="inlineStr">
        <is>
          <t>Revenue from External Customer [Line Items]</t>
        </is>
      </c>
    </row>
    <row r="37">
      <c r="A37" s="4" t="inlineStr">
        <is>
          <t>Net Sales by Product Group</t>
        </is>
      </c>
      <c r="C37" s="6" t="n">
        <v>30649</v>
      </c>
      <c r="D37" s="6" t="n">
        <v>38657</v>
      </c>
      <c r="E37" s="6" t="n">
        <v>41899</v>
      </c>
    </row>
    <row r="38">
      <c r="A38" s="4" t="inlineStr">
        <is>
          <t>Automotive | Aluminum Extrusions</t>
        </is>
      </c>
    </row>
    <row r="39">
      <c r="A39" s="3" t="inlineStr">
        <is>
          <t>Revenue from External Customer [Line Items]</t>
        </is>
      </c>
    </row>
    <row r="40">
      <c r="A40" s="4" t="inlineStr">
        <is>
          <t>Net Sales by Product Group</t>
        </is>
      </c>
      <c r="C40" s="6" t="n">
        <v>35895</v>
      </c>
      <c r="D40" s="6" t="n">
        <v>46461</v>
      </c>
      <c r="E40" s="6" t="n">
        <v>48037</v>
      </c>
    </row>
    <row r="41">
      <c r="A41" s="4" t="inlineStr">
        <is>
          <t>Distribution | Aluminum Extrusions</t>
        </is>
      </c>
    </row>
    <row r="42">
      <c r="A42" s="3" t="inlineStr">
        <is>
          <t>Revenue from External Customer [Line Items]</t>
        </is>
      </c>
    </row>
    <row r="43">
      <c r="A43" s="4" t="inlineStr">
        <is>
          <t>Net Sales by Product Group</t>
        </is>
      </c>
      <c r="C43" s="6" t="n">
        <v>28339</v>
      </c>
      <c r="D43" s="6" t="n">
        <v>34753</v>
      </c>
      <c r="E43" s="6" t="n">
        <v>40924</v>
      </c>
    </row>
    <row r="44">
      <c r="A44" s="4" t="inlineStr">
        <is>
          <t>Electrical | Aluminum Extrusions</t>
        </is>
      </c>
    </row>
    <row r="45">
      <c r="A45" s="3" t="inlineStr">
        <is>
          <t>Revenue from External Customer [Line Items]</t>
        </is>
      </c>
    </row>
    <row r="46">
      <c r="A46" s="4" t="inlineStr">
        <is>
          <t>Net Sales by Product Group</t>
        </is>
      </c>
      <c r="C46" s="6" t="n">
        <v>23486</v>
      </c>
      <c r="D46" s="6" t="n">
        <v>35841</v>
      </c>
      <c r="E46" s="6" t="n">
        <v>42335</v>
      </c>
    </row>
    <row r="47">
      <c r="A47" s="4" t="inlineStr">
        <is>
          <t>Subtotal | Aluminum Extrusions</t>
        </is>
      </c>
    </row>
    <row r="48">
      <c r="A48" s="3" t="inlineStr">
        <is>
          <t>Revenue from External Customer [Line Items]</t>
        </is>
      </c>
    </row>
    <row r="49">
      <c r="A49" s="4" t="inlineStr">
        <is>
          <t>Net Sales by Product Group</t>
        </is>
      </c>
      <c r="C49" s="5" t="n">
        <v>455711</v>
      </c>
      <c r="D49" s="5" t="n">
        <v>529602</v>
      </c>
      <c r="E49" s="5" t="n">
        <v>573126</v>
      </c>
    </row>
    <row r="50"/>
    <row r="51">
      <c r="A51" s="4" t="inlineStr">
        <is>
          <t>[1]</t>
        </is>
      </c>
      <c r="B51" s="4" t="inlineStr">
        <is>
          <t xml:space="preserve">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t>
        </is>
      </c>
    </row>
  </sheetData>
  <mergeCells count="4">
    <mergeCell ref="A1:B2"/>
    <mergeCell ref="C1:E1"/>
    <mergeCell ref="A50:D50"/>
    <mergeCell ref="B51:D5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Schedule Of Accounts And Other Receivable) (Details) - USD ($) $ in Thousands</t>
        </is>
      </c>
      <c r="B1" s="2" t="inlineStr">
        <is>
          <t>Dec. 31, 2020</t>
        </is>
      </c>
      <c r="C1" s="2" t="inlineStr">
        <is>
          <t>Dec. 31, 2019</t>
        </is>
      </c>
    </row>
    <row r="2">
      <c r="A2" s="3" t="inlineStr">
        <is>
          <t>Accounts and Financing Receivable, after Allowance for Credit Loss [Abstract]</t>
        </is>
      </c>
    </row>
    <row r="3">
      <c r="A3" s="4" t="inlineStr">
        <is>
          <t>Accounts Receivable, Gross, Current</t>
        </is>
      </c>
      <c r="B3" s="5" t="n">
        <v>85274</v>
      </c>
      <c r="C3" s="5" t="n">
        <v>88822</v>
      </c>
    </row>
    <row r="4">
      <c r="A4" s="4" t="inlineStr">
        <is>
          <t>Customer receivables</t>
        </is>
      </c>
      <c r="B4" s="6" t="n">
        <v>89124</v>
      </c>
      <c r="C4" s="6" t="n">
        <v>91021</v>
      </c>
    </row>
    <row r="5">
      <c r="A5" s="4" t="inlineStr">
        <is>
          <t>Other accounts and notes receivable</t>
        </is>
      </c>
      <c r="B5" s="6" t="n">
        <v>3850</v>
      </c>
      <c r="C5" s="6" t="n">
        <v>2199</v>
      </c>
    </row>
    <row r="6">
      <c r="A6" s="4" t="inlineStr">
        <is>
          <t>Total accounts and other receivables</t>
        </is>
      </c>
      <c r="B6" s="6" t="n">
        <v>86327</v>
      </c>
      <c r="C6" s="6" t="n">
        <v>89117</v>
      </c>
    </row>
    <row r="7">
      <c r="A7" s="4" t="inlineStr">
        <is>
          <t>Allowance for Doubtful Accounts and Sales Returns</t>
        </is>
      </c>
      <c r="B7" s="6" t="n">
        <v>2797</v>
      </c>
      <c r="C7" s="6" t="n">
        <v>1904</v>
      </c>
    </row>
    <row r="8">
      <c r="A8" s="4" t="inlineStr">
        <is>
          <t>Accounts Receivable, after Allowance for Credit Loss</t>
        </is>
      </c>
      <c r="B8" s="5" t="n">
        <v>86327</v>
      </c>
      <c r="C8" s="5" t="n">
        <v>891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Schedule Of Reconciliation Of The Beginning And Ending Balances Of The Allowance For Doubtful Accounts And Sales Returns) (Details) - USD ($) $ in Thousand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Accounts and other receivables, allowance for doubtful accounts and sales returns</t>
        </is>
      </c>
      <c r="B4" s="5" t="n">
        <v>2797</v>
      </c>
      <c r="C4" s="5" t="n">
        <v>1904</v>
      </c>
    </row>
    <row r="5">
      <c r="A5" s="4" t="inlineStr">
        <is>
          <t>Customer receivables</t>
        </is>
      </c>
      <c r="B5" s="6" t="n">
        <v>89124</v>
      </c>
      <c r="C5" s="6" t="n">
        <v>91021</v>
      </c>
    </row>
    <row r="6">
      <c r="A6" s="4" t="inlineStr">
        <is>
          <t>Allowance For Doubtful Accounts</t>
        </is>
      </c>
    </row>
    <row r="7">
      <c r="A7" s="3" t="inlineStr">
        <is>
          <t>Allowance for Doubtful Accounts Receivable [Roll Forward]</t>
        </is>
      </c>
    </row>
    <row r="8">
      <c r="A8" s="4" t="inlineStr">
        <is>
          <t>Balance, beginning of year</t>
        </is>
      </c>
      <c r="B8" s="6" t="n">
        <v>1904</v>
      </c>
      <c r="C8" s="6" t="n">
        <v>2054</v>
      </c>
      <c r="D8" s="5" t="n">
        <v>2227</v>
      </c>
    </row>
    <row r="9">
      <c r="A9" s="4" t="inlineStr">
        <is>
          <t>Charges to expense</t>
        </is>
      </c>
      <c r="B9" s="6" t="n">
        <v>1901</v>
      </c>
      <c r="C9" s="6" t="n">
        <v>715</v>
      </c>
      <c r="D9" s="6" t="n">
        <v>450</v>
      </c>
    </row>
    <row r="10">
      <c r="A10" s="4" t="inlineStr">
        <is>
          <t>Recoveries</t>
        </is>
      </c>
      <c r="B10" s="6" t="n">
        <v>-90</v>
      </c>
      <c r="C10" s="6" t="n">
        <v>-38</v>
      </c>
      <c r="D10" s="6" t="n">
        <v>-85</v>
      </c>
    </row>
    <row r="11">
      <c r="A11" s="4" t="inlineStr">
        <is>
          <t>Write-offs and settlements</t>
        </is>
      </c>
      <c r="B11" s="6" t="n">
        <v>-709</v>
      </c>
      <c r="C11" s="6" t="n">
        <v>-756</v>
      </c>
      <c r="D11" s="6" t="n">
        <v>-414</v>
      </c>
    </row>
    <row r="12">
      <c r="A12" s="4" t="inlineStr">
        <is>
          <t>Foreign exchange and other</t>
        </is>
      </c>
      <c r="B12" s="6" t="n">
        <v>-209</v>
      </c>
      <c r="C12" s="6" t="n">
        <v>-71</v>
      </c>
      <c r="D12" s="6" t="n">
        <v>-124</v>
      </c>
    </row>
    <row r="13">
      <c r="A13" s="4" t="inlineStr">
        <is>
          <t>Balance, end of year</t>
        </is>
      </c>
      <c r="B13" s="5" t="n">
        <v>2797</v>
      </c>
      <c r="C13" s="5" t="n">
        <v>1904</v>
      </c>
      <c r="D13" s="5" t="n">
        <v>20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31, 2020</t>
        </is>
      </c>
      <c r="C1" s="2" t="inlineStr">
        <is>
          <t>Dec. 31, 2019</t>
        </is>
      </c>
    </row>
    <row r="2">
      <c r="A2" s="3" t="inlineStr">
        <is>
          <t>Inventories [Line Items]</t>
        </is>
      </c>
    </row>
    <row r="3">
      <c r="A3" s="4" t="inlineStr">
        <is>
          <t>Inventories stated on the LIFO basis</t>
        </is>
      </c>
      <c r="B3" s="9" t="n">
        <v>14.4</v>
      </c>
      <c r="C3" s="9" t="n">
        <v>12.6</v>
      </c>
    </row>
    <row r="4">
      <c r="A4" s="4" t="inlineStr">
        <is>
          <t>Inventories stated value below replacement costs</t>
        </is>
      </c>
      <c r="B4" s="10" t="n">
        <v>12.1</v>
      </c>
      <c r="C4" s="10" t="n">
        <v>8.6</v>
      </c>
    </row>
    <row r="5">
      <c r="A5" s="4" t="inlineStr">
        <is>
          <t>Weighted Average Cost Inventory Amount</t>
        </is>
      </c>
      <c r="B5" s="10" t="n">
        <v>33.6</v>
      </c>
      <c r="C5" s="10" t="n">
        <v>32.9</v>
      </c>
    </row>
    <row r="6">
      <c r="A6" s="4" t="inlineStr">
        <is>
          <t>FIFO Inventory Amount</t>
        </is>
      </c>
      <c r="B6" s="9" t="n">
        <v>18.4</v>
      </c>
      <c r="C6" s="9" t="n">
        <v>1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0</t>
        </is>
      </c>
      <c r="C1" s="2" t="inlineStr">
        <is>
          <t>Dec. 31, 2019</t>
        </is>
      </c>
    </row>
    <row r="2">
      <c r="A2" s="3" t="inlineStr">
        <is>
          <t>Inventory, Net [Abstract]</t>
        </is>
      </c>
    </row>
    <row r="3">
      <c r="A3" s="4" t="inlineStr">
        <is>
          <t>Finished goods</t>
        </is>
      </c>
      <c r="B3" s="5" t="n">
        <v>15251</v>
      </c>
      <c r="C3" s="5" t="n">
        <v>18217</v>
      </c>
    </row>
    <row r="4">
      <c r="A4" s="4" t="inlineStr">
        <is>
          <t>Work-in-process</t>
        </is>
      </c>
      <c r="B4" s="6" t="n">
        <v>9098</v>
      </c>
      <c r="C4" s="6" t="n">
        <v>12123</v>
      </c>
    </row>
    <row r="5">
      <c r="A5" s="4" t="inlineStr">
        <is>
          <t>Raw materials</t>
        </is>
      </c>
      <c r="B5" s="6" t="n">
        <v>25913</v>
      </c>
      <c r="C5" s="6" t="n">
        <v>20121</v>
      </c>
    </row>
    <row r="6">
      <c r="A6" s="4" t="inlineStr">
        <is>
          <t>Stores, supplies and other</t>
        </is>
      </c>
      <c r="B6" s="6" t="n">
        <v>16175</v>
      </c>
      <c r="C6" s="6" t="n">
        <v>13744</v>
      </c>
    </row>
    <row r="7">
      <c r="A7" s="4" t="inlineStr">
        <is>
          <t>Total</t>
        </is>
      </c>
      <c r="B7" s="5" t="n">
        <v>66437</v>
      </c>
      <c r="C7" s="5" t="n">
        <v>642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impairment charge</t>
        </is>
      </c>
      <c r="B4" s="5" t="n">
        <v>13696</v>
      </c>
      <c r="C4" s="5" t="n">
        <v>0</v>
      </c>
      <c r="D4" s="5" t="n">
        <v>0</v>
      </c>
    </row>
    <row r="5">
      <c r="A5" s="4" t="inlineStr">
        <is>
          <t>Goodwill, Impairment Loss, Net of Tax</t>
        </is>
      </c>
      <c r="B5" s="6" t="n">
        <v>10500</v>
      </c>
    </row>
    <row r="6">
      <c r="A6" s="4" t="inlineStr">
        <is>
          <t>Goodwill</t>
        </is>
      </c>
      <c r="B6" s="6" t="n">
        <v>67708</v>
      </c>
      <c r="C6" s="6" t="n">
        <v>81404</v>
      </c>
      <c r="D6" s="6" t="n">
        <v>81404</v>
      </c>
    </row>
    <row r="7">
      <c r="A7" s="4" t="inlineStr">
        <is>
          <t>Loss on sale of divested businesses</t>
        </is>
      </c>
      <c r="B7" s="6" t="n">
        <v>52326</v>
      </c>
      <c r="C7" s="6" t="n">
        <v>0</v>
      </c>
      <c r="D7" s="6" t="n">
        <v>0</v>
      </c>
    </row>
    <row r="8">
      <c r="A8" s="4" t="inlineStr">
        <is>
          <t>Flexible Packaging Films [Member]</t>
        </is>
      </c>
    </row>
    <row r="9">
      <c r="A9" s="3" t="inlineStr">
        <is>
          <t>Goodwill [Line Items]</t>
        </is>
      </c>
    </row>
    <row r="10">
      <c r="A10" s="4" t="inlineStr">
        <is>
          <t>Amortization</t>
        </is>
      </c>
      <c r="B10" s="6" t="n">
        <v>-397</v>
      </c>
      <c r="C10" s="6" t="n">
        <v>-426</v>
      </c>
    </row>
    <row r="11">
      <c r="A11" s="4" t="inlineStr">
        <is>
          <t>Impairment of Intangible Assets, Finite-lived</t>
        </is>
      </c>
      <c r="C11" s="6" t="n">
        <v>0</v>
      </c>
    </row>
    <row r="12">
      <c r="A12" s="4" t="inlineStr">
        <is>
          <t>PE Films [Member]</t>
        </is>
      </c>
    </row>
    <row r="13">
      <c r="A13" s="3" t="inlineStr">
        <is>
          <t>Goodwill [Line Items]</t>
        </is>
      </c>
    </row>
    <row r="14">
      <c r="A14" s="4" t="inlineStr">
        <is>
          <t>Amortization</t>
        </is>
      </c>
      <c r="B14" s="6" t="n">
        <v>-120</v>
      </c>
      <c r="C14" s="6" t="n">
        <v>-120</v>
      </c>
    </row>
    <row r="15">
      <c r="A15" s="4" t="inlineStr">
        <is>
          <t>Goodwill impairment charge</t>
        </is>
      </c>
      <c r="B15" s="6" t="n">
        <v>0</v>
      </c>
      <c r="C15" s="6" t="n">
        <v>0</v>
      </c>
    </row>
    <row r="16">
      <c r="A16" s="4" t="inlineStr">
        <is>
          <t>Goodwill</t>
        </is>
      </c>
      <c r="B16" s="6" t="n">
        <v>57338</v>
      </c>
      <c r="C16" s="6" t="n">
        <v>57338</v>
      </c>
      <c r="D16" s="5" t="n">
        <v>57338</v>
      </c>
    </row>
    <row r="17">
      <c r="A17" s="4" t="inlineStr">
        <is>
          <t>Customer Relationships [Member] | Flexible Packaging Films [Member]</t>
        </is>
      </c>
    </row>
    <row r="18">
      <c r="A18" s="3" t="inlineStr">
        <is>
          <t>Goodwill [Line Items]</t>
        </is>
      </c>
    </row>
    <row r="19">
      <c r="A19" s="4" t="inlineStr">
        <is>
          <t>Amortization</t>
        </is>
      </c>
      <c r="B19" s="6" t="n">
        <v>-84</v>
      </c>
      <c r="C19" s="6" t="n">
        <v>-91</v>
      </c>
    </row>
    <row r="20">
      <c r="A20" s="4" t="inlineStr">
        <is>
          <t>Impairment of Intangible Assets, Finite-lived</t>
        </is>
      </c>
      <c r="C20" s="6" t="n">
        <v>0</v>
      </c>
    </row>
    <row r="21">
      <c r="A21" s="4" t="inlineStr">
        <is>
          <t>Customer Relationships [Member] | PE Films [Member]</t>
        </is>
      </c>
    </row>
    <row r="22">
      <c r="A22" s="3" t="inlineStr">
        <is>
          <t>Goodwill [Line Items]</t>
        </is>
      </c>
    </row>
    <row r="23">
      <c r="A23" s="4" t="inlineStr">
        <is>
          <t>Amortization</t>
        </is>
      </c>
      <c r="B23" s="6" t="n">
        <v>0</v>
      </c>
      <c r="C23" s="6" t="n">
        <v>0</v>
      </c>
    </row>
    <row r="24">
      <c r="A24" s="4" t="inlineStr">
        <is>
          <t>Proprietary Technology [Member] | Flexible Packaging Films [Member]</t>
        </is>
      </c>
    </row>
    <row r="25">
      <c r="A25" s="3" t="inlineStr">
        <is>
          <t>Goodwill [Line Items]</t>
        </is>
      </c>
    </row>
    <row r="26">
      <c r="A26" s="4" t="inlineStr">
        <is>
          <t>Amortization</t>
        </is>
      </c>
      <c r="B26" s="6" t="n">
        <v>-53</v>
      </c>
      <c r="C26" s="6" t="n">
        <v>-55</v>
      </c>
    </row>
    <row r="27">
      <c r="A27" s="4" t="inlineStr">
        <is>
          <t>Impairment of Intangible Assets, Finite-lived</t>
        </is>
      </c>
      <c r="C27" s="6" t="n">
        <v>0</v>
      </c>
    </row>
    <row r="28">
      <c r="A28" s="4" t="inlineStr">
        <is>
          <t>Proprietary Technology [Member] | PE Films [Member]</t>
        </is>
      </c>
    </row>
    <row r="29">
      <c r="A29" s="3" t="inlineStr">
        <is>
          <t>Goodwill [Line Items]</t>
        </is>
      </c>
    </row>
    <row r="30">
      <c r="A30" s="4" t="inlineStr">
        <is>
          <t>Amortization</t>
        </is>
      </c>
      <c r="B30" s="6" t="n">
        <v>-120</v>
      </c>
      <c r="C30" s="6" t="n">
        <v>-120</v>
      </c>
    </row>
    <row r="31">
      <c r="A31" s="4" t="inlineStr">
        <is>
          <t>Trade Names [Member] | Flexible Packaging Films [Member]</t>
        </is>
      </c>
    </row>
    <row r="32">
      <c r="A32" s="3" t="inlineStr">
        <is>
          <t>Goodwill [Line Items]</t>
        </is>
      </c>
    </row>
    <row r="33">
      <c r="A33" s="4" t="inlineStr">
        <is>
          <t>Amortization</t>
        </is>
      </c>
      <c r="B33" s="6" t="n">
        <v>-260</v>
      </c>
      <c r="C33" s="6" t="n">
        <v>-280</v>
      </c>
    </row>
    <row r="34">
      <c r="A34" s="4" t="inlineStr">
        <is>
          <t>Impairment of Intangible Assets, Finite-lived</t>
        </is>
      </c>
      <c r="C34" s="6" t="n">
        <v>0</v>
      </c>
    </row>
    <row r="35">
      <c r="A35" s="4" t="inlineStr">
        <is>
          <t>Trade Names [Member] | PE Films [Member]</t>
        </is>
      </c>
    </row>
    <row r="36">
      <c r="A36" s="3" t="inlineStr">
        <is>
          <t>Goodwill [Line Items]</t>
        </is>
      </c>
    </row>
    <row r="37">
      <c r="A37" s="4" t="inlineStr">
        <is>
          <t>Amortization</t>
        </is>
      </c>
      <c r="B37" s="5" t="n">
        <v>0</v>
      </c>
      <c r="C37" s="5" t="n">
        <v>0</v>
      </c>
    </row>
    <row r="38">
      <c r="A38" s="4" t="inlineStr">
        <is>
          <t>Minimum [Member] | Customer Relationships [Member]</t>
        </is>
      </c>
    </row>
    <row r="39">
      <c r="A39" s="3" t="inlineStr">
        <is>
          <t>Goodwill [Line Items]</t>
        </is>
      </c>
    </row>
    <row r="40">
      <c r="A40" s="4" t="inlineStr">
        <is>
          <t>Finite-Lived Intangible Asset, Useful Life</t>
        </is>
      </c>
      <c r="B40" s="4" t="inlineStr">
        <is>
          <t>10 years</t>
        </is>
      </c>
    </row>
    <row r="41">
      <c r="A41" s="4" t="inlineStr">
        <is>
          <t>Minimum [Member] | Trade Names [Member]</t>
        </is>
      </c>
    </row>
    <row r="42">
      <c r="A42" s="3" t="inlineStr">
        <is>
          <t>Goodwill [Line Items]</t>
        </is>
      </c>
    </row>
    <row r="43">
      <c r="A43" s="4" t="inlineStr">
        <is>
          <t>Finite-Lived Intangible Asset, Useful Life</t>
        </is>
      </c>
      <c r="B43" s="4" t="inlineStr">
        <is>
          <t>5 years</t>
        </is>
      </c>
    </row>
    <row r="44">
      <c r="A44" s="4" t="inlineStr">
        <is>
          <t>Maximum [Member] | Customer Relationships [Member]</t>
        </is>
      </c>
    </row>
    <row r="45">
      <c r="A45" s="3" t="inlineStr">
        <is>
          <t>Goodwill [Line Items]</t>
        </is>
      </c>
    </row>
    <row r="46">
      <c r="A46" s="4" t="inlineStr">
        <is>
          <t>Finite-Lived Intangible Asset, Useful Life</t>
        </is>
      </c>
      <c r="B46" s="4" t="inlineStr">
        <is>
          <t>12 years</t>
        </is>
      </c>
    </row>
    <row r="47">
      <c r="A47" s="4" t="inlineStr">
        <is>
          <t>Maximum [Member] | Proprietary Technology [Member]</t>
        </is>
      </c>
    </row>
    <row r="48">
      <c r="A48" s="3" t="inlineStr">
        <is>
          <t>Goodwill [Line Items]</t>
        </is>
      </c>
    </row>
    <row r="49">
      <c r="A49" s="4" t="inlineStr">
        <is>
          <t>Finite-Lived Intangible Asset, Useful Life</t>
        </is>
      </c>
      <c r="B49" s="4" t="inlineStr">
        <is>
          <t>15 years</t>
        </is>
      </c>
    </row>
    <row r="50">
      <c r="A50" s="4" t="inlineStr">
        <is>
          <t>Maximum [Member] | Trade Names [Member]</t>
        </is>
      </c>
    </row>
    <row r="51">
      <c r="A51" s="3" t="inlineStr">
        <is>
          <t>Goodwill [Line Items]</t>
        </is>
      </c>
    </row>
    <row r="52">
      <c r="A52" s="4" t="inlineStr">
        <is>
          <t>Finite-Lived Intangible Asset, Useful Life</t>
        </is>
      </c>
      <c r="B52" s="4" t="inlineStr">
        <is>
          <t>13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And Other Intangibles) (Details) - USD ($) $ in Thousands</t>
        </is>
      </c>
      <c r="B1" s="2" t="inlineStr">
        <is>
          <t>12 Months Ended</t>
        </is>
      </c>
    </row>
    <row r="2">
      <c r="B2" s="2" t="inlineStr">
        <is>
          <t>Dec. 31, 2020</t>
        </is>
      </c>
      <c r="C2" s="2" t="inlineStr">
        <is>
          <t>Dec. 31, 2019</t>
        </is>
      </c>
      <c r="D2" s="2" t="inlineStr">
        <is>
          <t>Dec. 31, 2018</t>
        </is>
      </c>
    </row>
    <row r="3">
      <c r="A3" s="3" t="inlineStr">
        <is>
          <t>Goodwill And Other Intangible Assets [Line Items]</t>
        </is>
      </c>
    </row>
    <row r="4">
      <c r="A4" s="4" t="inlineStr">
        <is>
          <t>Goodwill, Impairment Loss</t>
        </is>
      </c>
      <c r="B4" s="5" t="n">
        <v>13696</v>
      </c>
      <c r="C4" s="5" t="n">
        <v>0</v>
      </c>
      <c r="D4" s="5" t="n">
        <v>0</v>
      </c>
    </row>
    <row r="5">
      <c r="A5" s="4" t="inlineStr">
        <is>
          <t>Goodwill</t>
        </is>
      </c>
      <c r="B5" s="6" t="n">
        <v>67708</v>
      </c>
      <c r="C5" s="6" t="n">
        <v>81404</v>
      </c>
      <c r="D5" s="6" t="n">
        <v>81404</v>
      </c>
    </row>
    <row r="6">
      <c r="A6" s="4" t="inlineStr">
        <is>
          <t>Finite-Lived Intangible Assets, Net</t>
        </is>
      </c>
      <c r="B6" s="6" t="n">
        <v>18820</v>
      </c>
    </row>
    <row r="7">
      <c r="A7" s="3" t="inlineStr">
        <is>
          <t>Identifiable intangible assets:</t>
        </is>
      </c>
    </row>
    <row r="8">
      <c r="A8" s="4" t="inlineStr">
        <is>
          <t>Total carrying value of identifiable intangibles</t>
        </is>
      </c>
      <c r="B8" s="6" t="n">
        <v>18820</v>
      </c>
      <c r="C8" s="6" t="n">
        <v>22636</v>
      </c>
    </row>
    <row r="9">
      <c r="A9" s="4" t="inlineStr">
        <is>
          <t>Intangible Assets, Net (Including Goodwill)</t>
        </is>
      </c>
      <c r="B9" s="6" t="n">
        <v>86528</v>
      </c>
      <c r="C9" s="6" t="n">
        <v>104040</v>
      </c>
    </row>
    <row r="10">
      <c r="A10" s="4" t="inlineStr">
        <is>
          <t>Goodwill, Impairment Loss, Net of Tax</t>
        </is>
      </c>
      <c r="B10" s="6" t="n">
        <v>10500</v>
      </c>
    </row>
    <row r="11">
      <c r="A11" s="4" t="inlineStr">
        <is>
          <t>Customer relationships</t>
        </is>
      </c>
    </row>
    <row r="12">
      <c r="A12" s="3" t="inlineStr">
        <is>
          <t>Goodwill And Other Intangible Assets [Line Items]</t>
        </is>
      </c>
    </row>
    <row r="13">
      <c r="A13" s="4" t="inlineStr">
        <is>
          <t>Finite-Lived Intangible Assets, Net</t>
        </is>
      </c>
      <c r="B13" s="6" t="n">
        <v>17551</v>
      </c>
      <c r="C13" s="6" t="n">
        <v>20198</v>
      </c>
    </row>
    <row r="14">
      <c r="A14" s="3" t="inlineStr">
        <is>
          <t>Identifiable intangible assets:</t>
        </is>
      </c>
    </row>
    <row r="15">
      <c r="A15" s="4" t="inlineStr">
        <is>
          <t>Finite-Lived Intangible Assets, Gross</t>
        </is>
      </c>
      <c r="B15" s="6" t="n">
        <v>29450</v>
      </c>
      <c r="C15" s="6" t="n">
        <v>29550</v>
      </c>
    </row>
    <row r="16">
      <c r="A16" s="4" t="inlineStr">
        <is>
          <t>Proprietary technology</t>
        </is>
      </c>
    </row>
    <row r="17">
      <c r="A17" s="3" t="inlineStr">
        <is>
          <t>Goodwill And Other Intangible Assets [Line Items]</t>
        </is>
      </c>
    </row>
    <row r="18">
      <c r="A18" s="4" t="inlineStr">
        <is>
          <t>Finite-Lived Intangible Assets, Net</t>
        </is>
      </c>
      <c r="B18" s="6" t="n">
        <v>194</v>
      </c>
      <c r="C18" s="6" t="n">
        <v>895</v>
      </c>
    </row>
    <row r="19">
      <c r="A19" s="3" t="inlineStr">
        <is>
          <t>Identifiable intangible assets:</t>
        </is>
      </c>
    </row>
    <row r="20">
      <c r="A20" s="4" t="inlineStr">
        <is>
          <t>Finite-Lived Intangible Assets, Gross</t>
        </is>
      </c>
      <c r="B20" s="6" t="n">
        <v>3726</v>
      </c>
      <c r="C20" s="6" t="n">
        <v>6181</v>
      </c>
    </row>
    <row r="21">
      <c r="A21" s="4" t="inlineStr">
        <is>
          <t>Trade Names [Member]</t>
        </is>
      </c>
    </row>
    <row r="22">
      <c r="A22" s="3" t="inlineStr">
        <is>
          <t>Goodwill And Other Intangible Assets [Line Items]</t>
        </is>
      </c>
    </row>
    <row r="23">
      <c r="A23" s="4" t="inlineStr">
        <is>
          <t>Finite-Lived Intangible Assets, Net</t>
        </is>
      </c>
      <c r="B23" s="6" t="n">
        <v>1075</v>
      </c>
      <c r="C23" s="6" t="n">
        <v>1543</v>
      </c>
    </row>
    <row r="24">
      <c r="A24" s="3" t="inlineStr">
        <is>
          <t>Identifiable intangible assets:</t>
        </is>
      </c>
    </row>
    <row r="25">
      <c r="A25" s="4" t="inlineStr">
        <is>
          <t>Finite-Lived Intangible Assets, Gross</t>
        </is>
      </c>
      <c r="B25" s="6" t="n">
        <v>13397</v>
      </c>
      <c r="C25" s="6" t="n">
        <v>13645</v>
      </c>
    </row>
    <row r="26">
      <c r="A26" s="4" t="inlineStr">
        <is>
          <t>Noncompete agreements</t>
        </is>
      </c>
    </row>
    <row r="27">
      <c r="A27" s="3" t="inlineStr">
        <is>
          <t>Identifiable intangible assets:</t>
        </is>
      </c>
    </row>
    <row r="28">
      <c r="A28" s="4" t="inlineStr">
        <is>
          <t>Finite-Lived Intangible Assets, Gross</t>
        </is>
      </c>
      <c r="B28" s="5" t="n">
        <v>1600</v>
      </c>
      <c r="C28" s="6" t="n">
        <v>1854</v>
      </c>
    </row>
    <row r="29">
      <c r="A29" s="4" t="inlineStr">
        <is>
          <t>Minimum | Customer relationships</t>
        </is>
      </c>
    </row>
    <row r="30">
      <c r="A30" s="3" t="inlineStr">
        <is>
          <t>Identifiable intangible assets:</t>
        </is>
      </c>
    </row>
    <row r="31">
      <c r="A31" s="4" t="inlineStr">
        <is>
          <t>Identifiable Intangible Asset, Useful Life (Yrs)</t>
        </is>
      </c>
      <c r="B31" s="4" t="inlineStr">
        <is>
          <t>10 years</t>
        </is>
      </c>
    </row>
    <row r="32">
      <c r="A32" s="4" t="inlineStr">
        <is>
          <t>Minimum | Trade Names [Member]</t>
        </is>
      </c>
    </row>
    <row r="33">
      <c r="A33" s="3" t="inlineStr">
        <is>
          <t>Identifiable intangible assets:</t>
        </is>
      </c>
    </row>
    <row r="34">
      <c r="A34" s="4" t="inlineStr">
        <is>
          <t>Identifiable Intangible Asset, Useful Life (Yrs)</t>
        </is>
      </c>
      <c r="B34" s="4" t="inlineStr">
        <is>
          <t>5 years</t>
        </is>
      </c>
    </row>
    <row r="35">
      <c r="A35" s="4" t="inlineStr">
        <is>
          <t>Maximum | Customer relationships</t>
        </is>
      </c>
    </row>
    <row r="36">
      <c r="A36" s="3" t="inlineStr">
        <is>
          <t>Identifiable intangible assets:</t>
        </is>
      </c>
    </row>
    <row r="37">
      <c r="A37" s="4" t="inlineStr">
        <is>
          <t>Identifiable Intangible Asset, Useful Life (Yrs)</t>
        </is>
      </c>
      <c r="B37" s="4" t="inlineStr">
        <is>
          <t>12 years</t>
        </is>
      </c>
    </row>
    <row r="38">
      <c r="A38" s="4" t="inlineStr">
        <is>
          <t>Maximum | Proprietary technology</t>
        </is>
      </c>
    </row>
    <row r="39">
      <c r="A39" s="3" t="inlineStr">
        <is>
          <t>Identifiable intangible assets:</t>
        </is>
      </c>
    </row>
    <row r="40">
      <c r="A40" s="4" t="inlineStr">
        <is>
          <t>Identifiable Intangible Asset, Useful Life (Yrs)</t>
        </is>
      </c>
      <c r="B40" s="4" t="inlineStr">
        <is>
          <t>15 years</t>
        </is>
      </c>
    </row>
    <row r="41">
      <c r="A41" s="4" t="inlineStr">
        <is>
          <t>Maximum | Trade Names [Member]</t>
        </is>
      </c>
    </row>
    <row r="42">
      <c r="A42" s="3" t="inlineStr">
        <is>
          <t>Identifiable intangible assets:</t>
        </is>
      </c>
    </row>
    <row r="43">
      <c r="A43" s="4" t="inlineStr">
        <is>
          <t>Identifiable Intangible Asset, Useful Life (Yrs)</t>
        </is>
      </c>
      <c r="B43" s="4" t="inlineStr">
        <is>
          <t>13 years</t>
        </is>
      </c>
    </row>
    <row r="44">
      <c r="A44" s="4" t="inlineStr">
        <is>
          <t>Aluminum Extrusions</t>
        </is>
      </c>
    </row>
    <row r="45">
      <c r="A45" s="3" t="inlineStr">
        <is>
          <t>Goodwill And Other Intangible Assets [Line Items]</t>
        </is>
      </c>
    </row>
    <row r="46">
      <c r="A46" s="4" t="inlineStr">
        <is>
          <t>Goodwill, Impairment Loss</t>
        </is>
      </c>
      <c r="B46" s="5" t="n">
        <v>13696</v>
      </c>
      <c r="C46" s="6" t="n">
        <v>0</v>
      </c>
      <c r="D46" s="6" t="n">
        <v>0</v>
      </c>
    </row>
    <row r="47">
      <c r="A47" s="4" t="inlineStr">
        <is>
          <t>Goodwill</t>
        </is>
      </c>
      <c r="B47" s="6" t="n">
        <v>10370</v>
      </c>
      <c r="C47" s="6" t="n">
        <v>24066</v>
      </c>
      <c r="D47" s="6" t="n">
        <v>24066</v>
      </c>
    </row>
    <row r="48">
      <c r="A48" s="4" t="inlineStr">
        <is>
          <t>Finite-Lived Intangible Assets, Net</t>
        </is>
      </c>
      <c r="B48" s="6" t="n">
        <v>17199</v>
      </c>
      <c r="C48" s="6" t="n">
        <v>19699</v>
      </c>
      <c r="D48" s="6" t="n">
        <v>32754</v>
      </c>
    </row>
    <row r="49">
      <c r="A49" s="4" t="inlineStr">
        <is>
          <t>Aluminum Extrusions | Customer relationships</t>
        </is>
      </c>
    </row>
    <row r="50">
      <c r="A50" s="3" t="inlineStr">
        <is>
          <t>Goodwill And Other Intangible Assets [Line Items]</t>
        </is>
      </c>
    </row>
    <row r="51">
      <c r="A51" s="4" t="inlineStr">
        <is>
          <t>Finite-Lived Intangible Assets, Net</t>
        </is>
      </c>
      <c r="B51" s="6" t="n">
        <v>17164</v>
      </c>
      <c r="C51" s="6" t="n">
        <v>19644</v>
      </c>
      <c r="D51" s="6" t="n">
        <v>22124</v>
      </c>
    </row>
    <row r="52">
      <c r="A52" s="4" t="inlineStr">
        <is>
          <t>Aluminum Extrusions | Proprietary technology</t>
        </is>
      </c>
    </row>
    <row r="53">
      <c r="A53" s="3" t="inlineStr">
        <is>
          <t>Goodwill And Other Intangible Assets [Line Items]</t>
        </is>
      </c>
    </row>
    <row r="54">
      <c r="A54" s="4" t="inlineStr">
        <is>
          <t>Finite-Lived Intangible Assets, Net</t>
        </is>
      </c>
      <c r="B54" s="6" t="n">
        <v>35</v>
      </c>
      <c r="C54" s="6" t="n">
        <v>55</v>
      </c>
      <c r="D54" s="6" t="n">
        <v>75</v>
      </c>
    </row>
    <row r="55">
      <c r="A55" s="4" t="inlineStr">
        <is>
          <t>Aluminum Extrusions | Trade Names [Member]</t>
        </is>
      </c>
    </row>
    <row r="56">
      <c r="A56" s="3" t="inlineStr">
        <is>
          <t>Goodwill And Other Intangible Assets [Line Items]</t>
        </is>
      </c>
    </row>
    <row r="57">
      <c r="A57" s="4" t="inlineStr">
        <is>
          <t>Finite-Lived Intangible Assets, Net</t>
        </is>
      </c>
      <c r="B57" s="6" t="n">
        <v>0</v>
      </c>
      <c r="C57" s="6" t="n">
        <v>0</v>
      </c>
      <c r="D57" s="6" t="n">
        <v>10555</v>
      </c>
    </row>
    <row r="58">
      <c r="A58" s="4" t="inlineStr">
        <is>
          <t>PE Films [Member]</t>
        </is>
      </c>
    </row>
    <row r="59">
      <c r="A59" s="3" t="inlineStr">
        <is>
          <t>Goodwill And Other Intangible Assets [Line Items]</t>
        </is>
      </c>
    </row>
    <row r="60">
      <c r="A60" s="4" t="inlineStr">
        <is>
          <t>Goodwill, Impairment Loss</t>
        </is>
      </c>
      <c r="B60" s="6" t="n">
        <v>0</v>
      </c>
      <c r="C60" s="6" t="n">
        <v>0</v>
      </c>
    </row>
    <row r="61">
      <c r="A61" s="4" t="inlineStr">
        <is>
          <t>Goodwill</t>
        </is>
      </c>
      <c r="B61" s="6" t="n">
        <v>57338</v>
      </c>
      <c r="C61" s="6" t="n">
        <v>57338</v>
      </c>
      <c r="D61" s="6" t="n">
        <v>57338</v>
      </c>
    </row>
    <row r="62">
      <c r="A62" s="4" t="inlineStr">
        <is>
          <t>Finite-Lived Intangible Assets, Net</t>
        </is>
      </c>
      <c r="B62" s="6" t="n">
        <v>0</v>
      </c>
      <c r="C62" s="6" t="n">
        <v>610</v>
      </c>
      <c r="D62" s="6" t="n">
        <v>730</v>
      </c>
    </row>
    <row r="63">
      <c r="A63" s="4" t="inlineStr">
        <is>
          <t>PE Films [Member] | Customer relationships</t>
        </is>
      </c>
    </row>
    <row r="64">
      <c r="A64" s="3" t="inlineStr">
        <is>
          <t>Goodwill And Other Intangible Assets [Line Items]</t>
        </is>
      </c>
    </row>
    <row r="65">
      <c r="A65" s="4" t="inlineStr">
        <is>
          <t>Finite-Lived Intangible Assets, Net</t>
        </is>
      </c>
      <c r="B65" s="6" t="n">
        <v>0</v>
      </c>
      <c r="C65" s="6" t="n">
        <v>0</v>
      </c>
      <c r="D65" s="6" t="n">
        <v>0</v>
      </c>
    </row>
    <row r="66">
      <c r="A66" s="4" t="inlineStr">
        <is>
          <t>PE Films [Member] | Proprietary technology</t>
        </is>
      </c>
    </row>
    <row r="67">
      <c r="A67" s="3" t="inlineStr">
        <is>
          <t>Goodwill And Other Intangible Assets [Line Items]</t>
        </is>
      </c>
    </row>
    <row r="68">
      <c r="A68" s="4" t="inlineStr">
        <is>
          <t>Finite-Lived Intangible Assets, Net</t>
        </is>
      </c>
      <c r="B68" s="6" t="n">
        <v>0</v>
      </c>
      <c r="C68" s="6" t="n">
        <v>610</v>
      </c>
      <c r="D68" s="6" t="n">
        <v>730</v>
      </c>
    </row>
    <row r="69">
      <c r="A69" s="4" t="inlineStr">
        <is>
          <t>PE Films [Member] | Trade Names [Member]</t>
        </is>
      </c>
    </row>
    <row r="70">
      <c r="A70" s="3" t="inlineStr">
        <is>
          <t>Goodwill And Other Intangible Assets [Line Items]</t>
        </is>
      </c>
    </row>
    <row r="71">
      <c r="A71" s="4" t="inlineStr">
        <is>
          <t>Finite-Lived Intangible Assets, Net</t>
        </is>
      </c>
      <c r="B71" s="5" t="n">
        <v>0</v>
      </c>
      <c r="C71" s="5" t="n">
        <v>0</v>
      </c>
      <c r="D7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Reconciliation Of The Beginning And Ending Balance Of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Impairment Loss</t>
        </is>
      </c>
      <c r="B4" s="5" t="n">
        <v>-13696</v>
      </c>
      <c r="C4" s="5" t="n">
        <v>0</v>
      </c>
      <c r="D4" s="5" t="n">
        <v>0</v>
      </c>
    </row>
    <row r="5">
      <c r="A5" s="4" t="inlineStr">
        <is>
          <t>Net carrying value of goodwill, beginning of period</t>
        </is>
      </c>
      <c r="B5" s="6" t="n">
        <v>81404</v>
      </c>
      <c r="C5" s="6" t="n">
        <v>81404</v>
      </c>
    </row>
    <row r="6">
      <c r="A6" s="4" t="inlineStr">
        <is>
          <t>Net carrying value of goodwill, end of period</t>
        </is>
      </c>
      <c r="B6" s="6" t="n">
        <v>67708</v>
      </c>
      <c r="C6" s="6" t="n">
        <v>81404</v>
      </c>
      <c r="D6" s="6" t="n">
        <v>81404</v>
      </c>
    </row>
    <row r="7">
      <c r="A7" s="4" t="inlineStr">
        <is>
          <t>Aluminum Extrusions</t>
        </is>
      </c>
    </row>
    <row r="8">
      <c r="A8" s="3" t="inlineStr">
        <is>
          <t>Goodwill [Roll Forward]</t>
        </is>
      </c>
    </row>
    <row r="9">
      <c r="A9" s="4" t="inlineStr">
        <is>
          <t>Goodwill, Impairment Loss</t>
        </is>
      </c>
      <c r="B9" s="6" t="n">
        <v>-13696</v>
      </c>
      <c r="C9" s="6" t="n">
        <v>0</v>
      </c>
      <c r="D9" s="6" t="n">
        <v>0</v>
      </c>
    </row>
    <row r="10">
      <c r="A10" s="4" t="inlineStr">
        <is>
          <t>Net carrying value of goodwill, beginning of period</t>
        </is>
      </c>
      <c r="B10" s="6" t="n">
        <v>24066</v>
      </c>
      <c r="C10" s="6" t="n">
        <v>24066</v>
      </c>
    </row>
    <row r="11">
      <c r="A11" s="4" t="inlineStr">
        <is>
          <t>Net carrying value of goodwill, end of period</t>
        </is>
      </c>
      <c r="B11" s="6" t="n">
        <v>10370</v>
      </c>
      <c r="C11" s="6" t="n">
        <v>24066</v>
      </c>
      <c r="D11" s="6" t="n">
        <v>24066</v>
      </c>
    </row>
    <row r="12">
      <c r="A12" s="4" t="inlineStr">
        <is>
          <t>PE Films [Member]</t>
        </is>
      </c>
    </row>
    <row r="13">
      <c r="A13" s="3" t="inlineStr">
        <is>
          <t>Goodwill [Roll Forward]</t>
        </is>
      </c>
    </row>
    <row r="14">
      <c r="A14" s="4" t="inlineStr">
        <is>
          <t>Goodwill, Impairment Loss</t>
        </is>
      </c>
      <c r="B14" s="6" t="n">
        <v>0</v>
      </c>
      <c r="C14" s="6" t="n">
        <v>0</v>
      </c>
    </row>
    <row r="15">
      <c r="A15" s="4" t="inlineStr">
        <is>
          <t>Net carrying value of goodwill, beginning of period</t>
        </is>
      </c>
      <c r="B15" s="6" t="n">
        <v>57338</v>
      </c>
      <c r="C15" s="6" t="n">
        <v>57338</v>
      </c>
    </row>
    <row r="16">
      <c r="A16" s="4" t="inlineStr">
        <is>
          <t>Net carrying value of goodwill, end of period</t>
        </is>
      </c>
      <c r="B16" s="5" t="n">
        <v>57338</v>
      </c>
      <c r="C16" s="5" t="n">
        <v>57338</v>
      </c>
      <c r="D16" s="5" t="n">
        <v>573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Comprehensive Income (Loss), Foreign Currency Translation Adjustment, Tax</t>
        </is>
      </c>
      <c r="B4" s="5" t="n">
        <v>-897</v>
      </c>
      <c r="C4" s="5" t="n">
        <v>-623</v>
      </c>
      <c r="D4" s="5" t="n">
        <v>281</v>
      </c>
    </row>
    <row r="5">
      <c r="A5" s="4" t="inlineStr">
        <is>
          <t>Derivative financial instruments adjustment, tax (benefit)</t>
        </is>
      </c>
      <c r="B5" s="6" t="n">
        <v>790</v>
      </c>
      <c r="C5" s="6" t="n">
        <v>71</v>
      </c>
      <c r="D5" s="6" t="n">
        <v>-503</v>
      </c>
    </row>
    <row r="6">
      <c r="A6" s="4" t="inlineStr">
        <is>
          <t>Net gains or losses and prior service costs, tax (benefit)</t>
        </is>
      </c>
      <c r="B6" s="6" t="n">
        <v>-4228</v>
      </c>
      <c r="C6" s="6" t="n">
        <v>-6417</v>
      </c>
      <c r="D6" s="6" t="n">
        <v>-319</v>
      </c>
    </row>
    <row r="7">
      <c r="A7" s="4" t="inlineStr">
        <is>
          <t>Amortization of prior service costs and net gains or losses, tax</t>
        </is>
      </c>
      <c r="B7" s="5" t="n">
        <v>3937</v>
      </c>
      <c r="C7" s="5" t="n">
        <v>2359</v>
      </c>
      <c r="D7" s="5" t="n">
        <v>30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xpected Amortization Expense) (Details) $ in Thousands</t>
        </is>
      </c>
      <c r="B1" s="2" t="inlineStr">
        <is>
          <t>Dec. 31, 2020USD ($)</t>
        </is>
      </c>
    </row>
    <row r="2">
      <c r="A2" s="3" t="inlineStr">
        <is>
          <t>Goodwill and Intangible Assets Disclosure [Abstract]</t>
        </is>
      </c>
    </row>
    <row r="3">
      <c r="A3" s="4" t="inlineStr">
        <is>
          <t>2017</t>
        </is>
      </c>
      <c r="B3" s="5" t="n">
        <v>2955</v>
      </c>
    </row>
    <row r="4">
      <c r="A4" s="4" t="inlineStr">
        <is>
          <t>2018</t>
        </is>
      </c>
      <c r="B4" s="6" t="n">
        <v>2820</v>
      </c>
    </row>
    <row r="5">
      <c r="A5" s="4" t="inlineStr">
        <is>
          <t>2019</t>
        </is>
      </c>
      <c r="B5" s="6" t="n">
        <v>2195</v>
      </c>
    </row>
    <row r="6">
      <c r="A6" s="4" t="inlineStr">
        <is>
          <t>2020</t>
        </is>
      </c>
      <c r="B6" s="6" t="n">
        <v>2154</v>
      </c>
    </row>
    <row r="7">
      <c r="A7" s="4" t="inlineStr">
        <is>
          <t>2021</t>
        </is>
      </c>
      <c r="B7" s="5" t="n">
        <v>21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Goodwill and Other Intangible Assets (Rollforward Schedule of Identifiable Intangibl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Finite-Lived Intangible Assets, Net</t>
        </is>
      </c>
      <c r="B4" s="5" t="n">
        <v>18820</v>
      </c>
    </row>
    <row r="5">
      <c r="A5" s="4" t="inlineStr">
        <is>
          <t>PE Films [Member]</t>
        </is>
      </c>
    </row>
    <row r="6">
      <c r="A6" s="3" t="inlineStr">
        <is>
          <t>Finite-Lived Intangible Assets [Line Items]</t>
        </is>
      </c>
    </row>
    <row r="7">
      <c r="A7" s="4" t="inlineStr">
        <is>
          <t>Finite-Lived Intangible Assets, Net</t>
        </is>
      </c>
      <c r="B7" s="6" t="n">
        <v>0</v>
      </c>
      <c r="C7" s="5" t="n">
        <v>610</v>
      </c>
      <c r="D7" s="5" t="n">
        <v>730</v>
      </c>
    </row>
    <row r="8">
      <c r="A8" s="4" t="inlineStr">
        <is>
          <t>Amortization</t>
        </is>
      </c>
      <c r="B8" s="6" t="n">
        <v>-120</v>
      </c>
      <c r="C8" s="6" t="n">
        <v>-120</v>
      </c>
    </row>
    <row r="9">
      <c r="A9" s="4" t="inlineStr">
        <is>
          <t>Disposal Group, Including Discontinued Operation, Intangible Assets</t>
        </is>
      </c>
      <c r="B9" s="6" t="n">
        <v>-490</v>
      </c>
    </row>
    <row r="10">
      <c r="A10" s="4" t="inlineStr">
        <is>
          <t>Flexible Packaging Films [Member]</t>
        </is>
      </c>
    </row>
    <row r="11">
      <c r="A11" s="3" t="inlineStr">
        <is>
          <t>Finite-Lived Intangible Assets [Line Items]</t>
        </is>
      </c>
    </row>
    <row r="12">
      <c r="A12" s="4" t="inlineStr">
        <is>
          <t>Finite-Lived Intangible Assets, Net</t>
        </is>
      </c>
      <c r="B12" s="6" t="n">
        <v>1621</v>
      </c>
      <c r="C12" s="6" t="n">
        <v>2327</v>
      </c>
      <c r="D12" s="6" t="n">
        <v>2811</v>
      </c>
    </row>
    <row r="13">
      <c r="A13" s="4" t="inlineStr">
        <is>
          <t>Amortization</t>
        </is>
      </c>
      <c r="B13" s="6" t="n">
        <v>-397</v>
      </c>
      <c r="C13" s="6" t="n">
        <v>-426</v>
      </c>
    </row>
    <row r="14">
      <c r="A14" s="4" t="inlineStr">
        <is>
          <t>Finite Lived Intangible Assets, Foreign Currency Translation Gain (Loss)</t>
        </is>
      </c>
      <c r="B14" s="6" t="n">
        <v>-309</v>
      </c>
      <c r="C14" s="6" t="n">
        <v>-58</v>
      </c>
    </row>
    <row r="15">
      <c r="A15" s="4" t="inlineStr">
        <is>
          <t>Impairment of Intangible Assets, Finite-lived</t>
        </is>
      </c>
      <c r="C15" s="6" t="n">
        <v>0</v>
      </c>
    </row>
    <row r="16">
      <c r="A16" s="4" t="inlineStr">
        <is>
          <t>Aluminum Extrusions [Member]</t>
        </is>
      </c>
    </row>
    <row r="17">
      <c r="A17" s="3" t="inlineStr">
        <is>
          <t>Finite-Lived Intangible Assets [Line Items]</t>
        </is>
      </c>
    </row>
    <row r="18">
      <c r="A18" s="4" t="inlineStr">
        <is>
          <t>Finite-Lived Intangible Assets, Net</t>
        </is>
      </c>
      <c r="B18" s="6" t="n">
        <v>17199</v>
      </c>
      <c r="C18" s="6" t="n">
        <v>19699</v>
      </c>
      <c r="D18" s="6" t="n">
        <v>32754</v>
      </c>
    </row>
    <row r="19">
      <c r="A19" s="4" t="inlineStr">
        <is>
          <t>Amortization</t>
        </is>
      </c>
      <c r="B19" s="6" t="n">
        <v>-2500</v>
      </c>
      <c r="C19" s="6" t="n">
        <v>-13055</v>
      </c>
    </row>
    <row r="20">
      <c r="A20" s="4" t="inlineStr">
        <is>
          <t>Impairment of Intangible Assets, Finite-lived</t>
        </is>
      </c>
      <c r="B20" s="6" t="n">
        <v>0</v>
      </c>
      <c r="C20" s="6" t="n">
        <v>-10040</v>
      </c>
      <c r="D20" s="6" t="n">
        <v>0</v>
      </c>
    </row>
    <row r="21">
      <c r="A21" s="4" t="inlineStr">
        <is>
          <t>Customer Relationships [Member]</t>
        </is>
      </c>
    </row>
    <row r="22">
      <c r="A22" s="3" t="inlineStr">
        <is>
          <t>Finite-Lived Intangible Assets [Line Items]</t>
        </is>
      </c>
    </row>
    <row r="23">
      <c r="A23" s="4" t="inlineStr">
        <is>
          <t>Finite-Lived Intangible Assets, Net</t>
        </is>
      </c>
      <c r="B23" s="6" t="n">
        <v>17551</v>
      </c>
      <c r="C23" s="6" t="n">
        <v>20198</v>
      </c>
    </row>
    <row r="24">
      <c r="A24" s="4" t="inlineStr">
        <is>
          <t>Customer Relationships [Member] | PE Films [Member]</t>
        </is>
      </c>
    </row>
    <row r="25">
      <c r="A25" s="3" t="inlineStr">
        <is>
          <t>Finite-Lived Intangible Assets [Line Items]</t>
        </is>
      </c>
    </row>
    <row r="26">
      <c r="A26" s="4" t="inlineStr">
        <is>
          <t>Finite-Lived Intangible Assets, Net</t>
        </is>
      </c>
      <c r="B26" s="6" t="n">
        <v>0</v>
      </c>
      <c r="C26" s="6" t="n">
        <v>0</v>
      </c>
      <c r="D26" s="6" t="n">
        <v>0</v>
      </c>
    </row>
    <row r="27">
      <c r="A27" s="4" t="inlineStr">
        <is>
          <t>Amortization</t>
        </is>
      </c>
      <c r="B27" s="6" t="n">
        <v>0</v>
      </c>
      <c r="C27" s="6" t="n">
        <v>0</v>
      </c>
    </row>
    <row r="28">
      <c r="A28" s="4" t="inlineStr">
        <is>
          <t>Disposal Group, Including Discontinued Operation, Intangible Assets</t>
        </is>
      </c>
      <c r="B28" s="6" t="n">
        <v>0</v>
      </c>
    </row>
    <row r="29">
      <c r="A29" s="4" t="inlineStr">
        <is>
          <t>Customer Relationships [Member] | Flexible Packaging Films [Member]</t>
        </is>
      </c>
    </row>
    <row r="30">
      <c r="A30" s="3" t="inlineStr">
        <is>
          <t>Finite-Lived Intangible Assets [Line Items]</t>
        </is>
      </c>
    </row>
    <row r="31">
      <c r="A31" s="4" t="inlineStr">
        <is>
          <t>Finite-Lived Intangible Assets, Net</t>
        </is>
      </c>
      <c r="B31" s="6" t="n">
        <v>387</v>
      </c>
      <c r="C31" s="6" t="n">
        <v>554</v>
      </c>
      <c r="D31" s="6" t="n">
        <v>661</v>
      </c>
    </row>
    <row r="32">
      <c r="A32" s="4" t="inlineStr">
        <is>
          <t>Amortization</t>
        </is>
      </c>
      <c r="B32" s="6" t="n">
        <v>-84</v>
      </c>
      <c r="C32" s="6" t="n">
        <v>-91</v>
      </c>
    </row>
    <row r="33">
      <c r="A33" s="4" t="inlineStr">
        <is>
          <t>Finite Lived Intangible Assets, Foreign Currency Translation Gain (Loss)</t>
        </is>
      </c>
      <c r="B33" s="6" t="n">
        <v>-83</v>
      </c>
      <c r="C33" s="6" t="n">
        <v>-16</v>
      </c>
    </row>
    <row r="34">
      <c r="A34" s="4" t="inlineStr">
        <is>
          <t>Impairment of Intangible Assets, Finite-lived</t>
        </is>
      </c>
      <c r="C34" s="6" t="n">
        <v>0</v>
      </c>
    </row>
    <row r="35">
      <c r="A35" s="4" t="inlineStr">
        <is>
          <t>Customer Relationships [Member] | Aluminum Extrusions [Member]</t>
        </is>
      </c>
    </row>
    <row r="36">
      <c r="A36" s="3" t="inlineStr">
        <is>
          <t>Finite-Lived Intangible Assets [Line Items]</t>
        </is>
      </c>
    </row>
    <row r="37">
      <c r="A37" s="4" t="inlineStr">
        <is>
          <t>Finite-Lived Intangible Assets, Net</t>
        </is>
      </c>
      <c r="B37" s="6" t="n">
        <v>17164</v>
      </c>
      <c r="C37" s="6" t="n">
        <v>19644</v>
      </c>
      <c r="D37" s="6" t="n">
        <v>22124</v>
      </c>
    </row>
    <row r="38">
      <c r="A38" s="4" t="inlineStr">
        <is>
          <t>Amortization</t>
        </is>
      </c>
      <c r="B38" s="6" t="n">
        <v>-2480</v>
      </c>
      <c r="C38" s="6" t="n">
        <v>-2480</v>
      </c>
    </row>
    <row r="39">
      <c r="A39" s="4" t="inlineStr">
        <is>
          <t>Proprietary Technology [Member]</t>
        </is>
      </c>
    </row>
    <row r="40">
      <c r="A40" s="3" t="inlineStr">
        <is>
          <t>Finite-Lived Intangible Assets [Line Items]</t>
        </is>
      </c>
    </row>
    <row r="41">
      <c r="A41" s="4" t="inlineStr">
        <is>
          <t>Finite-Lived Intangible Assets, Net</t>
        </is>
      </c>
      <c r="B41" s="6" t="n">
        <v>194</v>
      </c>
      <c r="C41" s="6" t="n">
        <v>895</v>
      </c>
    </row>
    <row r="42">
      <c r="A42" s="4" t="inlineStr">
        <is>
          <t>Proprietary Technology [Member] | PE Films [Member]</t>
        </is>
      </c>
    </row>
    <row r="43">
      <c r="A43" s="3" t="inlineStr">
        <is>
          <t>Finite-Lived Intangible Assets [Line Items]</t>
        </is>
      </c>
    </row>
    <row r="44">
      <c r="A44" s="4" t="inlineStr">
        <is>
          <t>Finite-Lived Intangible Assets, Net</t>
        </is>
      </c>
      <c r="B44" s="6" t="n">
        <v>0</v>
      </c>
      <c r="C44" s="6" t="n">
        <v>610</v>
      </c>
      <c r="D44" s="6" t="n">
        <v>730</v>
      </c>
    </row>
    <row r="45">
      <c r="A45" s="4" t="inlineStr">
        <is>
          <t>Amortization</t>
        </is>
      </c>
      <c r="B45" s="6" t="n">
        <v>-120</v>
      </c>
      <c r="C45" s="6" t="n">
        <v>-120</v>
      </c>
    </row>
    <row r="46">
      <c r="A46" s="4" t="inlineStr">
        <is>
          <t>Disposal Group, Including Discontinued Operation, Intangible Assets</t>
        </is>
      </c>
      <c r="B46" s="6" t="n">
        <v>-490</v>
      </c>
    </row>
    <row r="47">
      <c r="A47" s="4" t="inlineStr">
        <is>
          <t>Proprietary Technology [Member] | Flexible Packaging Films [Member]</t>
        </is>
      </c>
    </row>
    <row r="48">
      <c r="A48" s="3" t="inlineStr">
        <is>
          <t>Finite-Lived Intangible Assets [Line Items]</t>
        </is>
      </c>
    </row>
    <row r="49">
      <c r="A49" s="4" t="inlineStr">
        <is>
          <t>Finite-Lived Intangible Assets, Net</t>
        </is>
      </c>
      <c r="B49" s="6" t="n">
        <v>159</v>
      </c>
      <c r="C49" s="6" t="n">
        <v>230</v>
      </c>
      <c r="D49" s="6" t="n">
        <v>288</v>
      </c>
    </row>
    <row r="50">
      <c r="A50" s="4" t="inlineStr">
        <is>
          <t>Amortization</t>
        </is>
      </c>
      <c r="B50" s="6" t="n">
        <v>-53</v>
      </c>
      <c r="C50" s="6" t="n">
        <v>-55</v>
      </c>
    </row>
    <row r="51">
      <c r="A51" s="4" t="inlineStr">
        <is>
          <t>Finite Lived Intangible Assets, Foreign Currency Translation Gain (Loss)</t>
        </is>
      </c>
      <c r="B51" s="6" t="n">
        <v>-18</v>
      </c>
      <c r="C51" s="6" t="n">
        <v>-3</v>
      </c>
    </row>
    <row r="52">
      <c r="A52" s="4" t="inlineStr">
        <is>
          <t>Impairment of Intangible Assets, Finite-lived</t>
        </is>
      </c>
      <c r="C52" s="6" t="n">
        <v>0</v>
      </c>
    </row>
    <row r="53">
      <c r="A53" s="4" t="inlineStr">
        <is>
          <t>Proprietary Technology [Member] | Aluminum Extrusions [Member]</t>
        </is>
      </c>
    </row>
    <row r="54">
      <c r="A54" s="3" t="inlineStr">
        <is>
          <t>Finite-Lived Intangible Assets [Line Items]</t>
        </is>
      </c>
    </row>
    <row r="55">
      <c r="A55" s="4" t="inlineStr">
        <is>
          <t>Finite-Lived Intangible Assets, Net</t>
        </is>
      </c>
      <c r="B55" s="6" t="n">
        <v>35</v>
      </c>
      <c r="C55" s="6" t="n">
        <v>55</v>
      </c>
      <c r="D55" s="6" t="n">
        <v>75</v>
      </c>
    </row>
    <row r="56">
      <c r="A56" s="4" t="inlineStr">
        <is>
          <t>Amortization</t>
        </is>
      </c>
      <c r="B56" s="6" t="n">
        <v>-20</v>
      </c>
      <c r="C56" s="6" t="n">
        <v>-20</v>
      </c>
    </row>
    <row r="57">
      <c r="A57" s="4" t="inlineStr">
        <is>
          <t>Trade Names [Member]</t>
        </is>
      </c>
    </row>
    <row r="58">
      <c r="A58" s="3" t="inlineStr">
        <is>
          <t>Finite-Lived Intangible Assets [Line Items]</t>
        </is>
      </c>
    </row>
    <row r="59">
      <c r="A59" s="4" t="inlineStr">
        <is>
          <t>Finite-Lived Intangible Assets, Net</t>
        </is>
      </c>
      <c r="B59" s="6" t="n">
        <v>1075</v>
      </c>
      <c r="C59" s="6" t="n">
        <v>1543</v>
      </c>
    </row>
    <row r="60">
      <c r="A60" s="4" t="inlineStr">
        <is>
          <t>Trade Names [Member] | PE Films [Member]</t>
        </is>
      </c>
    </row>
    <row r="61">
      <c r="A61" s="3" t="inlineStr">
        <is>
          <t>Finite-Lived Intangible Assets [Line Items]</t>
        </is>
      </c>
    </row>
    <row r="62">
      <c r="A62" s="4" t="inlineStr">
        <is>
          <t>Finite-Lived Intangible Assets, Net</t>
        </is>
      </c>
      <c r="B62" s="6" t="n">
        <v>0</v>
      </c>
      <c r="C62" s="6" t="n">
        <v>0</v>
      </c>
      <c r="D62" s="6" t="n">
        <v>0</v>
      </c>
    </row>
    <row r="63">
      <c r="A63" s="4" t="inlineStr">
        <is>
          <t>Amortization</t>
        </is>
      </c>
      <c r="B63" s="6" t="n">
        <v>0</v>
      </c>
      <c r="C63" s="6" t="n">
        <v>0</v>
      </c>
    </row>
    <row r="64">
      <c r="A64" s="4" t="inlineStr">
        <is>
          <t>Disposal Group, Including Discontinued Operation, Intangible Assets</t>
        </is>
      </c>
      <c r="B64" s="6" t="n">
        <v>0</v>
      </c>
    </row>
    <row r="65">
      <c r="A65" s="4" t="inlineStr">
        <is>
          <t>Finite Lived Intangible Assets, Foreign Currency Translation Gain (Loss)</t>
        </is>
      </c>
      <c r="B65" s="6" t="n">
        <v>-208</v>
      </c>
    </row>
    <row r="66">
      <c r="A66" s="4" t="inlineStr">
        <is>
          <t>Trade Names [Member] | Flexible Packaging Films [Member]</t>
        </is>
      </c>
    </row>
    <row r="67">
      <c r="A67" s="3" t="inlineStr">
        <is>
          <t>Finite-Lived Intangible Assets [Line Items]</t>
        </is>
      </c>
    </row>
    <row r="68">
      <c r="A68" s="4" t="inlineStr">
        <is>
          <t>Finite-Lived Intangible Assets, Net</t>
        </is>
      </c>
      <c r="B68" s="6" t="n">
        <v>1075</v>
      </c>
      <c r="C68" s="6" t="n">
        <v>1543</v>
      </c>
      <c r="D68" s="6" t="n">
        <v>1862</v>
      </c>
    </row>
    <row r="69">
      <c r="A69" s="4" t="inlineStr">
        <is>
          <t>Amortization</t>
        </is>
      </c>
      <c r="B69" s="6" t="n">
        <v>-260</v>
      </c>
      <c r="C69" s="6" t="n">
        <v>-280</v>
      </c>
    </row>
    <row r="70">
      <c r="A70" s="4" t="inlineStr">
        <is>
          <t>Finite Lived Intangible Assets, Foreign Currency Translation Gain (Loss)</t>
        </is>
      </c>
      <c r="C70" s="6" t="n">
        <v>-39</v>
      </c>
    </row>
    <row r="71">
      <c r="A71" s="4" t="inlineStr">
        <is>
          <t>Impairment of Intangible Assets, Finite-lived</t>
        </is>
      </c>
      <c r="C71" s="6" t="n">
        <v>0</v>
      </c>
    </row>
    <row r="72">
      <c r="A72" s="4" t="inlineStr">
        <is>
          <t>Trade Names [Member] | Aluminum Extrusions [Member]</t>
        </is>
      </c>
    </row>
    <row r="73">
      <c r="A73" s="3" t="inlineStr">
        <is>
          <t>Finite-Lived Intangible Assets [Line Items]</t>
        </is>
      </c>
    </row>
    <row r="74">
      <c r="A74" s="4" t="inlineStr">
        <is>
          <t>Finite-Lived Intangible Assets, Net</t>
        </is>
      </c>
      <c r="B74" s="6" t="n">
        <v>0</v>
      </c>
      <c r="C74" s="6" t="n">
        <v>0</v>
      </c>
      <c r="D74" s="5" t="n">
        <v>10555</v>
      </c>
    </row>
    <row r="75">
      <c r="A75" s="4" t="inlineStr">
        <is>
          <t>Amortization</t>
        </is>
      </c>
      <c r="B75" s="5" t="n">
        <v>0</v>
      </c>
      <c r="C75" s="5" t="n">
        <v>-105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inancial Instruments (Narrative) (Details) $ in Thousands, lb in Millions</t>
        </is>
      </c>
      <c r="B1" s="2" t="inlineStr">
        <is>
          <t>12 Months Ended</t>
        </is>
      </c>
    </row>
    <row r="2">
      <c r="B2" s="2" t="inlineStr">
        <is>
          <t>Dec. 31, 2020USD ($)lb</t>
        </is>
      </c>
      <c r="C2" s="2" t="inlineStr">
        <is>
          <t>Dec. 31, 2019USD ($)lb</t>
        </is>
      </c>
    </row>
    <row r="3">
      <c r="A3" s="3" t="inlineStr">
        <is>
          <t>Derivative [Line Items]</t>
        </is>
      </c>
    </row>
    <row r="4">
      <c r="A4" s="4" t="inlineStr">
        <is>
          <t>Annual Net Costs Mismatch Translation Exposure - Real vs US Dollar</t>
        </is>
      </c>
      <c r="B4" s="5" t="n">
        <v>119000</v>
      </c>
    </row>
    <row r="5">
      <c r="A5" s="4" t="inlineStr">
        <is>
          <t>Net asset (liability)</t>
        </is>
      </c>
      <c r="B5" s="5" t="n">
        <v>-487</v>
      </c>
      <c r="C5" s="5" t="n">
        <v>-2188</v>
      </c>
    </row>
    <row r="6">
      <c r="A6" s="4" t="inlineStr">
        <is>
          <t>Weight of aluminum that hedged future purchase of aluminum to meet fixed-price forward sales contract obligations, lbs | lb</t>
        </is>
      </c>
      <c r="B6" s="6" t="n">
        <v>13</v>
      </c>
      <c r="C6" s="10" t="n">
        <v>19.6</v>
      </c>
    </row>
    <row r="7">
      <c r="A7" s="4" t="inlineStr">
        <is>
          <t>Amounts of unrealized after-tax gains on derivative instruments</t>
        </is>
      </c>
      <c r="B7" s="5" t="n">
        <v>1200</v>
      </c>
    </row>
    <row r="8">
      <c r="A8" s="4" t="inlineStr">
        <is>
          <t>Foreign Currency Cash Flow Hedge Derivative at Fair Value, Net</t>
        </is>
      </c>
      <c r="B8" s="6" t="n">
        <v>900</v>
      </c>
    </row>
    <row r="9">
      <c r="A9" s="4" t="inlineStr">
        <is>
          <t>Line of credit facility, maximum borrowing capacity</t>
        </is>
      </c>
      <c r="B9" s="6" t="n">
        <v>375000</v>
      </c>
      <c r="C9" s="5" t="n">
        <v>500000</v>
      </c>
    </row>
    <row r="10">
      <c r="A10" s="4" t="inlineStr">
        <is>
          <t>Aluminum Futures Contracts</t>
        </is>
      </c>
    </row>
    <row r="11">
      <c r="A11" s="3" t="inlineStr">
        <is>
          <t>Derivative [Line Items]</t>
        </is>
      </c>
    </row>
    <row r="12">
      <c r="A12" s="4" t="inlineStr">
        <is>
          <t>Derivative, Notional Amount, Net</t>
        </is>
      </c>
      <c r="B12" s="6" t="n">
        <v>12100</v>
      </c>
      <c r="C12" s="5" t="n">
        <v>20200</v>
      </c>
    </row>
    <row r="13">
      <c r="A13" s="4" t="inlineStr">
        <is>
          <t>Prepaid Expenses and Other Current Assets [Member] | Aluminum Futures Contracts</t>
        </is>
      </c>
    </row>
    <row r="14">
      <c r="A14" s="3" t="inlineStr">
        <is>
          <t>Derivative [Line Items]</t>
        </is>
      </c>
    </row>
    <row r="15">
      <c r="A15" s="4" t="inlineStr">
        <is>
          <t>Net asset (liability)</t>
        </is>
      </c>
      <c r="B15" s="5" t="n">
        <v>15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ummary Of Location And Fair Value Of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Net asset (liability)</t>
        </is>
      </c>
      <c r="B4" s="5" t="n">
        <v>-487</v>
      </c>
      <c r="C4" s="5" t="n">
        <v>-2188</v>
      </c>
    </row>
    <row r="5">
      <c r="A5" s="4" t="inlineStr">
        <is>
          <t>Cost of Goods and Services Sold</t>
        </is>
      </c>
      <c r="B5" s="6" t="n">
        <v>558967</v>
      </c>
      <c r="C5" s="6" t="n">
        <v>641140</v>
      </c>
      <c r="D5" s="5" t="n">
        <v>679665</v>
      </c>
    </row>
    <row r="6">
      <c r="A6" s="4" t="inlineStr">
        <is>
          <t>Flexible Packaging Films [Member] [Domain]</t>
        </is>
      </c>
    </row>
    <row r="7">
      <c r="A7" s="3" t="inlineStr">
        <is>
          <t>Derivatives, Fair Value [Line Items]</t>
        </is>
      </c>
    </row>
    <row r="8">
      <c r="A8" s="4" t="inlineStr">
        <is>
          <t>Other Comprehensive Income (Loss), Unrealized Gain (Loss) on Derivatives Arising During Period, before Tax</t>
        </is>
      </c>
      <c r="B8" s="6" t="n">
        <v>0</v>
      </c>
      <c r="C8" s="6" t="n">
        <v>0</v>
      </c>
      <c r="D8" s="6" t="n">
        <v>0</v>
      </c>
    </row>
    <row r="9">
      <c r="A9" s="4" t="inlineStr">
        <is>
          <t>Flexible Packaging Films [Member] [Domain] | Accrued Expenses</t>
        </is>
      </c>
    </row>
    <row r="10">
      <c r="A10" s="3" t="inlineStr">
        <is>
          <t>Derivatives, Fair Value [Line Items]</t>
        </is>
      </c>
    </row>
    <row r="11">
      <c r="A11" s="4" t="inlineStr">
        <is>
          <t>Asset derivatives</t>
        </is>
      </c>
      <c r="B11" s="6" t="n">
        <v>387</v>
      </c>
    </row>
    <row r="12">
      <c r="A12" s="4" t="inlineStr">
        <is>
          <t>Net asset (liability)</t>
        </is>
      </c>
      <c r="C12" s="6" t="n">
        <v>-852</v>
      </c>
    </row>
    <row r="13">
      <c r="A13" s="4" t="inlineStr">
        <is>
          <t>Flexible Packaging Films [Member] [Domain] | Designated as Hedging Instrument | Accrued Expenses</t>
        </is>
      </c>
    </row>
    <row r="14">
      <c r="A14" s="3" t="inlineStr">
        <is>
          <t>Derivatives, Fair Value [Line Items]</t>
        </is>
      </c>
    </row>
    <row r="15">
      <c r="A15" s="4" t="inlineStr">
        <is>
          <t>Asset derivatives</t>
        </is>
      </c>
      <c r="B15" s="6" t="n">
        <v>853</v>
      </c>
      <c r="C15" s="6" t="n">
        <v>83</v>
      </c>
    </row>
    <row r="16">
      <c r="A16" s="4" t="inlineStr">
        <is>
          <t>Liability derivatives: Aluminum futures contracts</t>
        </is>
      </c>
      <c r="B16" s="6" t="n">
        <v>466</v>
      </c>
      <c r="C16" s="6" t="n">
        <v>935</v>
      </c>
    </row>
    <row r="17">
      <c r="A17" s="4" t="inlineStr">
        <is>
          <t>Aluminum Futures Contracts</t>
        </is>
      </c>
    </row>
    <row r="18">
      <c r="A18" s="3" t="inlineStr">
        <is>
          <t>Derivatives, Fair Value [Line Items]</t>
        </is>
      </c>
    </row>
    <row r="19">
      <c r="A19" s="4" t="inlineStr">
        <is>
          <t>Other Comprehensive Income (Loss), Unrealized Gain (Loss) on Derivatives Arising During Period, before Tax</t>
        </is>
      </c>
      <c r="B19" s="6" t="n">
        <v>74</v>
      </c>
      <c r="C19" s="6" t="n">
        <v>-2359</v>
      </c>
      <c r="D19" s="6" t="n">
        <v>-1123</v>
      </c>
    </row>
    <row r="20">
      <c r="A20" s="4" t="inlineStr">
        <is>
          <t>Aluminum Futures Contracts | Prepaid Expenses and Other Current Assets [Member]</t>
        </is>
      </c>
    </row>
    <row r="21">
      <c r="A21" s="3" t="inlineStr">
        <is>
          <t>Derivatives, Fair Value [Line Items]</t>
        </is>
      </c>
    </row>
    <row r="22">
      <c r="A22" s="4" t="inlineStr">
        <is>
          <t>Net asset (liability)</t>
        </is>
      </c>
      <c r="B22" s="6" t="n">
        <v>1538</v>
      </c>
    </row>
    <row r="23">
      <c r="A23" s="4" t="inlineStr">
        <is>
          <t>Aluminum Futures Contracts | Accrued Expenses</t>
        </is>
      </c>
    </row>
    <row r="24">
      <c r="A24" s="3" t="inlineStr">
        <is>
          <t>Derivatives, Fair Value [Line Items]</t>
        </is>
      </c>
    </row>
    <row r="25">
      <c r="A25" s="4" t="inlineStr">
        <is>
          <t>Net asset (liability)</t>
        </is>
      </c>
      <c r="C25" s="6" t="n">
        <v>-1253</v>
      </c>
    </row>
    <row r="26">
      <c r="A26" s="4" t="inlineStr">
        <is>
          <t>Aluminum Futures Contracts | Designated as Hedging Instrument | Prepaid Expenses and Other Current Assets [Member]</t>
        </is>
      </c>
    </row>
    <row r="27">
      <c r="A27" s="3" t="inlineStr">
        <is>
          <t>Derivatives, Fair Value [Line Items]</t>
        </is>
      </c>
    </row>
    <row r="28">
      <c r="A28" s="4" t="inlineStr">
        <is>
          <t>Asset derivatives</t>
        </is>
      </c>
      <c r="B28" s="6" t="n">
        <v>1560</v>
      </c>
    </row>
    <row r="29">
      <c r="A29" s="4" t="inlineStr">
        <is>
          <t>Liability derivatives: Aluminum futures contracts</t>
        </is>
      </c>
      <c r="B29" s="6" t="n">
        <v>-22</v>
      </c>
    </row>
    <row r="30">
      <c r="A30" s="4" t="inlineStr">
        <is>
          <t>Aluminum Futures Contracts | Designated as Hedging Instrument | Accrued Expenses</t>
        </is>
      </c>
    </row>
    <row r="31">
      <c r="A31" s="3" t="inlineStr">
        <is>
          <t>Derivatives, Fair Value [Line Items]</t>
        </is>
      </c>
    </row>
    <row r="32">
      <c r="A32" s="4" t="inlineStr">
        <is>
          <t>Asset derivatives</t>
        </is>
      </c>
      <c r="C32" s="6" t="n">
        <v>6</v>
      </c>
    </row>
    <row r="33">
      <c r="A33" s="4" t="inlineStr">
        <is>
          <t>Liability derivatives: Aluminum futures contracts</t>
        </is>
      </c>
      <c r="C33" s="6" t="n">
        <v>-1259</v>
      </c>
    </row>
    <row r="34">
      <c r="A34" s="4" t="inlineStr">
        <is>
          <t>Selling, General and Administrative Expenses [Member] | Flexible Packaging Films [Member] [Domain]</t>
        </is>
      </c>
    </row>
    <row r="35">
      <c r="A35" s="3" t="inlineStr">
        <is>
          <t>Derivatives, Fair Value [Line Items]</t>
        </is>
      </c>
    </row>
    <row r="36">
      <c r="A36" s="4" t="inlineStr">
        <is>
          <t>Other Comprehensive Income (Loss), Unrealized Gain (Loss) on Derivatives Arising During Period, before Tax</t>
        </is>
      </c>
      <c r="B36" s="6" t="n">
        <v>-4437</v>
      </c>
      <c r="C36" s="6" t="n">
        <v>-856</v>
      </c>
      <c r="D36" s="6" t="n">
        <v>-2105</v>
      </c>
    </row>
    <row r="37">
      <c r="A37" s="4" t="inlineStr">
        <is>
          <t>Cost of Sales [Member] | Flexible Packaging Films [Member] [Domain]</t>
        </is>
      </c>
    </row>
    <row r="38">
      <c r="A38" s="3" t="inlineStr">
        <is>
          <t>Derivatives, Fair Value [Line Items]</t>
        </is>
      </c>
    </row>
    <row r="39">
      <c r="A39" s="4" t="inlineStr">
        <is>
          <t>Derivative Instruments, Gain (Loss) Reclassified from Accumulated OCI into Income, Effective Portion, Net</t>
        </is>
      </c>
      <c r="B39" s="6" t="n">
        <v>62</v>
      </c>
      <c r="C39" s="6" t="n">
        <v>62</v>
      </c>
      <c r="D39" s="6" t="n">
        <v>62</v>
      </c>
    </row>
    <row r="40">
      <c r="A40" s="4" t="inlineStr">
        <is>
          <t>Cost of Sales [Member] | Aluminum Futures Contracts</t>
        </is>
      </c>
    </row>
    <row r="41">
      <c r="A41" s="3" t="inlineStr">
        <is>
          <t>Derivatives, Fair Value [Line Items]</t>
        </is>
      </c>
    </row>
    <row r="42">
      <c r="A42" s="4" t="inlineStr">
        <is>
          <t>Derivative Instruments, Gain (Loss) Reclassified from Accumulated OCI into Income, Effective Portion, Net</t>
        </is>
      </c>
      <c r="B42" s="6" t="n">
        <v>-2717</v>
      </c>
      <c r="C42" s="6" t="n">
        <v>-2736</v>
      </c>
      <c r="D42" s="6" t="n">
        <v>1069</v>
      </c>
    </row>
    <row r="43">
      <c r="A43" s="4" t="inlineStr">
        <is>
          <t>Accumulated Net Gain (Loss) from Cash Flow Hedges Attributable to Parent [Member] | Reclassification out of Accumulated Other Comprehensive Income [Member] | Foreign Currency Forward Contracts</t>
        </is>
      </c>
    </row>
    <row r="44">
      <c r="A44" s="3" t="inlineStr">
        <is>
          <t>Derivatives, Fair Value [Line Items]</t>
        </is>
      </c>
    </row>
    <row r="45">
      <c r="A45" s="4" t="inlineStr">
        <is>
          <t>Cost of Goods and Services Sold</t>
        </is>
      </c>
      <c r="B45" s="6" t="n">
        <v>-62</v>
      </c>
      <c r="C45" s="6" t="n">
        <v>-62</v>
      </c>
      <c r="D45" s="6" t="n">
        <v>62</v>
      </c>
    </row>
    <row r="46">
      <c r="A46" s="4" t="inlineStr">
        <is>
          <t>Accumulated Net Gain (Loss) from Cash Flow Hedges Attributable to Parent [Member] | Reclassification out of Accumulated Other Comprehensive Income [Member] | Aluminum Futures Contracts</t>
        </is>
      </c>
    </row>
    <row r="47">
      <c r="A47" s="3" t="inlineStr">
        <is>
          <t>Derivatives, Fair Value [Line Items]</t>
        </is>
      </c>
    </row>
    <row r="48">
      <c r="A48" s="4" t="inlineStr">
        <is>
          <t>Cost of Goods and Services Sold</t>
        </is>
      </c>
      <c r="B48" s="6" t="n">
        <v>2717</v>
      </c>
      <c r="C48" s="6" t="n">
        <v>2736</v>
      </c>
      <c r="D48" s="6" t="n">
        <v>-1069</v>
      </c>
    </row>
    <row r="49">
      <c r="A49" s="4" t="inlineStr">
        <is>
          <t>Accumulated Net Gain (Loss) from Cash Flow Hedges Attributable to Parent [Member] | Reclassification out of Accumulated Other Comprehensive Income [Member] | Selling, General and Administrative Expenses [Member] | Foreign Currency Forward Contracts</t>
        </is>
      </c>
    </row>
    <row r="50">
      <c r="A50" s="3" t="inlineStr">
        <is>
          <t>Derivatives, Fair Value [Line Items]</t>
        </is>
      </c>
    </row>
    <row r="51">
      <c r="A51" s="4" t="inlineStr">
        <is>
          <t>Cost of Goods and Services Sold</t>
        </is>
      </c>
      <c r="B51" s="5" t="n">
        <v>-6069</v>
      </c>
      <c r="C51" s="5" t="n">
        <v>-904</v>
      </c>
      <c r="D51" s="5" t="n">
        <v>-17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Pretax Effect On Net Income (Loss) And Other Comprehensive Income (Loss) Of Derivative Instruments Classified As Cash Flow Hedges) (Details) - Aluminum Futures Contracts [Member]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Other Comprehensive Income (Loss), Unrealized Gain (Loss) on Derivatives Arising During Period, before Tax</t>
        </is>
      </c>
      <c r="B4" s="5" t="n">
        <v>74</v>
      </c>
      <c r="C4" s="5" t="n">
        <v>-2359</v>
      </c>
      <c r="D4" s="5" t="n">
        <v>-1123</v>
      </c>
    </row>
    <row r="5">
      <c r="A5" s="4" t="inlineStr">
        <is>
          <t>Cost of Sales [Member]</t>
        </is>
      </c>
    </row>
    <row r="6">
      <c r="A6" s="3" t="inlineStr">
        <is>
          <t>Derivatives, Fair Value [Line Items]</t>
        </is>
      </c>
    </row>
    <row r="7">
      <c r="A7" s="4" t="inlineStr">
        <is>
          <t>Derivative Instruments, Gain (Loss) Reclassified from Accumulated OCI into Income, Effective Portion, Net</t>
        </is>
      </c>
      <c r="B7" s="5" t="n">
        <v>-2717</v>
      </c>
      <c r="C7" s="5" t="n">
        <v>-2736</v>
      </c>
      <c r="D7" s="5" t="n">
        <v>10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inancial Instruments (Summary of Location and Fair Value of Currency Forward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Net asset (liability)</t>
        </is>
      </c>
      <c r="B4" s="5" t="n">
        <v>-487</v>
      </c>
      <c r="C4" s="5" t="n">
        <v>-2188</v>
      </c>
    </row>
    <row r="5">
      <c r="A5" s="4" t="inlineStr">
        <is>
          <t>Cost of Goods and Services Sold</t>
        </is>
      </c>
      <c r="B5" s="6" t="n">
        <v>558967</v>
      </c>
      <c r="C5" s="6" t="n">
        <v>641140</v>
      </c>
      <c r="D5" s="5" t="n">
        <v>679665</v>
      </c>
    </row>
    <row r="6">
      <c r="A6" s="4" t="inlineStr">
        <is>
          <t>Aluminum Futures Contracts [Member]</t>
        </is>
      </c>
    </row>
    <row r="7">
      <c r="A7" s="3" t="inlineStr">
        <is>
          <t>Derivatives, Fair Value [Line Items]</t>
        </is>
      </c>
    </row>
    <row r="8">
      <c r="A8" s="4" t="inlineStr">
        <is>
          <t>Other Comprehensive Income (Loss), Unrealized Gain (Loss) on Derivatives Arising During Period, before Tax</t>
        </is>
      </c>
      <c r="B8" s="6" t="n">
        <v>74</v>
      </c>
      <c r="C8" s="6" t="n">
        <v>-2359</v>
      </c>
      <c r="D8" s="6" t="n">
        <v>-1123</v>
      </c>
    </row>
    <row r="9">
      <c r="A9" s="4" t="inlineStr">
        <is>
          <t>Aluminum Futures Contracts [Member] | Reclassification out of Accumulated Other Comprehensive Income [Member] | Gain (loss) on derivative financial instruments</t>
        </is>
      </c>
    </row>
    <row r="10">
      <c r="A10" s="3" t="inlineStr">
        <is>
          <t>Derivatives, Fair Value [Line Items]</t>
        </is>
      </c>
    </row>
    <row r="11">
      <c r="A11" s="4" t="inlineStr">
        <is>
          <t>Cost of Goods and Services Sold</t>
        </is>
      </c>
      <c r="B11" s="6" t="n">
        <v>2717</v>
      </c>
      <c r="C11" s="6" t="n">
        <v>2736</v>
      </c>
      <c r="D11" s="6" t="n">
        <v>-1069</v>
      </c>
    </row>
    <row r="12">
      <c r="A12" s="4" t="inlineStr">
        <is>
          <t>Aluminum Futures Contracts [Member] | Prepaid Expenses and Other Current Assets [Member]</t>
        </is>
      </c>
    </row>
    <row r="13">
      <c r="A13" s="3" t="inlineStr">
        <is>
          <t>Derivatives, Fair Value [Line Items]</t>
        </is>
      </c>
    </row>
    <row r="14">
      <c r="A14" s="4" t="inlineStr">
        <is>
          <t>Net asset (liability)</t>
        </is>
      </c>
      <c r="B14" s="6" t="n">
        <v>1538</v>
      </c>
    </row>
    <row r="15">
      <c r="A15" s="4" t="inlineStr">
        <is>
          <t>Aluminum Futures Contracts [Member] | Accrued Expenses [Member]</t>
        </is>
      </c>
    </row>
    <row r="16">
      <c r="A16" s="3" t="inlineStr">
        <is>
          <t>Derivatives, Fair Value [Line Items]</t>
        </is>
      </c>
    </row>
    <row r="17">
      <c r="A17" s="4" t="inlineStr">
        <is>
          <t>Net asset (liability)</t>
        </is>
      </c>
      <c r="C17" s="6" t="n">
        <v>-1253</v>
      </c>
    </row>
    <row r="18">
      <c r="A18" s="4" t="inlineStr">
        <is>
          <t>Aluminum Futures Contracts [Member] | Designated as Hedging Instrument [Member] | Prepaid Expenses and Other Current Assets [Member]</t>
        </is>
      </c>
    </row>
    <row r="19">
      <c r="A19" s="3" t="inlineStr">
        <is>
          <t>Derivatives, Fair Value [Line Items]</t>
        </is>
      </c>
    </row>
    <row r="20">
      <c r="A20" s="4" t="inlineStr">
        <is>
          <t>Derivative Asset, Fair Value, Gross Asset</t>
        </is>
      </c>
      <c r="B20" s="6" t="n">
        <v>1560</v>
      </c>
    </row>
    <row r="21">
      <c r="A21" s="4" t="inlineStr">
        <is>
          <t>Derivative Liability, Fair Value, Gross Liability</t>
        </is>
      </c>
      <c r="B21" s="6" t="n">
        <v>22</v>
      </c>
    </row>
    <row r="22">
      <c r="A22" s="4" t="inlineStr">
        <is>
          <t>Aluminum Futures Contracts [Member] | Designated as Hedging Instrument [Member] | Accrued Expenses [Member]</t>
        </is>
      </c>
    </row>
    <row r="23">
      <c r="A23" s="3" t="inlineStr">
        <is>
          <t>Derivatives, Fair Value [Line Items]</t>
        </is>
      </c>
    </row>
    <row r="24">
      <c r="A24" s="4" t="inlineStr">
        <is>
          <t>Derivative Asset, Fair Value, Gross Asset</t>
        </is>
      </c>
      <c r="C24" s="6" t="n">
        <v>6</v>
      </c>
    </row>
    <row r="25">
      <c r="A25" s="4" t="inlineStr">
        <is>
          <t>Derivative Liability, Fair Value, Gross Liability</t>
        </is>
      </c>
      <c r="C25" s="6" t="n">
        <v>1259</v>
      </c>
    </row>
    <row r="26">
      <c r="A26" s="4" t="inlineStr">
        <is>
          <t>Flexible Packaging Films [Member] [Domain]</t>
        </is>
      </c>
    </row>
    <row r="27">
      <c r="A27" s="3" t="inlineStr">
        <is>
          <t>Derivatives, Fair Value [Line Items]</t>
        </is>
      </c>
    </row>
    <row r="28">
      <c r="A28" s="4" t="inlineStr">
        <is>
          <t>Other Comprehensive Income (Loss), Unrealized Gain (Loss) on Derivatives Arising During Period, before Tax</t>
        </is>
      </c>
      <c r="B28" s="6" t="n">
        <v>0</v>
      </c>
      <c r="C28" s="6" t="n">
        <v>0</v>
      </c>
      <c r="D28" s="6" t="n">
        <v>0</v>
      </c>
    </row>
    <row r="29">
      <c r="A29" s="4" t="inlineStr">
        <is>
          <t>Flexible Packaging Films [Member] [Domain] | Selling, General and Administrative Expenses [Member]</t>
        </is>
      </c>
    </row>
    <row r="30">
      <c r="A30" s="3" t="inlineStr">
        <is>
          <t>Derivatives, Fair Value [Line Items]</t>
        </is>
      </c>
    </row>
    <row r="31">
      <c r="A31" s="4" t="inlineStr">
        <is>
          <t>Other Comprehensive Income (Loss), Unrealized Gain (Loss) on Derivatives Arising During Period, before Tax</t>
        </is>
      </c>
      <c r="B31" s="6" t="n">
        <v>-4437</v>
      </c>
      <c r="C31" s="6" t="n">
        <v>-856</v>
      </c>
      <c r="D31" s="6" t="n">
        <v>-2105</v>
      </c>
    </row>
    <row r="32">
      <c r="A32" s="4" t="inlineStr">
        <is>
          <t>Flexible Packaging Films [Member] [Domain] | Accrued Expenses [Member]</t>
        </is>
      </c>
    </row>
    <row r="33">
      <c r="A33" s="3" t="inlineStr">
        <is>
          <t>Derivatives, Fair Value [Line Items]</t>
        </is>
      </c>
    </row>
    <row r="34">
      <c r="A34" s="4" t="inlineStr">
        <is>
          <t>Derivative Asset, Fair Value, Gross Asset</t>
        </is>
      </c>
      <c r="B34" s="6" t="n">
        <v>387</v>
      </c>
    </row>
    <row r="35">
      <c r="A35" s="4" t="inlineStr">
        <is>
          <t>Net asset (liability)</t>
        </is>
      </c>
      <c r="C35" s="6" t="n">
        <v>-852</v>
      </c>
    </row>
    <row r="36">
      <c r="A36" s="4" t="inlineStr">
        <is>
          <t>Flexible Packaging Films [Member] [Domain] | Designated as Hedging Instrument [Member] | Accrued Expenses [Member]</t>
        </is>
      </c>
    </row>
    <row r="37">
      <c r="A37" s="3" t="inlineStr">
        <is>
          <t>Derivatives, Fair Value [Line Items]</t>
        </is>
      </c>
    </row>
    <row r="38">
      <c r="A38" s="4" t="inlineStr">
        <is>
          <t>Derivative Asset, Fair Value, Gross Asset</t>
        </is>
      </c>
      <c r="B38" s="6" t="n">
        <v>853</v>
      </c>
      <c r="C38" s="6" t="n">
        <v>83</v>
      </c>
    </row>
    <row r="39">
      <c r="A39" s="4" t="inlineStr">
        <is>
          <t>Derivative Liability, Fair Value, Gross Liability</t>
        </is>
      </c>
      <c r="B39" s="6" t="n">
        <v>-466</v>
      </c>
      <c r="C39" s="6" t="n">
        <v>-935</v>
      </c>
    </row>
    <row r="40">
      <c r="A40" s="4" t="inlineStr">
        <is>
          <t>Foreign Currency Forward Contracts | Reclassification out of Accumulated Other Comprehensive Income [Member] | Gain (loss) on derivative financial instruments</t>
        </is>
      </c>
    </row>
    <row r="41">
      <c r="A41" s="3" t="inlineStr">
        <is>
          <t>Derivatives, Fair Value [Line Items]</t>
        </is>
      </c>
    </row>
    <row r="42">
      <c r="A42" s="4" t="inlineStr">
        <is>
          <t>Cost of Goods and Services Sold</t>
        </is>
      </c>
      <c r="B42" s="6" t="n">
        <v>-62</v>
      </c>
      <c r="C42" s="6" t="n">
        <v>-62</v>
      </c>
      <c r="D42" s="6" t="n">
        <v>62</v>
      </c>
    </row>
    <row r="43">
      <c r="A43" s="4" t="inlineStr">
        <is>
          <t>Foreign Currency Forward Contracts | Selling, General and Administrative Expenses [Member] | Reclassification out of Accumulated Other Comprehensive Income [Member] | Gain (loss) on derivative financial instruments</t>
        </is>
      </c>
    </row>
    <row r="44">
      <c r="A44" s="3" t="inlineStr">
        <is>
          <t>Derivatives, Fair Value [Line Items]</t>
        </is>
      </c>
    </row>
    <row r="45">
      <c r="A45" s="4" t="inlineStr">
        <is>
          <t>Cost of Goods and Services Sold</t>
        </is>
      </c>
      <c r="B45" s="5" t="n">
        <v>-6069</v>
      </c>
      <c r="C45" s="5" t="n">
        <v>-904</v>
      </c>
      <c r="D45" s="5" t="n">
        <v>-17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Financial Instruments Financial Instruments (Summary of Location and Fair Value of Currency Forward Derivative Financial Instruments - Terphane (Details). R$ in Thousands, $ in Thousands</t>
        </is>
      </c>
      <c r="B1" s="2" t="inlineStr">
        <is>
          <t>12 Months Ended</t>
        </is>
      </c>
    </row>
    <row r="2">
      <c r="B2" s="2" t="inlineStr">
        <is>
          <t>Dec. 31, 2020USD ($)</t>
        </is>
      </c>
      <c r="C2" s="2" t="inlineStr">
        <is>
          <t>Dec. 31, 2019USD ($)</t>
        </is>
      </c>
      <c r="D2" s="2" t="inlineStr">
        <is>
          <t>Dec. 31, 2018USD ($)</t>
        </is>
      </c>
      <c r="E2" s="2" t="inlineStr">
        <is>
          <t>Dec. 31, 2020BRL (R$)</t>
        </is>
      </c>
    </row>
    <row r="3">
      <c r="A3" s="3" t="inlineStr">
        <is>
          <t>Derivatives, Fair Value [Line Items]</t>
        </is>
      </c>
    </row>
    <row r="4">
      <c r="A4" s="4" t="inlineStr">
        <is>
          <t>Cost of Goods and Services Sold</t>
        </is>
      </c>
      <c r="B4" s="5" t="n">
        <v>558967</v>
      </c>
      <c r="C4" s="5" t="n">
        <v>641140</v>
      </c>
      <c r="D4" s="5" t="n">
        <v>679665</v>
      </c>
    </row>
    <row r="5">
      <c r="A5" s="4" t="inlineStr">
        <is>
          <t>Terphane Ltda [Member]</t>
        </is>
      </c>
    </row>
    <row r="6">
      <c r="A6" s="3" t="inlineStr">
        <is>
          <t>Derivatives, Fair Value [Line Items]</t>
        </is>
      </c>
    </row>
    <row r="7">
      <c r="A7" s="4" t="inlineStr">
        <is>
          <t>Foreign Currency Exchange Rate, Translation</t>
        </is>
      </c>
      <c r="B7" s="11" t="n">
        <v>5.4913</v>
      </c>
      <c r="E7" s="11" t="n">
        <v>5.4913</v>
      </c>
    </row>
    <row r="8">
      <c r="A8" s="4" t="inlineStr">
        <is>
          <t>Percentage of Coverage Using Cash Flow Hedges</t>
        </is>
      </c>
      <c r="B8" s="4" t="inlineStr">
        <is>
          <t>75.00%</t>
        </is>
      </c>
      <c r="E8" s="4" t="inlineStr">
        <is>
          <t>75.00%</t>
        </is>
      </c>
    </row>
    <row r="9">
      <c r="A9" s="4" t="inlineStr">
        <is>
          <t>Derivative, Notional Amount</t>
        </is>
      </c>
      <c r="B9" s="5" t="n">
        <v>16295</v>
      </c>
      <c r="E9" s="12" t="inlineStr">
        <is>
          <t>R$ 89481</t>
        </is>
      </c>
    </row>
    <row r="10">
      <c r="A10" s="4" t="inlineStr">
        <is>
          <t>Flexible Packaging Films [Member] [Domain]</t>
        </is>
      </c>
    </row>
    <row r="11">
      <c r="A11" s="3" t="inlineStr">
        <is>
          <t>Derivatives, Fair Value [Line Items]</t>
        </is>
      </c>
    </row>
    <row r="12">
      <c r="A12" s="4" t="inlineStr">
        <is>
          <t>Amount of pre-tax gain (loss) recognized in other comprehensive income</t>
        </is>
      </c>
      <c r="B12" s="6" t="n">
        <v>0</v>
      </c>
      <c r="C12" s="6" t="n">
        <v>0</v>
      </c>
      <c r="D12" s="6" t="n">
        <v>0</v>
      </c>
    </row>
    <row r="13">
      <c r="A13" s="4" t="inlineStr">
        <is>
          <t>Aluminum Futures Contracts [Member]</t>
        </is>
      </c>
    </row>
    <row r="14">
      <c r="A14" s="3" t="inlineStr">
        <is>
          <t>Derivatives, Fair Value [Line Items]</t>
        </is>
      </c>
    </row>
    <row r="15">
      <c r="A15" s="4" t="inlineStr">
        <is>
          <t>Amount of pre-tax gain (loss) recognized in other comprehensive income</t>
        </is>
      </c>
      <c r="B15" s="6" t="n">
        <v>74</v>
      </c>
      <c r="C15" s="6" t="n">
        <v>-2359</v>
      </c>
      <c r="D15" s="6" t="n">
        <v>-1123</v>
      </c>
    </row>
    <row r="16">
      <c r="A16" s="4" t="inlineStr">
        <is>
          <t>Derivative, Notional Amount, Net</t>
        </is>
      </c>
      <c r="B16" s="6" t="n">
        <v>12100</v>
      </c>
      <c r="C16" s="6" t="n">
        <v>20200</v>
      </c>
    </row>
    <row r="17">
      <c r="A17" s="4" t="inlineStr">
        <is>
          <t>Selling, General and Administrative Expenses [Member] | Flexible Packaging Films [Member] [Domain]</t>
        </is>
      </c>
    </row>
    <row r="18">
      <c r="A18" s="3" t="inlineStr">
        <is>
          <t>Derivatives, Fair Value [Line Items]</t>
        </is>
      </c>
    </row>
    <row r="19">
      <c r="A19" s="4" t="inlineStr">
        <is>
          <t>Amount of pre-tax gain (loss) recognized in other comprehensive income</t>
        </is>
      </c>
      <c r="B19" s="6" t="n">
        <v>-4437</v>
      </c>
      <c r="C19" s="6" t="n">
        <v>-856</v>
      </c>
      <c r="D19" s="6" t="n">
        <v>-2105</v>
      </c>
    </row>
    <row r="20">
      <c r="A20" s="4" t="inlineStr">
        <is>
          <t>Cost of Sales [Member] | Flexible Packaging Films [Member] [Domain]</t>
        </is>
      </c>
    </row>
    <row r="21">
      <c r="A21" s="3" t="inlineStr">
        <is>
          <t>Derivatives, Fair Value [Line Items]</t>
        </is>
      </c>
    </row>
    <row r="22">
      <c r="A22" s="4" t="inlineStr">
        <is>
          <t>Amount of pre-tax gain (loss) reclassified from accumulated other comprehensive income to net income (effective portion)</t>
        </is>
      </c>
      <c r="B22" s="6" t="n">
        <v>62</v>
      </c>
      <c r="C22" s="6" t="n">
        <v>62</v>
      </c>
      <c r="D22" s="6" t="n">
        <v>62</v>
      </c>
    </row>
    <row r="23">
      <c r="A23" s="4" t="inlineStr">
        <is>
          <t>Cost of Sales [Member] | Aluminum Futures Contracts [Member]</t>
        </is>
      </c>
    </row>
    <row r="24">
      <c r="A24" s="3" t="inlineStr">
        <is>
          <t>Derivatives, Fair Value [Line Items]</t>
        </is>
      </c>
    </row>
    <row r="25">
      <c r="A25" s="4" t="inlineStr">
        <is>
          <t>Amount of pre-tax gain (loss) reclassified from accumulated other comprehensive income to net income (effective portion)</t>
        </is>
      </c>
      <c r="B25" s="5" t="n">
        <v>-2717</v>
      </c>
      <c r="C25" s="5" t="n">
        <v>-2736</v>
      </c>
      <c r="D25" s="5" t="n">
        <v>1069</v>
      </c>
    </row>
    <row r="26">
      <c r="A26" s="4" t="inlineStr">
        <is>
          <t>Jan-19 [Member] | Terphane Ltda [Member]</t>
        </is>
      </c>
    </row>
    <row r="27">
      <c r="A27" s="3" t="inlineStr">
        <is>
          <t>Derivatives, Fair Value [Line Items]</t>
        </is>
      </c>
    </row>
    <row r="28">
      <c r="A28" s="4" t="inlineStr">
        <is>
          <t>Foreign Currency Exchange Rate, Translation</t>
        </is>
      </c>
      <c r="B28" s="11" t="n">
        <v>5.4638</v>
      </c>
      <c r="E28" s="11" t="n">
        <v>5.4638</v>
      </c>
    </row>
    <row r="29">
      <c r="A29" s="4" t="inlineStr">
        <is>
          <t>Percentage of Coverage Using Cash Flow Hedges</t>
        </is>
      </c>
      <c r="B29" s="4" t="inlineStr">
        <is>
          <t>70.00%</t>
        </is>
      </c>
      <c r="E29" s="4" t="inlineStr">
        <is>
          <t>70.00%</t>
        </is>
      </c>
    </row>
    <row r="30">
      <c r="A30" s="4" t="inlineStr">
        <is>
          <t>Derivative, Notional Amount</t>
        </is>
      </c>
      <c r="B30" s="5" t="n">
        <v>1270</v>
      </c>
      <c r="E30" s="12" t="inlineStr">
        <is>
          <t>R$ 6939</t>
        </is>
      </c>
    </row>
    <row r="31">
      <c r="A31" s="4" t="inlineStr">
        <is>
          <t>Feb-19 [Member] | Terphane Ltda [Member]</t>
        </is>
      </c>
    </row>
    <row r="32">
      <c r="A32" s="3" t="inlineStr">
        <is>
          <t>Derivatives, Fair Value [Line Items]</t>
        </is>
      </c>
    </row>
    <row r="33">
      <c r="A33" s="4" t="inlineStr">
        <is>
          <t>Foreign Currency Exchange Rate, Translation</t>
        </is>
      </c>
      <c r="B33" s="11" t="n">
        <v>5.4674</v>
      </c>
      <c r="E33" s="11" t="n">
        <v>5.4674</v>
      </c>
    </row>
    <row r="34">
      <c r="A34" s="4" t="inlineStr">
        <is>
          <t>Percentage of Coverage Using Cash Flow Hedges</t>
        </is>
      </c>
      <c r="B34" s="4" t="inlineStr">
        <is>
          <t>71.00%</t>
        </is>
      </c>
      <c r="E34" s="4" t="inlineStr">
        <is>
          <t>71.00%</t>
        </is>
      </c>
    </row>
    <row r="35">
      <c r="A35" s="4" t="inlineStr">
        <is>
          <t>Derivative, Notional Amount</t>
        </is>
      </c>
      <c r="B35" s="5" t="n">
        <v>1290</v>
      </c>
      <c r="E35" s="12" t="inlineStr">
        <is>
          <t>R$ 7053</t>
        </is>
      </c>
    </row>
    <row r="36">
      <c r="A36" s="4" t="inlineStr">
        <is>
          <t>Mar-19 [Member] | Terphane Ltda [Member]</t>
        </is>
      </c>
    </row>
    <row r="37">
      <c r="A37" s="3" t="inlineStr">
        <is>
          <t>Derivatives, Fair Value [Line Items]</t>
        </is>
      </c>
    </row>
    <row r="38">
      <c r="A38" s="4" t="inlineStr">
        <is>
          <t>Foreign Currency Exchange Rate, Translation</t>
        </is>
      </c>
      <c r="B38" s="11" t="n">
        <v>5.4693</v>
      </c>
      <c r="E38" s="11" t="n">
        <v>5.4693</v>
      </c>
    </row>
    <row r="39">
      <c r="A39" s="4" t="inlineStr">
        <is>
          <t>Percentage of Coverage Using Cash Flow Hedges</t>
        </is>
      </c>
      <c r="B39" s="4" t="inlineStr">
        <is>
          <t>70.00%</t>
        </is>
      </c>
      <c r="E39" s="4" t="inlineStr">
        <is>
          <t>70.00%</t>
        </is>
      </c>
    </row>
    <row r="40">
      <c r="A40" s="4" t="inlineStr">
        <is>
          <t>Derivative, Notional Amount</t>
        </is>
      </c>
      <c r="B40" s="5" t="n">
        <v>1270</v>
      </c>
      <c r="E40" s="12" t="inlineStr">
        <is>
          <t>R$ 6946</t>
        </is>
      </c>
    </row>
    <row r="41">
      <c r="A41" s="4" t="inlineStr">
        <is>
          <t>Apr-19 [Member] | Terphane Ltda [Member]</t>
        </is>
      </c>
    </row>
    <row r="42">
      <c r="A42" s="3" t="inlineStr">
        <is>
          <t>Derivatives, Fair Value [Line Items]</t>
        </is>
      </c>
    </row>
    <row r="43">
      <c r="A43" s="4" t="inlineStr">
        <is>
          <t>Foreign Currency Exchange Rate, Translation</t>
        </is>
      </c>
      <c r="B43" s="11" t="n">
        <v>5.4765</v>
      </c>
      <c r="E43" s="11" t="n">
        <v>5.4765</v>
      </c>
    </row>
    <row r="44">
      <c r="A44" s="4" t="inlineStr">
        <is>
          <t>Percentage of Coverage Using Cash Flow Hedges</t>
        </is>
      </c>
      <c r="B44" s="4" t="inlineStr">
        <is>
          <t>73.00%</t>
        </is>
      </c>
      <c r="E44" s="4" t="inlineStr">
        <is>
          <t>73.00%</t>
        </is>
      </c>
    </row>
    <row r="45">
      <c r="A45" s="4" t="inlineStr">
        <is>
          <t>Derivative, Notional Amount</t>
        </is>
      </c>
      <c r="B45" s="5" t="n">
        <v>1320</v>
      </c>
      <c r="E45" s="12" t="inlineStr">
        <is>
          <t>R$ 7229</t>
        </is>
      </c>
    </row>
    <row r="46">
      <c r="A46" s="4" t="inlineStr">
        <is>
          <t>May-19 [Member] | Terphane Ltda [Member]</t>
        </is>
      </c>
    </row>
    <row r="47">
      <c r="A47" s="3" t="inlineStr">
        <is>
          <t>Derivatives, Fair Value [Line Items]</t>
        </is>
      </c>
    </row>
    <row r="48">
      <c r="A48" s="4" t="inlineStr">
        <is>
          <t>Foreign Currency Exchange Rate, Translation</t>
        </is>
      </c>
      <c r="B48" s="11" t="n">
        <v>5.4778</v>
      </c>
      <c r="E48" s="11" t="n">
        <v>5.4778</v>
      </c>
    </row>
    <row r="49">
      <c r="A49" s="4" t="inlineStr">
        <is>
          <t>Percentage of Coverage Using Cash Flow Hedges</t>
        </is>
      </c>
      <c r="B49" s="4" t="inlineStr">
        <is>
          <t>71.00%</t>
        </is>
      </c>
      <c r="E49" s="4" t="inlineStr">
        <is>
          <t>71.00%</t>
        </is>
      </c>
    </row>
    <row r="50">
      <c r="A50" s="4" t="inlineStr">
        <is>
          <t>Derivative, Notional Amount</t>
        </is>
      </c>
      <c r="B50" s="5" t="n">
        <v>1285</v>
      </c>
      <c r="E50" s="12" t="inlineStr">
        <is>
          <t>R$ 7039</t>
        </is>
      </c>
    </row>
    <row r="51">
      <c r="A51" s="4" t="inlineStr">
        <is>
          <t>Jun-19 [Member] | Terphane Ltda [Member]</t>
        </is>
      </c>
    </row>
    <row r="52">
      <c r="A52" s="3" t="inlineStr">
        <is>
          <t>Derivatives, Fair Value [Line Items]</t>
        </is>
      </c>
    </row>
    <row r="53">
      <c r="A53" s="4" t="inlineStr">
        <is>
          <t>Foreign Currency Exchange Rate, Translation</t>
        </is>
      </c>
      <c r="B53" s="11" t="n">
        <v>5.4882</v>
      </c>
      <c r="E53" s="11" t="n">
        <v>5.4882</v>
      </c>
    </row>
    <row r="54">
      <c r="A54" s="4" t="inlineStr">
        <is>
          <t>Percentage of Coverage Using Cash Flow Hedges</t>
        </is>
      </c>
      <c r="B54" s="4" t="inlineStr">
        <is>
          <t>77.00%</t>
        </is>
      </c>
      <c r="E54" s="4" t="inlineStr">
        <is>
          <t>77.00%</t>
        </is>
      </c>
    </row>
    <row r="55">
      <c r="A55" s="4" t="inlineStr">
        <is>
          <t>Derivative, Notional Amount</t>
        </is>
      </c>
      <c r="B55" s="5" t="n">
        <v>1395</v>
      </c>
      <c r="E55" s="12" t="inlineStr">
        <is>
          <t>R$ 7656</t>
        </is>
      </c>
    </row>
    <row r="56">
      <c r="A56" s="4" t="inlineStr">
        <is>
          <t>Jul-19 [Member] | Terphane Ltda [Member]</t>
        </is>
      </c>
    </row>
    <row r="57">
      <c r="A57" s="3" t="inlineStr">
        <is>
          <t>Derivatives, Fair Value [Line Items]</t>
        </is>
      </c>
    </row>
    <row r="58">
      <c r="A58" s="4" t="inlineStr">
        <is>
          <t>Foreign Currency Exchange Rate, Translation</t>
        </is>
      </c>
      <c r="B58" s="11" t="n">
        <v>5.4945</v>
      </c>
      <c r="E58" s="11" t="n">
        <v>5.4945</v>
      </c>
    </row>
    <row r="59">
      <c r="A59" s="4" t="inlineStr">
        <is>
          <t>Percentage of Coverage Using Cash Flow Hedges</t>
        </is>
      </c>
      <c r="B59" s="4" t="inlineStr">
        <is>
          <t>80.00%</t>
        </is>
      </c>
      <c r="E59" s="4" t="inlineStr">
        <is>
          <t>80.00%</t>
        </is>
      </c>
    </row>
    <row r="60">
      <c r="A60" s="4" t="inlineStr">
        <is>
          <t>Derivative, Notional Amount</t>
        </is>
      </c>
      <c r="B60" s="5" t="n">
        <v>1450</v>
      </c>
      <c r="E60" s="12" t="inlineStr">
        <is>
          <t>R$ 7967</t>
        </is>
      </c>
    </row>
    <row r="61">
      <c r="A61" s="4" t="inlineStr">
        <is>
          <t>Aug-19 [Member] | Terphane Ltda [Member]</t>
        </is>
      </c>
    </row>
    <row r="62">
      <c r="A62" s="3" t="inlineStr">
        <is>
          <t>Derivatives, Fair Value [Line Items]</t>
        </is>
      </c>
    </row>
    <row r="63">
      <c r="A63" s="4" t="inlineStr">
        <is>
          <t>Foreign Currency Exchange Rate, Translation</t>
        </is>
      </c>
      <c r="B63" s="11" t="n">
        <v>5.4993</v>
      </c>
      <c r="E63" s="11" t="n">
        <v>5.4993</v>
      </c>
    </row>
    <row r="64">
      <c r="A64" s="4" t="inlineStr">
        <is>
          <t>Percentage of Coverage Using Cash Flow Hedges</t>
        </is>
      </c>
      <c r="B64" s="4" t="inlineStr">
        <is>
          <t>79.00%</t>
        </is>
      </c>
      <c r="E64" s="4" t="inlineStr">
        <is>
          <t>79.00%</t>
        </is>
      </c>
    </row>
    <row r="65">
      <c r="A65" s="4" t="inlineStr">
        <is>
          <t>Derivative, Notional Amount</t>
        </is>
      </c>
      <c r="B65" s="5" t="n">
        <v>1430</v>
      </c>
      <c r="E65" s="12" t="inlineStr">
        <is>
          <t>R$ 7864</t>
        </is>
      </c>
    </row>
    <row r="66">
      <c r="A66" s="4" t="inlineStr">
        <is>
          <t>Sep-19 [Member] | Terphane Ltda [Member]</t>
        </is>
      </c>
    </row>
    <row r="67">
      <c r="A67" s="3" t="inlineStr">
        <is>
          <t>Derivatives, Fair Value [Line Items]</t>
        </is>
      </c>
    </row>
    <row r="68">
      <c r="A68" s="4" t="inlineStr">
        <is>
          <t>Foreign Currency Exchange Rate, Translation</t>
        </is>
      </c>
      <c r="B68" s="11" t="n">
        <v>5.5105</v>
      </c>
      <c r="E68" s="11" t="n">
        <v>5.5105</v>
      </c>
    </row>
    <row r="69">
      <c r="A69" s="4" t="inlineStr">
        <is>
          <t>Percentage of Coverage Using Cash Flow Hedges</t>
        </is>
      </c>
      <c r="B69" s="4" t="inlineStr">
        <is>
          <t>84.00%</t>
        </is>
      </c>
      <c r="E69" s="4" t="inlineStr">
        <is>
          <t>84.00%</t>
        </is>
      </c>
    </row>
    <row r="70">
      <c r="A70" s="4" t="inlineStr">
        <is>
          <t>Derivative, Notional Amount</t>
        </is>
      </c>
      <c r="B70" s="5" t="n">
        <v>1520</v>
      </c>
      <c r="E70" s="12" t="inlineStr">
        <is>
          <t>R$ 8376</t>
        </is>
      </c>
    </row>
    <row r="71">
      <c r="A71" s="4" t="inlineStr">
        <is>
          <t>Oct-19 [Member] | Terphane Ltda [Member]</t>
        </is>
      </c>
    </row>
    <row r="72">
      <c r="A72" s="3" t="inlineStr">
        <is>
          <t>Derivatives, Fair Value [Line Items]</t>
        </is>
      </c>
    </row>
    <row r="73">
      <c r="A73" s="4" t="inlineStr">
        <is>
          <t>Foreign Currency Exchange Rate, Translation</t>
        </is>
      </c>
      <c r="B73" s="11" t="n">
        <v>5.51</v>
      </c>
      <c r="E73" s="11" t="n">
        <v>5.51</v>
      </c>
    </row>
    <row r="74">
      <c r="A74" s="4" t="inlineStr">
        <is>
          <t>Percentage of Coverage Using Cash Flow Hedges</t>
        </is>
      </c>
      <c r="B74" s="4" t="inlineStr">
        <is>
          <t>78.00%</t>
        </is>
      </c>
      <c r="E74" s="4" t="inlineStr">
        <is>
          <t>78.00%</t>
        </is>
      </c>
    </row>
    <row r="75">
      <c r="A75" s="4" t="inlineStr">
        <is>
          <t>Derivative, Notional Amount</t>
        </is>
      </c>
      <c r="B75" s="5" t="n">
        <v>1400</v>
      </c>
      <c r="E75" s="12" t="inlineStr">
        <is>
          <t>R$ 7714</t>
        </is>
      </c>
    </row>
    <row r="76">
      <c r="A76" s="4" t="inlineStr">
        <is>
          <t>Nov-19 [Member] | Terphane Ltda [Member]</t>
        </is>
      </c>
    </row>
    <row r="77">
      <c r="A77" s="3" t="inlineStr">
        <is>
          <t>Derivatives, Fair Value [Line Items]</t>
        </is>
      </c>
    </row>
    <row r="78">
      <c r="A78" s="4" t="inlineStr">
        <is>
          <t>Foreign Currency Exchange Rate, Translation</t>
        </is>
      </c>
      <c r="B78" s="11" t="n">
        <v>5.5224</v>
      </c>
      <c r="E78" s="11" t="n">
        <v>5.5224</v>
      </c>
    </row>
    <row r="79">
      <c r="A79" s="4" t="inlineStr">
        <is>
          <t>Percentage of Coverage Using Cash Flow Hedges</t>
        </is>
      </c>
      <c r="B79" s="4" t="inlineStr">
        <is>
          <t>83.00%</t>
        </is>
      </c>
      <c r="E79" s="4" t="inlineStr">
        <is>
          <t>83.00%</t>
        </is>
      </c>
    </row>
    <row r="80">
      <c r="A80" s="4" t="inlineStr">
        <is>
          <t>Derivative, Notional Amount</t>
        </is>
      </c>
      <c r="B80" s="5" t="n">
        <v>1495</v>
      </c>
      <c r="E80" s="12" t="inlineStr">
        <is>
          <t>R$ 8256</t>
        </is>
      </c>
    </row>
    <row r="81">
      <c r="A81" s="4" t="inlineStr">
        <is>
          <t>Dec-19 [Member] | Terphane Ltda [Member]</t>
        </is>
      </c>
    </row>
    <row r="82">
      <c r="A82" s="3" t="inlineStr">
        <is>
          <t>Derivatives, Fair Value [Line Items]</t>
        </is>
      </c>
    </row>
    <row r="83">
      <c r="A83" s="4" t="inlineStr">
        <is>
          <t>Foreign Currency Exchange Rate, Translation</t>
        </is>
      </c>
      <c r="B83" s="11" t="n">
        <v>5.506</v>
      </c>
      <c r="E83" s="11" t="n">
        <v>5.506</v>
      </c>
    </row>
    <row r="84">
      <c r="A84" s="4" t="inlineStr">
        <is>
          <t>Percentage of Coverage Using Cash Flow Hedges</t>
        </is>
      </c>
      <c r="B84" s="4" t="inlineStr">
        <is>
          <t>65.00%</t>
        </is>
      </c>
      <c r="E84" s="4" t="inlineStr">
        <is>
          <t>65.00%</t>
        </is>
      </c>
    </row>
    <row r="85">
      <c r="A85" s="4" t="inlineStr">
        <is>
          <t>Derivative, Notional Amount</t>
        </is>
      </c>
      <c r="B85" s="5" t="n">
        <v>1170</v>
      </c>
      <c r="E85" s="12" t="inlineStr">
        <is>
          <t>R$ 6442</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0</t>
        </is>
      </c>
      <c r="C1" s="2" t="inlineStr">
        <is>
          <t>Dec. 31, 2019</t>
        </is>
      </c>
    </row>
    <row r="2">
      <c r="A2" s="3" t="inlineStr">
        <is>
          <t>Accrued Liabilities [Abstract]</t>
        </is>
      </c>
    </row>
    <row r="3">
      <c r="A3" s="4" t="inlineStr">
        <is>
          <t>Accrued Environmental Loss Contingencies, Current</t>
        </is>
      </c>
      <c r="B3" s="5" t="n">
        <v>2066</v>
      </c>
      <c r="C3" s="5" t="n">
        <v>2122</v>
      </c>
    </row>
    <row r="4">
      <c r="A4" s="4" t="inlineStr">
        <is>
          <t>Vacation</t>
        </is>
      </c>
      <c r="B4" s="6" t="n">
        <v>7283</v>
      </c>
      <c r="C4" s="6" t="n">
        <v>6975</v>
      </c>
    </row>
    <row r="5">
      <c r="A5" s="4" t="inlineStr">
        <is>
          <t>Payrolls, related taxes and medical and other benefits</t>
        </is>
      </c>
      <c r="B5" s="6" t="n">
        <v>9571</v>
      </c>
      <c r="C5" s="6" t="n">
        <v>6227</v>
      </c>
    </row>
    <row r="6">
      <c r="A6" s="4" t="inlineStr">
        <is>
          <t>Incentive compensation</t>
        </is>
      </c>
      <c r="B6" s="6" t="n">
        <v>8138</v>
      </c>
      <c r="C6" s="6" t="n">
        <v>9603</v>
      </c>
    </row>
    <row r="7">
      <c r="A7" s="4" t="inlineStr">
        <is>
          <t>Workers’ compensation and disabilities</t>
        </is>
      </c>
      <c r="B7" s="6" t="n">
        <v>2986</v>
      </c>
      <c r="C7" s="6" t="n">
        <v>3546</v>
      </c>
    </row>
    <row r="8">
      <c r="A8" s="4" t="inlineStr">
        <is>
          <t>Accrued Utilities, Current</t>
        </is>
      </c>
      <c r="B8" s="6" t="n">
        <v>1460</v>
      </c>
      <c r="C8" s="6" t="n">
        <v>1711</v>
      </c>
    </row>
    <row r="9">
      <c r="A9" s="4" t="inlineStr">
        <is>
          <t>Accrued Customer Rebates</t>
        </is>
      </c>
      <c r="B9" s="6" t="n">
        <v>1398</v>
      </c>
      <c r="C9" s="6" t="n">
        <v>1504</v>
      </c>
    </row>
    <row r="10">
      <c r="A10" s="4" t="inlineStr">
        <is>
          <t>Other</t>
        </is>
      </c>
      <c r="B10" s="6" t="n">
        <v>4061</v>
      </c>
      <c r="C10" s="6" t="n">
        <v>3020</v>
      </c>
    </row>
    <row r="11">
      <c r="A11" s="4" t="inlineStr">
        <is>
          <t>Accrued expenses</t>
        </is>
      </c>
      <c r="B11" s="6" t="n">
        <v>40741</v>
      </c>
      <c r="C11" s="6" t="n">
        <v>39465</v>
      </c>
    </row>
    <row r="12">
      <c r="A12" s="4" t="inlineStr">
        <is>
          <t>Accrued Severance Liability</t>
        </is>
      </c>
      <c r="B12" s="6" t="n">
        <v>1894</v>
      </c>
      <c r="C12" s="6" t="n">
        <v>1180</v>
      </c>
    </row>
    <row r="13">
      <c r="A13" s="4" t="inlineStr">
        <is>
          <t>Accrued Freight</t>
        </is>
      </c>
      <c r="B13" s="6" t="n">
        <v>1397</v>
      </c>
      <c r="C13" s="6" t="n">
        <v>1389</v>
      </c>
    </row>
    <row r="14">
      <c r="A14" s="4" t="inlineStr">
        <is>
          <t>Derivative Assets (Liabilities), at Fair Value, Net</t>
        </is>
      </c>
      <c r="B14" s="5" t="n">
        <v>487</v>
      </c>
      <c r="C14" s="5" t="n">
        <v>21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Reconciliation Of Beginning And Ending Balances Of Accrued Expenses Associated With Asset Impairments And Costs Associated With Exit And Disposal Activities) (Details) - USD ($) $ in Thousands</t>
        </is>
      </c>
      <c r="B1" s="2" t="inlineStr">
        <is>
          <t>Dec. 31, 2020</t>
        </is>
      </c>
      <c r="C1" s="2" t="inlineStr">
        <is>
          <t>Dec. 31, 2019</t>
        </is>
      </c>
    </row>
    <row r="2">
      <c r="A2" s="3" t="inlineStr">
        <is>
          <t>Restructuring Cost and Reserve [Line Items]</t>
        </is>
      </c>
    </row>
    <row r="3">
      <c r="A3" s="4" t="inlineStr">
        <is>
          <t>Accrued Freight</t>
        </is>
      </c>
      <c r="B3" s="5" t="n">
        <v>1397</v>
      </c>
      <c r="C3" s="5" t="n">
        <v>1389</v>
      </c>
    </row>
    <row r="4">
      <c r="A4" s="4" t="inlineStr">
        <is>
          <t>Accrued Severance Liability</t>
        </is>
      </c>
      <c r="B4" s="5" t="n">
        <v>1894</v>
      </c>
      <c r="C4" s="5" t="n">
        <v>11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And Credit Agreements (Narrative) (Details)</t>
        </is>
      </c>
      <c r="B1" s="2" t="inlineStr">
        <is>
          <t>12 Months Ended</t>
        </is>
      </c>
    </row>
    <row r="2">
      <c r="B2" s="2" t="inlineStr">
        <is>
          <t>Dec. 31, 2020USD ($)</t>
        </is>
      </c>
      <c r="C2" s="2" t="inlineStr">
        <is>
          <t>Dec. 31, 2019USD ($)</t>
        </is>
      </c>
    </row>
    <row r="3">
      <c r="A3" s="3" t="inlineStr">
        <is>
          <t>Line of Credit Facility [Line Items]</t>
        </is>
      </c>
    </row>
    <row r="4">
      <c r="A4" s="4" t="inlineStr">
        <is>
          <t>Line of credit facility, maximum borrowing capacity</t>
        </is>
      </c>
      <c r="B4" s="5" t="n">
        <v>375000000</v>
      </c>
      <c r="C4" s="5" t="n">
        <v>500000000</v>
      </c>
    </row>
    <row r="5">
      <c r="A5" s="4" t="inlineStr">
        <is>
          <t>Available credit under the Credit Agreement</t>
        </is>
      </c>
      <c r="B5" s="6" t="n">
        <v>241000000</v>
      </c>
    </row>
    <row r="6">
      <c r="A6" s="4" t="inlineStr">
        <is>
          <t>Payments of Dividends</t>
        </is>
      </c>
      <c r="B6" s="6" t="n">
        <v>200000000</v>
      </c>
    </row>
    <row r="7">
      <c r="A7" s="4" t="inlineStr">
        <is>
          <t>Credit Agreement, remaining aggregate dividend limit</t>
        </is>
      </c>
      <c r="B7" s="6" t="n">
        <v>75000000</v>
      </c>
    </row>
    <row r="8">
      <c r="A8" s="4" t="inlineStr">
        <is>
          <t>Credit Agreement, borrowing interval</t>
        </is>
      </c>
      <c r="B8" s="5" t="n">
        <v>25000000</v>
      </c>
    </row>
    <row r="9">
      <c r="A9" s="4" t="inlineStr">
        <is>
          <t>Credit Agreement, assets disposition limit</t>
        </is>
      </c>
      <c r="B9" s="4" t="inlineStr">
        <is>
          <t>20.00%</t>
        </is>
      </c>
    </row>
    <row r="10">
      <c r="A10" s="4" t="inlineStr">
        <is>
          <t>Secured Revolving Credit Facility [Member]</t>
        </is>
      </c>
    </row>
    <row r="11">
      <c r="A11" s="3" t="inlineStr">
        <is>
          <t>Line of Credit Facility [Line Items]</t>
        </is>
      </c>
    </row>
    <row r="12">
      <c r="A12" s="4" t="inlineStr">
        <is>
          <t>Line of credit facility, covenant terms, maximum debt to EBITDA ratio</t>
        </is>
      </c>
      <c r="B12" s="6" t="n">
        <v>4</v>
      </c>
    </row>
    <row r="13">
      <c r="A13" s="4" t="inlineStr">
        <is>
          <t>Line of credit facility, covenant terms, minimum adjusted EBIT-to-interest expense ratio</t>
        </is>
      </c>
      <c r="B13" s="6" t="n">
        <v>3</v>
      </c>
    </row>
    <row r="14">
      <c r="A14" s="4" t="inlineStr">
        <is>
          <t>Line of credit facility, covenant terms, maximum aggregate distributions</t>
        </is>
      </c>
      <c r="B14" s="5" t="n">
        <v>75000000</v>
      </c>
    </row>
    <row r="15">
      <c r="A15" s="4" t="inlineStr">
        <is>
          <t>Credit Facility covenant leverage ratio three times limitation</t>
        </is>
      </c>
      <c r="B15" s="6" t="n">
        <v>3</v>
      </c>
    </row>
    <row r="16">
      <c r="A16" s="4" t="inlineStr">
        <is>
          <t>Credit Facility limitation on dividend payments at leverage ratio greater than 3.00x</t>
        </is>
      </c>
      <c r="B16" s="5" t="n">
        <v>4750000</v>
      </c>
    </row>
    <row r="17">
      <c r="A17" s="4" t="inlineStr">
        <is>
          <t>Credit Facility, covenants, 50% of net income limitation when leverage ratio exceeds 3.00x</t>
        </is>
      </c>
      <c r="B17" s="4" t="inlineStr">
        <is>
          <t>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80" customWidth="1" min="2" max="2"/>
    <col width="13" customWidth="1" min="3" max="3"/>
    <col width="21" customWidth="1" min="4" max="4"/>
    <col width="13" customWidth="1" min="5" max="5"/>
    <col width="21" customWidth="1" min="6" max="6"/>
  </cols>
  <sheetData>
    <row r="1">
      <c r="A1" s="1" t="inlineStr">
        <is>
          <t>Consolidated Statements Of Cash Flows $ in Thousands</t>
        </is>
      </c>
      <c r="B1" s="2" t="inlineStr">
        <is>
          <t>12 Months Ended</t>
        </is>
      </c>
    </row>
    <row r="2">
      <c r="B2" s="2" t="inlineStr">
        <is>
          <t>Dec. 31, 2020USD ($)</t>
        </is>
      </c>
      <c r="D2" s="2" t="inlineStr">
        <is>
          <t>Dec. 31, 2019USD ($)</t>
        </is>
      </c>
      <c r="F2" s="2" t="inlineStr">
        <is>
          <t>Dec. 31, 2018USD ($)</t>
        </is>
      </c>
    </row>
    <row r="3">
      <c r="A3" s="3" t="inlineStr">
        <is>
          <t>Cash flows from operating activities:</t>
        </is>
      </c>
    </row>
    <row r="4">
      <c r="A4" s="4" t="inlineStr">
        <is>
          <t>Net income (loss)</t>
        </is>
      </c>
      <c r="B4" s="5" t="n">
        <v>-75444</v>
      </c>
      <c r="D4" s="5" t="n">
        <v>48259</v>
      </c>
      <c r="F4" s="5" t="n">
        <v>24842</v>
      </c>
    </row>
    <row r="5">
      <c r="A5" s="3" t="inlineStr">
        <is>
          <t>Adjustments for noncash items:</t>
        </is>
      </c>
    </row>
    <row r="6">
      <c r="A6" s="4" t="inlineStr">
        <is>
          <t>Depreciation</t>
        </is>
      </c>
      <c r="B6" s="6" t="n">
        <v>28940</v>
      </c>
      <c r="D6" s="6" t="n">
        <v>30683</v>
      </c>
      <c r="F6" s="6" t="n">
        <v>29828</v>
      </c>
    </row>
    <row r="7">
      <c r="A7" s="4" t="inlineStr">
        <is>
          <t>Amortization of identifiable intangibles</t>
        </is>
      </c>
      <c r="B7" s="6" t="n">
        <v>3017</v>
      </c>
      <c r="D7" s="6" t="n">
        <v>13601</v>
      </c>
      <c r="F7" s="6" t="n">
        <v>3976</v>
      </c>
    </row>
    <row r="8">
      <c r="A8" s="4" t="inlineStr">
        <is>
          <t>Goodwill and Intangible Asset Impairment</t>
        </is>
      </c>
      <c r="B8" s="6" t="n">
        <v>13696</v>
      </c>
      <c r="D8" s="6" t="n">
        <v>0</v>
      </c>
      <c r="F8" s="6" t="n">
        <v>46792</v>
      </c>
    </row>
    <row r="9">
      <c r="A9" s="4" t="inlineStr">
        <is>
          <t>Amortization of Leased Asset</t>
        </is>
      </c>
      <c r="B9" s="6" t="n">
        <v>2753</v>
      </c>
      <c r="D9" s="6" t="n">
        <v>2588</v>
      </c>
      <c r="F9" s="6" t="n">
        <v>0</v>
      </c>
    </row>
    <row r="10">
      <c r="A10" s="4" t="inlineStr">
        <is>
          <t>Deferred income taxes</t>
        </is>
      </c>
      <c r="B10" s="6" t="n">
        <v>-16892</v>
      </c>
      <c r="D10" s="6" t="n">
        <v>5856</v>
      </c>
      <c r="F10" s="6" t="n">
        <v>8626</v>
      </c>
    </row>
    <row r="11">
      <c r="A11" s="4" t="inlineStr">
        <is>
          <t>Accrued pension and postretirement benefits</t>
        </is>
      </c>
      <c r="B11" s="6" t="n">
        <v>14720</v>
      </c>
      <c r="D11" s="6" t="n">
        <v>9642</v>
      </c>
      <c r="F11" s="6" t="n">
        <v>10406</v>
      </c>
    </row>
    <row r="12">
      <c r="A12" s="4" t="inlineStr">
        <is>
          <t>(Gain) loss on investment in kaléo accounted for under the fair value method</t>
        </is>
      </c>
      <c r="B12" s="6" t="n">
        <v>60900</v>
      </c>
      <c r="D12" s="6" t="n">
        <v>-10900</v>
      </c>
      <c r="F12" s="6" t="n">
        <v>-30600</v>
      </c>
    </row>
    <row r="13">
      <c r="A13" s="4" t="inlineStr">
        <is>
          <t>Loss on sale of divested businesses</t>
        </is>
      </c>
      <c r="B13" s="6" t="n">
        <v>52326</v>
      </c>
      <c r="D13" s="6" t="n">
        <v>0</v>
      </c>
      <c r="F13" s="6" t="n">
        <v>0</v>
      </c>
    </row>
    <row r="14">
      <c r="A14" s="4" t="inlineStr">
        <is>
          <t>Net gain on disposal of assets</t>
        </is>
      </c>
      <c r="B14" s="6" t="n">
        <v>0</v>
      </c>
      <c r="D14" s="6" t="n">
        <v>-6334</v>
      </c>
      <c r="F14" s="6" t="n">
        <v>-46</v>
      </c>
    </row>
    <row r="15">
      <c r="A15" s="3" t="inlineStr">
        <is>
          <t>Changes in assets and liabilities:</t>
        </is>
      </c>
    </row>
    <row r="16">
      <c r="A16" s="4" t="inlineStr">
        <is>
          <t>Accounts and other receivables</t>
        </is>
      </c>
      <c r="B16" s="6" t="n">
        <v>-335</v>
      </c>
      <c r="D16" s="6" t="n">
        <v>16471</v>
      </c>
      <c r="F16" s="6" t="n">
        <v>-11883</v>
      </c>
    </row>
    <row r="17">
      <c r="A17" s="4" t="inlineStr">
        <is>
          <t>Inventories</t>
        </is>
      </c>
      <c r="B17" s="6" t="n">
        <v>-4366</v>
      </c>
      <c r="D17" s="6" t="n">
        <v>11315</v>
      </c>
      <c r="F17" s="6" t="n">
        <v>-9577</v>
      </c>
    </row>
    <row r="18">
      <c r="A18" s="4" t="inlineStr">
        <is>
          <t>Income taxes recoverable/payable</t>
        </is>
      </c>
      <c r="B18" s="6" t="n">
        <v>1617</v>
      </c>
      <c r="D18" s="6" t="n">
        <v>2644</v>
      </c>
      <c r="F18" s="6" t="n">
        <v>25018</v>
      </c>
    </row>
    <row r="19">
      <c r="A19" s="4" t="inlineStr">
        <is>
          <t>Prepaid expenses and other</t>
        </is>
      </c>
      <c r="B19" s="6" t="n">
        <v>-2203</v>
      </c>
      <c r="D19" s="6" t="n">
        <v>795</v>
      </c>
      <c r="F19" s="6" t="n">
        <v>-1924</v>
      </c>
    </row>
    <row r="20">
      <c r="A20" s="4" t="inlineStr">
        <is>
          <t>Accounts payable and accrued expenses</t>
        </is>
      </c>
      <c r="B20" s="6" t="n">
        <v>4045</v>
      </c>
      <c r="D20" s="6" t="n">
        <v>-2937</v>
      </c>
      <c r="F20" s="6" t="n">
        <v>5571</v>
      </c>
    </row>
    <row r="21">
      <c r="A21" s="4" t="inlineStr">
        <is>
          <t>Short-term Lease Payments</t>
        </is>
      </c>
      <c r="B21" s="6" t="n">
        <v>-3049</v>
      </c>
      <c r="D21" s="6" t="n">
        <v>-2723</v>
      </c>
      <c r="F21" s="6" t="n">
        <v>0</v>
      </c>
    </row>
    <row r="22">
      <c r="A22" s="4" t="inlineStr">
        <is>
          <t>Payment for Pension and Other Postretirement Benefits</t>
        </is>
      </c>
      <c r="B22" s="6" t="n">
        <v>-12681</v>
      </c>
      <c r="D22" s="6" t="n">
        <v>-8614</v>
      </c>
      <c r="F22" s="6" t="n">
        <v>-8907</v>
      </c>
    </row>
    <row r="23">
      <c r="A23" s="4" t="inlineStr">
        <is>
          <t>Other, net</t>
        </is>
      </c>
      <c r="B23" s="6" t="n">
        <v>7329</v>
      </c>
      <c r="D23" s="6" t="n">
        <v>5517</v>
      </c>
      <c r="F23" s="6" t="n">
        <v>5672</v>
      </c>
    </row>
    <row r="24">
      <c r="A24" s="4" t="inlineStr">
        <is>
          <t>Net cash provided by operating activities</t>
        </is>
      </c>
      <c r="B24" s="6" t="n">
        <v>74373</v>
      </c>
      <c r="D24" s="6" t="n">
        <v>115863</v>
      </c>
      <c r="F24" s="6" t="n">
        <v>97794</v>
      </c>
    </row>
    <row r="25">
      <c r="A25" s="3" t="inlineStr">
        <is>
          <t>Cash flows from investing activities:</t>
        </is>
      </c>
    </row>
    <row r="26">
      <c r="A26" s="4" t="inlineStr">
        <is>
          <t>Capital expenditures</t>
        </is>
      </c>
      <c r="B26" s="6" t="n">
        <v>-23355</v>
      </c>
      <c r="D26" s="6" t="n">
        <v>-50864</v>
      </c>
      <c r="F26" s="6" t="n">
        <v>-40814</v>
      </c>
    </row>
    <row r="27">
      <c r="A27" s="4" t="inlineStr">
        <is>
          <t>Proceeds from Previous Acquisition</t>
        </is>
      </c>
      <c r="D27" s="6" t="n">
        <v>0</v>
      </c>
      <c r="F27" s="6" t="n">
        <v>4250</v>
      </c>
    </row>
    <row r="28">
      <c r="A28" s="4" t="inlineStr">
        <is>
          <t>Proceeds from Divestiture of Businesses</t>
        </is>
      </c>
      <c r="B28" s="6" t="n">
        <v>56236</v>
      </c>
      <c r="D28" s="6" t="n">
        <v>0</v>
      </c>
      <c r="F28" s="6" t="n">
        <v>0</v>
      </c>
    </row>
    <row r="29">
      <c r="A29" s="4" t="inlineStr">
        <is>
          <t>Payments for (Proceeds from) Investments</t>
        </is>
      </c>
      <c r="B29" s="6" t="n">
        <v>0</v>
      </c>
      <c r="D29" s="6" t="n">
        <v>0</v>
      </c>
      <c r="F29" s="6" t="n">
        <v>1384</v>
      </c>
    </row>
    <row r="30">
      <c r="A30" s="4" t="inlineStr">
        <is>
          <t>Payments of Financing Costs</t>
        </is>
      </c>
      <c r="B30" s="6" t="n">
        <v>-693</v>
      </c>
      <c r="D30" s="6" t="n">
        <v>-1817</v>
      </c>
      <c r="F30" s="6" t="n">
        <v>0</v>
      </c>
    </row>
    <row r="31">
      <c r="A31" s="4" t="inlineStr">
        <is>
          <t>Payment, Tax Withholding, Share-based Payment Arrangement</t>
        </is>
      </c>
      <c r="B31" s="6" t="n">
        <v>-850</v>
      </c>
      <c r="D31" s="6" t="n">
        <v>-854</v>
      </c>
      <c r="F31" s="6" t="n">
        <v>-328</v>
      </c>
    </row>
    <row r="32">
      <c r="A32" s="4" t="inlineStr">
        <is>
          <t>Proceeds from the sale of assets and other</t>
        </is>
      </c>
      <c r="B32" s="6" t="n">
        <v>0</v>
      </c>
      <c r="D32" s="6" t="n">
        <v>10936</v>
      </c>
      <c r="F32" s="6" t="n">
        <v>1098</v>
      </c>
    </row>
    <row r="33">
      <c r="A33" s="4" t="inlineStr">
        <is>
          <t>Net cash provided by (used in) investing activities</t>
        </is>
      </c>
      <c r="B33" s="6" t="n">
        <v>32881</v>
      </c>
      <c r="D33" s="6" t="n">
        <v>-39928</v>
      </c>
      <c r="F33" s="6" t="n">
        <v>-34082</v>
      </c>
    </row>
    <row r="34">
      <c r="A34" s="3" t="inlineStr">
        <is>
          <t>Cash flows from financing activities:</t>
        </is>
      </c>
    </row>
    <row r="35">
      <c r="A35" s="4" t="inlineStr">
        <is>
          <t>Borrowings</t>
        </is>
      </c>
      <c r="B35" s="6" t="n">
        <v>162250</v>
      </c>
      <c r="D35" s="6" t="n">
        <v>65500</v>
      </c>
      <c r="F35" s="6" t="n">
        <v>76750</v>
      </c>
    </row>
    <row r="36">
      <c r="A36" s="4" t="inlineStr">
        <is>
          <t>Debt principal payments</t>
        </is>
      </c>
      <c r="B36" s="6" t="n">
        <v>-70250</v>
      </c>
      <c r="D36" s="6" t="n">
        <v>-125000</v>
      </c>
      <c r="F36" s="6" t="n">
        <v>-127250</v>
      </c>
    </row>
    <row r="37">
      <c r="A37" s="4" t="inlineStr">
        <is>
          <t>Dividends paid</t>
        </is>
      </c>
      <c r="B37" s="6" t="n">
        <v>-216049</v>
      </c>
      <c r="D37" s="6" t="n">
        <v>-15325</v>
      </c>
      <c r="F37" s="6" t="n">
        <v>-14592</v>
      </c>
    </row>
    <row r="38">
      <c r="A38" s="4" t="inlineStr">
        <is>
          <t>Proceeds from exercise of stock options and other</t>
        </is>
      </c>
      <c r="B38" s="6" t="n">
        <v>0</v>
      </c>
      <c r="D38" s="6" t="n">
        <v>184</v>
      </c>
      <c r="F38" s="6" t="n">
        <v>1332</v>
      </c>
    </row>
    <row r="39">
      <c r="A39" s="4" t="inlineStr">
        <is>
          <t>Net cash provided by (used in) financing activities:</t>
        </is>
      </c>
      <c r="B39" s="6" t="n">
        <v>-125592</v>
      </c>
      <c r="D39" s="6" t="n">
        <v>-77312</v>
      </c>
      <c r="F39" s="6" t="n">
        <v>-64088</v>
      </c>
    </row>
    <row r="40">
      <c r="A40" s="4" t="inlineStr">
        <is>
          <t>Effect of exchange rate changes on cash</t>
        </is>
      </c>
      <c r="B40" s="6" t="n">
        <v>-1238</v>
      </c>
      <c r="D40" s="6" t="n">
        <v>-1598</v>
      </c>
      <c r="F40" s="6" t="n">
        <v>-1718</v>
      </c>
    </row>
    <row r="41">
      <c r="A41" s="4" t="inlineStr">
        <is>
          <t>Increase (decrease) in cash and cash equivalents</t>
        </is>
      </c>
      <c r="B41" s="6" t="n">
        <v>-19576</v>
      </c>
      <c r="D41" s="6" t="n">
        <v>-2975</v>
      </c>
      <c r="F41" s="6" t="n">
        <v>-2094</v>
      </c>
    </row>
    <row r="42">
      <c r="A42" s="4" t="inlineStr">
        <is>
          <t>Cash and cash equivalents at beginning of period</t>
        </is>
      </c>
      <c r="B42" s="6" t="n">
        <v>31422</v>
      </c>
      <c r="D42" s="6" t="n">
        <v>34397</v>
      </c>
      <c r="F42" s="6" t="n">
        <v>36491</v>
      </c>
    </row>
    <row r="43">
      <c r="A43" s="4" t="inlineStr">
        <is>
          <t>Cash and cash equivalents at end of period</t>
        </is>
      </c>
      <c r="B43" s="6" t="n">
        <v>11846</v>
      </c>
      <c r="D43" s="6" t="n">
        <v>31422</v>
      </c>
      <c r="F43" s="6" t="n">
        <v>34397</v>
      </c>
    </row>
    <row r="44">
      <c r="A44" s="4" t="inlineStr">
        <is>
          <t>Cash, Cash Equivalents, Restricted Cash and Restricted Cash Equivalents</t>
        </is>
      </c>
      <c r="B44" s="6" t="n">
        <v>11846</v>
      </c>
      <c r="C44" s="4" t="inlineStr">
        <is>
          <t>[1]</t>
        </is>
      </c>
      <c r="D44" s="6" t="n">
        <v>31422</v>
      </c>
      <c r="E44" s="4" t="inlineStr">
        <is>
          <t>[1]</t>
        </is>
      </c>
      <c r="F44" s="6" t="n">
        <v>34397</v>
      </c>
    </row>
    <row r="45">
      <c r="A45" s="3" t="inlineStr">
        <is>
          <t>Supplemental cash flow information:</t>
        </is>
      </c>
    </row>
    <row r="46">
      <c r="A46" s="4" t="inlineStr">
        <is>
          <t>Interest payments</t>
        </is>
      </c>
      <c r="B46" s="6" t="n">
        <v>1679</v>
      </c>
      <c r="D46" s="6" t="n">
        <v>4358</v>
      </c>
      <c r="F46" s="6" t="n">
        <v>5421</v>
      </c>
    </row>
    <row r="47">
      <c r="A47" s="4" t="inlineStr">
        <is>
          <t>Income tax payments (refunds), net</t>
        </is>
      </c>
      <c r="B47" s="5" t="n">
        <v>1670</v>
      </c>
      <c r="D47" s="5" t="n">
        <v>2595</v>
      </c>
      <c r="F47" s="5" t="n">
        <v>-24020</v>
      </c>
    </row>
    <row r="48"/>
    <row r="49">
      <c r="A49" s="4" t="inlineStr">
        <is>
          <t>[1]</t>
        </is>
      </c>
      <c r="B49" s="4" t="inlineStr">
        <is>
          <t xml:space="preserve">Cash and cash equivalents includes funds held in locations outside the U.S. of $9.4 million and $8.9 million at December 31, 2020 and 2019, respectively. (c) Information on exports and foreign operations are provided on the previous page. Export sales relate almost entirely to PE Films. Operations in China relate to PE Films. Operations in Brazil relate to Flexible Packaging Films. </t>
        </is>
      </c>
    </row>
  </sheetData>
  <mergeCells count="6">
    <mergeCell ref="A1:A2"/>
    <mergeCell ref="B1:F1"/>
    <mergeCell ref="B2:C2"/>
    <mergeCell ref="D2:E2"/>
    <mergeCell ref="A48:F48"/>
    <mergeCell ref="B49:F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Debt And Credit Agreements (Schedule Of Borrowings Under Credit Agreement At Various Indebtedness To Adjusted EBITDA Levels) (Details)</t>
        </is>
      </c>
      <c r="B1" s="2" t="inlineStr">
        <is>
          <t>12 Months Ended</t>
        </is>
      </c>
    </row>
    <row r="2">
      <c r="B2" s="2" t="inlineStr">
        <is>
          <t>Dec. 31, 2020</t>
        </is>
      </c>
    </row>
    <row r="3">
      <c r="A3" s="4" t="inlineStr">
        <is>
          <t>Indebtedness To Adjusted Ebitda Ratio Greater Than Three Point Five But Less Than Or Equal To Four [Member]</t>
        </is>
      </c>
    </row>
    <row r="4">
      <c r="A4" s="3" t="inlineStr">
        <is>
          <t>Line of Credit Facility [Line Items]</t>
        </is>
      </c>
    </row>
    <row r="5">
      <c r="A5" s="4" t="inlineStr">
        <is>
          <t>Indebtedness To Adjusted Ebitda Ratio Greater Than Three Point Five But Less Than Or Equal To Four [Member]</t>
        </is>
      </c>
      <c r="B5" s="4" t="inlineStr">
        <is>
          <t>20000.00%</t>
        </is>
      </c>
    </row>
    <row r="6">
      <c r="A6" s="4" t="inlineStr">
        <is>
          <t>Line of Credit Facility, Commitment Fee Amount</t>
        </is>
      </c>
      <c r="B6" s="6" t="n">
        <v>40</v>
      </c>
    </row>
    <row r="7">
      <c r="A7" s="4" t="inlineStr">
        <is>
          <t>Indebtedness-To-Adjusted EBITDA Ratio Greater Than 2.0x But Less Than Or Equal To 3.0x [Member]</t>
        </is>
      </c>
    </row>
    <row r="8">
      <c r="A8" s="3" t="inlineStr">
        <is>
          <t>Line of Credit Facility [Line Items]</t>
        </is>
      </c>
    </row>
    <row r="9">
      <c r="A9" s="4" t="inlineStr">
        <is>
          <t>Indebtedness To Adjusted Ebitda Ratio Greater Than Three Point Five But Less Than Or Equal To Four [Member]</t>
        </is>
      </c>
      <c r="B9" s="4" t="inlineStr">
        <is>
          <t>17500.00%</t>
        </is>
      </c>
    </row>
    <row r="10">
      <c r="A10" s="4" t="inlineStr">
        <is>
          <t>Line of Credit Facility, Commitment Fee Amount</t>
        </is>
      </c>
      <c r="B10" s="6" t="n">
        <v>30</v>
      </c>
    </row>
    <row r="11">
      <c r="A11" s="4" t="inlineStr">
        <is>
          <t>Indebtedness-To-Adjusted EBITDA Ratio Greater Than 1.0x But Less Than Or Equal To 2.0x [Member]</t>
        </is>
      </c>
    </row>
    <row r="12">
      <c r="A12" s="3" t="inlineStr">
        <is>
          <t>Line of Credit Facility [Line Items]</t>
        </is>
      </c>
    </row>
    <row r="13">
      <c r="A13" s="4" t="inlineStr">
        <is>
          <t>Indebtedness To Adjusted Ebitda Ratio Greater Than Three Point Five But Less Than Or Equal To Four [Member]</t>
        </is>
      </c>
      <c r="B13" s="4" t="inlineStr">
        <is>
          <t>16250.00%</t>
        </is>
      </c>
    </row>
    <row r="14">
      <c r="A14" s="4" t="inlineStr">
        <is>
          <t>Line of Credit Facility, Commitment Fee Amount</t>
        </is>
      </c>
      <c r="B14" s="6" t="n">
        <v>25</v>
      </c>
    </row>
    <row r="15">
      <c r="A15" s="4" t="inlineStr">
        <is>
          <t>Indebtedness To Adjusted Ebitda Ratio Greater Than Three But Less Than Or Equal To Three Point Five [Member]</t>
        </is>
      </c>
    </row>
    <row r="16">
      <c r="A16" s="3" t="inlineStr">
        <is>
          <t>Line of Credit Facility [Line Items]</t>
        </is>
      </c>
    </row>
    <row r="17">
      <c r="A17" s="4" t="inlineStr">
        <is>
          <t>Indebtedness To Adjusted Ebitda Ratio Greater Than Three Point Five But Less Than Or Equal To Four [Member]</t>
        </is>
      </c>
      <c r="B17" s="4" t="inlineStr">
        <is>
          <t>18750.00%</t>
        </is>
      </c>
    </row>
    <row r="18">
      <c r="A18" s="4" t="inlineStr">
        <is>
          <t>Line of Credit Facility, Commitment Fee Amount</t>
        </is>
      </c>
      <c r="B18" s="6" t="n">
        <v>35</v>
      </c>
    </row>
    <row r="19">
      <c r="A19" s="4" t="inlineStr">
        <is>
          <t>Indebtedness To Adjusted Ebitda Ratio Less Than Or Equal To One [Member]</t>
        </is>
      </c>
    </row>
    <row r="20">
      <c r="A20" s="3" t="inlineStr">
        <is>
          <t>Line of Credit Facility [Line Items]</t>
        </is>
      </c>
    </row>
    <row r="21">
      <c r="A21" s="4" t="inlineStr">
        <is>
          <t>Indebtedness To Adjusted Ebitda Ratio Greater Than Three Point Five But Less Than Or Equal To Four [Member]</t>
        </is>
      </c>
      <c r="B21" s="4" t="inlineStr">
        <is>
          <t>15000.00%</t>
        </is>
      </c>
    </row>
    <row r="22">
      <c r="A22" s="4" t="inlineStr">
        <is>
          <t>Line of Credit Facility, Commitment Fee Amount</t>
        </is>
      </c>
      <c r="B22" s="6" t="n">
        <v>2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bt And Credit Agreements (Summary Of Total Debt Due And Outstanding) (Details)</t>
        </is>
      </c>
      <c r="B1" s="2" t="inlineStr">
        <is>
          <t>12 Months Ended</t>
        </is>
      </c>
    </row>
    <row r="2">
      <c r="B2" s="2" t="inlineStr">
        <is>
          <t>Dec. 31, 2020</t>
        </is>
      </c>
    </row>
    <row r="3">
      <c r="A3" s="4" t="inlineStr">
        <is>
          <t>Secured Revolving Credit Facility [Member]</t>
        </is>
      </c>
    </row>
    <row r="4">
      <c r="A4" s="3" t="inlineStr">
        <is>
          <t>Debt Instrument [Line Items]</t>
        </is>
      </c>
    </row>
    <row r="5">
      <c r="A5" s="4" t="inlineStr">
        <is>
          <t>Line of credit facility, covenant terms, maximum debt to EBITDA ratio</t>
        </is>
      </c>
      <c r="B5" s="6"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Option And Stock Award Plans (Narrative)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ferred Compensation Arrangement with Individual, Share-based Payments [Line Items]</t>
        </is>
      </c>
    </row>
    <row r="4">
      <c r="A4" s="4" t="inlineStr">
        <is>
          <t>Share-based Compensation Arrangement by Share-based Payment Award, Options, Outstanding, Number</t>
        </is>
      </c>
      <c r="B4" s="6" t="n">
        <v>2827438</v>
      </c>
      <c r="C4" s="6" t="n">
        <v>1628903</v>
      </c>
      <c r="D4" s="6" t="n">
        <v>890116</v>
      </c>
      <c r="E4" s="6" t="n">
        <v>608520</v>
      </c>
    </row>
    <row r="5">
      <c r="A5" s="4" t="inlineStr">
        <is>
          <t>Options may be granted to purchase specified number of common shares under stock option plan, maximum term</t>
        </is>
      </c>
      <c r="B5" s="4" t="inlineStr">
        <is>
          <t>10 years</t>
        </is>
      </c>
    </row>
    <row r="6">
      <c r="A6" s="4" t="inlineStr">
        <is>
          <t>The total intrinsic value of stock options exercised</t>
        </is>
      </c>
      <c r="C6" s="9" t="n">
        <v>0.1</v>
      </c>
      <c r="D6" s="9" t="n">
        <v>0.4</v>
      </c>
    </row>
    <row r="7">
      <c r="A7" s="4" t="inlineStr">
        <is>
          <t>The grant-date fair value of stock option-based awards vested</t>
        </is>
      </c>
      <c r="B7" s="5" t="n">
        <v>3</v>
      </c>
      <c r="C7" s="9" t="n">
        <v>0.5</v>
      </c>
      <c r="D7" s="9" t="n">
        <v>0.1</v>
      </c>
    </row>
    <row r="8">
      <c r="A8" s="4" t="inlineStr">
        <is>
          <t>Stock options exercisable</t>
        </is>
      </c>
      <c r="B8" s="6" t="n">
        <v>1287792</v>
      </c>
      <c r="C8" s="6" t="n">
        <v>360218</v>
      </c>
    </row>
    <row r="9">
      <c r="A9" s="4" t="inlineStr">
        <is>
          <t>Total stock options available for grant</t>
        </is>
      </c>
      <c r="B9" s="6" t="n">
        <v>484835</v>
      </c>
    </row>
    <row r="10">
      <c r="A10" s="4" t="inlineStr">
        <is>
          <t>Share-based Payment Arrangement, Expense</t>
        </is>
      </c>
      <c r="B10" s="9" t="n">
        <v>0.1</v>
      </c>
      <c r="C10" s="9" t="n">
        <v>1.3</v>
      </c>
    </row>
    <row r="11">
      <c r="A11" s="3" t="inlineStr">
        <is>
          <t>Share-based Compensation Arrangement by Share-based Payment Award [Line Items]</t>
        </is>
      </c>
    </row>
    <row r="12">
      <c r="A12" s="4" t="inlineStr">
        <is>
          <t>Share-based Compensation Arrangement by Share-based Payment Award, Equity Instruments Other than Options, Aggregate Intrinsic Value, Nonvested</t>
        </is>
      </c>
      <c r="B12" s="6" t="n">
        <v>376440</v>
      </c>
      <c r="C12" s="6" t="n">
        <v>0</v>
      </c>
    </row>
    <row r="13">
      <c r="A13" s="4" t="inlineStr">
        <is>
          <t>Share-based Compensation Arrangement by Share-based Payment Award, Non-Option Equity Instruments, Granted</t>
        </is>
      </c>
      <c r="B13" s="6" t="n">
        <v>387252</v>
      </c>
    </row>
    <row r="14">
      <c r="A14" s="4" t="inlineStr">
        <is>
          <t>Share-based Compensation Arrangement by Share-based Payment Award, Equity Instruments Other than Options, Modification</t>
        </is>
      </c>
      <c r="B14" s="6" t="n">
        <v>71402</v>
      </c>
    </row>
    <row r="15">
      <c r="A15" s="4" t="inlineStr">
        <is>
          <t>Share-based Compensation Arrangement by Share-based Payment Award, Equity Instruments Other than Options, Forfeited in Period</t>
        </is>
      </c>
      <c r="B15" s="6" t="n">
        <v>-82214</v>
      </c>
    </row>
    <row r="16">
      <c r="A16" s="4" t="inlineStr">
        <is>
          <t>Share-based Compensation Arrangement by Share-based Payment Award, Non-Option Equity Instruments, Exercised</t>
        </is>
      </c>
      <c r="B16" s="6" t="n">
        <v>0</v>
      </c>
    </row>
    <row r="17">
      <c r="A17" s="4" t="inlineStr">
        <is>
          <t>Share Based Compensation Arrangement By Share Based Payment Award, non-option equity awards, Outstanding, Weighted AverageExercise Price</t>
        </is>
      </c>
      <c r="B17" s="7" t="n">
        <v>11.64</v>
      </c>
      <c r="C17" s="5" t="n">
        <v>0</v>
      </c>
    </row>
    <row r="18">
      <c r="A18" s="4" t="inlineStr">
        <is>
          <t>Share-based Compensation Arrangements by Share-based Payment Award, non-option equity awards, Grants in Period, Weighted Average Exercise Price</t>
        </is>
      </c>
      <c r="B18" s="8" t="n">
        <v>11.6</v>
      </c>
    </row>
    <row r="19">
      <c r="A19" s="4" t="inlineStr">
        <is>
          <t>Share-based Compensation Arrangements by Share-based Payment Award, non-option equity awards, modification, Weighted Average Exercise Price</t>
        </is>
      </c>
      <c r="B19" s="8" t="n">
        <v>11.6</v>
      </c>
    </row>
    <row r="20">
      <c r="A20" s="4" t="inlineStr">
        <is>
          <t>Share-based Compensation Arrangements by Share-based Payment Award, non-option equity awards, forfeited and expired, Weighted Average Exercise Price</t>
        </is>
      </c>
      <c r="B20" s="8" t="n">
        <v>11.39</v>
      </c>
    </row>
    <row r="21">
      <c r="A21" s="4" t="inlineStr">
        <is>
          <t>Share-based Compensation Arrangements by Share-based Payment Award, non-option equity awards, exercised, Weighted Average Exercise Price</t>
        </is>
      </c>
      <c r="B21" s="5" t="n">
        <v>0</v>
      </c>
    </row>
    <row r="22">
      <c r="A22" s="4" t="inlineStr">
        <is>
          <t>Share-based Compensation Arrangement by Share-based Payment Award, Equity Instruments Other than Options, Aggregate Intrinsic Value, Nonvested</t>
        </is>
      </c>
      <c r="B22" s="9" t="n">
        <v>0.6</v>
      </c>
    </row>
    <row r="23">
      <c r="A23" s="4" t="inlineStr">
        <is>
          <t>Payments of Dividends</t>
        </is>
      </c>
      <c r="B23" s="5" t="n">
        <v>200</v>
      </c>
    </row>
    <row r="24">
      <c r="A24" s="4" t="inlineStr">
        <is>
          <t>Dividends Payable, Amount Per Share</t>
        </is>
      </c>
      <c r="B24" s="7" t="n">
        <v>5.97</v>
      </c>
    </row>
    <row r="25">
      <c r="A25" s="4" t="inlineStr">
        <is>
          <t>Stock Option Based Awards [Member]</t>
        </is>
      </c>
    </row>
    <row r="26">
      <c r="A26" s="3" t="inlineStr">
        <is>
          <t>Deferred Compensation Arrangement with Individual, Share-based Payments [Line Items]</t>
        </is>
      </c>
    </row>
    <row r="27">
      <c r="A27" s="4" t="inlineStr">
        <is>
          <t>Unrecognized compensation cost</t>
        </is>
      </c>
      <c r="B27" s="5" t="n">
        <v>2</v>
      </c>
    </row>
    <row r="28">
      <c r="A28" s="4" t="inlineStr">
        <is>
          <t>Weighted average period for the cost expected to be recognized</t>
        </is>
      </c>
      <c r="B28" s="4" t="inlineStr">
        <is>
          <t>1 year 2 months 12 days</t>
        </is>
      </c>
    </row>
    <row r="29">
      <c r="A29" s="4" t="inlineStr">
        <is>
          <t>Non-Vested Restricted Stock And Other Stock-Based Awards</t>
        </is>
      </c>
    </row>
    <row r="30">
      <c r="A30" s="3" t="inlineStr">
        <is>
          <t>Deferred Compensation Arrangement with Individual, Share-based Payments [Line Items]</t>
        </is>
      </c>
    </row>
    <row r="31">
      <c r="A31" s="4" t="inlineStr">
        <is>
          <t>Unrecognized compensation cost</t>
        </is>
      </c>
      <c r="B31" s="9" t="n">
        <v>1.7</v>
      </c>
    </row>
    <row r="32">
      <c r="A32" s="4" t="inlineStr">
        <is>
          <t>Weighted average period for the cost expected to be recognized</t>
        </is>
      </c>
      <c r="B32" s="4" t="inlineStr">
        <is>
          <t>1 year 4 months 24 days</t>
        </is>
      </c>
    </row>
    <row r="33">
      <c r="A33" s="4" t="inlineStr">
        <is>
          <t>Stock Non-Option Based Awards</t>
        </is>
      </c>
    </row>
    <row r="34">
      <c r="A34" s="3" t="inlineStr">
        <is>
          <t>Deferred Compensation Arrangement with Individual, Share-based Payments [Line Items]</t>
        </is>
      </c>
    </row>
    <row r="35">
      <c r="A35" s="4" t="inlineStr">
        <is>
          <t>Unrecognized compensation cost</t>
        </is>
      </c>
      <c r="B35" s="9" t="n">
        <v>1.5</v>
      </c>
    </row>
    <row r="36">
      <c r="A36" s="4" t="inlineStr">
        <is>
          <t>Minimum</t>
        </is>
      </c>
    </row>
    <row r="37">
      <c r="A37" s="3" t="inlineStr">
        <is>
          <t>Deferred Compensation Arrangement with Individual, Share-based Payments [Line Items]</t>
        </is>
      </c>
    </row>
    <row r="38">
      <c r="A38" s="4" t="inlineStr">
        <is>
          <t>Share Based Compensation Arrangement By Share Based Payment Award, Options, Outstanding, Exercise Price</t>
        </is>
      </c>
      <c r="B38" s="7" t="n">
        <v>10.75</v>
      </c>
      <c r="C38" s="8" t="n">
        <v>15.65</v>
      </c>
      <c r="D38" s="7" t="n">
        <v>15.65</v>
      </c>
      <c r="E38" s="7" t="n">
        <v>15.65</v>
      </c>
    </row>
    <row r="39">
      <c r="A39" s="3" t="inlineStr">
        <is>
          <t>Share-based Compensation Arrangement by Share-based Payment Award [Line Items]</t>
        </is>
      </c>
    </row>
    <row r="40">
      <c r="A40" s="4" t="inlineStr">
        <is>
          <t>Share Based Compensation Arrangement By Share Based Payment Award, non-option equity awards, Outstanding, Exercise Price</t>
        </is>
      </c>
      <c r="B40" s="8" t="n">
        <v>10.75</v>
      </c>
      <c r="C40" s="6" t="n">
        <v>0</v>
      </c>
    </row>
    <row r="41">
      <c r="A41" s="4" t="inlineStr">
        <is>
          <t>Share Based Compensation Arrangements By Share Based Payment Award, non-option equity award, Grants In Period, Exercise Price</t>
        </is>
      </c>
      <c r="B41" s="8" t="n">
        <v>10.75</v>
      </c>
    </row>
    <row r="42">
      <c r="A42" s="4" t="inlineStr">
        <is>
          <t>Share Based Compensation Arrangements By Share Based Payment Award, non-option equity award, modification, Exercise Price</t>
        </is>
      </c>
      <c r="B42" s="8" t="n">
        <v>10.75</v>
      </c>
    </row>
    <row r="43">
      <c r="A43" s="4" t="inlineStr">
        <is>
          <t>Share Based Compensation Arrangements By Share Based Payment Award, non-option equity award, forfeited and expired, Exercise Price</t>
        </is>
      </c>
      <c r="B43" s="8" t="n">
        <v>10.75</v>
      </c>
    </row>
    <row r="44">
      <c r="A44" s="4" t="inlineStr">
        <is>
          <t>Share Based Compensation Arrangements By Share Based Payment Award, non-option equity award, Excercised, Exercise Price</t>
        </is>
      </c>
      <c r="B44" s="6" t="n">
        <v>0</v>
      </c>
    </row>
    <row r="45">
      <c r="A45" s="4" t="inlineStr">
        <is>
          <t>Maximum</t>
        </is>
      </c>
    </row>
    <row r="46">
      <c r="A46" s="3" t="inlineStr">
        <is>
          <t>Deferred Compensation Arrangement with Individual, Share-based Payments [Line Items]</t>
        </is>
      </c>
    </row>
    <row r="47">
      <c r="A47" s="4" t="inlineStr">
        <is>
          <t>Share Based Compensation Arrangement By Share Based Payment Award, Options, Outstanding, Exercise Price</t>
        </is>
      </c>
      <c r="B47" s="8" t="n">
        <v>22.49</v>
      </c>
      <c r="C47" s="8" t="n">
        <v>24.84</v>
      </c>
      <c r="D47" s="7" t="n">
        <v>24.84</v>
      </c>
      <c r="E47" s="7" t="n">
        <v>24.84</v>
      </c>
    </row>
    <row r="48">
      <c r="A48" s="3" t="inlineStr">
        <is>
          <t>Share-based Compensation Arrangement by Share-based Payment Award [Line Items]</t>
        </is>
      </c>
    </row>
    <row r="49">
      <c r="A49" s="4" t="inlineStr">
        <is>
          <t>Share Based Compensation Arrangement By Share Based Payment Award, non-option equity awards, Outstanding, Exercise Price</t>
        </is>
      </c>
      <c r="B49" s="8" t="n">
        <v>19.64</v>
      </c>
      <c r="C49" s="5" t="n">
        <v>0</v>
      </c>
    </row>
    <row r="50">
      <c r="A50" s="4" t="inlineStr">
        <is>
          <t>Share Based Compensation Arrangements By Share Based Payment Award, non-option equity award, Grants In Period, Exercise Price</t>
        </is>
      </c>
      <c r="B50" s="8" t="n">
        <v>19.64</v>
      </c>
    </row>
    <row r="51">
      <c r="A51" s="4" t="inlineStr">
        <is>
          <t>Share Based Compensation Arrangements By Share Based Payment Award, non-option equity award, modification, Exercise Price</t>
        </is>
      </c>
      <c r="B51" s="8" t="n">
        <v>19.64</v>
      </c>
    </row>
    <row r="52">
      <c r="A52" s="4" t="inlineStr">
        <is>
          <t>Share Based Compensation Arrangements By Share Based Payment Award, non-option equity award, forfeited and expired, Exercise Price</t>
        </is>
      </c>
      <c r="B52" s="8" t="n">
        <v>19.64</v>
      </c>
    </row>
    <row r="53">
      <c r="A53" s="4" t="inlineStr">
        <is>
          <t>Share Based Compensation Arrangements By Share Based Payment Award, non-option equity award, Excercised, Exercise Price</t>
        </is>
      </c>
      <c r="B53" s="5" t="n">
        <v>0</v>
      </c>
    </row>
    <row r="54">
      <c r="A54" s="4" t="inlineStr">
        <is>
          <t>Restricted Stock [Member]</t>
        </is>
      </c>
    </row>
    <row r="55">
      <c r="A55" s="3" t="inlineStr">
        <is>
          <t>Share-based Compensation Arrangement by Share-based Payment Award [Line Items]</t>
        </is>
      </c>
    </row>
    <row r="56">
      <c r="A56" s="4" t="inlineStr">
        <is>
          <t>Share-based Compensation Arrangement by Share-based Payment Award, Equity Instruments Other than Options, Forfeited in Period</t>
        </is>
      </c>
      <c r="B56" s="6" t="n">
        <v>57385</v>
      </c>
      <c r="C56" s="6" t="n">
        <v>26389</v>
      </c>
      <c r="D56" s="6" t="n">
        <v>171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Stock Options Outstanding) (Details) - $ / share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Number of Options, Outstanding, Beginning Balance</t>
        </is>
      </c>
      <c r="B4" s="6" t="n">
        <v>1628903</v>
      </c>
      <c r="C4" s="6" t="n">
        <v>890116</v>
      </c>
      <c r="D4" s="6" t="n">
        <v>608520</v>
      </c>
    </row>
    <row r="5">
      <c r="A5" s="4" t="inlineStr">
        <is>
          <t>Number of Options, Granted</t>
        </is>
      </c>
      <c r="B5" s="6" t="n">
        <v>638074</v>
      </c>
      <c r="C5" s="6" t="n">
        <v>758287</v>
      </c>
      <c r="D5" s="6" t="n">
        <v>451083</v>
      </c>
    </row>
    <row r="6">
      <c r="A6" s="4" t="inlineStr">
        <is>
          <t>Share-based Compensation Arrangements by Share-based Payment Award, Options, Modification, Weighted Average Exercise Price</t>
        </is>
      </c>
      <c r="B6" s="7" t="n">
        <v>11.9</v>
      </c>
    </row>
    <row r="7">
      <c r="A7" s="4" t="inlineStr">
        <is>
          <t>Number of Options, Forfeited and Expired</t>
        </is>
      </c>
      <c r="B7" s="6" t="n">
        <v>-141074</v>
      </c>
      <c r="C7" s="6" t="n">
        <v>-10000</v>
      </c>
      <c r="D7" s="6" t="n">
        <v>-96089</v>
      </c>
    </row>
    <row r="8">
      <c r="A8" s="4" t="inlineStr">
        <is>
          <t>Number of Options, Exercised</t>
        </is>
      </c>
      <c r="B8" s="6" t="n">
        <v>0</v>
      </c>
      <c r="C8" s="6" t="n">
        <v>-9500</v>
      </c>
      <c r="D8" s="6" t="n">
        <v>-73398</v>
      </c>
    </row>
    <row r="9">
      <c r="A9" s="4" t="inlineStr">
        <is>
          <t>Number of Options, Outstanding, Ending Balance</t>
        </is>
      </c>
      <c r="B9" s="6" t="n">
        <v>2827438</v>
      </c>
      <c r="C9" s="6" t="n">
        <v>1628903</v>
      </c>
      <c r="D9" s="6" t="n">
        <v>890116</v>
      </c>
    </row>
    <row r="10">
      <c r="A10" s="3" t="inlineStr">
        <is>
          <t>Weighted Average</t>
        </is>
      </c>
    </row>
    <row r="11">
      <c r="A11" s="4" t="inlineStr">
        <is>
          <t>Weighted Average Option Exercise Price/Share, Outstanding, Beginning Balance</t>
        </is>
      </c>
      <c r="B11" s="7" t="n">
        <v>19.13</v>
      </c>
      <c r="C11" s="7" t="n">
        <v>19.69</v>
      </c>
      <c r="D11" s="7" t="n">
        <v>19.75</v>
      </c>
    </row>
    <row r="12">
      <c r="A12" s="4" t="inlineStr">
        <is>
          <t>Weighted Average Option Exercise Price/Share, Granted</t>
        </is>
      </c>
      <c r="B12" s="8" t="n">
        <v>11.9</v>
      </c>
      <c r="C12" s="8" t="n">
        <v>18.48</v>
      </c>
      <c r="D12" s="8" t="n">
        <v>19.35</v>
      </c>
    </row>
    <row r="13">
      <c r="A13" s="4" t="inlineStr">
        <is>
          <t>Weighted Average Option Exercise Price/Share, Forfeited and Expired</t>
        </is>
      </c>
      <c r="B13" s="8" t="n">
        <v>11.87</v>
      </c>
      <c r="C13" s="8" t="n">
        <v>19.4</v>
      </c>
      <c r="D13" s="8" t="n">
        <v>19.58</v>
      </c>
    </row>
    <row r="14">
      <c r="A14" s="4" t="inlineStr">
        <is>
          <t>Weighted Average Option Exercise Price/Share, Exercised</t>
        </is>
      </c>
      <c r="B14" s="6" t="n">
        <v>0</v>
      </c>
      <c r="C14" s="8" t="n">
        <v>19.4</v>
      </c>
      <c r="D14" s="8" t="n">
        <v>18.15</v>
      </c>
    </row>
    <row r="15">
      <c r="A15" s="4" t="inlineStr">
        <is>
          <t>Weighted Average Option Exercise Price/Share, Outstanding, Ending Balance</t>
        </is>
      </c>
      <c r="B15" s="8" t="n">
        <v>13.55</v>
      </c>
      <c r="C15" s="8" t="n">
        <v>19.13</v>
      </c>
      <c r="D15" s="8" t="n">
        <v>19.69</v>
      </c>
    </row>
    <row r="16">
      <c r="A16" s="4" t="inlineStr">
        <is>
          <t>Minimum</t>
        </is>
      </c>
    </row>
    <row r="17">
      <c r="A17" s="3" t="inlineStr">
        <is>
          <t>Option Exercise Price/Share Range</t>
        </is>
      </c>
    </row>
    <row r="18">
      <c r="A18" s="4" t="inlineStr">
        <is>
          <t>Exercise Price, Outstanding, Beginning Balance</t>
        </is>
      </c>
      <c r="B18" s="8" t="n">
        <v>15.65</v>
      </c>
      <c r="C18" s="8" t="n">
        <v>15.65</v>
      </c>
      <c r="D18" s="8" t="n">
        <v>15.65</v>
      </c>
    </row>
    <row r="19">
      <c r="A19" s="4" t="inlineStr">
        <is>
          <t>Exercise Price, Granted</t>
        </is>
      </c>
      <c r="B19" s="8" t="n">
        <v>10.75</v>
      </c>
      <c r="C19" s="8" t="n">
        <v>18.48</v>
      </c>
      <c r="D19" s="8" t="n">
        <v>19.35</v>
      </c>
    </row>
    <row r="20">
      <c r="A20" s="4" t="inlineStr">
        <is>
          <t>Exercise Price, Forfeited and Expired</t>
        </is>
      </c>
      <c r="B20" s="8" t="n">
        <v>10.75</v>
      </c>
      <c r="C20" s="8" t="n">
        <v>19.4</v>
      </c>
      <c r="D20" s="8" t="n">
        <v>15.65</v>
      </c>
    </row>
    <row r="21">
      <c r="A21" s="4" t="inlineStr">
        <is>
          <t>Exercise Price, Exercised</t>
        </is>
      </c>
      <c r="B21" s="6" t="n">
        <v>0</v>
      </c>
      <c r="C21" s="8" t="n">
        <v>19.4</v>
      </c>
      <c r="D21" s="8" t="n">
        <v>15.65</v>
      </c>
    </row>
    <row r="22">
      <c r="A22" s="4" t="inlineStr">
        <is>
          <t>Exercise Price, Outstanding, Ending Balance</t>
        </is>
      </c>
      <c r="B22" s="8" t="n">
        <v>10.75</v>
      </c>
      <c r="C22" s="8" t="n">
        <v>15.65</v>
      </c>
      <c r="D22" s="8" t="n">
        <v>15.65</v>
      </c>
    </row>
    <row r="23">
      <c r="A23" s="4" t="inlineStr">
        <is>
          <t>Maximum</t>
        </is>
      </c>
    </row>
    <row r="24">
      <c r="A24" s="3" t="inlineStr">
        <is>
          <t>Option Exercise Price/Share Range</t>
        </is>
      </c>
    </row>
    <row r="25">
      <c r="A25" s="4" t="inlineStr">
        <is>
          <t>Exercise Price, Outstanding, Beginning Balance</t>
        </is>
      </c>
      <c r="B25" s="8" t="n">
        <v>24.84</v>
      </c>
      <c r="C25" s="8" t="n">
        <v>24.84</v>
      </c>
      <c r="D25" s="8" t="n">
        <v>24.84</v>
      </c>
    </row>
    <row r="26">
      <c r="A26" s="4" t="inlineStr">
        <is>
          <t>Exercise Price, Granted</t>
        </is>
      </c>
      <c r="B26" s="8" t="n">
        <v>14.62</v>
      </c>
      <c r="C26" s="8" t="n">
        <v>18.48</v>
      </c>
      <c r="D26" s="8" t="n">
        <v>19.35</v>
      </c>
    </row>
    <row r="27">
      <c r="A27" s="4" t="inlineStr">
        <is>
          <t>Exercise Price, Forfeited and Expired</t>
        </is>
      </c>
      <c r="B27" s="8" t="n">
        <v>24.84</v>
      </c>
      <c r="C27" s="8" t="n">
        <v>19.4</v>
      </c>
      <c r="D27" s="8" t="n">
        <v>24.84</v>
      </c>
    </row>
    <row r="28">
      <c r="A28" s="4" t="inlineStr">
        <is>
          <t>Exercise Price, Exercised</t>
        </is>
      </c>
      <c r="B28" s="6" t="n">
        <v>0</v>
      </c>
      <c r="C28" s="8" t="n">
        <v>19.4</v>
      </c>
      <c r="D28" s="8" t="n">
        <v>22.49</v>
      </c>
    </row>
    <row r="29">
      <c r="A29" s="4" t="inlineStr">
        <is>
          <t>Exercise Price, Outstanding, Ending Balance</t>
        </is>
      </c>
      <c r="B29" s="7" t="n">
        <v>22.49</v>
      </c>
      <c r="C29" s="7" t="n">
        <v>24.84</v>
      </c>
      <c r="D29" s="7" t="n">
        <v>24.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 Option And Stock Award Plans (Summary Of Additional Information On Stock Options Outstanding And Exercisable)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Shares Authorized under Stock Option Plans, Exercise Price Range [Line Items]</t>
        </is>
      </c>
    </row>
    <row r="4">
      <c r="A4" s="4" t="inlineStr">
        <is>
          <t>Options Outstanding, Shares</t>
        </is>
      </c>
      <c r="B4" s="6" t="n">
        <v>2827438</v>
      </c>
    </row>
    <row r="5">
      <c r="A5" s="4" t="inlineStr">
        <is>
          <t>Options Outstanding, Weighted Average, Remaining Contractual Life (Years)</t>
        </is>
      </c>
      <c r="B5" s="4" t="inlineStr">
        <is>
          <t>4 years 10 months 24 days</t>
        </is>
      </c>
    </row>
    <row r="6">
      <c r="A6" s="4" t="inlineStr">
        <is>
          <t>Options Outstanding, Weighted Average, Exercise Price</t>
        </is>
      </c>
      <c r="B6" s="7" t="n">
        <v>13.55</v>
      </c>
    </row>
    <row r="7">
      <c r="A7" s="4" t="inlineStr">
        <is>
          <t>Options Outstanding, Aggregate Intrinsic Value</t>
        </is>
      </c>
      <c r="B7" s="5" t="n">
        <v>9548207</v>
      </c>
    </row>
    <row r="8">
      <c r="A8" s="4" t="inlineStr">
        <is>
          <t>Share-based Compensation Arrangement by Share-based Payment Award, Options, Exercisable, Number</t>
        </is>
      </c>
      <c r="B8" s="6" t="n">
        <v>1287792</v>
      </c>
      <c r="C8" s="6" t="n">
        <v>360218</v>
      </c>
    </row>
    <row r="9">
      <c r="A9" s="4" t="inlineStr">
        <is>
          <t>Options Exercisable, Weighted Average Exercise Price</t>
        </is>
      </c>
      <c r="B9" s="7" t="n">
        <v>14.68</v>
      </c>
    </row>
    <row r="10">
      <c r="A10" s="4" t="inlineStr">
        <is>
          <t>Options Exercisable, Aggregate Intrinsic Value</t>
        </is>
      </c>
      <c r="B10" s="5" t="n">
        <v>3233338</v>
      </c>
    </row>
    <row r="11">
      <c r="A11" s="4" t="inlineStr">
        <is>
          <t>Share-based Compensation Arrangement by Share-based Payment Award, Options, modification</t>
        </is>
      </c>
      <c r="B11" s="6" t="n">
        <v>701535</v>
      </c>
    </row>
    <row r="12">
      <c r="A12" s="4" t="inlineStr">
        <is>
          <t>Dividend yield</t>
        </is>
      </c>
      <c r="B12" s="4" t="inlineStr">
        <is>
          <t>2.50%</t>
        </is>
      </c>
      <c r="C12" s="4" t="inlineStr">
        <is>
          <t>2.40%</t>
        </is>
      </c>
      <c r="D12" s="4" t="inlineStr">
        <is>
          <t>2.30%</t>
        </is>
      </c>
    </row>
    <row r="13">
      <c r="A13" s="4" t="inlineStr">
        <is>
          <t>Weighted average volatility percentage</t>
        </is>
      </c>
      <c r="B13" s="4" t="inlineStr">
        <is>
          <t>43.80%</t>
        </is>
      </c>
      <c r="C13" s="4" t="inlineStr">
        <is>
          <t>38.30%</t>
        </is>
      </c>
      <c r="D13" s="4" t="inlineStr">
        <is>
          <t>38.30%</t>
        </is>
      </c>
    </row>
    <row r="14">
      <c r="A14" s="4" t="inlineStr">
        <is>
          <t>Weighted average risk-free interest rate</t>
        </is>
      </c>
      <c r="B14" s="4" t="inlineStr">
        <is>
          <t>0.80%</t>
        </is>
      </c>
      <c r="C14" s="4" t="inlineStr">
        <is>
          <t>2.40%</t>
        </is>
      </c>
      <c r="D14" s="4" t="inlineStr">
        <is>
          <t>2.80%</t>
        </is>
      </c>
    </row>
    <row r="15">
      <c r="A15" s="4" t="inlineStr">
        <is>
          <t>Share-based Compensation Arrangement by Share-based Payment Award, Options, Outstanding, Weighted Average Exercise Price</t>
        </is>
      </c>
      <c r="B15" s="7" t="n">
        <v>10.75</v>
      </c>
      <c r="C15" s="7" t="n">
        <v>13.78</v>
      </c>
      <c r="D15" s="7" t="n">
        <v>14.43</v>
      </c>
    </row>
    <row r="16">
      <c r="A16" s="4" t="inlineStr">
        <is>
          <t>Share-based Compensation Arrangement by Share-based Payment Award, Options, Outstanding, Number</t>
        </is>
      </c>
      <c r="B16" s="6" t="n">
        <v>2827438</v>
      </c>
      <c r="C16" s="6" t="n">
        <v>1628903</v>
      </c>
      <c r="D16" s="6" t="n">
        <v>890116</v>
      </c>
      <c r="E16" s="6" t="n">
        <v>608520</v>
      </c>
    </row>
    <row r="17">
      <c r="A17" s="4" t="inlineStr">
        <is>
          <t>Estimated weighted average fair value of options per share at date of grant</t>
        </is>
      </c>
      <c r="B17" s="7" t="n">
        <v>4.44</v>
      </c>
      <c r="C17" s="7" t="n">
        <v>5.43</v>
      </c>
      <c r="D17" s="7" t="n">
        <v>5.87</v>
      </c>
    </row>
    <row r="18">
      <c r="A18" s="4" t="inlineStr">
        <is>
          <t>Share Based Compensation Arrangement By Share Based Payment Award Options Grants In Period, Fair Value</t>
        </is>
      </c>
      <c r="B18" s="5" t="n">
        <v>2833</v>
      </c>
      <c r="C18" s="5" t="n">
        <v>4117</v>
      </c>
      <c r="D18" s="5" t="n">
        <v>2648</v>
      </c>
    </row>
    <row r="19">
      <c r="A19" s="4" t="inlineStr">
        <is>
          <t>Officers</t>
        </is>
      </c>
    </row>
    <row r="20">
      <c r="A20" s="3" t="inlineStr">
        <is>
          <t>Share-based Compensation, Shares Authorized under Stock Option Plans, Exercise Price Range [Line Items]</t>
        </is>
      </c>
    </row>
    <row r="21">
      <c r="A21" s="4" t="inlineStr">
        <is>
          <t>Holding period (years):</t>
        </is>
      </c>
      <c r="B21" s="4" t="inlineStr">
        <is>
          <t>5 years</t>
        </is>
      </c>
      <c r="C21" s="4" t="inlineStr">
        <is>
          <t>5 years</t>
        </is>
      </c>
      <c r="D21" s="4" t="inlineStr">
        <is>
          <t>5 years</t>
        </is>
      </c>
    </row>
    <row r="22">
      <c r="A22" s="4" t="inlineStr">
        <is>
          <t>Minimum</t>
        </is>
      </c>
    </row>
    <row r="23">
      <c r="A23" s="3" t="inlineStr">
        <is>
          <t>Share-based Compensation, Shares Authorized under Stock Option Plans, Exercise Price Range [Line Items]</t>
        </is>
      </c>
    </row>
    <row r="24">
      <c r="A24" s="4" t="inlineStr">
        <is>
          <t>Share Based Compensation Arrangements By Share Based Payment Award, Options, Modification, Exercise Price</t>
        </is>
      </c>
      <c r="B24" s="8" t="n">
        <v>10.75</v>
      </c>
    </row>
    <row r="25">
      <c r="A25" s="4" t="inlineStr">
        <is>
          <t>Maximum</t>
        </is>
      </c>
    </row>
    <row r="26">
      <c r="A26" s="3" t="inlineStr">
        <is>
          <t>Share-based Compensation, Shares Authorized under Stock Option Plans, Exercise Price Range [Line Items]</t>
        </is>
      </c>
    </row>
    <row r="27">
      <c r="A27" s="4" t="inlineStr">
        <is>
          <t>Share Based Compensation Arrangements By Share Based Payment Award, Options, Modification, Exercise Price</t>
        </is>
      </c>
      <c r="B27" s="8" t="n">
        <v>14.62</v>
      </c>
    </row>
    <row r="28">
      <c r="A28" s="4" t="inlineStr">
        <is>
          <t>- To 15.00</t>
        </is>
      </c>
    </row>
    <row r="29">
      <c r="A29" s="3" t="inlineStr">
        <is>
          <t>Share-based Compensation, Shares Authorized under Stock Option Plans, Exercise Price Range [Line Items]</t>
        </is>
      </c>
    </row>
    <row r="30">
      <c r="A30" s="4" t="inlineStr">
        <is>
          <t>Range of Exercise Prices, Minimum</t>
        </is>
      </c>
      <c r="B30" s="5" t="n">
        <v>0</v>
      </c>
    </row>
    <row r="31">
      <c r="A31" s="4" t="inlineStr">
        <is>
          <t>Range of Exercise Prices, Maximum</t>
        </is>
      </c>
      <c r="B31" s="7" t="n">
        <v>13.99</v>
      </c>
    </row>
    <row r="32">
      <c r="A32" s="4" t="inlineStr">
        <is>
          <t>Options Outstanding, Shares</t>
        </is>
      </c>
      <c r="B32" s="6" t="n">
        <v>1598700</v>
      </c>
    </row>
    <row r="33">
      <c r="A33" s="4" t="inlineStr">
        <is>
          <t>Options Outstanding, Weighted Average, Remaining Contractual Life (Years)</t>
        </is>
      </c>
      <c r="B33" s="4" t="inlineStr">
        <is>
          <t>5 years 4 months 24 days</t>
        </is>
      </c>
    </row>
    <row r="34">
      <c r="A34" s="4" t="inlineStr">
        <is>
          <t>Options Outstanding, Weighted Average, Exercise Price</t>
        </is>
      </c>
      <c r="B34" s="7" t="n">
        <v>12.11</v>
      </c>
    </row>
    <row r="35">
      <c r="A35" s="4" t="inlineStr">
        <is>
          <t>Options Outstanding, Aggregate Intrinsic Value</t>
        </is>
      </c>
      <c r="B35" s="5" t="n">
        <v>7338799</v>
      </c>
    </row>
    <row r="36">
      <c r="A36" s="4" t="inlineStr">
        <is>
          <t>Options Exercisable, Shares</t>
        </is>
      </c>
      <c r="B36" s="6" t="n">
        <v>425219</v>
      </c>
    </row>
    <row r="37">
      <c r="A37" s="4" t="inlineStr">
        <is>
          <t>Options Exercisable, Weighted Average Exercise Price</t>
        </is>
      </c>
      <c r="B37" s="7" t="n">
        <v>12.5</v>
      </c>
    </row>
    <row r="38">
      <c r="A38" s="4" t="inlineStr">
        <is>
          <t>Options Exercisable, Aggregate Intrinsic Value</t>
        </is>
      </c>
      <c r="B38" s="5" t="n">
        <v>1785553</v>
      </c>
    </row>
    <row r="39">
      <c r="A39" s="4" t="inlineStr">
        <is>
          <t>15.01 To 17.00</t>
        </is>
      </c>
    </row>
    <row r="40">
      <c r="A40" s="3" t="inlineStr">
        <is>
          <t>Share-based Compensation, Shares Authorized under Stock Option Plans, Exercise Price Range [Line Items]</t>
        </is>
      </c>
    </row>
    <row r="41">
      <c r="A41" s="4" t="inlineStr">
        <is>
          <t>Range of Exercise Prices, Minimum</t>
        </is>
      </c>
      <c r="B41" s="7" t="n">
        <v>13.99</v>
      </c>
    </row>
    <row r="42">
      <c r="A42" s="4" t="inlineStr">
        <is>
          <t>Range of Exercise Prices, Maximum</t>
        </is>
      </c>
      <c r="B42" s="7" t="n">
        <v>18.65</v>
      </c>
    </row>
    <row r="43">
      <c r="A43" s="4" t="inlineStr">
        <is>
          <t>Options Outstanding, Shares</t>
        </is>
      </c>
      <c r="B43" s="6" t="n">
        <v>1059138</v>
      </c>
    </row>
    <row r="44">
      <c r="A44" s="4" t="inlineStr">
        <is>
          <t>Options Outstanding, Weighted Average, Remaining Contractual Life (Years)</t>
        </is>
      </c>
      <c r="B44" s="4" t="inlineStr">
        <is>
          <t>4 years 4 months 24 days</t>
        </is>
      </c>
    </row>
    <row r="45">
      <c r="A45" s="4" t="inlineStr">
        <is>
          <t>Options Outstanding, Weighted Average, Exercise Price</t>
        </is>
      </c>
      <c r="B45" s="7" t="n">
        <v>14.64</v>
      </c>
    </row>
    <row r="46">
      <c r="A46" s="4" t="inlineStr">
        <is>
          <t>Options Outstanding, Aggregate Intrinsic Value</t>
        </is>
      </c>
      <c r="B46" s="5" t="n">
        <v>2209408</v>
      </c>
    </row>
    <row r="47">
      <c r="A47" s="4" t="inlineStr">
        <is>
          <t>Options Exercisable, Shares</t>
        </is>
      </c>
      <c r="B47" s="6" t="n">
        <v>692973</v>
      </c>
    </row>
    <row r="48">
      <c r="A48" s="4" t="inlineStr">
        <is>
          <t>Options Exercisable, Weighted Average Exercise Price</t>
        </is>
      </c>
      <c r="B48" s="7" t="n">
        <v>14.66</v>
      </c>
    </row>
    <row r="49">
      <c r="A49" s="4" t="inlineStr">
        <is>
          <t>Options Exercisable, Aggregate Intrinsic Value</t>
        </is>
      </c>
      <c r="B49" s="5" t="n">
        <v>1447785</v>
      </c>
    </row>
    <row r="50">
      <c r="A50" s="4" t="inlineStr">
        <is>
          <t>17.51 To 20.00</t>
        </is>
      </c>
    </row>
    <row r="51">
      <c r="A51" s="3" t="inlineStr">
        <is>
          <t>Share-based Compensation, Shares Authorized under Stock Option Plans, Exercise Price Range [Line Items]</t>
        </is>
      </c>
    </row>
    <row r="52">
      <c r="A52" s="4" t="inlineStr">
        <is>
          <t>Range of Exercise Prices, Minimum</t>
        </is>
      </c>
      <c r="B52" s="7" t="n">
        <v>18.65</v>
      </c>
    </row>
    <row r="53">
      <c r="A53" s="4" t="inlineStr">
        <is>
          <t>Range of Exercise Prices, Maximum</t>
        </is>
      </c>
      <c r="B53" s="7" t="n">
        <v>23.32</v>
      </c>
    </row>
    <row r="54">
      <c r="A54" s="4" t="inlineStr">
        <is>
          <t>Options Outstanding, Shares</t>
        </is>
      </c>
      <c r="B54" s="6" t="n">
        <v>169600</v>
      </c>
    </row>
    <row r="55">
      <c r="A55" s="4" t="inlineStr">
        <is>
          <t>Options Outstanding, Weighted Average, Remaining Contractual Life (Years)</t>
        </is>
      </c>
      <c r="B55" s="4" t="inlineStr">
        <is>
          <t>2 years 1 month 6 days</t>
        </is>
      </c>
    </row>
    <row r="56">
      <c r="A56" s="4" t="inlineStr">
        <is>
          <t>Options Outstanding, Weighted Average, Exercise Price</t>
        </is>
      </c>
      <c r="B56" s="7" t="n">
        <v>20.27</v>
      </c>
    </row>
    <row r="57">
      <c r="A57" s="4" t="inlineStr">
        <is>
          <t>Options Outstanding, Aggregate Intrinsic Value</t>
        </is>
      </c>
      <c r="B57" s="5" t="n">
        <v>0</v>
      </c>
    </row>
    <row r="58">
      <c r="A58" s="4" t="inlineStr">
        <is>
          <t>Options Exercisable, Shares</t>
        </is>
      </c>
      <c r="B58" s="6" t="n">
        <v>169600</v>
      </c>
    </row>
    <row r="59">
      <c r="A59" s="4" t="inlineStr">
        <is>
          <t>Options Exercisable, Weighted Average Exercise Price</t>
        </is>
      </c>
      <c r="B59" s="7" t="n">
        <v>20.27</v>
      </c>
    </row>
    <row r="60">
      <c r="A60" s="4" t="inlineStr">
        <is>
          <t>Options Exercisable, Aggregate Intrinsic Value</t>
        </is>
      </c>
      <c r="B60"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Summary Of Additional Information On Non-Vested Restricted Stock Outstanding)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umber of Shares, Forfeited</t>
        </is>
      </c>
      <c r="B4" s="6" t="n">
        <v>82214</v>
      </c>
    </row>
    <row r="5">
      <c r="A5" s="4" t="inlineStr">
        <is>
          <t>Restricted Stock [Member]</t>
        </is>
      </c>
    </row>
    <row r="6">
      <c r="A6" s="3" t="inlineStr">
        <is>
          <t>Share-based Compensation Arrangement by Share-based Payment Award, Equity Instruments Other than Options, Nonvested, Number of Shares [Roll Forward]</t>
        </is>
      </c>
    </row>
    <row r="7">
      <c r="A7" s="4" t="inlineStr">
        <is>
          <t>Number of Shares, Outstanding, Beginning Balance</t>
        </is>
      </c>
      <c r="B7" s="6" t="n">
        <v>285935</v>
      </c>
      <c r="C7" s="6" t="n">
        <v>244736</v>
      </c>
      <c r="D7" s="6" t="n">
        <v>206676</v>
      </c>
    </row>
    <row r="8">
      <c r="A8" s="4" t="inlineStr">
        <is>
          <t>Number of Shares, Granted</t>
        </is>
      </c>
      <c r="B8" s="6" t="n">
        <v>155138</v>
      </c>
      <c r="C8" s="6" t="n">
        <v>185422</v>
      </c>
      <c r="D8" s="6" t="n">
        <v>119915</v>
      </c>
    </row>
    <row r="9">
      <c r="A9" s="4" t="inlineStr">
        <is>
          <t>Number of Shares, Vested</t>
        </is>
      </c>
      <c r="B9" s="6" t="n">
        <v>-148709</v>
      </c>
      <c r="C9" s="6" t="n">
        <v>-117834</v>
      </c>
      <c r="D9" s="6" t="n">
        <v>-64702</v>
      </c>
    </row>
    <row r="10">
      <c r="A10" s="4" t="inlineStr">
        <is>
          <t>Number of Shares, Forfeited</t>
        </is>
      </c>
      <c r="B10" s="6" t="n">
        <v>-57385</v>
      </c>
      <c r="C10" s="6" t="n">
        <v>-26389</v>
      </c>
      <c r="D10" s="6" t="n">
        <v>-17153</v>
      </c>
    </row>
    <row r="11">
      <c r="A11" s="4" t="inlineStr">
        <is>
          <t>Number of Shares, Outstanding, Ending Balance</t>
        </is>
      </c>
      <c r="B11" s="6" t="n">
        <v>234979</v>
      </c>
      <c r="C11" s="6" t="n">
        <v>285935</v>
      </c>
      <c r="D11" s="6" t="n">
        <v>244736</v>
      </c>
    </row>
    <row r="12">
      <c r="A12" s="4" t="inlineStr">
        <is>
          <t>Wgtd. Ave. Grant Date Fair Value/Sh., Beginning Balance</t>
        </is>
      </c>
      <c r="B12" s="7" t="n">
        <v>18.27</v>
      </c>
      <c r="C12" s="7" t="n">
        <v>16.2</v>
      </c>
      <c r="D12" s="7" t="n">
        <v>16.15</v>
      </c>
    </row>
    <row r="13">
      <c r="A13" s="4" t="inlineStr">
        <is>
          <t>Wgtd. Ave. Grant Date Fair Value/Sh., Granted</t>
        </is>
      </c>
      <c r="B13" s="8" t="n">
        <v>14.55</v>
      </c>
      <c r="C13" s="8" t="n">
        <v>18.46</v>
      </c>
      <c r="D13" s="8" t="n">
        <v>17.39</v>
      </c>
    </row>
    <row r="14">
      <c r="A14" s="4" t="inlineStr">
        <is>
          <t>Wgtd. Ave. Grant Date Fair Value/Sh., Vested</t>
        </is>
      </c>
      <c r="B14" s="8" t="n">
        <v>17.39</v>
      </c>
      <c r="C14" s="8" t="n">
        <v>14.76</v>
      </c>
      <c r="D14" s="8" t="n">
        <v>18.31</v>
      </c>
    </row>
    <row r="15">
      <c r="A15" s="4" t="inlineStr">
        <is>
          <t>Wgtd. Ave. Grant Date Fair Value/Sh., Forfeited</t>
        </is>
      </c>
      <c r="B15" s="6" t="n">
        <v>17</v>
      </c>
      <c r="C15" s="8" t="n">
        <v>16.11</v>
      </c>
      <c r="D15" s="8" t="n">
        <v>15.84</v>
      </c>
    </row>
    <row r="16">
      <c r="A16" s="4" t="inlineStr">
        <is>
          <t>Wgtd. Ave. Grant Date Fair Value/Sh., Ending Balance</t>
        </is>
      </c>
      <c r="B16" s="7" t="n">
        <v>16.68</v>
      </c>
      <c r="C16" s="7" t="n">
        <v>18.27</v>
      </c>
      <c r="D16" s="7" t="n">
        <v>16.2</v>
      </c>
    </row>
    <row r="17">
      <c r="A17" s="3" t="inlineStr">
        <is>
          <t>Share-based Compensation Arrangement by Share-based Payment Award, Equity Instruments Other than Options, Nonvested, Weighted Average Grant Date Fair Value [Roll Forward]</t>
        </is>
      </c>
    </row>
    <row r="18">
      <c r="A18" s="4" t="inlineStr">
        <is>
          <t>Grant Date Fair Value, Outstanding, Beginning Balance</t>
        </is>
      </c>
      <c r="B18" s="5" t="n">
        <v>5224</v>
      </c>
      <c r="C18" s="5" t="n">
        <v>3965</v>
      </c>
      <c r="D18" s="5" t="n">
        <v>3337</v>
      </c>
    </row>
    <row r="19">
      <c r="A19" s="4" t="inlineStr">
        <is>
          <t>Grant Date Fair Value, Granted</t>
        </is>
      </c>
      <c r="B19" s="6" t="n">
        <v>2257</v>
      </c>
      <c r="C19" s="6" t="n">
        <v>3423</v>
      </c>
      <c r="D19" s="6" t="n">
        <v>2085</v>
      </c>
    </row>
    <row r="20">
      <c r="A20" s="4" t="inlineStr">
        <is>
          <t>Grant Date Fair Value, Vested</t>
        </is>
      </c>
      <c r="B20" s="6" t="n">
        <v>-2586</v>
      </c>
      <c r="C20" s="6" t="n">
        <v>-1739</v>
      </c>
      <c r="D20" s="6" t="n">
        <v>-1185</v>
      </c>
    </row>
    <row r="21">
      <c r="A21" s="4" t="inlineStr">
        <is>
          <t>Grant Date Fair Value, Forfeited</t>
        </is>
      </c>
      <c r="B21" s="6" t="n">
        <v>-976</v>
      </c>
      <c r="C21" s="6" t="n">
        <v>-425</v>
      </c>
      <c r="D21" s="6" t="n">
        <v>-272</v>
      </c>
    </row>
    <row r="22">
      <c r="A22" s="4" t="inlineStr">
        <is>
          <t>Grant Date Fair Value, Outstanding, Ending Balance</t>
        </is>
      </c>
      <c r="B22" s="5" t="n">
        <v>3919</v>
      </c>
      <c r="C22" s="5" t="n">
        <v>5224</v>
      </c>
      <c r="D22" s="5" t="n">
        <v>3965</v>
      </c>
    </row>
    <row r="23">
      <c r="A23" s="4" t="inlineStr">
        <is>
          <t>Maximum Non Vested Restricted Stock Units Issuable Upon Satisfaction Of Certain Performance Criteria [Member]</t>
        </is>
      </c>
    </row>
    <row r="24">
      <c r="A24" s="3" t="inlineStr">
        <is>
          <t>Share-based Compensation Arrangement by Share-based Payment Award, Equity Instruments Other than Options, Nonvested, Number of Shares [Roll Forward]</t>
        </is>
      </c>
    </row>
    <row r="25">
      <c r="A25" s="4" t="inlineStr">
        <is>
          <t>Number of Shares, Outstanding, Beginning Balance</t>
        </is>
      </c>
      <c r="B25" s="6" t="n">
        <v>147663</v>
      </c>
      <c r="C25" s="6" t="n">
        <v>184709</v>
      </c>
      <c r="D25" s="6" t="n">
        <v>172133</v>
      </c>
    </row>
    <row r="26">
      <c r="A26" s="4" t="inlineStr">
        <is>
          <t>Number of Shares, Granted</t>
        </is>
      </c>
      <c r="B26" s="6" t="n">
        <v>34275</v>
      </c>
      <c r="C26" s="6" t="n">
        <v>57442</v>
      </c>
      <c r="D26" s="6" t="n">
        <v>61227</v>
      </c>
    </row>
    <row r="27">
      <c r="A27" s="4" t="inlineStr">
        <is>
          <t>Number of Shares, Vested</t>
        </is>
      </c>
      <c r="B27" s="6" t="n">
        <v>-37370</v>
      </c>
      <c r="C27" s="6" t="n">
        <v>-69926</v>
      </c>
      <c r="D27" s="6" t="n">
        <v>0</v>
      </c>
    </row>
    <row r="28">
      <c r="A28" s="4" t="inlineStr">
        <is>
          <t>Number of Shares, Forfeited</t>
        </is>
      </c>
      <c r="B28" s="6" t="n">
        <v>-32066</v>
      </c>
      <c r="C28" s="6" t="n">
        <v>-24562</v>
      </c>
      <c r="D28" s="6" t="n">
        <v>-48651</v>
      </c>
    </row>
    <row r="29">
      <c r="A29" s="4" t="inlineStr">
        <is>
          <t>Number of Shares, Outstanding, Ending Balance</t>
        </is>
      </c>
      <c r="B29" s="6" t="n">
        <v>112502</v>
      </c>
      <c r="C29" s="6" t="n">
        <v>147663</v>
      </c>
      <c r="D29" s="6" t="n">
        <v>184709</v>
      </c>
    </row>
    <row r="30">
      <c r="A30" s="4" t="inlineStr">
        <is>
          <t>Wgtd. Ave. Grant Date Fair Value/Sh., Beginning Balance</t>
        </is>
      </c>
      <c r="B30" s="7" t="n">
        <v>21.25</v>
      </c>
      <c r="C30" s="7" t="n">
        <v>16.97</v>
      </c>
      <c r="D30" s="7" t="n">
        <v>15.78</v>
      </c>
    </row>
    <row r="31">
      <c r="A31" s="4" t="inlineStr">
        <is>
          <t>Wgtd. Ave. Grant Date Fair Value/Sh., Granted</t>
        </is>
      </c>
      <c r="B31" s="8" t="n">
        <v>15.25</v>
      </c>
      <c r="C31" s="8" t="n">
        <v>18.34</v>
      </c>
      <c r="D31" s="8" t="n">
        <v>17.35</v>
      </c>
    </row>
    <row r="32">
      <c r="A32" s="4" t="inlineStr">
        <is>
          <t>Wgtd. Ave. Grant Date Fair Value/Sh., Vested</t>
        </is>
      </c>
      <c r="B32" s="8" t="n">
        <v>17.38</v>
      </c>
      <c r="C32" s="8" t="n">
        <v>10.96</v>
      </c>
      <c r="D32" s="6" t="n">
        <v>0</v>
      </c>
    </row>
    <row r="33">
      <c r="A33" s="4" t="inlineStr">
        <is>
          <t>Wgtd. Ave. Grant Date Fair Value/Sh., Forfeited</t>
        </is>
      </c>
      <c r="B33" s="8" t="n">
        <v>17.36</v>
      </c>
      <c r="C33" s="8" t="n">
        <v>11.51</v>
      </c>
      <c r="D33" s="8" t="n">
        <v>13.23</v>
      </c>
    </row>
    <row r="34">
      <c r="A34" s="4" t="inlineStr">
        <is>
          <t>Wgtd. Ave. Grant Date Fair Value/Sh., Ending Balance</t>
        </is>
      </c>
      <c r="B34" s="7" t="n">
        <v>21.82</v>
      </c>
      <c r="C34" s="7" t="n">
        <v>21.25</v>
      </c>
      <c r="D34" s="7" t="n">
        <v>16.97</v>
      </c>
    </row>
    <row r="35">
      <c r="A35" s="3" t="inlineStr">
        <is>
          <t>Share-based Compensation Arrangement by Share-based Payment Award, Equity Instruments Other than Options, Nonvested, Weighted Average Grant Date Fair Value [Roll Forward]</t>
        </is>
      </c>
    </row>
    <row r="36">
      <c r="A36" s="4" t="inlineStr">
        <is>
          <t>Grant Date Fair Value, Outstanding, Beginning Balance</t>
        </is>
      </c>
      <c r="B36" s="5" t="n">
        <v>3138</v>
      </c>
      <c r="C36" s="5" t="n">
        <v>3134</v>
      </c>
      <c r="D36" s="5" t="n">
        <v>2716</v>
      </c>
    </row>
    <row r="37">
      <c r="A37" s="4" t="inlineStr">
        <is>
          <t>Grant Date Fair Value, Granted</t>
        </is>
      </c>
      <c r="B37" s="6" t="n">
        <v>523</v>
      </c>
      <c r="C37" s="6" t="n">
        <v>1053</v>
      </c>
      <c r="D37" s="6" t="n">
        <v>1062</v>
      </c>
    </row>
    <row r="38">
      <c r="A38" s="4" t="inlineStr">
        <is>
          <t>Grant Date Fair Value, Vested</t>
        </is>
      </c>
      <c r="B38" s="6" t="n">
        <v>-649</v>
      </c>
      <c r="C38" s="6" t="n">
        <v>-766</v>
      </c>
      <c r="D38" s="6" t="n">
        <v>0</v>
      </c>
    </row>
    <row r="39">
      <c r="A39" s="4" t="inlineStr">
        <is>
          <t>Grant Date Fair Value, Forfeited</t>
        </is>
      </c>
      <c r="B39" s="6" t="n">
        <v>-557</v>
      </c>
      <c r="C39" s="6" t="n">
        <v>-283</v>
      </c>
      <c r="D39" s="6" t="n">
        <v>-644</v>
      </c>
    </row>
    <row r="40">
      <c r="A40" s="4" t="inlineStr">
        <is>
          <t>Grant Date Fair Value, Outstanding, Ending Balance</t>
        </is>
      </c>
      <c r="B40" s="5" t="n">
        <v>2455</v>
      </c>
      <c r="C40" s="5" t="n">
        <v>3138</v>
      </c>
      <c r="D40" s="5" t="n">
        <v>31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tirement Plans And Other Postretirement Benefits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ension and other postretirement liabilities</t>
        </is>
      </c>
      <c r="B4" s="5" t="n">
        <v>110585</v>
      </c>
      <c r="C4" s="5" t="n">
        <v>107446</v>
      </c>
    </row>
    <row r="5">
      <c r="A5" s="4" t="inlineStr">
        <is>
          <t>Percentage of change in health care cost trend rate assumptions would be immaterial</t>
        </is>
      </c>
      <c r="B5" s="4" t="inlineStr">
        <is>
          <t>1.00%</t>
        </is>
      </c>
    </row>
    <row r="6">
      <c r="A6" s="4" t="inlineStr">
        <is>
          <t>Expected pension expense for next twelve months</t>
        </is>
      </c>
      <c r="B6" s="5" t="n">
        <v>14000</v>
      </c>
    </row>
    <row r="7">
      <c r="A7" s="4" t="inlineStr">
        <is>
          <t>Term of estimated benefit payments for fixed income securities, minimum</t>
        </is>
      </c>
      <c r="B7" s="4" t="inlineStr">
        <is>
          <t>1 year</t>
        </is>
      </c>
    </row>
    <row r="8">
      <c r="A8" s="4" t="inlineStr">
        <is>
          <t>Term of estimated benefit payments for fixed income securities, maximum</t>
        </is>
      </c>
      <c r="B8" s="4" t="inlineStr">
        <is>
          <t>2 years</t>
        </is>
      </c>
    </row>
    <row r="9">
      <c r="A9" s="4" t="inlineStr">
        <is>
          <t>Defined benefit, average remaining duration of benefit payments for pension plans</t>
        </is>
      </c>
      <c r="B9" s="4" t="inlineStr">
        <is>
          <t>11 years 6 months</t>
        </is>
      </c>
    </row>
    <row r="10">
      <c r="A10" s="4" t="inlineStr">
        <is>
          <t>Unfunded Non-Qualified Supplemental Pension Plan</t>
        </is>
      </c>
    </row>
    <row r="11">
      <c r="A11" s="3" t="inlineStr">
        <is>
          <t>Defined Benefit Plan Disclosure [Line Items]</t>
        </is>
      </c>
    </row>
    <row r="12">
      <c r="A12" s="4" t="inlineStr">
        <is>
          <t>Projected benefit obligation to unfunded plan</t>
        </is>
      </c>
      <c r="B12" s="5" t="n">
        <v>2200</v>
      </c>
    </row>
    <row r="13">
      <c r="A13" s="4" t="inlineStr">
        <is>
          <t>Pension Cost (Reversal of Cost)</t>
        </is>
      </c>
      <c r="B13" s="6" t="n">
        <v>100</v>
      </c>
    </row>
    <row r="14">
      <c r="A14" s="4" t="inlineStr">
        <is>
          <t>Pension Plan</t>
        </is>
      </c>
    </row>
    <row r="15">
      <c r="A15" s="3" t="inlineStr">
        <is>
          <t>Defined Benefit Plan Disclosure [Line Items]</t>
        </is>
      </c>
    </row>
    <row r="16">
      <c r="A16" s="4" t="inlineStr">
        <is>
          <t>Projected benefit obligation to unfunded plan</t>
        </is>
      </c>
      <c r="B16" s="6" t="n">
        <v>336159</v>
      </c>
      <c r="C16" s="6" t="n">
        <v>318763</v>
      </c>
      <c r="D16" s="5" t="n">
        <v>287240</v>
      </c>
    </row>
    <row r="17">
      <c r="A17" s="4" t="inlineStr">
        <is>
          <t>Multi-employer pension plan, pension expenses</t>
        </is>
      </c>
      <c r="B17" s="6" t="n">
        <v>14646</v>
      </c>
      <c r="C17" s="5" t="n">
        <v>9585</v>
      </c>
      <c r="D17" s="5" t="n">
        <v>10342</v>
      </c>
    </row>
    <row r="18">
      <c r="A18" s="4" t="inlineStr">
        <is>
          <t>Credit Spread Over London Interbank Offered Rate Basis Points</t>
        </is>
      </c>
      <c r="B18" s="6" t="n">
        <v>11700</v>
      </c>
    </row>
    <row r="19">
      <c r="A19" s="4" t="inlineStr">
        <is>
          <t>Defined Benefit Plan, Expected Amortization of Gain (Loss), Next Fiscal Year</t>
        </is>
      </c>
      <c r="B19" s="6" t="n">
        <v>-17100</v>
      </c>
    </row>
    <row r="20">
      <c r="A20" s="4" t="inlineStr">
        <is>
          <t>Defined Benefit Plan, Expected Amortization of Gain (Loss), Next Fiscal Year</t>
        </is>
      </c>
      <c r="B20" s="5" t="n">
        <v>17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Reconciliation Of Changes In Benefit Obligations And Plan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ssumption Expected Long Term Return On Assets At Year End</t>
        </is>
      </c>
      <c r="B4" s="4" t="inlineStr">
        <is>
          <t>5.00%</t>
        </is>
      </c>
    </row>
    <row r="5">
      <c r="A5" s="4" t="inlineStr">
        <is>
          <t>Pension Benefits</t>
        </is>
      </c>
    </row>
    <row r="6">
      <c r="A6" s="3" t="inlineStr">
        <is>
          <t>Defined Benefit Plan Disclosure [Line Items]</t>
        </is>
      </c>
    </row>
    <row r="7">
      <c r="A7" s="4" t="inlineStr">
        <is>
          <t>Defined Benefit Plan Assumption Expected Long Term Return On Assets At Year End</t>
        </is>
      </c>
      <c r="B7" s="4" t="inlineStr">
        <is>
          <t>5.00%</t>
        </is>
      </c>
      <c r="C7" s="4" t="inlineStr">
        <is>
          <t>5.00%</t>
        </is>
      </c>
      <c r="D7" s="4" t="inlineStr">
        <is>
          <t>6.00%</t>
        </is>
      </c>
    </row>
    <row r="8">
      <c r="A8" s="3" t="inlineStr">
        <is>
          <t>Defined Benefit Plan, Change in Benefit Obligation [Roll Forward]</t>
        </is>
      </c>
    </row>
    <row r="9">
      <c r="A9" s="4" t="inlineStr">
        <is>
          <t>Benefit obligation, beginning of year</t>
        </is>
      </c>
      <c r="B9" s="5" t="n">
        <v>318763</v>
      </c>
      <c r="C9" s="5" t="n">
        <v>287240</v>
      </c>
    </row>
    <row r="10">
      <c r="A10" s="4" t="inlineStr">
        <is>
          <t>Service cost</t>
        </is>
      </c>
      <c r="B10" s="6" t="n">
        <v>0</v>
      </c>
      <c r="C10" s="6" t="n">
        <v>0</v>
      </c>
      <c r="D10" s="5" t="n">
        <v>17</v>
      </c>
    </row>
    <row r="11">
      <c r="A11" s="4" t="inlineStr">
        <is>
          <t>Interest cost</t>
        </is>
      </c>
      <c r="B11" s="6" t="n">
        <v>10156</v>
      </c>
      <c r="C11" s="6" t="n">
        <v>12222</v>
      </c>
      <c r="D11" s="6" t="n">
        <v>11442</v>
      </c>
    </row>
    <row r="12">
      <c r="A12" s="3" t="inlineStr">
        <is>
          <t>Effect of actuarial (gains) losses related to the following:</t>
        </is>
      </c>
    </row>
    <row r="13">
      <c r="A13" s="4" t="inlineStr">
        <is>
          <t>Discount rate change</t>
        </is>
      </c>
      <c r="B13" s="6" t="n">
        <v>26887</v>
      </c>
      <c r="C13" s="6" t="n">
        <v>38919</v>
      </c>
    </row>
    <row r="14">
      <c r="A14" s="4" t="inlineStr">
        <is>
          <t>Retirement rate assumptions and mortality table adjustments</t>
        </is>
      </c>
      <c r="B14" s="6" t="n">
        <v>-3446</v>
      </c>
      <c r="C14" s="6" t="n">
        <v>-2589</v>
      </c>
    </row>
    <row r="15">
      <c r="A15" s="4" t="inlineStr">
        <is>
          <t>Other</t>
        </is>
      </c>
      <c r="B15" s="6" t="n">
        <v>69</v>
      </c>
      <c r="C15" s="6" t="n">
        <v>-1047</v>
      </c>
    </row>
    <row r="16">
      <c r="A16" s="4" t="inlineStr">
        <is>
          <t>Plan participant contributions</t>
        </is>
      </c>
      <c r="B16" s="6" t="n">
        <v>0</v>
      </c>
      <c r="C16" s="6" t="n">
        <v>0</v>
      </c>
    </row>
    <row r="17">
      <c r="A17" s="4" t="inlineStr">
        <is>
          <t>Benefits paid</t>
        </is>
      </c>
      <c r="B17" s="6" t="n">
        <v>16270</v>
      </c>
      <c r="C17" s="6" t="n">
        <v>15982</v>
      </c>
    </row>
    <row r="18">
      <c r="A18" s="4" t="inlineStr">
        <is>
          <t>Benefit obligation, end of year</t>
        </is>
      </c>
      <c r="B18" s="6" t="n">
        <v>336159</v>
      </c>
      <c r="C18" s="6" t="n">
        <v>318763</v>
      </c>
      <c r="D18" s="6" t="n">
        <v>287240</v>
      </c>
    </row>
    <row r="19">
      <c r="A19" s="3" t="inlineStr">
        <is>
          <t>Defined Benefit Plan, Change in Fair Value of Plan Assets [Roll Forward]</t>
        </is>
      </c>
    </row>
    <row r="20">
      <c r="A20" s="4" t="inlineStr">
        <is>
          <t>Plan assets at fair value, beginning of year</t>
        </is>
      </c>
      <c r="B20" s="6" t="n">
        <v>218329</v>
      </c>
      <c r="C20" s="6" t="n">
        <v>205367</v>
      </c>
    </row>
    <row r="21">
      <c r="A21" s="4" t="inlineStr">
        <is>
          <t>Actual return on plan assets</t>
        </is>
      </c>
      <c r="B21" s="6" t="n">
        <v>18800</v>
      </c>
      <c r="C21" s="6" t="n">
        <v>20624</v>
      </c>
    </row>
    <row r="22">
      <c r="A22" s="4" t="inlineStr">
        <is>
          <t>Employer contributions</t>
        </is>
      </c>
      <c r="B22" s="6" t="n">
        <v>12216</v>
      </c>
      <c r="C22" s="6" t="n">
        <v>8320</v>
      </c>
    </row>
    <row r="23">
      <c r="A23" s="4" t="inlineStr">
        <is>
          <t>Plan participant contributions</t>
        </is>
      </c>
      <c r="B23" s="6" t="n">
        <v>0</v>
      </c>
      <c r="C23" s="6" t="n">
        <v>0</v>
      </c>
    </row>
    <row r="24">
      <c r="A24" s="4" t="inlineStr">
        <is>
          <t>Benefits paid</t>
        </is>
      </c>
      <c r="B24" s="6" t="n">
        <v>16270</v>
      </c>
      <c r="C24" s="6" t="n">
        <v>15982</v>
      </c>
    </row>
    <row r="25">
      <c r="A25" s="4" t="inlineStr">
        <is>
          <t>Plan assets at fair value, end of year</t>
        </is>
      </c>
      <c r="B25" s="6" t="n">
        <v>233075</v>
      </c>
      <c r="C25" s="6" t="n">
        <v>218329</v>
      </c>
      <c r="D25" s="6" t="n">
        <v>205367</v>
      </c>
    </row>
    <row r="26">
      <c r="A26" s="4" t="inlineStr">
        <is>
          <t>Funded status of the plans</t>
        </is>
      </c>
      <c r="B26" s="6" t="n">
        <v>-103084</v>
      </c>
      <c r="C26" s="6" t="n">
        <v>-100434</v>
      </c>
    </row>
    <row r="27">
      <c r="A27" s="3" t="inlineStr">
        <is>
          <t>Amounts recognized in the consolidated balance sheets:</t>
        </is>
      </c>
    </row>
    <row r="28">
      <c r="A28" s="4" t="inlineStr">
        <is>
          <t>Net amount recognized</t>
        </is>
      </c>
      <c r="B28" s="6" t="n">
        <v>103084</v>
      </c>
      <c r="C28" s="6" t="n">
        <v>100434</v>
      </c>
    </row>
    <row r="29">
      <c r="A29" s="4" t="inlineStr">
        <is>
          <t>Plan participant contributions</t>
        </is>
      </c>
      <c r="B29" s="6" t="n">
        <v>0</v>
      </c>
      <c r="C29" s="6" t="n">
        <v>0</v>
      </c>
    </row>
    <row r="30">
      <c r="A30" s="4" t="inlineStr">
        <is>
          <t>Plan participant contributions</t>
        </is>
      </c>
      <c r="B30" s="6" t="n">
        <v>0</v>
      </c>
      <c r="C30" s="6" t="n">
        <v>0</v>
      </c>
    </row>
    <row r="31">
      <c r="A31" s="4" t="inlineStr">
        <is>
          <t>Benefits paid</t>
        </is>
      </c>
      <c r="B31" s="6" t="n">
        <v>16270</v>
      </c>
      <c r="C31" s="6" t="n">
        <v>15982</v>
      </c>
    </row>
    <row r="32">
      <c r="A32" s="4" t="inlineStr">
        <is>
          <t>Benefits paid</t>
        </is>
      </c>
      <c r="B32" s="6" t="n">
        <v>16270</v>
      </c>
      <c r="C32" s="6" t="n">
        <v>15982</v>
      </c>
    </row>
    <row r="33">
      <c r="A33" s="4" t="inlineStr">
        <is>
          <t>Other Post-Retirement Benefits</t>
        </is>
      </c>
    </row>
    <row r="34">
      <c r="A34" s="3" t="inlineStr">
        <is>
          <t>Defined Benefit Plan, Change in Benefit Obligation [Roll Forward]</t>
        </is>
      </c>
    </row>
    <row r="35">
      <c r="A35" s="4" t="inlineStr">
        <is>
          <t>Benefit obligation, beginning of year</t>
        </is>
      </c>
      <c r="B35" s="6" t="n">
        <v>7650</v>
      </c>
      <c r="C35" s="6" t="n">
        <v>6889</v>
      </c>
    </row>
    <row r="36">
      <c r="A36" s="4" t="inlineStr">
        <is>
          <t>Service cost</t>
        </is>
      </c>
      <c r="B36" s="6" t="n">
        <v>29</v>
      </c>
      <c r="C36" s="6" t="n">
        <v>26</v>
      </c>
      <c r="D36" s="6" t="n">
        <v>36</v>
      </c>
    </row>
    <row r="37">
      <c r="A37" s="4" t="inlineStr">
        <is>
          <t>Interest cost</t>
        </is>
      </c>
      <c r="B37" s="6" t="n">
        <v>243</v>
      </c>
      <c r="C37" s="6" t="n">
        <v>290</v>
      </c>
      <c r="D37" s="6" t="n">
        <v>271</v>
      </c>
    </row>
    <row r="38">
      <c r="A38" s="3" t="inlineStr">
        <is>
          <t>Effect of actuarial (gains) losses related to the following:</t>
        </is>
      </c>
    </row>
    <row r="39">
      <c r="A39" s="4" t="inlineStr">
        <is>
          <t>Discount rate change</t>
        </is>
      </c>
      <c r="B39" s="6" t="n">
        <v>644</v>
      </c>
      <c r="C39" s="6" t="n">
        <v>894</v>
      </c>
    </row>
    <row r="40">
      <c r="A40" s="4" t="inlineStr">
        <is>
          <t>Retirement rate assumptions and mortality table adjustments</t>
        </is>
      </c>
      <c r="B40" s="6" t="n">
        <v>13</v>
      </c>
      <c r="C40" s="6" t="n">
        <v>21</v>
      </c>
    </row>
    <row r="41">
      <c r="A41" s="4" t="inlineStr">
        <is>
          <t>Other</t>
        </is>
      </c>
      <c r="B41" s="6" t="n">
        <v>55</v>
      </c>
      <c r="C41" s="6" t="n">
        <v>-176</v>
      </c>
    </row>
    <row r="42">
      <c r="A42" s="4" t="inlineStr">
        <is>
          <t>Plan participant contributions</t>
        </is>
      </c>
      <c r="B42" s="6" t="n">
        <v>606</v>
      </c>
      <c r="C42" s="6" t="n">
        <v>649</v>
      </c>
    </row>
    <row r="43">
      <c r="A43" s="4" t="inlineStr">
        <is>
          <t>Benefits paid</t>
        </is>
      </c>
      <c r="B43" s="6" t="n">
        <v>1076</v>
      </c>
      <c r="C43" s="6" t="n">
        <v>943</v>
      </c>
    </row>
    <row r="44">
      <c r="A44" s="4" t="inlineStr">
        <is>
          <t>Benefit obligation, end of year</t>
        </is>
      </c>
      <c r="B44" s="6" t="n">
        <v>8164</v>
      </c>
      <c r="C44" s="6" t="n">
        <v>7650</v>
      </c>
      <c r="D44" s="6" t="n">
        <v>6889</v>
      </c>
    </row>
    <row r="45">
      <c r="A45" s="3" t="inlineStr">
        <is>
          <t>Defined Benefit Plan, Change in Fair Value of Plan Assets [Roll Forward]</t>
        </is>
      </c>
    </row>
    <row r="46">
      <c r="A46" s="4" t="inlineStr">
        <is>
          <t>Plan assets at fair value, beginning of year</t>
        </is>
      </c>
      <c r="B46" s="6" t="n">
        <v>0</v>
      </c>
      <c r="C46" s="6" t="n">
        <v>0</v>
      </c>
    </row>
    <row r="47">
      <c r="A47" s="4" t="inlineStr">
        <is>
          <t>Actual return on plan assets</t>
        </is>
      </c>
      <c r="B47" s="6" t="n">
        <v>0</v>
      </c>
      <c r="C47" s="6" t="n">
        <v>0</v>
      </c>
    </row>
    <row r="48">
      <c r="A48" s="4" t="inlineStr">
        <is>
          <t>Employer contributions</t>
        </is>
      </c>
      <c r="B48" s="6" t="n">
        <v>470</v>
      </c>
      <c r="C48" s="6" t="n">
        <v>294</v>
      </c>
    </row>
    <row r="49">
      <c r="A49" s="4" t="inlineStr">
        <is>
          <t>Plan participant contributions</t>
        </is>
      </c>
      <c r="B49" s="6" t="n">
        <v>606</v>
      </c>
      <c r="C49" s="6" t="n">
        <v>649</v>
      </c>
    </row>
    <row r="50">
      <c r="A50" s="4" t="inlineStr">
        <is>
          <t>Benefits paid</t>
        </is>
      </c>
      <c r="B50" s="6" t="n">
        <v>1076</v>
      </c>
      <c r="C50" s="6" t="n">
        <v>943</v>
      </c>
    </row>
    <row r="51">
      <c r="A51" s="4" t="inlineStr">
        <is>
          <t>Plan assets at fair value, end of year</t>
        </is>
      </c>
      <c r="B51" s="6" t="n">
        <v>0</v>
      </c>
      <c r="C51" s="6" t="n">
        <v>0</v>
      </c>
      <c r="D51" s="5" t="n">
        <v>0</v>
      </c>
    </row>
    <row r="52">
      <c r="A52" s="4" t="inlineStr">
        <is>
          <t>Funded status of the plans</t>
        </is>
      </c>
      <c r="B52" s="6" t="n">
        <v>-8164</v>
      </c>
      <c r="C52" s="6" t="n">
        <v>-7650</v>
      </c>
    </row>
    <row r="53">
      <c r="A53" s="3" t="inlineStr">
        <is>
          <t>Amounts recognized in the consolidated balance sheets:</t>
        </is>
      </c>
    </row>
    <row r="54">
      <c r="A54" s="4" t="inlineStr">
        <is>
          <t>Net amount recognized</t>
        </is>
      </c>
      <c r="B54" s="6" t="n">
        <v>8164</v>
      </c>
      <c r="C54" s="6" t="n">
        <v>7650</v>
      </c>
    </row>
    <row r="55">
      <c r="A55" s="4" t="inlineStr">
        <is>
          <t>Plan participant contributions</t>
        </is>
      </c>
      <c r="B55" s="6" t="n">
        <v>606</v>
      </c>
      <c r="C55" s="6" t="n">
        <v>649</v>
      </c>
    </row>
    <row r="56">
      <c r="A56" s="4" t="inlineStr">
        <is>
          <t>Plan participant contributions</t>
        </is>
      </c>
      <c r="B56" s="6" t="n">
        <v>606</v>
      </c>
      <c r="C56" s="6" t="n">
        <v>649</v>
      </c>
    </row>
    <row r="57">
      <c r="A57" s="4" t="inlineStr">
        <is>
          <t>Benefits paid</t>
        </is>
      </c>
      <c r="B57" s="6" t="n">
        <v>1076</v>
      </c>
      <c r="C57" s="6" t="n">
        <v>943</v>
      </c>
    </row>
    <row r="58">
      <c r="A58" s="4" t="inlineStr">
        <is>
          <t>Benefits paid</t>
        </is>
      </c>
      <c r="B58" s="6" t="n">
        <v>1076</v>
      </c>
      <c r="C58" s="6" t="n">
        <v>943</v>
      </c>
    </row>
    <row r="59">
      <c r="A59" s="4" t="inlineStr">
        <is>
          <t>Accrued Expenses | Pension Benefits</t>
        </is>
      </c>
    </row>
    <row r="60">
      <c r="A60" s="3" t="inlineStr">
        <is>
          <t>Defined Benefit Plan, Change in Fair Value of Plan Assets [Roll Forward]</t>
        </is>
      </c>
    </row>
    <row r="61">
      <c r="A61" s="4" t="inlineStr">
        <is>
          <t>Liability, Defined Benefit Plan, Current</t>
        </is>
      </c>
      <c r="B61" s="6" t="n">
        <v>181</v>
      </c>
      <c r="C61" s="6" t="n">
        <v>168</v>
      </c>
    </row>
    <row r="62">
      <c r="A62" s="4" t="inlineStr">
        <is>
          <t>Accrued Expenses | Other Post-Retirement Benefits</t>
        </is>
      </c>
    </row>
    <row r="63">
      <c r="A63" s="3" t="inlineStr">
        <is>
          <t>Defined Benefit Plan, Change in Fair Value of Plan Assets [Roll Forward]</t>
        </is>
      </c>
    </row>
    <row r="64">
      <c r="A64" s="4" t="inlineStr">
        <is>
          <t>Liability, Defined Benefit Plan, Current</t>
        </is>
      </c>
      <c r="B64" s="6" t="n">
        <v>481</v>
      </c>
      <c r="C64" s="6" t="n">
        <v>470</v>
      </c>
    </row>
    <row r="65">
      <c r="A65" s="3" t="inlineStr">
        <is>
          <t>Amounts recognized in the consolidated balance sheets:</t>
        </is>
      </c>
    </row>
    <row r="66">
      <c r="A66" s="4" t="inlineStr">
        <is>
          <t>Liability, Defined Benefit Plan, Noncurrent</t>
        </is>
      </c>
      <c r="B66" s="6" t="n">
        <v>7683</v>
      </c>
      <c r="C66" s="6" t="n">
        <v>7180</v>
      </c>
    </row>
    <row r="67">
      <c r="A67" s="4" t="inlineStr">
        <is>
          <t>Other Noncurrent Liabilities [Member] | Pension Benefits</t>
        </is>
      </c>
    </row>
    <row r="68">
      <c r="A68" s="3" t="inlineStr">
        <is>
          <t>Amounts recognized in the consolidated balance sheets:</t>
        </is>
      </c>
    </row>
    <row r="69">
      <c r="A69" s="4" t="inlineStr">
        <is>
          <t>Liability, Defined Benefit Plan, Noncurrent</t>
        </is>
      </c>
      <c r="B69" s="5" t="n">
        <v>102903</v>
      </c>
      <c r="C69" s="5" t="n">
        <v>1002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Components Of Net Periodic Benefit Income Or Cost For Continuing Operations) (Details) - USD ($) $ in Thousands</t>
        </is>
      </c>
      <c r="B1" s="2" t="inlineStr">
        <is>
          <t>12 Months Ended</t>
        </is>
      </c>
    </row>
    <row r="2">
      <c r="B2" s="2" t="inlineStr">
        <is>
          <t>Dec. 31, 2020</t>
        </is>
      </c>
      <c r="C2" s="2" t="inlineStr">
        <is>
          <t>Dec. 31, 2019</t>
        </is>
      </c>
      <c r="D2" s="2" t="inlineStr">
        <is>
          <t>Dec. 31, 2018</t>
        </is>
      </c>
    </row>
    <row r="3">
      <c r="A3" s="3" t="inlineStr">
        <is>
          <t>Weighted-average assumptions used to determine benefit obligations:</t>
        </is>
      </c>
    </row>
    <row r="4">
      <c r="A4" s="4" t="inlineStr">
        <is>
          <t>Defined Benefit Plan Assumption Expected Long Term Return On Assets At Year End</t>
        </is>
      </c>
      <c r="B4" s="4" t="inlineStr">
        <is>
          <t>5.00%</t>
        </is>
      </c>
    </row>
    <row r="5">
      <c r="A5" s="4" t="inlineStr">
        <is>
          <t>Pension Benefits</t>
        </is>
      </c>
    </row>
    <row r="6">
      <c r="A6" s="3" t="inlineStr">
        <is>
          <t>Weighted-average assumptions used to determine benefit obligations:</t>
        </is>
      </c>
    </row>
    <row r="7">
      <c r="A7" s="4" t="inlineStr">
        <is>
          <t>Discount rate</t>
        </is>
      </c>
      <c r="B7" s="4" t="inlineStr">
        <is>
          <t>2.57%</t>
        </is>
      </c>
      <c r="C7" s="4" t="inlineStr">
        <is>
          <t>3.27%</t>
        </is>
      </c>
      <c r="D7" s="4" t="inlineStr">
        <is>
          <t>4.40%</t>
        </is>
      </c>
    </row>
    <row r="8">
      <c r="A8" s="4" t="inlineStr">
        <is>
          <t>Defined Benefit Plan Assumption Expected Long Term Return On Assets At Year End</t>
        </is>
      </c>
      <c r="B8" s="4" t="inlineStr">
        <is>
          <t>5.00%</t>
        </is>
      </c>
      <c r="C8" s="4" t="inlineStr">
        <is>
          <t>5.00%</t>
        </is>
      </c>
      <c r="D8" s="4" t="inlineStr">
        <is>
          <t>6.00%</t>
        </is>
      </c>
    </row>
    <row r="9">
      <c r="A9" s="3" t="inlineStr">
        <is>
          <t>Weighted-average assumptions used to determine net periodic benefit cost:</t>
        </is>
      </c>
    </row>
    <row r="10">
      <c r="A10" s="4" t="inlineStr">
        <is>
          <t>Discount rate</t>
        </is>
      </c>
      <c r="B10" s="4" t="inlineStr">
        <is>
          <t>3.27%</t>
        </is>
      </c>
      <c r="C10" s="4" t="inlineStr">
        <is>
          <t>4.40%</t>
        </is>
      </c>
      <c r="D10" s="4" t="inlineStr">
        <is>
          <t>3.72%</t>
        </is>
      </c>
    </row>
    <row r="11">
      <c r="A11" s="4" t="inlineStr">
        <is>
          <t>Expected long-term return on plan assets</t>
        </is>
      </c>
      <c r="B11" s="4" t="inlineStr">
        <is>
          <t>5.00%</t>
        </is>
      </c>
      <c r="C11" s="4" t="inlineStr">
        <is>
          <t>6.00%</t>
        </is>
      </c>
      <c r="D11" s="4" t="inlineStr">
        <is>
          <t>6.50%</t>
        </is>
      </c>
    </row>
    <row r="12">
      <c r="A12" s="3" t="inlineStr">
        <is>
          <t>Components of net periodic benefit cost:</t>
        </is>
      </c>
    </row>
    <row r="13">
      <c r="A13" s="4" t="inlineStr">
        <is>
          <t>Service cost</t>
        </is>
      </c>
      <c r="B13" s="5" t="n">
        <v>0</v>
      </c>
      <c r="C13" s="5" t="n">
        <v>0</v>
      </c>
      <c r="D13" s="5" t="n">
        <v>17</v>
      </c>
    </row>
    <row r="14">
      <c r="A14" s="4" t="inlineStr">
        <is>
          <t>Interest cost</t>
        </is>
      </c>
      <c r="B14" s="6" t="n">
        <v>10156</v>
      </c>
      <c r="C14" s="6" t="n">
        <v>12222</v>
      </c>
      <c r="D14" s="6" t="n">
        <v>11442</v>
      </c>
    </row>
    <row r="15">
      <c r="A15" s="4" t="inlineStr">
        <is>
          <t>Expected return on plan assets</t>
        </is>
      </c>
      <c r="B15" s="6" t="n">
        <v>-11004</v>
      </c>
      <c r="C15" s="6" t="n">
        <v>-13528</v>
      </c>
      <c r="D15" s="6" t="n">
        <v>-15011</v>
      </c>
    </row>
    <row r="16">
      <c r="A16" s="4" t="inlineStr">
        <is>
          <t>Amortization of prior service costs and gains or losses</t>
        </is>
      </c>
      <c r="B16" s="6" t="n">
        <v>15494</v>
      </c>
      <c r="C16" s="6" t="n">
        <v>10891</v>
      </c>
      <c r="D16" s="6" t="n">
        <v>13894</v>
      </c>
    </row>
    <row r="17">
      <c r="A17" s="4" t="inlineStr">
        <is>
          <t>Net periodic benefit cost</t>
        </is>
      </c>
      <c r="B17" s="5" t="n">
        <v>14646</v>
      </c>
      <c r="C17" s="5" t="n">
        <v>9585</v>
      </c>
      <c r="D17" s="5" t="n">
        <v>10342</v>
      </c>
    </row>
    <row r="18">
      <c r="A18" s="4" t="inlineStr">
        <is>
          <t>Other Post-Retirement Benefits</t>
        </is>
      </c>
    </row>
    <row r="19">
      <c r="A19" s="3" t="inlineStr">
        <is>
          <t>Weighted-average assumptions used to determine benefit obligations:</t>
        </is>
      </c>
    </row>
    <row r="20">
      <c r="A20" s="4" t="inlineStr">
        <is>
          <t>Discount rate</t>
        </is>
      </c>
      <c r="B20" s="4" t="inlineStr">
        <is>
          <t>2.54%</t>
        </is>
      </c>
      <c r="C20" s="4" t="inlineStr">
        <is>
          <t>3.25%</t>
        </is>
      </c>
      <c r="D20" s="4" t="inlineStr">
        <is>
          <t>4.37%</t>
        </is>
      </c>
    </row>
    <row r="21">
      <c r="A21" s="3" t="inlineStr">
        <is>
          <t>Weighted-average assumptions used to determine net periodic benefit cost:</t>
        </is>
      </c>
    </row>
    <row r="22">
      <c r="A22" s="4" t="inlineStr">
        <is>
          <t>Discount rate</t>
        </is>
      </c>
      <c r="B22" s="4" t="inlineStr">
        <is>
          <t>3.25%</t>
        </is>
      </c>
      <c r="C22" s="4" t="inlineStr">
        <is>
          <t>4.37%</t>
        </is>
      </c>
      <c r="D22" s="4" t="inlineStr">
        <is>
          <t>3.69%</t>
        </is>
      </c>
    </row>
    <row r="23">
      <c r="A23" s="3" t="inlineStr">
        <is>
          <t>Components of net periodic benefit cost:</t>
        </is>
      </c>
    </row>
    <row r="24">
      <c r="A24" s="4" t="inlineStr">
        <is>
          <t>Service cost</t>
        </is>
      </c>
      <c r="B24" s="5" t="n">
        <v>29</v>
      </c>
      <c r="C24" s="5" t="n">
        <v>26</v>
      </c>
      <c r="D24" s="5" t="n">
        <v>36</v>
      </c>
    </row>
    <row r="25">
      <c r="A25" s="4" t="inlineStr">
        <is>
          <t>Interest cost</t>
        </is>
      </c>
      <c r="B25" s="6" t="n">
        <v>243</v>
      </c>
      <c r="C25" s="6" t="n">
        <v>290</v>
      </c>
      <c r="D25" s="6" t="n">
        <v>271</v>
      </c>
    </row>
    <row r="26">
      <c r="A26" s="4" t="inlineStr">
        <is>
          <t>Expected return on plan assets</t>
        </is>
      </c>
      <c r="B26" s="6" t="n">
        <v>0</v>
      </c>
      <c r="C26" s="6" t="n">
        <v>0</v>
      </c>
      <c r="D26" s="6" t="n">
        <v>0</v>
      </c>
    </row>
    <row r="27">
      <c r="A27" s="4" t="inlineStr">
        <is>
          <t>Amortization of prior service costs and gains or losses</t>
        </is>
      </c>
      <c r="B27" s="6" t="n">
        <v>-198</v>
      </c>
      <c r="C27" s="6" t="n">
        <v>-258</v>
      </c>
      <c r="D27" s="6" t="n">
        <v>-243</v>
      </c>
    </row>
    <row r="28">
      <c r="A28" s="4" t="inlineStr">
        <is>
          <t>Net periodic benefit cost</t>
        </is>
      </c>
      <c r="B28" s="5" t="n">
        <v>74</v>
      </c>
      <c r="C28" s="5" t="n">
        <v>58</v>
      </c>
      <c r="D28" s="5" t="n">
        <v>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Postretirement Benefits (Schedule Of Expected Benefit Payments For Continuing Operations) (Details) $ in Thousands</t>
        </is>
      </c>
      <c r="B1" s="2" t="inlineStr">
        <is>
          <t>Dec. 31, 2020USD ($)</t>
        </is>
      </c>
    </row>
    <row r="2">
      <c r="A2" s="4" t="inlineStr">
        <is>
          <t>Pension Benefits</t>
        </is>
      </c>
    </row>
    <row r="3">
      <c r="A3" s="3" t="inlineStr">
        <is>
          <t>Defined Benefit Plan Disclosure [Line Items]</t>
        </is>
      </c>
    </row>
    <row r="4">
      <c r="A4" s="4" t="inlineStr">
        <is>
          <t>2017</t>
        </is>
      </c>
      <c r="B4" s="5" t="n">
        <v>17593</v>
      </c>
    </row>
    <row r="5">
      <c r="A5" s="4" t="inlineStr">
        <is>
          <t>2018</t>
        </is>
      </c>
      <c r="B5" s="6" t="n">
        <v>18001</v>
      </c>
    </row>
    <row r="6">
      <c r="A6" s="4" t="inlineStr">
        <is>
          <t>2019</t>
        </is>
      </c>
      <c r="B6" s="6" t="n">
        <v>18205</v>
      </c>
    </row>
    <row r="7">
      <c r="A7" s="4" t="inlineStr">
        <is>
          <t>2020</t>
        </is>
      </c>
      <c r="B7" s="6" t="n">
        <v>18445</v>
      </c>
    </row>
    <row r="8">
      <c r="A8" s="4" t="inlineStr">
        <is>
          <t>2021</t>
        </is>
      </c>
      <c r="B8" s="6" t="n">
        <v>18511</v>
      </c>
    </row>
    <row r="9">
      <c r="A9" s="4" t="inlineStr">
        <is>
          <t>2022-2026</t>
        </is>
      </c>
      <c r="B9" s="6" t="n">
        <v>90778</v>
      </c>
    </row>
    <row r="10">
      <c r="A10" s="4" t="inlineStr">
        <is>
          <t>Defined Benefit Plan, Expected Amortization of Gain (Loss), Next Fiscal Year</t>
        </is>
      </c>
      <c r="B10" s="6" t="n">
        <v>17100</v>
      </c>
    </row>
    <row r="11">
      <c r="A11" s="4" t="inlineStr">
        <is>
          <t>Other Post-Retirement Benefits</t>
        </is>
      </c>
    </row>
    <row r="12">
      <c r="A12" s="3" t="inlineStr">
        <is>
          <t>Defined Benefit Plan Disclosure [Line Items]</t>
        </is>
      </c>
    </row>
    <row r="13">
      <c r="A13" s="4" t="inlineStr">
        <is>
          <t>2017</t>
        </is>
      </c>
      <c r="B13" s="6" t="n">
        <v>481</v>
      </c>
    </row>
    <row r="14">
      <c r="A14" s="4" t="inlineStr">
        <is>
          <t>2018</t>
        </is>
      </c>
      <c r="B14" s="6" t="n">
        <v>482</v>
      </c>
    </row>
    <row r="15">
      <c r="A15" s="4" t="inlineStr">
        <is>
          <t>2019</t>
        </is>
      </c>
      <c r="B15" s="6" t="n">
        <v>478</v>
      </c>
    </row>
    <row r="16">
      <c r="A16" s="4" t="inlineStr">
        <is>
          <t>2020</t>
        </is>
      </c>
      <c r="B16" s="6" t="n">
        <v>473</v>
      </c>
    </row>
    <row r="17">
      <c r="A17" s="4" t="inlineStr">
        <is>
          <t>2021</t>
        </is>
      </c>
      <c r="B17" s="6" t="n">
        <v>468</v>
      </c>
    </row>
    <row r="18">
      <c r="A18" s="4" t="inlineStr">
        <is>
          <t>2022-2026</t>
        </is>
      </c>
      <c r="B18" s="6" t="n">
        <v>2196</v>
      </c>
    </row>
    <row r="19">
      <c r="A19" s="4" t="inlineStr">
        <is>
          <t>Defined Benefit Plan, Expected Amortization of Gain (Loss), Next Fiscal Year</t>
        </is>
      </c>
      <c r="B19" s="5"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29" customWidth="1" min="6" max="6"/>
    <col width="48" customWidth="1" min="7" max="7"/>
    <col width="54" customWidth="1" min="8" max="8"/>
  </cols>
  <sheetData>
    <row r="1">
      <c r="A1" s="1" t="inlineStr">
        <is>
          <t>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Foreign Currency Translation</t>
        </is>
      </c>
      <c r="G1" s="2" t="inlineStr">
        <is>
          <t>Gain (Loss) On Derivative Financial Instruments</t>
        </is>
      </c>
      <c r="H1" s="2" t="inlineStr">
        <is>
          <t>Pension and other post-retirement benefit adjustments</t>
        </is>
      </c>
    </row>
    <row r="2">
      <c r="A2" s="4" t="inlineStr">
        <is>
          <t>Balance at Dec. 31, 2017</t>
        </is>
      </c>
      <c r="B2" s="5" t="n">
        <v>343780</v>
      </c>
      <c r="C2" s="5" t="n">
        <v>34747</v>
      </c>
      <c r="D2" s="5" t="n">
        <v>487230</v>
      </c>
      <c r="E2" s="5" t="n">
        <v>-1528</v>
      </c>
      <c r="F2" s="5" t="n">
        <v>-86178</v>
      </c>
      <c r="G2" s="5" t="n">
        <v>459</v>
      </c>
      <c r="H2" s="5" t="n">
        <v>-90950</v>
      </c>
    </row>
    <row r="3">
      <c r="A3" s="4" t="inlineStr">
        <is>
          <t>Balance, shares at Dec. 31, 2017</t>
        </is>
      </c>
      <c r="C3" s="6" t="n">
        <v>33017422</v>
      </c>
    </row>
    <row r="4">
      <c r="A4" s="3" t="inlineStr">
        <is>
          <t>Increase (Decrease) in Stockholders' Equity [Roll Forward]</t>
        </is>
      </c>
    </row>
    <row r="5">
      <c r="A5" s="4" t="inlineStr">
        <is>
          <t>Net income (loss)</t>
        </is>
      </c>
      <c r="B5" s="6" t="n">
        <v>24842</v>
      </c>
      <c r="D5" s="6" t="n">
        <v>24842</v>
      </c>
    </row>
    <row r="6">
      <c r="A6" s="4" t="inlineStr">
        <is>
          <t>Foreign currency translation adjustment</t>
        </is>
      </c>
      <c r="B6" s="6" t="n">
        <v>-10762</v>
      </c>
      <c r="F6" s="6" t="n">
        <v>-10762</v>
      </c>
    </row>
    <row r="7">
      <c r="A7" s="4" t="inlineStr">
        <is>
          <t>Derivative financial instruments adjustment</t>
        </is>
      </c>
      <c r="B7" s="6" t="n">
        <v>-2060</v>
      </c>
      <c r="G7" s="6" t="n">
        <v>-2060</v>
      </c>
    </row>
    <row r="8">
      <c r="A8" s="4" t="inlineStr">
        <is>
          <t>Net actuarial gains (losses) and prior service costs</t>
        </is>
      </c>
      <c r="B8" s="6" t="n">
        <v>-1118</v>
      </c>
      <c r="H8" s="6" t="n">
        <v>-1118</v>
      </c>
    </row>
    <row r="9">
      <c r="A9" s="4" t="inlineStr">
        <is>
          <t>Amortization of prior service costs and net gains or losses</t>
        </is>
      </c>
      <c r="B9" s="6" t="n">
        <v>10622</v>
      </c>
      <c r="H9" s="6" t="n">
        <v>10622</v>
      </c>
    </row>
    <row r="10">
      <c r="A10" s="4" t="inlineStr">
        <is>
          <t>Cash dividends declared</t>
        </is>
      </c>
      <c r="B10" s="6" t="n">
        <v>-14592</v>
      </c>
      <c r="D10" s="6" t="n">
        <v>-14592</v>
      </c>
    </row>
    <row r="11">
      <c r="A11" s="4" t="inlineStr">
        <is>
          <t>Stock Issued During Period, Shares, Restricted Stock Award, Net of Forfeitures</t>
        </is>
      </c>
      <c r="C11" s="6" t="n">
        <v>102762</v>
      </c>
    </row>
    <row r="12">
      <c r="A12" s="4" t="inlineStr">
        <is>
          <t>Share Based Compensation Expense, Value</t>
        </is>
      </c>
      <c r="B12" s="6" t="n">
        <v>3141</v>
      </c>
      <c r="C12" s="5" t="n">
        <v>3141</v>
      </c>
    </row>
    <row r="13">
      <c r="A13" s="4" t="inlineStr">
        <is>
          <t>Share-based Payment Arrangement, Shares Withheld for Tax Withholding Obligation</t>
        </is>
      </c>
      <c r="C13" s="6" t="n">
        <v>-17558</v>
      </c>
    </row>
    <row r="14">
      <c r="A14" s="4" t="inlineStr">
        <is>
          <t>Issued upon exercise of stock options &amp; other</t>
        </is>
      </c>
      <c r="B14" s="6" t="n">
        <v>1332</v>
      </c>
      <c r="C14" s="5" t="n">
        <v>1332</v>
      </c>
    </row>
    <row r="15">
      <c r="A15" s="4" t="inlineStr">
        <is>
          <t>Issued upon exercise of stock options (including related income tax benefits) &amp; other, shares</t>
        </is>
      </c>
      <c r="C15" s="6" t="n">
        <v>73398</v>
      </c>
    </row>
    <row r="16">
      <c r="A16" s="4" t="inlineStr">
        <is>
          <t>Tredegar common stock purchased by trust for savings restoration plan</t>
        </is>
      </c>
      <c r="B16" s="6" t="n">
        <v>0</v>
      </c>
      <c r="D16" s="6" t="n">
        <v>31</v>
      </c>
      <c r="E16" s="6" t="n">
        <v>-31</v>
      </c>
    </row>
    <row r="17">
      <c r="A17" s="4" t="inlineStr">
        <is>
          <t>Balance at Dec. 31, 2018</t>
        </is>
      </c>
      <c r="B17" s="6" t="n">
        <v>354857</v>
      </c>
      <c r="C17" s="5" t="n">
        <v>38892</v>
      </c>
      <c r="D17" s="6" t="n">
        <v>497511</v>
      </c>
      <c r="E17" s="6" t="n">
        <v>-1559</v>
      </c>
      <c r="F17" s="6" t="n">
        <v>-96940</v>
      </c>
      <c r="G17" s="6" t="n">
        <v>-1601</v>
      </c>
      <c r="H17" s="6" t="n">
        <v>-81446</v>
      </c>
    </row>
    <row r="18">
      <c r="A18" s="4" t="inlineStr">
        <is>
          <t>Balance, shares at Dec. 31, 2018</t>
        </is>
      </c>
      <c r="C18" s="6" t="n">
        <v>33176024</v>
      </c>
    </row>
    <row r="19">
      <c r="A19" s="3" t="inlineStr">
        <is>
          <t>Increase (Decrease) in Stockholders' Equity [Roll Forward]</t>
        </is>
      </c>
    </row>
    <row r="20">
      <c r="A20" s="4" t="inlineStr">
        <is>
          <t>Payment, Tax Withholding, Share-based Payment Arrangement</t>
        </is>
      </c>
      <c r="B20" s="6" t="n">
        <v>-328</v>
      </c>
      <c r="C20" s="5" t="n">
        <v>-328</v>
      </c>
    </row>
    <row r="21">
      <c r="A21" s="4" t="inlineStr">
        <is>
          <t>Net income (loss)</t>
        </is>
      </c>
      <c r="B21" s="6" t="n">
        <v>48259</v>
      </c>
      <c r="D21" s="6" t="n">
        <v>48259</v>
      </c>
    </row>
    <row r="22">
      <c r="A22" s="4" t="inlineStr">
        <is>
          <t>Foreign currency translation adjustment</t>
        </is>
      </c>
      <c r="B22" s="6" t="n">
        <v>-3723</v>
      </c>
      <c r="F22" s="6" t="n">
        <v>-3723</v>
      </c>
    </row>
    <row r="23">
      <c r="A23" s="4" t="inlineStr">
        <is>
          <t>Derivative financial instruments adjustment</t>
        </is>
      </c>
      <c r="B23" s="6" t="n">
        <v>294</v>
      </c>
      <c r="G23" s="6" t="n">
        <v>294</v>
      </c>
    </row>
    <row r="24">
      <c r="A24" s="4" t="inlineStr">
        <is>
          <t>Net actuarial gains (losses) and prior service costs</t>
        </is>
      </c>
      <c r="B24" s="6" t="n">
        <v>-22508</v>
      </c>
      <c r="H24" s="6" t="n">
        <v>-22508</v>
      </c>
    </row>
    <row r="25">
      <c r="A25" s="4" t="inlineStr">
        <is>
          <t>Amortization of prior service costs and net gains or losses</t>
        </is>
      </c>
      <c r="B25" s="6" t="n">
        <v>8273</v>
      </c>
      <c r="H25" s="6" t="n">
        <v>8273</v>
      </c>
    </row>
    <row r="26">
      <c r="A26" s="4" t="inlineStr">
        <is>
          <t>Cash dividends declared</t>
        </is>
      </c>
      <c r="B26" s="6" t="n">
        <v>-15325</v>
      </c>
      <c r="D26" s="6" t="n">
        <v>-15325</v>
      </c>
    </row>
    <row r="27">
      <c r="A27" s="4" t="inlineStr">
        <is>
          <t>Stock Issued During Period, Shares, Restricted Stock Award, Net of Forfeitures</t>
        </is>
      </c>
      <c r="C27" s="6" t="n">
        <v>228959</v>
      </c>
    </row>
    <row r="28">
      <c r="A28" s="4" t="inlineStr">
        <is>
          <t>Share Based Compensation Expense, Value</t>
        </is>
      </c>
      <c r="B28" s="6" t="n">
        <v>7292</v>
      </c>
      <c r="C28" s="5" t="n">
        <v>7292</v>
      </c>
    </row>
    <row r="29">
      <c r="A29" s="4" t="inlineStr">
        <is>
          <t>Share-based Payment Arrangement, Shares Withheld for Tax Withholding Obligation</t>
        </is>
      </c>
      <c r="C29" s="6" t="n">
        <v>-49444</v>
      </c>
    </row>
    <row r="30">
      <c r="A30" s="4" t="inlineStr">
        <is>
          <t>Issued upon exercise of stock options &amp; other</t>
        </is>
      </c>
      <c r="B30" s="6" t="n">
        <v>184</v>
      </c>
      <c r="C30" s="5" t="n">
        <v>184</v>
      </c>
    </row>
    <row r="31">
      <c r="A31" s="4" t="inlineStr">
        <is>
          <t>Issued upon exercise of stock options (including related income tax benefits) &amp; other, shares</t>
        </is>
      </c>
      <c r="C31" s="6" t="n">
        <v>9500</v>
      </c>
    </row>
    <row r="32">
      <c r="A32" s="4" t="inlineStr">
        <is>
          <t>Tredegar common stock purchased by trust for savings restoration plan</t>
        </is>
      </c>
      <c r="B32" s="6" t="n">
        <v>0</v>
      </c>
      <c r="D32" s="6" t="n">
        <v>33</v>
      </c>
      <c r="E32" s="6" t="n">
        <v>-33</v>
      </c>
    </row>
    <row r="33">
      <c r="A33" s="4" t="inlineStr">
        <is>
          <t>Balance at Dec. 31, 2019</t>
        </is>
      </c>
      <c r="B33" s="6" t="n">
        <v>376749</v>
      </c>
      <c r="C33" s="5" t="n">
        <v>45514</v>
      </c>
      <c r="D33" s="6" t="n">
        <v>530478</v>
      </c>
      <c r="E33" s="6" t="n">
        <v>-1592</v>
      </c>
      <c r="F33" s="6" t="n">
        <v>-100663</v>
      </c>
      <c r="G33" s="6" t="n">
        <v>-1307</v>
      </c>
      <c r="H33" s="6" t="n">
        <v>-95681</v>
      </c>
    </row>
    <row r="34">
      <c r="A34" s="4" t="inlineStr">
        <is>
          <t>Balance, shares at Dec. 31, 2019</t>
        </is>
      </c>
      <c r="C34" s="6" t="n">
        <v>33365039</v>
      </c>
    </row>
    <row r="35">
      <c r="A35" s="3" t="inlineStr">
        <is>
          <t>Increase (Decrease) in Stockholders' Equity [Roll Forward]</t>
        </is>
      </c>
    </row>
    <row r="36">
      <c r="A36" s="4" t="inlineStr">
        <is>
          <t>Payment, Tax Withholding, Share-based Payment Arrangement</t>
        </is>
      </c>
      <c r="B36" s="6" t="n">
        <v>-854</v>
      </c>
      <c r="C36" s="5" t="n">
        <v>-854</v>
      </c>
    </row>
    <row r="37">
      <c r="A37" s="4" t="inlineStr">
        <is>
          <t>Net income (loss)</t>
        </is>
      </c>
      <c r="B37" s="6" t="n">
        <v>-75444</v>
      </c>
      <c r="D37" s="6" t="n">
        <v>-75444</v>
      </c>
    </row>
    <row r="38">
      <c r="A38" s="4" t="inlineStr">
        <is>
          <t>Foreign currency translation adjustment</t>
        </is>
      </c>
      <c r="B38" s="6" t="n">
        <v>-8781</v>
      </c>
      <c r="F38" s="6" t="n">
        <v>-8781</v>
      </c>
    </row>
    <row r="39">
      <c r="A39" s="4" t="inlineStr">
        <is>
          <t>Derivative financial instruments adjustment</t>
        </is>
      </c>
      <c r="B39" s="6" t="n">
        <v>3571</v>
      </c>
      <c r="G39" s="6" t="n">
        <v>3571</v>
      </c>
    </row>
    <row r="40">
      <c r="A40" s="4" t="inlineStr">
        <is>
          <t>Net actuarial gains (losses) and prior service costs</t>
        </is>
      </c>
      <c r="B40" s="6" t="n">
        <v>-12197</v>
      </c>
      <c r="H40" s="6" t="n">
        <v>-12197</v>
      </c>
    </row>
    <row r="41">
      <c r="A41" s="4" t="inlineStr">
        <is>
          <t>Amortization of prior service costs and net gains or losses</t>
        </is>
      </c>
      <c r="B41" s="6" t="n">
        <v>11359</v>
      </c>
      <c r="H41" s="6" t="n">
        <v>11359</v>
      </c>
    </row>
    <row r="42">
      <c r="A42" s="4" t="inlineStr">
        <is>
          <t>Cash dividends declared</t>
        </is>
      </c>
      <c r="B42" s="6" t="n">
        <v>-216049</v>
      </c>
      <c r="D42" s="6" t="n">
        <v>-216049</v>
      </c>
    </row>
    <row r="43">
      <c r="A43" s="4" t="inlineStr">
        <is>
          <t>Stock Issued During Period, Shares, Restricted Stock Award, Net of Forfeitures</t>
        </is>
      </c>
      <c r="C43" s="6" t="n">
        <v>131354</v>
      </c>
    </row>
    <row r="44">
      <c r="A44" s="4" t="inlineStr">
        <is>
          <t>Share Based Compensation Expense, Value</t>
        </is>
      </c>
      <c r="B44" s="6" t="n">
        <v>5402</v>
      </c>
      <c r="C44" s="5" t="n">
        <v>5402</v>
      </c>
    </row>
    <row r="45">
      <c r="A45" s="4" t="inlineStr">
        <is>
          <t>Share-based Payment Arrangement, Shares Withheld for Tax Withholding Obligation</t>
        </is>
      </c>
      <c r="C45" s="6" t="n">
        <v>-39217</v>
      </c>
    </row>
    <row r="46">
      <c r="A46" s="4" t="inlineStr">
        <is>
          <t>Tredegar common stock purchased by trust for savings restoration plan</t>
        </is>
      </c>
      <c r="B46" s="6" t="n">
        <v>0</v>
      </c>
      <c r="D46" s="6" t="n">
        <v>495</v>
      </c>
      <c r="E46" s="6" t="n">
        <v>-495</v>
      </c>
    </row>
    <row r="47">
      <c r="A47" s="4" t="inlineStr">
        <is>
          <t>Balance at Dec. 31, 2020</t>
        </is>
      </c>
      <c r="B47" s="6" t="n">
        <v>109055</v>
      </c>
      <c r="C47" s="5" t="n">
        <v>50066</v>
      </c>
      <c r="D47" s="5" t="n">
        <v>239480</v>
      </c>
      <c r="E47" s="5" t="n">
        <v>-2087</v>
      </c>
      <c r="F47" s="6" t="n">
        <v>-84149</v>
      </c>
      <c r="G47" s="5" t="n">
        <v>2264</v>
      </c>
      <c r="H47" s="5" t="n">
        <v>-96519</v>
      </c>
    </row>
    <row r="48">
      <c r="A48" s="4" t="inlineStr">
        <is>
          <t>Balance, shares at Dec. 31, 2020</t>
        </is>
      </c>
      <c r="C48" s="6" t="n">
        <v>33457176</v>
      </c>
    </row>
    <row r="49">
      <c r="A49" s="3" t="inlineStr">
        <is>
          <t>Increase (Decrease) in Stockholders' Equity [Roll Forward]</t>
        </is>
      </c>
    </row>
    <row r="50">
      <c r="A50" s="4" t="inlineStr">
        <is>
          <t>Payment, Tax Withholding, Share-based Payment Arrangement</t>
        </is>
      </c>
      <c r="B50" s="6" t="n">
        <v>-850</v>
      </c>
      <c r="C50" s="5" t="n">
        <v>-850</v>
      </c>
    </row>
    <row r="51">
      <c r="A51" s="4" t="inlineStr">
        <is>
          <t>Other Comprehensive Income (Loss), Foreign Currency Transaction and Translation Reclassification Adjustment from AOCI, Realized upon Sale or Liquidation, Net of Tax</t>
        </is>
      </c>
      <c r="B51" s="5" t="n">
        <v>25295</v>
      </c>
      <c r="F51" s="5" t="n">
        <v>2529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Postretirement Benefits (Schedule Of Amounts Recognized Before Related Deferred Income Taxes In Accumulated Other Comprehensive Income)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Disclosure [Line Items]</t>
        </is>
      </c>
    </row>
    <row r="5">
      <c r="A5" s="4" t="inlineStr">
        <is>
          <t>Net actuarial (gain) loss</t>
        </is>
      </c>
      <c r="B5" s="5" t="n">
        <v>150267</v>
      </c>
      <c r="C5" s="5" t="n">
        <v>150047</v>
      </c>
      <c r="D5" s="5" t="n">
        <v>132751</v>
      </c>
    </row>
    <row r="6">
      <c r="A6" s="4" t="inlineStr">
        <is>
          <t>Other Post-Retirement Benefits</t>
        </is>
      </c>
    </row>
    <row r="7">
      <c r="A7" s="3" t="inlineStr">
        <is>
          <t>Defined Benefit Plan Disclosure [Line Items]</t>
        </is>
      </c>
    </row>
    <row r="8">
      <c r="A8" s="4" t="inlineStr">
        <is>
          <t>Net actuarial (gain) loss</t>
        </is>
      </c>
      <c r="B8" s="5" t="n">
        <v>86</v>
      </c>
      <c r="C8" s="5" t="n">
        <v>-824</v>
      </c>
      <c r="D8" s="5" t="n">
        <v>-18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Postretirement Benefits (Schedule Of Percentage Composition Of Assets Held By Pension Plans) (Details)</t>
        </is>
      </c>
      <c r="B1" s="2" t="inlineStr">
        <is>
          <t>Dec. 31, 2020</t>
        </is>
      </c>
      <c r="C1" s="2" t="inlineStr">
        <is>
          <t>Dec. 31, 2019</t>
        </is>
      </c>
      <c r="D1" s="2" t="inlineStr">
        <is>
          <t>Dec. 31, 2018</t>
        </is>
      </c>
    </row>
    <row r="2">
      <c r="A2" s="3" t="inlineStr">
        <is>
          <t>Defined Benefit Plan Disclosure [Line Items]</t>
        </is>
      </c>
    </row>
    <row r="3">
      <c r="A3" s="4" t="inlineStr">
        <is>
          <t>% Composition of Plan Assets at December 31, Total for continuing operations</t>
        </is>
      </c>
      <c r="B3" s="4" t="inlineStr">
        <is>
          <t>100.00%</t>
        </is>
      </c>
      <c r="C3" s="4" t="inlineStr">
        <is>
          <t>100.00%</t>
        </is>
      </c>
      <c r="D3" s="4" t="inlineStr">
        <is>
          <t>100.00%</t>
        </is>
      </c>
    </row>
    <row r="4">
      <c r="A4" s="4" t="inlineStr">
        <is>
          <t>Fixed income securities</t>
        </is>
      </c>
    </row>
    <row r="5">
      <c r="A5" s="3" t="inlineStr">
        <is>
          <t>Defined Benefit Plan Disclosure [Line Items]</t>
        </is>
      </c>
    </row>
    <row r="6">
      <c r="A6" s="4" t="inlineStr">
        <is>
          <t>% Composition of Plan Assets at December 31, Total for continuing operations</t>
        </is>
      </c>
      <c r="B6" s="4" t="inlineStr">
        <is>
          <t>7.70%</t>
        </is>
      </c>
      <c r="C6" s="4" t="inlineStr">
        <is>
          <t>8.70%</t>
        </is>
      </c>
      <c r="D6" s="4" t="inlineStr">
        <is>
          <t>8.60%</t>
        </is>
      </c>
    </row>
    <row r="7">
      <c r="A7" s="4" t="inlineStr">
        <is>
          <t>Large/mid-capitalization equity securities</t>
        </is>
      </c>
    </row>
    <row r="8">
      <c r="A8" s="3" t="inlineStr">
        <is>
          <t>Defined Benefit Plan Disclosure [Line Items]</t>
        </is>
      </c>
    </row>
    <row r="9">
      <c r="A9" s="4" t="inlineStr">
        <is>
          <t>% Composition of Plan Assets at December 31, Total for continuing operations</t>
        </is>
      </c>
      <c r="B9" s="4" t="inlineStr">
        <is>
          <t>27.10%</t>
        </is>
      </c>
      <c r="C9" s="4" t="inlineStr">
        <is>
          <t>21.30%</t>
        </is>
      </c>
      <c r="D9" s="4" t="inlineStr">
        <is>
          <t>18.20%</t>
        </is>
      </c>
    </row>
    <row r="10">
      <c r="A10" s="4" t="inlineStr">
        <is>
          <t>Small-capitalization equity securities</t>
        </is>
      </c>
    </row>
    <row r="11">
      <c r="A11" s="3" t="inlineStr">
        <is>
          <t>Defined Benefit Plan Disclosure [Line Items]</t>
        </is>
      </c>
    </row>
    <row r="12">
      <c r="A12" s="4" t="inlineStr">
        <is>
          <t>% Composition of Plan Assets at December 31, Total for continuing operations</t>
        </is>
      </c>
      <c r="B12" s="4" t="inlineStr">
        <is>
          <t>8.60%</t>
        </is>
      </c>
      <c r="C12" s="4" t="inlineStr">
        <is>
          <t>7.80%</t>
        </is>
      </c>
      <c r="D12" s="4" t="inlineStr">
        <is>
          <t>6.80%</t>
        </is>
      </c>
    </row>
    <row r="13">
      <c r="A13" s="4" t="inlineStr">
        <is>
          <t>International and emerging market equity securities</t>
        </is>
      </c>
    </row>
    <row r="14">
      <c r="A14" s="3" t="inlineStr">
        <is>
          <t>Defined Benefit Plan Disclosure [Line Items]</t>
        </is>
      </c>
    </row>
    <row r="15">
      <c r="A15" s="4" t="inlineStr">
        <is>
          <t>% Composition of Plan Assets at December 31, Total for continuing operations</t>
        </is>
      </c>
      <c r="B15" s="4" t="inlineStr">
        <is>
          <t>20.60%</t>
        </is>
      </c>
      <c r="C15" s="4" t="inlineStr">
        <is>
          <t>19.70%</t>
        </is>
      </c>
      <c r="D15" s="4" t="inlineStr">
        <is>
          <t>16.00%</t>
        </is>
      </c>
    </row>
    <row r="16">
      <c r="A16" s="4" t="inlineStr">
        <is>
          <t>Total equity securities</t>
        </is>
      </c>
    </row>
    <row r="17">
      <c r="A17" s="3" t="inlineStr">
        <is>
          <t>Defined Benefit Plan Disclosure [Line Items]</t>
        </is>
      </c>
    </row>
    <row r="18">
      <c r="A18" s="4" t="inlineStr">
        <is>
          <t>% Composition of Plan Assets at December 31, Total for continuing operations</t>
        </is>
      </c>
      <c r="B18" s="4" t="inlineStr">
        <is>
          <t>56.30%</t>
        </is>
      </c>
      <c r="C18" s="4" t="inlineStr">
        <is>
          <t>48.80%</t>
        </is>
      </c>
      <c r="D18" s="4" t="inlineStr">
        <is>
          <t>41.00%</t>
        </is>
      </c>
    </row>
    <row r="19">
      <c r="A19" s="4" t="inlineStr">
        <is>
          <t>Private equity and hedge funds</t>
        </is>
      </c>
    </row>
    <row r="20">
      <c r="A20" s="3" t="inlineStr">
        <is>
          <t>Defined Benefit Plan Disclosure [Line Items]</t>
        </is>
      </c>
    </row>
    <row r="21">
      <c r="A21" s="4" t="inlineStr">
        <is>
          <t>% Composition of Plan Assets at December 31, Total for continuing operations</t>
        </is>
      </c>
      <c r="B21" s="4" t="inlineStr">
        <is>
          <t>12.10%</t>
        </is>
      </c>
      <c r="C21" s="4" t="inlineStr">
        <is>
          <t>35.00%</t>
        </is>
      </c>
      <c r="D21" s="4" t="inlineStr">
        <is>
          <t>42.30%</t>
        </is>
      </c>
    </row>
    <row r="22">
      <c r="A22" s="4" t="inlineStr">
        <is>
          <t>Other assets</t>
        </is>
      </c>
    </row>
    <row r="23">
      <c r="A23" s="3" t="inlineStr">
        <is>
          <t>Defined Benefit Plan Disclosure [Line Items]</t>
        </is>
      </c>
    </row>
    <row r="24">
      <c r="A24" s="4" t="inlineStr">
        <is>
          <t>% Composition of Plan Assets at December 31, Total for continuing operations</t>
        </is>
      </c>
      <c r="B24" s="4" t="inlineStr">
        <is>
          <t>6.40%</t>
        </is>
      </c>
      <c r="C24" s="4" t="inlineStr">
        <is>
          <t>6.10%</t>
        </is>
      </c>
      <c r="D24" s="4" t="inlineStr">
        <is>
          <t>6.70%</t>
        </is>
      </c>
    </row>
    <row r="25">
      <c r="A25" s="4" t="inlineStr">
        <is>
          <t>Cash and Cash Equivalents</t>
        </is>
      </c>
    </row>
    <row r="26">
      <c r="A26" s="3" t="inlineStr">
        <is>
          <t>Defined Benefit Plan Disclosure [Line Items]</t>
        </is>
      </c>
    </row>
    <row r="27">
      <c r="A27" s="4" t="inlineStr">
        <is>
          <t>% Composition of Plan Assets at December 31, Total for continuing operations</t>
        </is>
      </c>
      <c r="B27" s="4" t="inlineStr">
        <is>
          <t>17.50%</t>
        </is>
      </c>
      <c r="C27" s="4" t="inlineStr">
        <is>
          <t>1.40%</t>
        </is>
      </c>
      <c r="D27" s="4" t="inlineStr">
        <is>
          <t>1.4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Retirement Plans And Other Postretirement Benefits (Schedule Of Targeted Allocation Percentage For Pension Plan Assets And Expected Long-Term Rate Of Return On Assets) (Details)</t>
        </is>
      </c>
      <c r="B1" s="2" t="inlineStr">
        <is>
          <t>Dec. 31, 2020</t>
        </is>
      </c>
    </row>
    <row r="2">
      <c r="A2" s="3" t="inlineStr">
        <is>
          <t>Defined Benefit Plan Disclosure [Line Items]</t>
        </is>
      </c>
    </row>
    <row r="3">
      <c r="A3" s="4" t="inlineStr">
        <is>
          <t>Target % Composition of Plan Assets, Total for continuing operations</t>
        </is>
      </c>
      <c r="B3" s="4" t="inlineStr">
        <is>
          <t>100.00%</t>
        </is>
      </c>
    </row>
    <row r="4">
      <c r="A4" s="4" t="inlineStr">
        <is>
          <t>Expected Long-term Return %, Total for continuing operations</t>
        </is>
      </c>
      <c r="B4" s="4" t="inlineStr">
        <is>
          <t>5.00%</t>
        </is>
      </c>
    </row>
    <row r="5">
      <c r="A5" s="4" t="inlineStr">
        <is>
          <t>Fixed income securities</t>
        </is>
      </c>
    </row>
    <row r="6">
      <c r="A6" s="3" t="inlineStr">
        <is>
          <t>Defined Benefit Plan Disclosure [Line Items]</t>
        </is>
      </c>
    </row>
    <row r="7">
      <c r="A7" s="4" t="inlineStr">
        <is>
          <t>Target % Composition of Plan Assets, Total for continuing operations</t>
        </is>
      </c>
      <c r="B7" s="4" t="inlineStr">
        <is>
          <t>12.00%</t>
        </is>
      </c>
    </row>
    <row r="8">
      <c r="A8" s="4" t="inlineStr">
        <is>
          <t>Expected Long-term Return %, Total for continuing operations</t>
        </is>
      </c>
      <c r="B8" s="4" t="inlineStr">
        <is>
          <t>1.30%</t>
        </is>
      </c>
    </row>
    <row r="9">
      <c r="A9" s="4" t="inlineStr">
        <is>
          <t>Large/mid-capitalization equity securities</t>
        </is>
      </c>
    </row>
    <row r="10">
      <c r="A10" s="3" t="inlineStr">
        <is>
          <t>Defined Benefit Plan Disclosure [Line Items]</t>
        </is>
      </c>
    </row>
    <row r="11">
      <c r="A11" s="4" t="inlineStr">
        <is>
          <t>Target % Composition of Plan Assets, Total for continuing operations</t>
        </is>
      </c>
      <c r="B11" s="4" t="inlineStr">
        <is>
          <t>27.00%</t>
        </is>
      </c>
    </row>
    <row r="12">
      <c r="A12" s="4" t="inlineStr">
        <is>
          <t>Expected Long-term Return %, Total for continuing operations</t>
        </is>
      </c>
      <c r="B12" s="4" t="inlineStr">
        <is>
          <t>6.30%</t>
        </is>
      </c>
    </row>
    <row r="13">
      <c r="A13" s="4" t="inlineStr">
        <is>
          <t>Small-capitalization equity securities</t>
        </is>
      </c>
    </row>
    <row r="14">
      <c r="A14" s="3" t="inlineStr">
        <is>
          <t>Defined Benefit Plan Disclosure [Line Items]</t>
        </is>
      </c>
    </row>
    <row r="15">
      <c r="A15" s="4" t="inlineStr">
        <is>
          <t>Target % Composition of Plan Assets, Total for continuing operations</t>
        </is>
      </c>
      <c r="B15" s="4" t="inlineStr">
        <is>
          <t>8.00%</t>
        </is>
      </c>
    </row>
    <row r="16">
      <c r="A16" s="4" t="inlineStr">
        <is>
          <t>Expected Long-term Return %, Total for continuing operations</t>
        </is>
      </c>
      <c r="B16" s="4" t="inlineStr">
        <is>
          <t>6.80%</t>
        </is>
      </c>
    </row>
    <row r="17">
      <c r="A17" s="4" t="inlineStr">
        <is>
          <t>International and emerging market equity securities</t>
        </is>
      </c>
    </row>
    <row r="18">
      <c r="A18" s="3" t="inlineStr">
        <is>
          <t>Defined Benefit Plan Disclosure [Line Items]</t>
        </is>
      </c>
    </row>
    <row r="19">
      <c r="A19" s="4" t="inlineStr">
        <is>
          <t>Target % Composition of Plan Assets, Total for continuing operations</t>
        </is>
      </c>
      <c r="B19" s="4" t="inlineStr">
        <is>
          <t>20.00%</t>
        </is>
      </c>
    </row>
    <row r="20">
      <c r="A20" s="4" t="inlineStr">
        <is>
          <t>Expected Long-term Return %, Total for continuing operations</t>
        </is>
      </c>
      <c r="B20" s="4" t="inlineStr">
        <is>
          <t>5.60%</t>
        </is>
      </c>
    </row>
    <row r="21">
      <c r="A21" s="4" t="inlineStr">
        <is>
          <t>Total equity securities</t>
        </is>
      </c>
    </row>
    <row r="22">
      <c r="A22" s="3" t="inlineStr">
        <is>
          <t>Defined Benefit Plan Disclosure [Line Items]</t>
        </is>
      </c>
    </row>
    <row r="23">
      <c r="A23" s="4" t="inlineStr">
        <is>
          <t>Target % Composition of Plan Assets, Total for continuing operations</t>
        </is>
      </c>
      <c r="B23" s="4" t="inlineStr">
        <is>
          <t>55.00%</t>
        </is>
      </c>
    </row>
    <row r="24">
      <c r="A24" s="4" t="inlineStr">
        <is>
          <t>Expected Long-term Return %, Total for continuing operations</t>
        </is>
      </c>
      <c r="B24" s="4" t="inlineStr">
        <is>
          <t>6.10%</t>
        </is>
      </c>
    </row>
    <row r="25">
      <c r="A25" s="4" t="inlineStr">
        <is>
          <t>Private equity and hedge funds</t>
        </is>
      </c>
    </row>
    <row r="26">
      <c r="A26" s="3" t="inlineStr">
        <is>
          <t>Defined Benefit Plan Disclosure [Line Items]</t>
        </is>
      </c>
    </row>
    <row r="27">
      <c r="A27" s="4" t="inlineStr">
        <is>
          <t>Target % Composition of Plan Assets, Total for continuing operations</t>
        </is>
      </c>
      <c r="B27" s="4" t="inlineStr">
        <is>
          <t>33.00%</t>
        </is>
      </c>
    </row>
    <row r="28">
      <c r="A28" s="4" t="inlineStr">
        <is>
          <t>Expected Long-term Return %, Total for continuing operations</t>
        </is>
      </c>
      <c r="B28" s="4" t="inlineStr">
        <is>
          <t>4.4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Postretirement Benefits (Schedule Of Pension Plan Assets Categorized By Level Within Fair Value Measurement Hierarchy) (Details) - USD ($) $ in Thousands</t>
        </is>
      </c>
      <c r="B1" s="2" t="inlineStr">
        <is>
          <t>Dec. 31, 2020</t>
        </is>
      </c>
      <c r="C1" s="2" t="inlineStr">
        <is>
          <t>Dec. 31, 2019</t>
        </is>
      </c>
    </row>
    <row r="2">
      <c r="A2" s="3" t="inlineStr">
        <is>
          <t>Defined Benefit Plan Disclosure [Line Items]</t>
        </is>
      </c>
    </row>
    <row r="3">
      <c r="A3" s="4" t="inlineStr">
        <is>
          <t>Total plan assets</t>
        </is>
      </c>
      <c r="B3" s="5" t="n">
        <v>233075</v>
      </c>
      <c r="C3" s="5" t="n">
        <v>218329</v>
      </c>
    </row>
    <row r="4">
      <c r="A4" s="4" t="inlineStr">
        <is>
          <t>Large/mid-capitalization equity securities</t>
        </is>
      </c>
    </row>
    <row r="5">
      <c r="A5" s="3" t="inlineStr">
        <is>
          <t>Defined Benefit Plan Disclosure [Line Items]</t>
        </is>
      </c>
    </row>
    <row r="6">
      <c r="A6" s="4" t="inlineStr">
        <is>
          <t>Total plan assets at fair value</t>
        </is>
      </c>
      <c r="B6" s="6" t="n">
        <v>63146</v>
      </c>
      <c r="C6" s="6" t="n">
        <v>46440</v>
      </c>
    </row>
    <row r="7">
      <c r="A7" s="4" t="inlineStr">
        <is>
          <t>Small-capitalization equity securities</t>
        </is>
      </c>
    </row>
    <row r="8">
      <c r="A8" s="3" t="inlineStr">
        <is>
          <t>Defined Benefit Plan Disclosure [Line Items]</t>
        </is>
      </c>
    </row>
    <row r="9">
      <c r="A9" s="4" t="inlineStr">
        <is>
          <t>Total plan assets at fair value</t>
        </is>
      </c>
      <c r="B9" s="6" t="n">
        <v>19932</v>
      </c>
      <c r="C9" s="6" t="n">
        <v>17135</v>
      </c>
    </row>
    <row r="10">
      <c r="A10" s="4" t="inlineStr">
        <is>
          <t>International and emerging market equity securities</t>
        </is>
      </c>
    </row>
    <row r="11">
      <c r="A11" s="3" t="inlineStr">
        <is>
          <t>Defined Benefit Plan Disclosure [Line Items]</t>
        </is>
      </c>
    </row>
    <row r="12">
      <c r="A12" s="4" t="inlineStr">
        <is>
          <t>Total plan assets at fair value</t>
        </is>
      </c>
      <c r="B12" s="6" t="n">
        <v>24325</v>
      </c>
      <c r="C12" s="6" t="n">
        <v>43079</v>
      </c>
    </row>
    <row r="13">
      <c r="A13" s="4" t="inlineStr">
        <is>
          <t>Fixed income securities</t>
        </is>
      </c>
    </row>
    <row r="14">
      <c r="A14" s="3" t="inlineStr">
        <is>
          <t>Defined Benefit Plan Disclosure [Line Items]</t>
        </is>
      </c>
    </row>
    <row r="15">
      <c r="A15" s="4" t="inlineStr">
        <is>
          <t>Total plan assets at fair value</t>
        </is>
      </c>
      <c r="B15" s="6" t="n">
        <v>18008</v>
      </c>
      <c r="C15" s="6" t="n">
        <v>18911</v>
      </c>
    </row>
    <row r="16">
      <c r="A16" s="4" t="inlineStr">
        <is>
          <t>Private equity and hedge funds</t>
        </is>
      </c>
    </row>
    <row r="17">
      <c r="A17" s="3" t="inlineStr">
        <is>
          <t>Defined Benefit Plan Disclosure [Line Items]</t>
        </is>
      </c>
    </row>
    <row r="18">
      <c r="A18" s="4" t="inlineStr">
        <is>
          <t>Total plan assets at fair value</t>
        </is>
      </c>
      <c r="B18" s="6" t="n">
        <v>52027</v>
      </c>
      <c r="C18" s="6" t="n">
        <v>76339</v>
      </c>
    </row>
    <row r="19">
      <c r="A19" s="4" t="inlineStr">
        <is>
          <t>Other assets</t>
        </is>
      </c>
    </row>
    <row r="20">
      <c r="A20" s="3" t="inlineStr">
        <is>
          <t>Defined Benefit Plan Disclosure [Line Items]</t>
        </is>
      </c>
    </row>
    <row r="21">
      <c r="A21" s="4" t="inlineStr">
        <is>
          <t>Total plan assets at fair value</t>
        </is>
      </c>
      <c r="B21" s="6" t="n">
        <v>5629</v>
      </c>
      <c r="C21" s="6" t="n">
        <v>4509</v>
      </c>
    </row>
    <row r="22">
      <c r="A22" s="4" t="inlineStr">
        <is>
          <t>Total Plan Assets at Fair Value [Member]</t>
        </is>
      </c>
    </row>
    <row r="23">
      <c r="A23" s="3" t="inlineStr">
        <is>
          <t>Defined Benefit Plan Disclosure [Line Items]</t>
        </is>
      </c>
    </row>
    <row r="24">
      <c r="A24" s="4" t="inlineStr">
        <is>
          <t>Total plan assets at fair value</t>
        </is>
      </c>
      <c r="B24" s="6" t="n">
        <v>181048</v>
      </c>
      <c r="C24" s="6" t="n">
        <v>141990</v>
      </c>
    </row>
    <row r="25">
      <c r="A25" s="4" t="inlineStr">
        <is>
          <t>Cash and Cash Equivalents</t>
        </is>
      </c>
    </row>
    <row r="26">
      <c r="A26" s="3" t="inlineStr">
        <is>
          <t>Defined Benefit Plan Disclosure [Line Items]</t>
        </is>
      </c>
    </row>
    <row r="27">
      <c r="A27" s="4" t="inlineStr">
        <is>
          <t>Total plan assets at fair value</t>
        </is>
      </c>
      <c r="B27" s="6" t="n">
        <v>40890</v>
      </c>
      <c r="C27" s="6" t="n">
        <v>3076</v>
      </c>
    </row>
    <row r="28">
      <c r="A28" s="4" t="inlineStr">
        <is>
          <t>Contracts with Insurance Companies</t>
        </is>
      </c>
    </row>
    <row r="29">
      <c r="A29" s="3" t="inlineStr">
        <is>
          <t>Defined Benefit Plan Disclosure [Line Items]</t>
        </is>
      </c>
    </row>
    <row r="30">
      <c r="A30" s="4" t="inlineStr">
        <is>
          <t>Total plan assets at fair value</t>
        </is>
      </c>
      <c r="B30" s="6" t="n">
        <v>9118</v>
      </c>
      <c r="C30" s="6" t="n">
        <v>8840</v>
      </c>
    </row>
    <row r="31">
      <c r="A31" s="4" t="inlineStr">
        <is>
          <t>Quoted Prices in Active Markets for Identical Assets (Level 1)</t>
        </is>
      </c>
    </row>
    <row r="32">
      <c r="A32" s="3" t="inlineStr">
        <is>
          <t>Defined Benefit Plan Disclosure [Line Items]</t>
        </is>
      </c>
    </row>
    <row r="33">
      <c r="A33" s="4" t="inlineStr">
        <is>
          <t>Total plan assets at fair value</t>
        </is>
      </c>
      <c r="B33" s="6" t="n">
        <v>160612</v>
      </c>
      <c r="C33" s="6" t="n">
        <v>96486</v>
      </c>
    </row>
    <row r="34">
      <c r="A34" s="4" t="inlineStr">
        <is>
          <t>Quoted Prices in Active Markets for Identical Assets (Level 1) | Large/mid-capitalization equity securities</t>
        </is>
      </c>
    </row>
    <row r="35">
      <c r="A35" s="3" t="inlineStr">
        <is>
          <t>Defined Benefit Plan Disclosure [Line Items]</t>
        </is>
      </c>
    </row>
    <row r="36">
      <c r="A36" s="4" t="inlineStr">
        <is>
          <t>Total plan assets at fair value</t>
        </is>
      </c>
      <c r="B36" s="6" t="n">
        <v>63146</v>
      </c>
      <c r="C36" s="6" t="n">
        <v>46440</v>
      </c>
    </row>
    <row r="37">
      <c r="A37" s="4" t="inlineStr">
        <is>
          <t>Quoted Prices in Active Markets for Identical Assets (Level 1) | Small-capitalization equity securities</t>
        </is>
      </c>
    </row>
    <row r="38">
      <c r="A38" s="3" t="inlineStr">
        <is>
          <t>Defined Benefit Plan Disclosure [Line Items]</t>
        </is>
      </c>
    </row>
    <row r="39">
      <c r="A39" s="4" t="inlineStr">
        <is>
          <t>Total plan assets at fair value</t>
        </is>
      </c>
      <c r="B39" s="6" t="n">
        <v>19932</v>
      </c>
      <c r="C39" s="6" t="n">
        <v>17135</v>
      </c>
    </row>
    <row r="40">
      <c r="A40" s="4" t="inlineStr">
        <is>
          <t>Quoted Prices in Active Markets for Identical Assets (Level 1) | International and emerging market equity securities</t>
        </is>
      </c>
    </row>
    <row r="41">
      <c r="A41" s="3" t="inlineStr">
        <is>
          <t>Defined Benefit Plan Disclosure [Line Items]</t>
        </is>
      </c>
    </row>
    <row r="42">
      <c r="A42" s="4" t="inlineStr">
        <is>
          <t>Total plan assets at fair value</t>
        </is>
      </c>
      <c r="B42" s="6" t="n">
        <v>24325</v>
      </c>
      <c r="C42" s="6" t="n">
        <v>19117</v>
      </c>
    </row>
    <row r="43">
      <c r="A43" s="4" t="inlineStr">
        <is>
          <t>Quoted Prices in Active Markets for Identical Assets (Level 1) | Fixed income securities</t>
        </is>
      </c>
    </row>
    <row r="44">
      <c r="A44" s="3" t="inlineStr">
        <is>
          <t>Defined Benefit Plan Disclosure [Line Items]</t>
        </is>
      </c>
    </row>
    <row r="45">
      <c r="A45" s="4" t="inlineStr">
        <is>
          <t>Total plan assets at fair value</t>
        </is>
      </c>
      <c r="B45" s="6" t="n">
        <v>6690</v>
      </c>
      <c r="C45" s="6" t="n">
        <v>6209</v>
      </c>
    </row>
    <row r="46">
      <c r="A46" s="4" t="inlineStr">
        <is>
          <t>Quoted Prices in Active Markets for Identical Assets (Level 1) | Other assets</t>
        </is>
      </c>
    </row>
    <row r="47">
      <c r="A47" s="3" t="inlineStr">
        <is>
          <t>Defined Benefit Plan Disclosure [Line Items]</t>
        </is>
      </c>
    </row>
    <row r="48">
      <c r="A48" s="4" t="inlineStr">
        <is>
          <t>Total plan assets at fair value</t>
        </is>
      </c>
      <c r="B48" s="6" t="n">
        <v>5629</v>
      </c>
      <c r="C48" s="6" t="n">
        <v>4509</v>
      </c>
    </row>
    <row r="49">
      <c r="A49" s="4" t="inlineStr">
        <is>
          <t>Quoted Prices in Active Markets for Identical Assets (Level 1) | Cash and Cash Equivalents</t>
        </is>
      </c>
    </row>
    <row r="50">
      <c r="A50" s="3" t="inlineStr">
        <is>
          <t>Defined Benefit Plan Disclosure [Line Items]</t>
        </is>
      </c>
    </row>
    <row r="51">
      <c r="A51" s="4" t="inlineStr">
        <is>
          <t>Total plan assets at fair value</t>
        </is>
      </c>
      <c r="B51" s="6" t="n">
        <v>40890</v>
      </c>
      <c r="C51" s="6" t="n">
        <v>3076</v>
      </c>
    </row>
    <row r="52">
      <c r="A52" s="4" t="inlineStr">
        <is>
          <t>Quoted Prices in Active Markets for Identical Assets (Level 1) | Contracts with Insurance Companies</t>
        </is>
      </c>
    </row>
    <row r="53">
      <c r="A53" s="3" t="inlineStr">
        <is>
          <t>Defined Benefit Plan Disclosure [Line Items]</t>
        </is>
      </c>
    </row>
    <row r="54">
      <c r="A54" s="4" t="inlineStr">
        <is>
          <t>Total plan assets at fair value</t>
        </is>
      </c>
      <c r="B54" s="6" t="n">
        <v>0</v>
      </c>
      <c r="C54" s="6" t="n">
        <v>0</v>
      </c>
    </row>
    <row r="55">
      <c r="A55" s="4" t="inlineStr">
        <is>
          <t>Significant Other Observable Inputs (Level 2)</t>
        </is>
      </c>
    </row>
    <row r="56">
      <c r="A56" s="3" t="inlineStr">
        <is>
          <t>Defined Benefit Plan Disclosure [Line Items]</t>
        </is>
      </c>
    </row>
    <row r="57">
      <c r="A57" s="4" t="inlineStr">
        <is>
          <t>Total plan assets at fair value</t>
        </is>
      </c>
      <c r="B57" s="6" t="n">
        <v>11318</v>
      </c>
      <c r="C57" s="6" t="n">
        <v>36664</v>
      </c>
    </row>
    <row r="58">
      <c r="A58" s="4" t="inlineStr">
        <is>
          <t>Significant Other Observable Inputs (Level 2) | Large/mid-capitalization equity securities</t>
        </is>
      </c>
    </row>
    <row r="59">
      <c r="A59" s="3" t="inlineStr">
        <is>
          <t>Defined Benefit Plan Disclosure [Line Items]</t>
        </is>
      </c>
    </row>
    <row r="60">
      <c r="A60" s="4" t="inlineStr">
        <is>
          <t>Total plan assets at fair value</t>
        </is>
      </c>
      <c r="B60" s="6" t="n">
        <v>0</v>
      </c>
      <c r="C60" s="6" t="n">
        <v>0</v>
      </c>
    </row>
    <row r="61">
      <c r="A61" s="4" t="inlineStr">
        <is>
          <t>Significant Other Observable Inputs (Level 2) | Small-capitalization equity securities</t>
        </is>
      </c>
    </row>
    <row r="62">
      <c r="A62" s="3" t="inlineStr">
        <is>
          <t>Defined Benefit Plan Disclosure [Line Items]</t>
        </is>
      </c>
    </row>
    <row r="63">
      <c r="A63" s="4" t="inlineStr">
        <is>
          <t>Total plan assets at fair value</t>
        </is>
      </c>
      <c r="B63" s="6" t="n">
        <v>0</v>
      </c>
      <c r="C63" s="6" t="n">
        <v>0</v>
      </c>
    </row>
    <row r="64">
      <c r="A64" s="4" t="inlineStr">
        <is>
          <t>Significant Other Observable Inputs (Level 2) | International and emerging market equity securities</t>
        </is>
      </c>
    </row>
    <row r="65">
      <c r="A65" s="3" t="inlineStr">
        <is>
          <t>Defined Benefit Plan Disclosure [Line Items]</t>
        </is>
      </c>
    </row>
    <row r="66">
      <c r="A66" s="4" t="inlineStr">
        <is>
          <t>Total plan assets at fair value</t>
        </is>
      </c>
      <c r="B66" s="6" t="n">
        <v>0</v>
      </c>
      <c r="C66" s="6" t="n">
        <v>23962</v>
      </c>
    </row>
    <row r="67">
      <c r="A67" s="4" t="inlineStr">
        <is>
          <t>Significant Other Observable Inputs (Level 2) | Fixed income securities</t>
        </is>
      </c>
    </row>
    <row r="68">
      <c r="A68" s="3" t="inlineStr">
        <is>
          <t>Defined Benefit Plan Disclosure [Line Items]</t>
        </is>
      </c>
    </row>
    <row r="69">
      <c r="A69" s="4" t="inlineStr">
        <is>
          <t>Total plan assets at fair value</t>
        </is>
      </c>
      <c r="B69" s="6" t="n">
        <v>11318</v>
      </c>
      <c r="C69" s="6" t="n">
        <v>12702</v>
      </c>
    </row>
    <row r="70">
      <c r="A70" s="4" t="inlineStr">
        <is>
          <t>Significant Other Observable Inputs (Level 2) | Other assets</t>
        </is>
      </c>
    </row>
    <row r="71">
      <c r="A71" s="3" t="inlineStr">
        <is>
          <t>Defined Benefit Plan Disclosure [Line Items]</t>
        </is>
      </c>
    </row>
    <row r="72">
      <c r="A72" s="4" t="inlineStr">
        <is>
          <t>Total plan assets at fair value</t>
        </is>
      </c>
      <c r="B72" s="6" t="n">
        <v>0</v>
      </c>
      <c r="C72" s="6" t="n">
        <v>0</v>
      </c>
    </row>
    <row r="73">
      <c r="A73" s="4" t="inlineStr">
        <is>
          <t>Significant Other Observable Inputs (Level 2) | Cash and Cash Equivalents</t>
        </is>
      </c>
    </row>
    <row r="74">
      <c r="A74" s="3" t="inlineStr">
        <is>
          <t>Defined Benefit Plan Disclosure [Line Items]</t>
        </is>
      </c>
    </row>
    <row r="75">
      <c r="A75" s="4" t="inlineStr">
        <is>
          <t>Total plan assets at fair value</t>
        </is>
      </c>
      <c r="B75" s="6" t="n">
        <v>0</v>
      </c>
      <c r="C75" s="6" t="n">
        <v>0</v>
      </c>
    </row>
    <row r="76">
      <c r="A76" s="4" t="inlineStr">
        <is>
          <t>Significant Other Observable Inputs (Level 2) | Contracts with Insurance Companies</t>
        </is>
      </c>
    </row>
    <row r="77">
      <c r="A77" s="3" t="inlineStr">
        <is>
          <t>Defined Benefit Plan Disclosure [Line Items]</t>
        </is>
      </c>
    </row>
    <row r="78">
      <c r="A78" s="4" t="inlineStr">
        <is>
          <t>Total plan assets at fair value</t>
        </is>
      </c>
      <c r="B78" s="6" t="n">
        <v>0</v>
      </c>
      <c r="C78" s="6" t="n">
        <v>0</v>
      </c>
    </row>
    <row r="79">
      <c r="A79" s="4" t="inlineStr">
        <is>
          <t>Significant Unobservable Inputs (Level 3)</t>
        </is>
      </c>
    </row>
    <row r="80">
      <c r="A80" s="3" t="inlineStr">
        <is>
          <t>Defined Benefit Plan Disclosure [Line Items]</t>
        </is>
      </c>
    </row>
    <row r="81">
      <c r="A81" s="4" t="inlineStr">
        <is>
          <t>Total plan assets at fair value</t>
        </is>
      </c>
      <c r="B81" s="6" t="n">
        <v>9118</v>
      </c>
      <c r="C81" s="6" t="n">
        <v>8840</v>
      </c>
    </row>
    <row r="82">
      <c r="A82" s="4" t="inlineStr">
        <is>
          <t>Significant Unobservable Inputs (Level 3) | Large/mid-capitalization equity securities</t>
        </is>
      </c>
    </row>
    <row r="83">
      <c r="A83" s="3" t="inlineStr">
        <is>
          <t>Defined Benefit Plan Disclosure [Line Items]</t>
        </is>
      </c>
    </row>
    <row r="84">
      <c r="A84" s="4" t="inlineStr">
        <is>
          <t>Total plan assets at fair value</t>
        </is>
      </c>
      <c r="B84" s="6" t="n">
        <v>0</v>
      </c>
      <c r="C84" s="6" t="n">
        <v>0</v>
      </c>
    </row>
    <row r="85">
      <c r="A85" s="4" t="inlineStr">
        <is>
          <t>Significant Unobservable Inputs (Level 3) | Small-capitalization equity securities</t>
        </is>
      </c>
    </row>
    <row r="86">
      <c r="A86" s="3" t="inlineStr">
        <is>
          <t>Defined Benefit Plan Disclosure [Line Items]</t>
        </is>
      </c>
    </row>
    <row r="87">
      <c r="A87" s="4" t="inlineStr">
        <is>
          <t>Total plan assets at fair value</t>
        </is>
      </c>
      <c r="B87" s="6" t="n">
        <v>0</v>
      </c>
      <c r="C87" s="6" t="n">
        <v>0</v>
      </c>
    </row>
    <row r="88">
      <c r="A88" s="4" t="inlineStr">
        <is>
          <t>Significant Unobservable Inputs (Level 3) | International and emerging market equity securities</t>
        </is>
      </c>
    </row>
    <row r="89">
      <c r="A89" s="3" t="inlineStr">
        <is>
          <t>Defined Benefit Plan Disclosure [Line Items]</t>
        </is>
      </c>
    </row>
    <row r="90">
      <c r="A90" s="4" t="inlineStr">
        <is>
          <t>Total plan assets at fair value</t>
        </is>
      </c>
      <c r="B90" s="6" t="n">
        <v>0</v>
      </c>
      <c r="C90" s="6" t="n">
        <v>0</v>
      </c>
    </row>
    <row r="91">
      <c r="A91" s="4" t="inlineStr">
        <is>
          <t>Significant Unobservable Inputs (Level 3) | Fixed income securities</t>
        </is>
      </c>
    </row>
    <row r="92">
      <c r="A92" s="3" t="inlineStr">
        <is>
          <t>Defined Benefit Plan Disclosure [Line Items]</t>
        </is>
      </c>
    </row>
    <row r="93">
      <c r="A93" s="4" t="inlineStr">
        <is>
          <t>Total plan assets at fair value</t>
        </is>
      </c>
      <c r="B93" s="6" t="n">
        <v>0</v>
      </c>
      <c r="C93" s="6" t="n">
        <v>0</v>
      </c>
    </row>
    <row r="94">
      <c r="A94" s="4" t="inlineStr">
        <is>
          <t>Significant Unobservable Inputs (Level 3) | Other assets</t>
        </is>
      </c>
    </row>
    <row r="95">
      <c r="A95" s="3" t="inlineStr">
        <is>
          <t>Defined Benefit Plan Disclosure [Line Items]</t>
        </is>
      </c>
    </row>
    <row r="96">
      <c r="A96" s="4" t="inlineStr">
        <is>
          <t>Total plan assets at fair value</t>
        </is>
      </c>
      <c r="B96" s="6" t="n">
        <v>0</v>
      </c>
      <c r="C96" s="6" t="n">
        <v>0</v>
      </c>
    </row>
    <row r="97">
      <c r="A97" s="4" t="inlineStr">
        <is>
          <t>Significant Unobservable Inputs (Level 3) | Cash and Cash Equivalents</t>
        </is>
      </c>
    </row>
    <row r="98">
      <c r="A98" s="3" t="inlineStr">
        <is>
          <t>Defined Benefit Plan Disclosure [Line Items]</t>
        </is>
      </c>
    </row>
    <row r="99">
      <c r="A99" s="4" t="inlineStr">
        <is>
          <t>Total plan assets at fair value</t>
        </is>
      </c>
      <c r="B99" s="6" t="n">
        <v>0</v>
      </c>
      <c r="C99" s="6" t="n">
        <v>0</v>
      </c>
    </row>
    <row r="100">
      <c r="A100" s="4" t="inlineStr">
        <is>
          <t>Significant Unobservable Inputs (Level 3) | Contracts with Insurance Companies</t>
        </is>
      </c>
    </row>
    <row r="101">
      <c r="A101" s="3" t="inlineStr">
        <is>
          <t>Defined Benefit Plan Disclosure [Line Items]</t>
        </is>
      </c>
    </row>
    <row r="102">
      <c r="A102" s="4" t="inlineStr">
        <is>
          <t>Total plan assets at fair value</t>
        </is>
      </c>
      <c r="B102" s="5" t="n">
        <v>9118</v>
      </c>
      <c r="C102" s="5" t="n">
        <v>88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Savings Plan (Details) - USD ($)</t>
        </is>
      </c>
      <c r="B1" s="2" t="inlineStr">
        <is>
          <t>12 Months Ended</t>
        </is>
      </c>
    </row>
    <row r="2">
      <c r="B2" s="2" t="inlineStr">
        <is>
          <t>Dec. 31, 2020</t>
        </is>
      </c>
      <c r="C2" s="2" t="inlineStr">
        <is>
          <t>Dec. 31, 2019</t>
        </is>
      </c>
      <c r="D2" s="2" t="inlineStr">
        <is>
          <t>Dec. 31, 2018</t>
        </is>
      </c>
      <c r="E2" s="2" t="inlineStr">
        <is>
          <t>Dec. 31, 1998</t>
        </is>
      </c>
      <c r="F2" s="2" t="inlineStr">
        <is>
          <t>Dec. 31, 1997</t>
        </is>
      </c>
    </row>
    <row r="3">
      <c r="A3" s="3" t="inlineStr">
        <is>
          <t>Savings Plan [Line Items]</t>
        </is>
      </c>
    </row>
    <row r="4">
      <c r="A4" s="4" t="inlineStr">
        <is>
          <t>Charges recognized</t>
        </is>
      </c>
      <c r="B4" s="5" t="n">
        <v>4000000</v>
      </c>
      <c r="C4" s="5" t="n">
        <v>3900000</v>
      </c>
      <c r="D4" s="5" t="n">
        <v>3700000</v>
      </c>
    </row>
    <row r="5">
      <c r="A5" s="4" t="inlineStr">
        <is>
          <t>Number of common stock purchased</t>
        </is>
      </c>
      <c r="E5" s="6" t="n">
        <v>7200</v>
      </c>
      <c r="F5" s="6" t="n">
        <v>46671</v>
      </c>
    </row>
    <row r="6">
      <c r="A6" s="4" t="inlineStr">
        <is>
          <t>Amount of common stock purchased</t>
        </is>
      </c>
      <c r="E6" s="5" t="n">
        <v>200000</v>
      </c>
      <c r="F6" s="5" t="n">
        <v>1000000</v>
      </c>
    </row>
    <row r="7">
      <c r="A7" s="4" t="inlineStr">
        <is>
          <t>Savings Plan</t>
        </is>
      </c>
    </row>
    <row r="8">
      <c r="A8" s="3" t="inlineStr">
        <is>
          <t>Savings Plan [Line Items]</t>
        </is>
      </c>
    </row>
    <row r="9">
      <c r="A9" s="4" t="inlineStr">
        <is>
          <t>Employee contribution to savings plan</t>
        </is>
      </c>
      <c r="B9" s="6" t="n">
        <v>1</v>
      </c>
    </row>
    <row r="10">
      <c r="A10" s="4" t="inlineStr">
        <is>
          <t>Defined Contribution Plan Employer Employee Contribution</t>
        </is>
      </c>
      <c r="B10" s="5" t="n">
        <v>1</v>
      </c>
    </row>
    <row r="11">
      <c r="A11" s="4" t="inlineStr">
        <is>
          <t>Maximum matching contribution</t>
        </is>
      </c>
      <c r="B11" s="4" t="inlineStr">
        <is>
          <t>5.00%</t>
        </is>
      </c>
    </row>
    <row r="12">
      <c r="A12" s="4" t="inlineStr">
        <is>
          <t>Percentage of enrollment of base pay</t>
        </is>
      </c>
      <c r="B12" s="4" t="inlineStr">
        <is>
          <t>3.00%</t>
        </is>
      </c>
    </row>
    <row r="13">
      <c r="A13" s="4" t="inlineStr">
        <is>
          <t>Nonqualified Plan [Member]</t>
        </is>
      </c>
    </row>
    <row r="14">
      <c r="A14" s="3" t="inlineStr">
        <is>
          <t>Savings Plan [Line Items]</t>
        </is>
      </c>
    </row>
    <row r="15">
      <c r="A15" s="4" t="inlineStr">
        <is>
          <t>Liability under the restoration plan</t>
        </is>
      </c>
      <c r="B15" s="5" t="n">
        <v>1000000</v>
      </c>
      <c r="C15" s="5" t="n">
        <v>1400000</v>
      </c>
    </row>
    <row r="16">
      <c r="A16" s="4" t="inlineStr">
        <is>
          <t>Liability under the restoration plan, shares</t>
        </is>
      </c>
      <c r="B16" s="6" t="n">
        <v>61394</v>
      </c>
      <c r="C16" s="6" t="n">
        <v>62475</v>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ffective Income Tax Rate Reconciliation, Foreign Income Tax Rate Differential, Percent</t>
        </is>
      </c>
      <c r="B4" s="4" t="inlineStr">
        <is>
          <t>(14.90%)</t>
        </is>
      </c>
      <c r="C4" s="4" t="inlineStr">
        <is>
          <t>1.90%</t>
        </is>
      </c>
      <c r="D4" s="4" t="inlineStr">
        <is>
          <t>2.10%</t>
        </is>
      </c>
    </row>
    <row r="5">
      <c r="A5" s="4" t="inlineStr">
        <is>
          <t>Effective Income Tax Rate Reconciliation, State and Local Income Taxes, Percent</t>
        </is>
      </c>
      <c r="B5" s="4" t="inlineStr">
        <is>
          <t>1.50%</t>
        </is>
      </c>
      <c r="C5" s="4" t="inlineStr">
        <is>
          <t>1.50%</t>
        </is>
      </c>
      <c r="D5" s="4" t="inlineStr">
        <is>
          <t>1.50%</t>
        </is>
      </c>
    </row>
    <row r="6">
      <c r="A6" s="4" t="inlineStr">
        <is>
          <t>Effective Income Tax Rate Reconciliation, Prior Year Income Taxes, Percent</t>
        </is>
      </c>
      <c r="B6" s="4" t="inlineStr">
        <is>
          <t>9.90%</t>
        </is>
      </c>
      <c r="C6" s="4" t="inlineStr">
        <is>
          <t>(0.20%)</t>
        </is>
      </c>
      <c r="D6" s="4" t="inlineStr">
        <is>
          <t>(0.50%)</t>
        </is>
      </c>
    </row>
    <row r="7">
      <c r="A7" s="4" t="inlineStr">
        <is>
          <t>Changes in estimates related to prior year tax provision</t>
        </is>
      </c>
      <c r="B7" s="5" t="n">
        <v>-2472</v>
      </c>
      <c r="C7" s="5" t="n">
        <v>-135</v>
      </c>
      <c r="D7" s="5" t="n">
        <v>-380</v>
      </c>
    </row>
    <row r="8">
      <c r="A8" s="4" t="inlineStr">
        <is>
          <t>Effective Income Tax Rate Reconciliation Capital Loss Carryforwards Valuation Allowance, Amount</t>
        </is>
      </c>
      <c r="B8" s="6" t="n">
        <v>52</v>
      </c>
      <c r="C8" s="6" t="n">
        <v>60</v>
      </c>
      <c r="D8" s="6" t="n">
        <v>553</v>
      </c>
    </row>
    <row r="9">
      <c r="A9" s="4" t="inlineStr">
        <is>
          <t>Effective Income Tax Rate Reconciliation Unremitted Earnings From Foreign Operations, Amount</t>
        </is>
      </c>
      <c r="B9" s="5" t="n">
        <v>13</v>
      </c>
      <c r="C9" s="5" t="n">
        <v>60</v>
      </c>
      <c r="D9" s="5" t="n">
        <v>126</v>
      </c>
    </row>
    <row r="10">
      <c r="A10" s="4" t="inlineStr">
        <is>
          <t>Effective Income Tax Rate Reconciliation, Nondeductible Expense, Percent</t>
        </is>
      </c>
      <c r="B10" s="4" t="inlineStr">
        <is>
          <t>(0.90%)</t>
        </is>
      </c>
      <c r="C10" s="4" t="inlineStr">
        <is>
          <t>0.40%</t>
        </is>
      </c>
      <c r="D10" s="4" t="inlineStr">
        <is>
          <t>0.10%</t>
        </is>
      </c>
    </row>
    <row r="11">
      <c r="A11" s="4" t="inlineStr">
        <is>
          <t>Effective Income Tax Rate Reconciliation, Nondeductible Expense, Amount</t>
        </is>
      </c>
      <c r="B11" s="5" t="n">
        <v>219</v>
      </c>
      <c r="C11" s="5" t="n">
        <v>285</v>
      </c>
      <c r="D11" s="5" t="n">
        <v>99</v>
      </c>
    </row>
    <row r="12">
      <c r="A12" s="4" t="inlineStr">
        <is>
          <t>Effective Income Tax Rate Reconciliation, Tax Settlement, State and Local, Percent</t>
        </is>
      </c>
      <c r="B12" s="4" t="inlineStr">
        <is>
          <t>0.20%</t>
        </is>
      </c>
      <c r="C12" s="4" t="inlineStr">
        <is>
          <t>(3.50%)</t>
        </is>
      </c>
      <c r="D12" s="4" t="inlineStr">
        <is>
          <t>0.80%</t>
        </is>
      </c>
    </row>
    <row r="13">
      <c r="A13" s="4" t="inlineStr">
        <is>
          <t>Effective Income Tax Rate Reconciliation, at Federal Statutory Income Tax Rate, Percent</t>
        </is>
      </c>
      <c r="B13" s="4" t="inlineStr">
        <is>
          <t>21.00%</t>
        </is>
      </c>
      <c r="C13" s="4" t="inlineStr">
        <is>
          <t>21.00%</t>
        </is>
      </c>
      <c r="D13" s="4" t="inlineStr">
        <is>
          <t>21.00%</t>
        </is>
      </c>
    </row>
    <row r="14">
      <c r="A14" s="4" t="inlineStr">
        <is>
          <t>Valuation allowance</t>
        </is>
      </c>
      <c r="B14" s="5" t="n">
        <v>17485</v>
      </c>
      <c r="C14" s="5" t="n">
        <v>3787</v>
      </c>
      <c r="D14" s="5" t="n">
        <v>15800</v>
      </c>
    </row>
    <row r="15">
      <c r="A15" s="4" t="inlineStr">
        <is>
          <t>Balance of unrecognized state tax positions</t>
        </is>
      </c>
      <c r="B15" s="6" t="n">
        <v>500</v>
      </c>
    </row>
    <row r="16">
      <c r="A16" s="4" t="inlineStr">
        <is>
          <t>Income tax expense (benefit) at federal statutory rate</t>
        </is>
      </c>
      <c r="B16" s="5" t="n">
        <v>-5260</v>
      </c>
      <c r="C16" s="5" t="n">
        <v>15121</v>
      </c>
      <c r="D16" s="5" t="n">
        <v>16878</v>
      </c>
    </row>
    <row r="17">
      <c r="A17" s="4" t="inlineStr">
        <is>
          <t>Unremitted earnings from foreign operations</t>
        </is>
      </c>
      <c r="B17" s="4" t="inlineStr">
        <is>
          <t>(0.10%)</t>
        </is>
      </c>
      <c r="C17" s="4" t="inlineStr">
        <is>
          <t>0.10%</t>
        </is>
      </c>
      <c r="D17" s="4" t="inlineStr">
        <is>
          <t>0.20%</t>
        </is>
      </c>
    </row>
    <row r="18">
      <c r="A18" s="4" t="inlineStr">
        <is>
          <t>State taxes, net of federal income tax benefit</t>
        </is>
      </c>
      <c r="B18" s="5" t="n">
        <v>-373</v>
      </c>
      <c r="C18" s="5" t="n">
        <v>1050</v>
      </c>
      <c r="D18" s="5" t="n">
        <v>1203</v>
      </c>
    </row>
    <row r="19">
      <c r="A19" s="4" t="inlineStr">
        <is>
          <t>Foreign rate differences</t>
        </is>
      </c>
      <c r="B19" s="5" t="n">
        <v>3753</v>
      </c>
      <c r="C19" s="5" t="n">
        <v>1533</v>
      </c>
      <c r="D19" s="5" t="n">
        <v>1576</v>
      </c>
    </row>
    <row r="20">
      <c r="A20" s="4" t="inlineStr">
        <is>
          <t>Valuation allowance due to foreign losses and impairments</t>
        </is>
      </c>
      <c r="B20" s="4" t="inlineStr">
        <is>
          <t>0.00%</t>
        </is>
      </c>
      <c r="C20" s="4" t="inlineStr">
        <is>
          <t>(19.90%)</t>
        </is>
      </c>
      <c r="D20" s="4" t="inlineStr">
        <is>
          <t>(2.70%)</t>
        </is>
      </c>
    </row>
    <row r="21">
      <c r="A21" s="4" t="inlineStr">
        <is>
          <t>Income tax expense (benefit) at effective income tax rate</t>
        </is>
      </c>
      <c r="B21" s="5" t="n">
        <v>-8213</v>
      </c>
      <c r="C21" s="5" t="n">
        <v>13545</v>
      </c>
      <c r="D21" s="5" t="n">
        <v>18807</v>
      </c>
    </row>
    <row r="22">
      <c r="A22" s="4" t="inlineStr">
        <is>
          <t>Valuation Allowance, Deferred Tax Asset, Increase (Decrease), Amount</t>
        </is>
      </c>
      <c r="B22" s="6" t="n">
        <v>4900</v>
      </c>
      <c r="C22" s="6" t="n">
        <v>12400</v>
      </c>
    </row>
    <row r="23">
      <c r="A23" s="4" t="inlineStr">
        <is>
          <t>State And Foreign Net Operating Loss Carryforwards</t>
        </is>
      </c>
    </row>
    <row r="24">
      <c r="A24" s="3" t="inlineStr">
        <is>
          <t>Income Taxes [Line Items]</t>
        </is>
      </c>
    </row>
    <row r="25">
      <c r="A25" s="4" t="inlineStr">
        <is>
          <t>Operating Loss Carryforwards</t>
        </is>
      </c>
      <c r="B25" s="6" t="n">
        <v>18300</v>
      </c>
      <c r="C25" s="6" t="n">
        <v>18000</v>
      </c>
    </row>
    <row r="26">
      <c r="A26" s="4" t="inlineStr">
        <is>
          <t>Valuation allowance</t>
        </is>
      </c>
      <c r="B26" s="6" t="n">
        <v>5500</v>
      </c>
      <c r="C26" s="6" t="n">
        <v>2500</v>
      </c>
      <c r="D26" s="6" t="n">
        <v>6600</v>
      </c>
    </row>
    <row r="27">
      <c r="A27" s="4" t="inlineStr">
        <is>
          <t>Excess Capital Losses From Investments And Other Related Items</t>
        </is>
      </c>
    </row>
    <row r="28">
      <c r="A28" s="3" t="inlineStr">
        <is>
          <t>Income Taxes [Line Items]</t>
        </is>
      </c>
    </row>
    <row r="29">
      <c r="A29" s="4" t="inlineStr">
        <is>
          <t>Valuation allowance</t>
        </is>
      </c>
      <c r="B29" s="5" t="n">
        <v>1300</v>
      </c>
      <c r="C29" s="6" t="n">
        <v>7100</v>
      </c>
      <c r="D29" s="6" t="n">
        <v>1200</v>
      </c>
    </row>
    <row r="30">
      <c r="A30" s="4" t="inlineStr">
        <is>
          <t>Terphane Ltda [Member]</t>
        </is>
      </c>
    </row>
    <row r="31">
      <c r="A31" s="3" t="inlineStr">
        <is>
          <t>Income Taxes [Line Items]</t>
        </is>
      </c>
    </row>
    <row r="32">
      <c r="A32" s="4" t="inlineStr">
        <is>
          <t>Income tax rate</t>
        </is>
      </c>
      <c r="B32" s="4" t="inlineStr">
        <is>
          <t>6.25%</t>
        </is>
      </c>
    </row>
    <row r="33">
      <c r="A33" s="4" t="inlineStr">
        <is>
          <t>Current effective tax rate</t>
        </is>
      </c>
      <c r="B33" s="4" t="inlineStr">
        <is>
          <t>15.25%</t>
        </is>
      </c>
    </row>
    <row r="34">
      <c r="A34" s="4" t="inlineStr">
        <is>
          <t>Percentage of social contribution on income included in current effective tax rate</t>
        </is>
      </c>
      <c r="B34" s="4" t="inlineStr">
        <is>
          <t>9.00%</t>
        </is>
      </c>
    </row>
    <row r="35">
      <c r="A35" s="4" t="inlineStr">
        <is>
          <t>Brazilian</t>
        </is>
      </c>
    </row>
    <row r="36">
      <c r="A36" s="3" t="inlineStr">
        <is>
          <t>Income Taxes [Line Items]</t>
        </is>
      </c>
    </row>
    <row r="37">
      <c r="A37" s="4" t="inlineStr">
        <is>
          <t>Federal statutory income tax rate</t>
        </is>
      </c>
      <c r="B37" s="4" t="inlineStr">
        <is>
          <t>34.00%</t>
        </is>
      </c>
    </row>
    <row r="38">
      <c r="A38" s="4" t="inlineStr">
        <is>
          <t>Income tax rate</t>
        </is>
      </c>
      <c r="B38" s="4" t="inlineStr">
        <is>
          <t>25.00%</t>
        </is>
      </c>
    </row>
    <row r="39">
      <c r="A39" s="4" t="inlineStr">
        <is>
          <t>Percentage of social contribution on income included in federal statutory income tax rate</t>
        </is>
      </c>
      <c r="B39" s="4" t="inlineStr">
        <is>
          <t>9.00%</t>
        </is>
      </c>
    </row>
    <row r="40">
      <c r="A40" s="4" t="inlineStr">
        <is>
          <t>Maximum</t>
        </is>
      </c>
    </row>
    <row r="41">
      <c r="A41" s="3" t="inlineStr">
        <is>
          <t>Income Taxes [Line Items]</t>
        </is>
      </c>
    </row>
    <row r="42">
      <c r="A42" s="4" t="inlineStr">
        <is>
          <t>Net Operating Loss Carrforward Expiration Period</t>
        </is>
      </c>
      <c r="B42" s="4" t="inlineStr">
        <is>
          <t>20 years</t>
        </is>
      </c>
    </row>
    <row r="43">
      <c r="A43" s="4" t="inlineStr">
        <is>
          <t>Flexible Packaging Films [Member]</t>
        </is>
      </c>
    </row>
    <row r="44">
      <c r="A44" s="3" t="inlineStr">
        <is>
          <t>Income Taxes [Line Items]</t>
        </is>
      </c>
    </row>
    <row r="45">
      <c r="A45" s="4" t="inlineStr">
        <is>
          <t>Foreign Tax Credit - Brazil</t>
        </is>
      </c>
      <c r="B45" s="5" t="n">
        <v>4800</v>
      </c>
      <c r="C45" s="5" t="n">
        <v>2000</v>
      </c>
      <c r="D45" s="5" t="n">
        <v>13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Schedule Of Income From Continuing Operations Before Income Taxes) (Details) - USD ($) $ in Thousands</t>
        </is>
      </c>
      <c r="C1" s="2" t="inlineStr">
        <is>
          <t>12 Months Ended</t>
        </is>
      </c>
    </row>
    <row r="2">
      <c r="C2" s="2" t="inlineStr">
        <is>
          <t>Dec. 31, 2020</t>
        </is>
      </c>
      <c r="D2" s="2" t="inlineStr">
        <is>
          <t>Dec. 31, 2019</t>
        </is>
      </c>
      <c r="E2" s="2" t="inlineStr">
        <is>
          <t>Dec. 31, 2018</t>
        </is>
      </c>
    </row>
    <row r="3">
      <c r="A3" s="3" t="inlineStr">
        <is>
          <t>Income (loss) from continuing operations before income taxes:</t>
        </is>
      </c>
    </row>
    <row r="4">
      <c r="A4" s="4" t="inlineStr">
        <is>
          <t>Domestic</t>
        </is>
      </c>
      <c r="C4" s="5" t="n">
        <v>-58033</v>
      </c>
      <c r="D4" s="5" t="n">
        <v>52536</v>
      </c>
      <c r="E4" s="5" t="n">
        <v>67806</v>
      </c>
    </row>
    <row r="5">
      <c r="A5" s="4" t="inlineStr">
        <is>
          <t>Foreign</t>
        </is>
      </c>
      <c r="C5" s="6" t="n">
        <v>32987</v>
      </c>
      <c r="D5" s="6" t="n">
        <v>19470</v>
      </c>
      <c r="E5" s="6" t="n">
        <v>12565</v>
      </c>
    </row>
    <row r="6">
      <c r="A6" s="4" t="inlineStr">
        <is>
          <t>Income (loss) from continuing operations before income taxes</t>
        </is>
      </c>
      <c r="C6" s="6" t="n">
        <v>-25046</v>
      </c>
      <c r="D6" s="6" t="n">
        <v>72006</v>
      </c>
      <c r="E6" s="6" t="n">
        <v>80371</v>
      </c>
    </row>
    <row r="7">
      <c r="A7" s="3" t="inlineStr">
        <is>
          <t>Current income tax expense (benefit):</t>
        </is>
      </c>
    </row>
    <row r="8">
      <c r="A8" s="4" t="inlineStr">
        <is>
          <t>Federal</t>
        </is>
      </c>
      <c r="C8" s="6" t="n">
        <v>4777</v>
      </c>
      <c r="D8" s="6" t="n">
        <v>7551</v>
      </c>
      <c r="E8" s="6" t="n">
        <v>30</v>
      </c>
    </row>
    <row r="9">
      <c r="A9" s="4" t="inlineStr">
        <is>
          <t>State</t>
        </is>
      </c>
      <c r="C9" s="6" t="n">
        <v>136</v>
      </c>
      <c r="D9" s="6" t="n">
        <v>1558</v>
      </c>
      <c r="E9" s="6" t="n">
        <v>766</v>
      </c>
    </row>
    <row r="10">
      <c r="A10" s="4" t="inlineStr">
        <is>
          <t>Foreign</t>
        </is>
      </c>
      <c r="C10" s="6" t="n">
        <v>2374</v>
      </c>
      <c r="D10" s="6" t="n">
        <v>579</v>
      </c>
      <c r="E10" s="6" t="n">
        <v>771</v>
      </c>
    </row>
    <row r="11">
      <c r="A11" s="4" t="inlineStr">
        <is>
          <t>Current income taxes, Total</t>
        </is>
      </c>
      <c r="C11" s="6" t="n">
        <v>7287</v>
      </c>
      <c r="D11" s="6" t="n">
        <v>9688</v>
      </c>
      <c r="E11" s="6" t="n">
        <v>1567</v>
      </c>
    </row>
    <row r="12">
      <c r="A12" s="3" t="inlineStr">
        <is>
          <t>Deferred income tax expense (benefit):</t>
        </is>
      </c>
    </row>
    <row r="13">
      <c r="A13" s="4" t="inlineStr">
        <is>
          <t>Federal</t>
        </is>
      </c>
      <c r="C13" s="6" t="n">
        <v>-18191</v>
      </c>
      <c r="D13" s="6" t="n">
        <v>15298</v>
      </c>
      <c r="E13" s="6" t="n">
        <v>16264</v>
      </c>
    </row>
    <row r="14">
      <c r="A14" s="4" t="inlineStr">
        <is>
          <t>State</t>
        </is>
      </c>
      <c r="C14" s="6" t="n">
        <v>-640</v>
      </c>
      <c r="D14" s="6" t="n">
        <v>187</v>
      </c>
      <c r="E14" s="6" t="n">
        <v>948</v>
      </c>
    </row>
    <row r="15">
      <c r="A15" s="4" t="inlineStr">
        <is>
          <t>Foreign</t>
        </is>
      </c>
      <c r="C15" s="6" t="n">
        <v>3331</v>
      </c>
      <c r="D15" s="6" t="n">
        <v>-11628</v>
      </c>
      <c r="E15" s="6" t="n">
        <v>28</v>
      </c>
    </row>
    <row r="16">
      <c r="A16" s="4" t="inlineStr">
        <is>
          <t>Deferred income taxes, Total</t>
        </is>
      </c>
      <c r="C16" s="6" t="n">
        <v>-15500</v>
      </c>
      <c r="D16" s="6" t="n">
        <v>3857</v>
      </c>
      <c r="E16" s="6" t="n">
        <v>17240</v>
      </c>
    </row>
    <row r="17">
      <c r="A17" s="4" t="inlineStr">
        <is>
          <t>Total income tax expense (benefit)</t>
        </is>
      </c>
      <c r="B17" s="4" t="inlineStr">
        <is>
          <t>[1]</t>
        </is>
      </c>
      <c r="C17" s="5" t="n">
        <v>-8213</v>
      </c>
      <c r="D17" s="5" t="n">
        <v>13545</v>
      </c>
      <c r="E17" s="5" t="n">
        <v>18807</v>
      </c>
    </row>
    <row r="18"/>
    <row r="19">
      <c r="A19" s="4" t="inlineStr">
        <is>
          <t>[1]</t>
        </is>
      </c>
      <c r="B19" s="4" t="inlineStr">
        <is>
          <t>See Notes 1, 2, 3, 4 and 17 for more information on losses associated with plant shutdowns, asset impairments and restructurings, unusual items, gains or losses from sale of assets, gains or losses on an investment accounted for under the fair value method and other items.</t>
        </is>
      </c>
    </row>
  </sheetData>
  <mergeCells count="4">
    <mergeCell ref="A1:B2"/>
    <mergeCell ref="C1:E1"/>
    <mergeCell ref="A18:D18"/>
    <mergeCell ref="B19:D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Effective Income Tax Rate For Continuing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federal statutory rate</t>
        </is>
      </c>
      <c r="B4" s="5" t="n">
        <v>-5260</v>
      </c>
      <c r="C4" s="5" t="n">
        <v>15121</v>
      </c>
      <c r="D4" s="5" t="n">
        <v>16878</v>
      </c>
    </row>
    <row r="5">
      <c r="A5" s="4" t="inlineStr">
        <is>
          <t>Federal statutory rate</t>
        </is>
      </c>
      <c r="B5" s="4" t="inlineStr">
        <is>
          <t>21.00%</t>
        </is>
      </c>
      <c r="C5" s="4" t="inlineStr">
        <is>
          <t>21.00%</t>
        </is>
      </c>
      <c r="D5" s="4" t="inlineStr">
        <is>
          <t>21.00%</t>
        </is>
      </c>
    </row>
    <row r="6">
      <c r="A6" s="4" t="inlineStr">
        <is>
          <t>Effective Income Tax Rate Reconciliation - U.S. Tax on Foreign Branch Income</t>
        </is>
      </c>
      <c r="B6" s="5" t="n">
        <v>1409</v>
      </c>
      <c r="C6" s="5" t="n">
        <v>16029</v>
      </c>
      <c r="D6" s="5" t="n">
        <v>2229</v>
      </c>
    </row>
    <row r="7">
      <c r="A7" s="4" t="inlineStr">
        <is>
          <t>Effective Income Tax Rate Reconciliation - U.S. Tax on Foreign Branch Income - Percentage</t>
        </is>
      </c>
      <c r="B7" s="4" t="inlineStr">
        <is>
          <t>(5.60%)</t>
        </is>
      </c>
      <c r="C7" s="4" t="inlineStr">
        <is>
          <t>22.30%</t>
        </is>
      </c>
      <c r="D7" s="4" t="inlineStr">
        <is>
          <t>2.80%</t>
        </is>
      </c>
    </row>
    <row r="8">
      <c r="A8" s="4" t="inlineStr">
        <is>
          <t>State taxes, net of federal income tax benefit</t>
        </is>
      </c>
      <c r="B8" s="4" t="inlineStr">
        <is>
          <t>1.50%</t>
        </is>
      </c>
      <c r="C8" s="4" t="inlineStr">
        <is>
          <t>1.50%</t>
        </is>
      </c>
      <c r="D8" s="4" t="inlineStr">
        <is>
          <t>1.50%</t>
        </is>
      </c>
    </row>
    <row r="9">
      <c r="A9" s="4" t="inlineStr">
        <is>
          <t>Non-deductible expenses</t>
        </is>
      </c>
      <c r="B9" s="4" t="inlineStr">
        <is>
          <t>(0.90%)</t>
        </is>
      </c>
      <c r="C9" s="4" t="inlineStr">
        <is>
          <t>0.40%</t>
        </is>
      </c>
      <c r="D9" s="4" t="inlineStr">
        <is>
          <t>0.10%</t>
        </is>
      </c>
    </row>
    <row r="10">
      <c r="A10" s="4" t="inlineStr">
        <is>
          <t>Effective Income Tax Rate Reconciliation, Nondeductible Expense, Share-based Compensation Cost, Amount</t>
        </is>
      </c>
      <c r="B10" s="5" t="n">
        <v>-24</v>
      </c>
      <c r="C10" s="5" t="n">
        <v>292</v>
      </c>
      <c r="D10" s="5" t="n">
        <v>177</v>
      </c>
    </row>
    <row r="11">
      <c r="A11" s="4" t="inlineStr">
        <is>
          <t>Effective Income Tax Rate Reconciliation, Share-based Compensation, Excess Tax Benefit, Percent</t>
        </is>
      </c>
      <c r="B11" s="4" t="inlineStr">
        <is>
          <t>0.10%</t>
        </is>
      </c>
      <c r="C11" s="4" t="inlineStr">
        <is>
          <t>0.40%</t>
        </is>
      </c>
      <c r="D11" s="4" t="inlineStr">
        <is>
          <t>0.20%</t>
        </is>
      </c>
    </row>
    <row r="12">
      <c r="A12" s="4" t="inlineStr">
        <is>
          <t>Effective Income Tax Rate Reconciliation, Tax Credit, Amount</t>
        </is>
      </c>
      <c r="B12" s="5" t="n">
        <v>4787</v>
      </c>
      <c r="C12" s="5" t="n">
        <v>1999</v>
      </c>
      <c r="D12" s="5" t="n">
        <v>-1340</v>
      </c>
    </row>
    <row r="13">
      <c r="A13" s="4" t="inlineStr">
        <is>
          <t>Effective Income Tax Rate Reconciliation, Tax Credit, Percent</t>
        </is>
      </c>
      <c r="B13" s="4" t="inlineStr">
        <is>
          <t>19.10%</t>
        </is>
      </c>
      <c r="C13" s="4" t="inlineStr">
        <is>
          <t>(2.80%)</t>
        </is>
      </c>
      <c r="D13" s="4" t="inlineStr">
        <is>
          <t>(1.70%)</t>
        </is>
      </c>
    </row>
    <row r="14">
      <c r="A14" s="4" t="inlineStr">
        <is>
          <t>Effective Income Tax Rate Reconciliation, Nondeductible Expense, Amount</t>
        </is>
      </c>
      <c r="B14" s="5" t="n">
        <v>219</v>
      </c>
      <c r="C14" s="5" t="n">
        <v>285</v>
      </c>
      <c r="D14" s="5" t="n">
        <v>99</v>
      </c>
    </row>
    <row r="15">
      <c r="A15" s="4" t="inlineStr">
        <is>
          <t>Foreign rate differences</t>
        </is>
      </c>
      <c r="B15" s="4" t="inlineStr">
        <is>
          <t>(14.90%)</t>
        </is>
      </c>
      <c r="C15" s="4" t="inlineStr">
        <is>
          <t>1.90%</t>
        </is>
      </c>
      <c r="D15" s="4" t="inlineStr">
        <is>
          <t>2.10%</t>
        </is>
      </c>
    </row>
    <row r="16">
      <c r="A16" s="4" t="inlineStr">
        <is>
          <t>effective income tax rate reconciliation, valuation allowance due to foreign losses</t>
        </is>
      </c>
      <c r="B16" s="5" t="n">
        <v>0</v>
      </c>
      <c r="C16" s="5" t="n">
        <v>-14350</v>
      </c>
      <c r="D16" s="5" t="n">
        <v>-2162</v>
      </c>
    </row>
    <row r="17">
      <c r="A17" s="4" t="inlineStr">
        <is>
          <t>Effective Income Tax Rate Reconciliation, Valuation Allowance Due To Foreign Losses And Impairments, Percentage</t>
        </is>
      </c>
      <c r="B17" s="4" t="inlineStr">
        <is>
          <t>0.00%</t>
        </is>
      </c>
      <c r="C17" s="4" t="inlineStr">
        <is>
          <t>(19.90%)</t>
        </is>
      </c>
      <c r="D17" s="4" t="inlineStr">
        <is>
          <t>(2.70%)</t>
        </is>
      </c>
    </row>
    <row r="18">
      <c r="A18" s="4" t="inlineStr">
        <is>
          <t>Effective Income Tax Rate Reconciliation Amount - FDII</t>
        </is>
      </c>
      <c r="B18" s="5" t="n">
        <v>0</v>
      </c>
      <c r="C18" s="5" t="n">
        <v>-319</v>
      </c>
      <c r="D18" s="5" t="n">
        <v>-695</v>
      </c>
    </row>
    <row r="19">
      <c r="A19" s="4" t="inlineStr">
        <is>
          <t>Effective Income Tax Rate Reconciliation Percent - FDII</t>
        </is>
      </c>
      <c r="B19" s="4" t="inlineStr">
        <is>
          <t>0.00%</t>
        </is>
      </c>
      <c r="C19" s="4" t="inlineStr">
        <is>
          <t>(0.40%)</t>
        </is>
      </c>
      <c r="D19" s="4" t="inlineStr">
        <is>
          <t>(0.90%)</t>
        </is>
      </c>
    </row>
    <row r="20">
      <c r="A20" s="4" t="inlineStr">
        <is>
          <t>Effective Income Tax Rate Reconciliation, Valuation Allowance Due To Foreign Losses, Percentage</t>
        </is>
      </c>
      <c r="B20" s="4" t="inlineStr">
        <is>
          <t>(0.20%)</t>
        </is>
      </c>
      <c r="C20" s="4" t="inlineStr">
        <is>
          <t>0.10%</t>
        </is>
      </c>
      <c r="D20" s="4" t="inlineStr">
        <is>
          <t>0.70%</t>
        </is>
      </c>
    </row>
    <row r="21">
      <c r="A21" s="4" t="inlineStr">
        <is>
          <t>Research and development tax credit</t>
        </is>
      </c>
      <c r="B21" s="4" t="inlineStr">
        <is>
          <t>2.50%</t>
        </is>
      </c>
      <c r="C21" s="4" t="inlineStr">
        <is>
          <t>(0.70%)</t>
        </is>
      </c>
      <c r="D21" s="4" t="inlineStr">
        <is>
          <t>(0.20%)</t>
        </is>
      </c>
    </row>
    <row r="22">
      <c r="A22" s="4" t="inlineStr">
        <is>
          <t>Changes in estimates related to prior year tax provision</t>
        </is>
      </c>
      <c r="B22" s="4" t="inlineStr">
        <is>
          <t>9.90%</t>
        </is>
      </c>
      <c r="C22" s="4" t="inlineStr">
        <is>
          <t>(0.20%)</t>
        </is>
      </c>
      <c r="D22" s="4" t="inlineStr">
        <is>
          <t>(0.50%)</t>
        </is>
      </c>
    </row>
    <row r="23">
      <c r="A23" s="4" t="inlineStr">
        <is>
          <t>Goodwill impairment</t>
        </is>
      </c>
      <c r="B23" s="4" t="inlineStr">
        <is>
          <t>(0.10%)</t>
        </is>
      </c>
      <c r="C23" s="4" t="inlineStr">
        <is>
          <t>0.10%</t>
        </is>
      </c>
      <c r="D23" s="4" t="inlineStr">
        <is>
          <t>0.20%</t>
        </is>
      </c>
    </row>
    <row r="24">
      <c r="A24" s="4" t="inlineStr">
        <is>
          <t>Effective Income Tax Rate Reconciliation Unremitted Earnings From Foreign Operations, Amount</t>
        </is>
      </c>
      <c r="B24" s="5" t="n">
        <v>13</v>
      </c>
      <c r="C24" s="5" t="n">
        <v>60</v>
      </c>
      <c r="D24" s="5" t="n">
        <v>126</v>
      </c>
    </row>
    <row r="25">
      <c r="A25" s="4" t="inlineStr">
        <is>
          <t>Effective Income Tax Rate Reconciliation Capital Loss Carryforwards Valuation Allowance, Amount</t>
        </is>
      </c>
      <c r="B25" s="6" t="n">
        <v>52</v>
      </c>
      <c r="C25" s="6" t="n">
        <v>60</v>
      </c>
      <c r="D25" s="6" t="n">
        <v>553</v>
      </c>
    </row>
    <row r="26">
      <c r="A26" s="4" t="inlineStr">
        <is>
          <t>Effective Income Tax Rate Reconciliation, Tax Settlement, Other, Amount</t>
        </is>
      </c>
      <c r="B26" s="5" t="n">
        <v>-58</v>
      </c>
      <c r="C26" s="5" t="n">
        <v>-2543</v>
      </c>
      <c r="D26" s="5" t="n">
        <v>673</v>
      </c>
    </row>
    <row r="27">
      <c r="A27" s="4" t="inlineStr">
        <is>
          <t>Effective Income Tax Rate Reconciliation, Tax Settlement, State and Local, Percent</t>
        </is>
      </c>
      <c r="B27" s="4" t="inlineStr">
        <is>
          <t>0.20%</t>
        </is>
      </c>
      <c r="C27" s="4" t="inlineStr">
        <is>
          <t>(3.50%)</t>
        </is>
      </c>
      <c r="D27" s="4" t="inlineStr">
        <is>
          <t>0.80%</t>
        </is>
      </c>
    </row>
    <row r="28">
      <c r="A28" s="4" t="inlineStr">
        <is>
          <t>Effective Income Tax Rate Reconciliation, Tax Credit, Research, Amount</t>
        </is>
      </c>
      <c r="B28" s="5" t="n">
        <v>-633</v>
      </c>
      <c r="C28" s="5" t="n">
        <v>-523</v>
      </c>
      <c r="D28" s="5" t="n">
        <v>-130</v>
      </c>
    </row>
    <row r="29">
      <c r="A29" s="4" t="inlineStr">
        <is>
          <t>Changes in estimates related to prior year tax provision</t>
        </is>
      </c>
      <c r="B29" s="6" t="n">
        <v>-2472</v>
      </c>
      <c r="C29" s="6" t="n">
        <v>-135</v>
      </c>
      <c r="D29" s="6" t="n">
        <v>-380</v>
      </c>
    </row>
    <row r="30">
      <c r="A30" s="4" t="inlineStr">
        <is>
          <t>State taxes, net of federal income tax benefit</t>
        </is>
      </c>
      <c r="B30" s="6" t="n">
        <v>-373</v>
      </c>
      <c r="C30" s="6" t="n">
        <v>1050</v>
      </c>
      <c r="D30" s="6" t="n">
        <v>1203</v>
      </c>
    </row>
    <row r="31">
      <c r="A31" s="4" t="inlineStr">
        <is>
          <t>Foreign rate differences</t>
        </is>
      </c>
      <c r="B31" s="6" t="n">
        <v>3753</v>
      </c>
      <c r="C31" s="6" t="n">
        <v>1533</v>
      </c>
      <c r="D31" s="6" t="n">
        <v>1576</v>
      </c>
    </row>
    <row r="32">
      <c r="A32" s="4" t="inlineStr">
        <is>
          <t>Income tax expense (benefit) at effective income tax rate</t>
        </is>
      </c>
      <c r="B32" s="6" t="n">
        <v>8213</v>
      </c>
      <c r="C32" s="6" t="n">
        <v>-13545</v>
      </c>
      <c r="D32" s="6" t="n">
        <v>-18807</v>
      </c>
    </row>
    <row r="33">
      <c r="A33" s="4" t="inlineStr">
        <is>
          <t>Effective Income Tax Rate Reconciliation, Deduction, Dividends, Amount</t>
        </is>
      </c>
      <c r="B33" s="5" t="n">
        <v>-52</v>
      </c>
      <c r="C33" s="5" t="n">
        <v>-1016</v>
      </c>
      <c r="D33" s="5" t="n">
        <v>0</v>
      </c>
    </row>
    <row r="34">
      <c r="A34" s="4" t="inlineStr">
        <is>
          <t>Effective Income Tax Rate Reconciliation, Deduction, Dividend, Percent</t>
        </is>
      </c>
      <c r="B34" s="4" t="inlineStr">
        <is>
          <t>0.20%</t>
        </is>
      </c>
      <c r="C34" s="4" t="inlineStr">
        <is>
          <t>(1.40%)</t>
        </is>
      </c>
      <c r="D34" s="4" t="inlineStr">
        <is>
          <t>0.00%</t>
        </is>
      </c>
    </row>
    <row r="35">
      <c r="A35" s="4" t="inlineStr">
        <is>
          <t>Income tax expense (benefit) at effective income tax rate</t>
        </is>
      </c>
      <c r="B35" s="5" t="n">
        <v>-8213</v>
      </c>
      <c r="C35" s="5" t="n">
        <v>13545</v>
      </c>
      <c r="D35" s="5" t="n">
        <v>18807</v>
      </c>
    </row>
    <row r="36">
      <c r="A36" s="4" t="inlineStr">
        <is>
          <t>Effective Income Tax Rate Reconciliation, Deduction, Percent</t>
        </is>
      </c>
      <c r="B36" s="4" t="inlineStr">
        <is>
          <t>32.80%</t>
        </is>
      </c>
      <c r="C36" s="4" t="inlineStr">
        <is>
          <t>18.80%</t>
        </is>
      </c>
      <c r="D36" s="4" t="inlineStr">
        <is>
          <t>23.4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Liabilities And Assets) (Details) - USD ($) $ in Thousands</t>
        </is>
      </c>
      <c r="B1" s="2" t="inlineStr">
        <is>
          <t>Dec. 31, 2020</t>
        </is>
      </c>
      <c r="C1" s="2" t="inlineStr">
        <is>
          <t>Dec. 31, 2019</t>
        </is>
      </c>
      <c r="D1" s="2" t="inlineStr">
        <is>
          <t>Dec. 31, 2018</t>
        </is>
      </c>
    </row>
    <row r="2">
      <c r="A2" s="3" t="inlineStr">
        <is>
          <t>Deferred income tax liabilities:</t>
        </is>
      </c>
    </row>
    <row r="3">
      <c r="A3" s="4" t="inlineStr">
        <is>
          <t>Amortization of goodwill and identifiable intangibles</t>
        </is>
      </c>
      <c r="B3" s="5" t="n">
        <v>9520</v>
      </c>
      <c r="C3" s="5" t="n">
        <v>12080</v>
      </c>
    </row>
    <row r="4">
      <c r="A4" s="4" t="inlineStr">
        <is>
          <t>deferred tax liabilities, depreciation</t>
        </is>
      </c>
      <c r="B4" s="6" t="n">
        <v>10844</v>
      </c>
      <c r="C4" s="6" t="n">
        <v>7395</v>
      </c>
    </row>
    <row r="5">
      <c r="A5" s="4" t="inlineStr">
        <is>
          <t>deferred tax liabilites, foreign tax credit on froeign branch income</t>
        </is>
      </c>
      <c r="B5" s="6" t="n">
        <v>5714</v>
      </c>
      <c r="C5" s="6" t="n">
        <v>12361</v>
      </c>
    </row>
    <row r="6">
      <c r="A6" s="4" t="inlineStr">
        <is>
          <t>Deferred Tax Liabilities, Investments</t>
        </is>
      </c>
      <c r="B6" s="6" t="n">
        <v>4905</v>
      </c>
      <c r="C6" s="6" t="n">
        <v>17504</v>
      </c>
    </row>
    <row r="7">
      <c r="A7" s="4" t="inlineStr">
        <is>
          <t>Derivative financial instruments</t>
        </is>
      </c>
      <c r="B7" s="6" t="n">
        <v>659</v>
      </c>
      <c r="C7" s="6" t="n">
        <v>0</v>
      </c>
    </row>
    <row r="8">
      <c r="A8" s="4" t="inlineStr">
        <is>
          <t>deferred tax liabilites, right-of-use asset</t>
        </is>
      </c>
      <c r="B8" s="6" t="n">
        <v>2979</v>
      </c>
      <c r="C8" s="6" t="n">
        <v>751</v>
      </c>
    </row>
    <row r="9">
      <c r="A9" s="4" t="inlineStr">
        <is>
          <t>Deferred Tax Liabilities, Other</t>
        </is>
      </c>
      <c r="B9" s="6" t="n">
        <v>285</v>
      </c>
      <c r="C9" s="6" t="n">
        <v>488</v>
      </c>
    </row>
    <row r="10">
      <c r="A10" s="4" t="inlineStr">
        <is>
          <t>Total deferred income tax liabilities</t>
        </is>
      </c>
      <c r="B10" s="6" t="n">
        <v>34906</v>
      </c>
      <c r="C10" s="6" t="n">
        <v>50579</v>
      </c>
    </row>
    <row r="11">
      <c r="A11" s="3" t="inlineStr">
        <is>
          <t>Deferred income tax assets:</t>
        </is>
      </c>
    </row>
    <row r="12">
      <c r="A12" s="4" t="inlineStr">
        <is>
          <t>Pensions</t>
        </is>
      </c>
      <c r="B12" s="6" t="n">
        <v>25576</v>
      </c>
      <c r="C12" s="6" t="n">
        <v>21025</v>
      </c>
    </row>
    <row r="13">
      <c r="A13" s="4" t="inlineStr">
        <is>
          <t>Employee benefits</t>
        </is>
      </c>
      <c r="B13" s="6" t="n">
        <v>9757</v>
      </c>
      <c r="C13" s="6" t="n">
        <v>7963</v>
      </c>
    </row>
    <row r="14">
      <c r="A14" s="4" t="inlineStr">
        <is>
          <t>Inventory</t>
        </is>
      </c>
      <c r="B14" s="6" t="n">
        <v>2613</v>
      </c>
      <c r="C14" s="6" t="n">
        <v>3759</v>
      </c>
    </row>
    <row r="15">
      <c r="A15" s="4" t="inlineStr">
        <is>
          <t>Excess capital losses</t>
        </is>
      </c>
      <c r="B15" s="6" t="n">
        <v>7462</v>
      </c>
      <c r="C15" s="6" t="n">
        <v>1551</v>
      </c>
    </row>
    <row r="16">
      <c r="A16" s="4" t="inlineStr">
        <is>
          <t>Tax benefit on U.S. federal, state and foreign NOL and credit carryforwards</t>
        </is>
      </c>
      <c r="B16" s="6" t="n">
        <v>18305</v>
      </c>
      <c r="C16" s="6" t="n">
        <v>17992</v>
      </c>
    </row>
    <row r="17">
      <c r="A17" s="4" t="inlineStr">
        <is>
          <t>Asset write-offs, divestitures and environmental accruals</t>
        </is>
      </c>
      <c r="B17" s="6" t="n">
        <v>2904</v>
      </c>
      <c r="C17" s="6" t="n">
        <v>1355</v>
      </c>
    </row>
    <row r="18">
      <c r="A18" s="4" t="inlineStr">
        <is>
          <t>Timing adjustment for unrecognized tax benefits on uncertain tax positions, including portion relating to interest and penalties</t>
        </is>
      </c>
      <c r="B18" s="6" t="n">
        <v>134</v>
      </c>
      <c r="C18" s="6" t="n">
        <v>187</v>
      </c>
    </row>
    <row r="19">
      <c r="A19" s="4" t="inlineStr">
        <is>
          <t>Allowance for doubtful accounts</t>
        </is>
      </c>
      <c r="B19" s="6" t="n">
        <v>141</v>
      </c>
      <c r="C19" s="6" t="n">
        <v>383</v>
      </c>
    </row>
    <row r="20">
      <c r="A20" s="4" t="inlineStr">
        <is>
          <t>deferred tax asset, lease liabilities</t>
        </is>
      </c>
      <c r="B20" s="6" t="n">
        <v>3144</v>
      </c>
      <c r="C20" s="6" t="n">
        <v>967</v>
      </c>
    </row>
    <row r="21">
      <c r="A21" s="4" t="inlineStr">
        <is>
          <t>Derivative financial instruments</t>
        </is>
      </c>
      <c r="C21" s="6" t="n">
        <v>345</v>
      </c>
    </row>
    <row r="22">
      <c r="A22" s="4" t="inlineStr">
        <is>
          <t>Foreign currency translation gain adjustment</t>
        </is>
      </c>
      <c r="B22" s="6" t="n">
        <v>1423</v>
      </c>
      <c r="C22" s="6" t="n">
        <v>255</v>
      </c>
    </row>
    <row r="23">
      <c r="A23" s="4" t="inlineStr">
        <is>
          <t>Deferred income tax assets before valuation allowance</t>
        </is>
      </c>
      <c r="B23" s="6" t="n">
        <v>71459</v>
      </c>
      <c r="C23" s="6" t="n">
        <v>55782</v>
      </c>
    </row>
    <row r="24">
      <c r="A24" s="4" t="inlineStr">
        <is>
          <t>Less: Valuation allowance</t>
        </is>
      </c>
      <c r="B24" s="6" t="n">
        <v>17485</v>
      </c>
      <c r="C24" s="6" t="n">
        <v>3787</v>
      </c>
      <c r="D24" s="5" t="n">
        <v>15800</v>
      </c>
    </row>
    <row r="25">
      <c r="A25" s="4" t="inlineStr">
        <is>
          <t>Net deferred income tax (assets) liabilities</t>
        </is>
      </c>
      <c r="B25" s="6" t="n">
        <v>19068</v>
      </c>
      <c r="C25" s="6" t="n">
        <v>1416</v>
      </c>
    </row>
    <row r="26">
      <c r="A26" s="4" t="inlineStr">
        <is>
          <t>Deferred Tax Assets, Net, Noncurrent</t>
        </is>
      </c>
      <c r="B26" s="6" t="n">
        <v>19068</v>
      </c>
      <c r="C26" s="6" t="n">
        <v>12435</v>
      </c>
    </row>
    <row r="27">
      <c r="A27" s="4" t="inlineStr">
        <is>
          <t>Deferred Tax Assets, Net of Valuation Allowance, Noncurrent</t>
        </is>
      </c>
      <c r="B27" s="6" t="n">
        <v>53974</v>
      </c>
      <c r="C27" s="6" t="n">
        <v>51995</v>
      </c>
    </row>
    <row r="28">
      <c r="A28" s="4" t="inlineStr">
        <is>
          <t>Deferred income tax liabilities (noncurrent)</t>
        </is>
      </c>
      <c r="B28" s="5" t="n">
        <v>0</v>
      </c>
      <c r="C28" s="5" t="n">
        <v>110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Uncertain Tax Position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5" t="n">
        <v>881</v>
      </c>
      <c r="C4" s="5" t="n">
        <v>3361</v>
      </c>
      <c r="D4" s="5" t="n">
        <v>1962</v>
      </c>
    </row>
    <row r="5">
      <c r="A5" s="4" t="inlineStr">
        <is>
          <t>Increase (decrease) due to tax positions taken in, Current period</t>
        </is>
      </c>
      <c r="B5" s="6" t="n">
        <v>12</v>
      </c>
      <c r="C5" s="6" t="n">
        <v>12</v>
      </c>
      <c r="D5" s="6" t="n">
        <v>13</v>
      </c>
    </row>
    <row r="6">
      <c r="A6" s="4" t="inlineStr">
        <is>
          <t>Increase (decrease) due to tax positions taken in, Prior period</t>
        </is>
      </c>
      <c r="B6" s="6" t="n">
        <v>0</v>
      </c>
      <c r="C6" s="6" t="n">
        <v>49</v>
      </c>
      <c r="D6" s="6" t="n">
        <v>1430</v>
      </c>
    </row>
    <row r="7">
      <c r="A7" s="4" t="inlineStr">
        <is>
          <t>Increase (decrease) due to settlements with taxing authorities</t>
        </is>
      </c>
      <c r="B7" s="6" t="n">
        <v>-265</v>
      </c>
      <c r="C7" s="6" t="n">
        <v>-151</v>
      </c>
      <c r="D7" s="6" t="n">
        <v>0</v>
      </c>
    </row>
    <row r="8">
      <c r="A8" s="4" t="inlineStr">
        <is>
          <t>Reductions due to lapse of statute of limitations</t>
        </is>
      </c>
      <c r="B8" s="6" t="n">
        <v>0</v>
      </c>
      <c r="C8" s="6" t="n">
        <v>-2390</v>
      </c>
      <c r="D8" s="6" t="n">
        <v>-44</v>
      </c>
    </row>
    <row r="9">
      <c r="A9" s="4" t="inlineStr">
        <is>
          <t>Balance at end of period</t>
        </is>
      </c>
      <c r="B9" s="5" t="n">
        <v>628</v>
      </c>
      <c r="C9" s="5" t="n">
        <v>881</v>
      </c>
      <c r="D9" s="5" t="n">
        <v>33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9:02Z</dcterms:created>
  <dcterms:modified xmlns:dcterms="http://purl.org/dc/terms/" xmlns:xsi="http://www.w3.org/2001/XMLSchema-instance" xsi:type="dcterms:W3CDTF">2021-03-16T16:09:02Z</dcterms:modified>
</cp:coreProperties>
</file>